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Definite Lived Long-Lived Asset" sheetId="13" state="visible" r:id="rId13"/>
    <sheet xmlns:r="http://schemas.openxmlformats.org/officeDocument/2006/relationships" name="Restructuring and Other Costs" sheetId="14" state="visible" r:id="rId14"/>
    <sheet xmlns:r="http://schemas.openxmlformats.org/officeDocument/2006/relationships" name="Long-Term Obligations and Other" sheetId="15" state="visible" r:id="rId15"/>
    <sheet xmlns:r="http://schemas.openxmlformats.org/officeDocument/2006/relationships" name="Earnings Per Share" sheetId="16" state="visible" r:id="rId16"/>
    <sheet xmlns:r="http://schemas.openxmlformats.org/officeDocument/2006/relationships" name="Derivative Instruments and Hedg" sheetId="17" state="visible" r:id="rId17"/>
    <sheet xmlns:r="http://schemas.openxmlformats.org/officeDocument/2006/relationships" name="Income Taxes" sheetId="18" state="visible" r:id="rId18"/>
    <sheet xmlns:r="http://schemas.openxmlformats.org/officeDocument/2006/relationships" name="Employee Retirement Benefit Pla" sheetId="19" state="visible" r:id="rId19"/>
    <sheet xmlns:r="http://schemas.openxmlformats.org/officeDocument/2006/relationships" name="Equity and Accumulated Other Co" sheetId="20" state="visible" r:id="rId20"/>
    <sheet xmlns:r="http://schemas.openxmlformats.org/officeDocument/2006/relationships" name="Redeemable Preferred Stock - Se" sheetId="21" state="visible" r:id="rId21"/>
    <sheet xmlns:r="http://schemas.openxmlformats.org/officeDocument/2006/relationships" name="Equity Based Compensation" sheetId="22" state="visible" r:id="rId22"/>
    <sheet xmlns:r="http://schemas.openxmlformats.org/officeDocument/2006/relationships" name="Other Income _ Expens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pplemental Balance Sheet Info" sheetId="27" state="visible" r:id="rId27"/>
    <sheet xmlns:r="http://schemas.openxmlformats.org/officeDocument/2006/relationships" name="Quarterly Financial Data - Unau" sheetId="28" state="visible" r:id="rId28"/>
    <sheet xmlns:r="http://schemas.openxmlformats.org/officeDocument/2006/relationships" name="Basis of Presentation and Sum_2" sheetId="29" state="visible" r:id="rId29"/>
    <sheet xmlns:r="http://schemas.openxmlformats.org/officeDocument/2006/relationships" name="Revenue Recognition Revenue Rec" sheetId="30" state="visible" r:id="rId30"/>
    <sheet xmlns:r="http://schemas.openxmlformats.org/officeDocument/2006/relationships" name="Revenue Recognition Contractual" sheetId="31" state="visible" r:id="rId31"/>
    <sheet xmlns:r="http://schemas.openxmlformats.org/officeDocument/2006/relationships" name="Business Combinations (Tables)" sheetId="32" state="visible" r:id="rId32"/>
    <sheet xmlns:r="http://schemas.openxmlformats.org/officeDocument/2006/relationships" name="Goodwill (Tables)" sheetId="33" state="visible" r:id="rId33"/>
    <sheet xmlns:r="http://schemas.openxmlformats.org/officeDocument/2006/relationships" name="Definite Lived Long-Lived Ass_2" sheetId="34" state="visible" r:id="rId34"/>
    <sheet xmlns:r="http://schemas.openxmlformats.org/officeDocument/2006/relationships" name="Restructuring and Other Costs (" sheetId="35" state="visible" r:id="rId35"/>
    <sheet xmlns:r="http://schemas.openxmlformats.org/officeDocument/2006/relationships" name="Long-Term Obligations and Oth_2" sheetId="36" state="visible" r:id="rId36"/>
    <sheet xmlns:r="http://schemas.openxmlformats.org/officeDocument/2006/relationships" name="Earnings Per Share Calculation " sheetId="37" state="visible" r:id="rId37"/>
    <sheet xmlns:r="http://schemas.openxmlformats.org/officeDocument/2006/relationships" name="Derivative Instruments and He_2" sheetId="38" state="visible" r:id="rId38"/>
    <sheet xmlns:r="http://schemas.openxmlformats.org/officeDocument/2006/relationships" name="Income Taxes (Tables)" sheetId="39" state="visible" r:id="rId39"/>
    <sheet xmlns:r="http://schemas.openxmlformats.org/officeDocument/2006/relationships" name="Employee Retirement Benefit P_2" sheetId="40" state="visible" r:id="rId40"/>
    <sheet xmlns:r="http://schemas.openxmlformats.org/officeDocument/2006/relationships" name="Equity and Accumulated Other _2" sheetId="41" state="visible" r:id="rId41"/>
    <sheet xmlns:r="http://schemas.openxmlformats.org/officeDocument/2006/relationships" name="Equity Based Compensation (Tabl" sheetId="42" state="visible" r:id="rId42"/>
    <sheet xmlns:r="http://schemas.openxmlformats.org/officeDocument/2006/relationships" name="Other Income _ Expense (Tables)" sheetId="43" state="visible" r:id="rId43"/>
    <sheet xmlns:r="http://schemas.openxmlformats.org/officeDocument/2006/relationships" name="Leases (Tables)" sheetId="44" state="visible" r:id="rId44"/>
    <sheet xmlns:r="http://schemas.openxmlformats.org/officeDocument/2006/relationships" name="Segment Information (Tables)" sheetId="45" state="visible" r:id="rId45"/>
    <sheet xmlns:r="http://schemas.openxmlformats.org/officeDocument/2006/relationships" name="Supplemental Balance Sheet In_2" sheetId="46" state="visible" r:id="rId46"/>
    <sheet xmlns:r="http://schemas.openxmlformats.org/officeDocument/2006/relationships" name="Quarterly Financial Data - Un_2" sheetId="47" state="visible" r:id="rId47"/>
    <sheet xmlns:r="http://schemas.openxmlformats.org/officeDocument/2006/relationships" name="Basis of Presentation and Sum_3"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Revenue Recognition Disaggregat" sheetId="52" state="visible" r:id="rId52"/>
    <sheet xmlns:r="http://schemas.openxmlformats.org/officeDocument/2006/relationships" name="Revenue Recognition Disaggreg_2" sheetId="53" state="visible" r:id="rId53"/>
    <sheet xmlns:r="http://schemas.openxmlformats.org/officeDocument/2006/relationships" name="Revenue Recognition Contractu_2" sheetId="54" state="visible" r:id="rId54"/>
    <sheet xmlns:r="http://schemas.openxmlformats.org/officeDocument/2006/relationships" name="Revenue Recognition Contractu_3" sheetId="55" state="visible" r:id="rId55"/>
    <sheet xmlns:r="http://schemas.openxmlformats.org/officeDocument/2006/relationships" name="Business Combinations Purchase " sheetId="56" state="visible" r:id="rId56"/>
    <sheet xmlns:r="http://schemas.openxmlformats.org/officeDocument/2006/relationships" name="Business Combinations Net Asset" sheetId="57" state="visible" r:id="rId57"/>
    <sheet xmlns:r="http://schemas.openxmlformats.org/officeDocument/2006/relationships" name="Business Combinations Pro Forma" sheetId="58" state="visible" r:id="rId58"/>
    <sheet xmlns:r="http://schemas.openxmlformats.org/officeDocument/2006/relationships" name="Goodwill - Carrying Amount of G" sheetId="59" state="visible" r:id="rId59"/>
    <sheet xmlns:r="http://schemas.openxmlformats.org/officeDocument/2006/relationships" name="Definite Lived Long-Lived Ass_3" sheetId="60" state="visible" r:id="rId60"/>
    <sheet xmlns:r="http://schemas.openxmlformats.org/officeDocument/2006/relationships" name="Definite Lived Long-Lived Ass_4" sheetId="61" state="visible" r:id="rId61"/>
    <sheet xmlns:r="http://schemas.openxmlformats.org/officeDocument/2006/relationships" name="Definite Lived Long-Lived Ass_5" sheetId="62" state="visible" r:id="rId62"/>
    <sheet xmlns:r="http://schemas.openxmlformats.org/officeDocument/2006/relationships" name="Restructuring and Other Costs_2" sheetId="63" state="visible" r:id="rId63"/>
    <sheet xmlns:r="http://schemas.openxmlformats.org/officeDocument/2006/relationships" name="Long-Term Obligations and Oth_3" sheetId="64" state="visible" r:id="rId64"/>
    <sheet xmlns:r="http://schemas.openxmlformats.org/officeDocument/2006/relationships" name="Long-Term Obligations and Oth_4" sheetId="65" state="visible" r:id="rId65"/>
    <sheet xmlns:r="http://schemas.openxmlformats.org/officeDocument/2006/relationships" name="Long-Term Obligations and Oth_5" sheetId="66" state="visible" r:id="rId66"/>
    <sheet xmlns:r="http://schemas.openxmlformats.org/officeDocument/2006/relationships" name="Long-Term Obligations and Oth_6" sheetId="67" state="visible" r:id="rId67"/>
    <sheet xmlns:r="http://schemas.openxmlformats.org/officeDocument/2006/relationships" name="Earnings Per Share Calculations" sheetId="68" state="visible" r:id="rId68"/>
    <sheet xmlns:r="http://schemas.openxmlformats.org/officeDocument/2006/relationships" name="Earnings Per Share Earnings Per" sheetId="69" state="visible" r:id="rId69"/>
    <sheet xmlns:r="http://schemas.openxmlformats.org/officeDocument/2006/relationships" name="Derivative Instruments and He_3" sheetId="70" state="visible" r:id="rId70"/>
    <sheet xmlns:r="http://schemas.openxmlformats.org/officeDocument/2006/relationships" name="Income Taxes - Additional Infor" sheetId="71" state="visible" r:id="rId71"/>
    <sheet xmlns:r="http://schemas.openxmlformats.org/officeDocument/2006/relationships" name="Income Taxes Schedule of Income" sheetId="72" state="visible" r:id="rId72"/>
    <sheet xmlns:r="http://schemas.openxmlformats.org/officeDocument/2006/relationships" name="Income Taxes-Components of Inco" sheetId="73" state="visible" r:id="rId73"/>
    <sheet xmlns:r="http://schemas.openxmlformats.org/officeDocument/2006/relationships" name="Income Taxes-Income Tax Reconci" sheetId="74" state="visible" r:id="rId74"/>
    <sheet xmlns:r="http://schemas.openxmlformats.org/officeDocument/2006/relationships" name="Income Taxes-Deferred Tax Asset" sheetId="75" state="visible" r:id="rId75"/>
    <sheet xmlns:r="http://schemas.openxmlformats.org/officeDocument/2006/relationships" name="Income Taxes-Balance Sheet (Det" sheetId="76" state="visible" r:id="rId76"/>
    <sheet xmlns:r="http://schemas.openxmlformats.org/officeDocument/2006/relationships" name="Income Taxes-Unrecognized Tax B" sheetId="77" state="visible" r:id="rId77"/>
    <sheet xmlns:r="http://schemas.openxmlformats.org/officeDocument/2006/relationships" name="Employee Retirement Benefit P_3" sheetId="78" state="visible" r:id="rId78"/>
    <sheet xmlns:r="http://schemas.openxmlformats.org/officeDocument/2006/relationships" name="Employee Retirement Benefit P_4" sheetId="79" state="visible" r:id="rId79"/>
    <sheet xmlns:r="http://schemas.openxmlformats.org/officeDocument/2006/relationships" name="Employee Retirement Benefit P_5" sheetId="80" state="visible" r:id="rId80"/>
    <sheet xmlns:r="http://schemas.openxmlformats.org/officeDocument/2006/relationships" name="Employee Retirement Benefit P_6" sheetId="81" state="visible" r:id="rId81"/>
    <sheet xmlns:r="http://schemas.openxmlformats.org/officeDocument/2006/relationships" name="Employee Retirement Benefit P_7" sheetId="82" state="visible" r:id="rId82"/>
    <sheet xmlns:r="http://schemas.openxmlformats.org/officeDocument/2006/relationships" name="Employee Retirement Benefit P_8" sheetId="83" state="visible" r:id="rId83"/>
    <sheet xmlns:r="http://schemas.openxmlformats.org/officeDocument/2006/relationships" name="Employee Retirement Benefit P_9" sheetId="84" state="visible" r:id="rId84"/>
    <sheet xmlns:r="http://schemas.openxmlformats.org/officeDocument/2006/relationships" name="Employee Retirement Benefit _10" sheetId="85" state="visible" r:id="rId85"/>
    <sheet xmlns:r="http://schemas.openxmlformats.org/officeDocument/2006/relationships" name="Equity and Accumulated Other _3" sheetId="86" state="visible" r:id="rId86"/>
    <sheet xmlns:r="http://schemas.openxmlformats.org/officeDocument/2006/relationships" name="Equity and Accumulated Other _4" sheetId="87" state="visible" r:id="rId87"/>
    <sheet xmlns:r="http://schemas.openxmlformats.org/officeDocument/2006/relationships" name="Equity and Accumulated Other _5" sheetId="88" state="visible" r:id="rId88"/>
    <sheet xmlns:r="http://schemas.openxmlformats.org/officeDocument/2006/relationships" name="Equity (Details)" sheetId="89" state="visible" r:id="rId89"/>
    <sheet xmlns:r="http://schemas.openxmlformats.org/officeDocument/2006/relationships" name="Equity Based Compensation (Addi" sheetId="90" state="visible" r:id="rId90"/>
    <sheet xmlns:r="http://schemas.openxmlformats.org/officeDocument/2006/relationships" name="Equity Based Compensation (Opti" sheetId="91" state="visible" r:id="rId91"/>
    <sheet xmlns:r="http://schemas.openxmlformats.org/officeDocument/2006/relationships" name="Equity Based Compensation (RSU " sheetId="92" state="visible" r:id="rId92"/>
    <sheet xmlns:r="http://schemas.openxmlformats.org/officeDocument/2006/relationships" name="Other Income _ Expense (Details" sheetId="93" state="visible" r:id="rId93"/>
    <sheet xmlns:r="http://schemas.openxmlformats.org/officeDocument/2006/relationships" name="Leases - Schedule of Operating " sheetId="94" state="visible" r:id="rId94"/>
    <sheet xmlns:r="http://schemas.openxmlformats.org/officeDocument/2006/relationships" name="Leases - Cost (Details)" sheetId="95" state="visible" r:id="rId95"/>
    <sheet xmlns:r="http://schemas.openxmlformats.org/officeDocument/2006/relationships" name="Leases - Schedule of Supplement" sheetId="96" state="visible" r:id="rId96"/>
    <sheet xmlns:r="http://schemas.openxmlformats.org/officeDocument/2006/relationships" name="Leases - Schedule of Maturities" sheetId="97" state="visible" r:id="rId97"/>
    <sheet xmlns:r="http://schemas.openxmlformats.org/officeDocument/2006/relationships" name="Segment Information - Net Reven" sheetId="98" state="visible" r:id="rId98"/>
    <sheet xmlns:r="http://schemas.openxmlformats.org/officeDocument/2006/relationships" name="Segment Information - Reconcili" sheetId="99" state="visible" r:id="rId99"/>
    <sheet xmlns:r="http://schemas.openxmlformats.org/officeDocument/2006/relationships" name="Segment Information Total Asset" sheetId="100" state="visible" r:id="rId100"/>
    <sheet xmlns:r="http://schemas.openxmlformats.org/officeDocument/2006/relationships" name="Segment Information Depreciatio" sheetId="101" state="visible" r:id="rId101"/>
    <sheet xmlns:r="http://schemas.openxmlformats.org/officeDocument/2006/relationships" name="Segment Information Capital Exp" sheetId="102" state="visible" r:id="rId102"/>
    <sheet xmlns:r="http://schemas.openxmlformats.org/officeDocument/2006/relationships" name="Segment Information - Assets an" sheetId="103" state="visible" r:id="rId103"/>
    <sheet xmlns:r="http://schemas.openxmlformats.org/officeDocument/2006/relationships" name="Supplemental Balance Sheet In_3" sheetId="104" state="visible" r:id="rId104"/>
    <sheet xmlns:r="http://schemas.openxmlformats.org/officeDocument/2006/relationships" name="Supplemental Balance Sheet In_4" sheetId="105" state="visible" r:id="rId105"/>
    <sheet xmlns:r="http://schemas.openxmlformats.org/officeDocument/2006/relationships" name="Supplemental Balance Sheet In_5" sheetId="106" state="visible" r:id="rId106"/>
    <sheet xmlns:r="http://schemas.openxmlformats.org/officeDocument/2006/relationships" name="Supplemental Balance Sheet In_6" sheetId="107" state="visible" r:id="rId107"/>
    <sheet xmlns:r="http://schemas.openxmlformats.org/officeDocument/2006/relationships" name="Supplemental Balance Sheet In_7" sheetId="108" state="visible" r:id="rId108"/>
    <sheet xmlns:r="http://schemas.openxmlformats.org/officeDocument/2006/relationships" name="Supplemental Balance Sheet In_8" sheetId="109" state="visible" r:id="rId109"/>
    <sheet xmlns:r="http://schemas.openxmlformats.org/officeDocument/2006/relationships" name="Quarterly Financial Data - Un_3"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Jun. 30, 2020</t>
        </is>
      </c>
      <c r="C2" s="2" t="inlineStr">
        <is>
          <t>Aug. 31, 2020</t>
        </is>
      </c>
      <c r="D2" s="2" t="inlineStr">
        <is>
          <t>Dec. 31, 2019</t>
        </is>
      </c>
    </row>
    <row r="3">
      <c r="A3" s="3" t="inlineStr">
        <is>
          <t>Document 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Fiscal Year Focus</t>
        </is>
      </c>
      <c r="B7" s="4" t="inlineStr">
        <is>
          <t>2020</t>
        </is>
      </c>
    </row>
    <row r="8">
      <c r="A8" s="4" t="inlineStr">
        <is>
          <t>Amendment Flag</t>
        </is>
      </c>
      <c r="B8" s="4" t="inlineStr">
        <is>
          <t>false</t>
        </is>
      </c>
    </row>
    <row r="9">
      <c r="A9" s="4" t="inlineStr">
        <is>
          <t>Document Period End Date</t>
        </is>
      </c>
      <c r="B9" s="4" t="inlineStr">
        <is>
          <t>Jun. 30,
		2020</t>
        </is>
      </c>
    </row>
    <row r="10">
      <c r="A10" s="4" t="inlineStr">
        <is>
          <t>Entity File Number</t>
        </is>
      </c>
      <c r="B10" s="4" t="inlineStr">
        <is>
          <t>001-36587</t>
        </is>
      </c>
    </row>
    <row r="11">
      <c r="A11" s="4" t="inlineStr">
        <is>
          <t>Entity Incorporation, State or Country Code</t>
        </is>
      </c>
      <c r="B11" s="4" t="inlineStr">
        <is>
          <t>DE</t>
        </is>
      </c>
    </row>
    <row r="12">
      <c r="A12" s="4" t="inlineStr">
        <is>
          <t>Entity Tax Identification Number</t>
        </is>
      </c>
      <c r="B12" s="4" t="inlineStr">
        <is>
          <t>20-8737688</t>
        </is>
      </c>
    </row>
    <row r="13">
      <c r="A13" s="4" t="inlineStr">
        <is>
          <t>Entity Address, Address Line One</t>
        </is>
      </c>
      <c r="B13" s="4" t="inlineStr">
        <is>
          <t>14 Schoolhouse Road</t>
        </is>
      </c>
    </row>
    <row r="14">
      <c r="A14" s="4" t="inlineStr">
        <is>
          <t>Entity Address, City or Town</t>
        </is>
      </c>
      <c r="B14" s="4" t="inlineStr">
        <is>
          <t>Somerset,</t>
        </is>
      </c>
    </row>
    <row r="15">
      <c r="A15" s="4" t="inlineStr">
        <is>
          <t>Entity Address, State or Province</t>
        </is>
      </c>
      <c r="B15" s="4" t="inlineStr">
        <is>
          <t>NJ</t>
        </is>
      </c>
    </row>
    <row r="16">
      <c r="A16" s="4" t="inlineStr">
        <is>
          <t>Entity Address, Postal Zip Code</t>
        </is>
      </c>
      <c r="B16" s="4" t="inlineStr">
        <is>
          <t>08873</t>
        </is>
      </c>
    </row>
    <row r="17">
      <c r="A17" s="4" t="inlineStr">
        <is>
          <t>City Area Code</t>
        </is>
      </c>
      <c r="B17" s="4" t="inlineStr">
        <is>
          <t>(732)</t>
        </is>
      </c>
    </row>
    <row r="18">
      <c r="A18" s="4" t="inlineStr">
        <is>
          <t>Local Phone Number</t>
        </is>
      </c>
      <c r="B18" s="4" t="inlineStr">
        <is>
          <t>537-6200</t>
        </is>
      </c>
    </row>
    <row r="19">
      <c r="A19" s="4" t="inlineStr">
        <is>
          <t>Trading Symbol</t>
        </is>
      </c>
      <c r="B19" s="4" t="inlineStr">
        <is>
          <t>CTLT</t>
        </is>
      </c>
    </row>
    <row r="20">
      <c r="A20" s="4" t="inlineStr">
        <is>
          <t>Document Fiscal Period Focus</t>
        </is>
      </c>
      <c r="B20" s="4" t="inlineStr">
        <is>
          <t>FY</t>
        </is>
      </c>
    </row>
    <row r="21">
      <c r="A21" s="4" t="inlineStr">
        <is>
          <t>Entity Registrant Name</t>
        </is>
      </c>
      <c r="B21" s="4" t="inlineStr">
        <is>
          <t>CATALENT, INC.</t>
        </is>
      </c>
    </row>
    <row r="22">
      <c r="A22" s="4" t="inlineStr">
        <is>
          <t>Entity Central Index Key</t>
        </is>
      </c>
      <c r="B22" s="4" t="inlineStr">
        <is>
          <t>0001596783</t>
        </is>
      </c>
    </row>
    <row r="23">
      <c r="A23" s="4" t="inlineStr">
        <is>
          <t>Current Fiscal Year End Date</t>
        </is>
      </c>
      <c r="B23" s="4" t="inlineStr">
        <is>
          <t>--06-30</t>
        </is>
      </c>
    </row>
    <row r="24">
      <c r="A24" s="4" t="inlineStr">
        <is>
          <t>Entity Well-known Seasoned Issuer</t>
        </is>
      </c>
      <c r="B24" s="4" t="inlineStr">
        <is>
          <t>Yes</t>
        </is>
      </c>
    </row>
    <row r="25">
      <c r="A25" s="4" t="inlineStr">
        <is>
          <t>Entity Current Reporting Status</t>
        </is>
      </c>
      <c r="B25" s="4" t="inlineStr">
        <is>
          <t>Yes</t>
        </is>
      </c>
    </row>
    <row r="26">
      <c r="A26" s="4" t="inlineStr">
        <is>
          <t>Entity Voluntary Filers</t>
        </is>
      </c>
      <c r="B26" s="4" t="inlineStr">
        <is>
          <t>No</t>
        </is>
      </c>
    </row>
    <row r="27">
      <c r="A27" s="4" t="inlineStr">
        <is>
          <t>Entity Public Float</t>
        </is>
      </c>
      <c r="D27" s="5" t="n">
        <v>8200000000</v>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 (shares)</t>
        </is>
      </c>
      <c r="C32" s="6" t="n">
        <v>164138899</v>
      </c>
    </row>
    <row r="33">
      <c r="A33" s="4" t="inlineStr">
        <is>
          <t>Entity Interactive Data Current</t>
        </is>
      </c>
      <c r="B33" s="4" t="inlineStr">
        <is>
          <t>Yes</t>
        </is>
      </c>
    </row>
    <row r="34">
      <c r="A34" s="4" t="inlineStr">
        <is>
          <t>Security Exchange Name</t>
        </is>
      </c>
      <c r="B34" s="4" t="inlineStr">
        <is>
          <t>NYSE</t>
        </is>
      </c>
    </row>
    <row r="35">
      <c r="A35" s="4" t="inlineStr">
        <is>
          <t>Title of 12(b) Security</t>
        </is>
      </c>
      <c r="B35" s="4" t="inlineStr">
        <is>
          <t>Common Stock, $0.01 par value per shar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0</t>
        </is>
      </c>
    </row>
    <row r="3">
      <c r="A3" s="3" t="inlineStr">
        <is>
          <t>Revenue from Contract with Customer [Abstract]</t>
        </is>
      </c>
    </row>
    <row r="4">
      <c r="A4" s="4" t="inlineStr">
        <is>
          <t>Revenue from Contract with Customer</t>
        </is>
      </c>
      <c r="B4" s="4" t="inlineStr">
        <is>
          <t>REVENUE RECOGNITION The Company recognizes revenue in accordance with ASC 606.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e Company’s customer contracts generally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 The Company generally expenses sales commissions as incurred because either the amortization period is one year or less, or the balance with an amortization period greater than one year is not material. The following tables reflect revenue for the fiscal year ended June 30, 2020 and 2019 by type of activity and reporting segment (in millions): Fiscal Year Ended June 30, 2020 Softgel &amp; Oral Technologies Biologics Oral and Specialty Delivery Clinical Supply Services Total Manufacturing &amp; commercial product supply $ 955.4 $ 332.2 $ 449.9 $ — $ 1,737.5 Development services 106.6 689.4 226.0 — 1,022.0 Clinical supply services — — — 345.0 345.0 Total $ 1,062.0 $ 1,021.6 $ 675.9 $ 345.0 $ 3,104.5 Inter-segment revenue elimination (10.2) Combined net revenue $ 3,094.3 Fiscal Year Ended June 30, 2019 Softgel &amp; Oral Technologies Biologics Oral and Specialty Delivery Clinical Supply Services Total Manufacturing &amp; commercial product supply $ 944.6 $ 242.9 $ 378.4 $ — $ 1,565.9 Development services 94.6 330.4 219.3 — 644.3 Clinical supply services — — — 321.4 321.4 Total $ 1,039.2 $ 573.3 $ 597.7 $ 321.4 $ 2,531.6 Inter-segment revenue elimination (13.6) Combined net revenue $ 2,518.0 The following table allocates revenue by the location where the goods were made or the service performed: (Dollars in millions) Fiscal Year Ended Fiscal Year Ended United States $ 1,822.2 $ 1,317.3 Europe 976.1 842.1 Other locations 375.8 433.8 Elimination of revenue attributable to multiple locations (79.8) (75.2) Combined net revenue $ 3,094.3 $ 2,518.0 Development Services Revenue Development services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 transaction prices for these arrangements are fixed and include amounts stated in the contracts for each promised service, and each service is generally considered to be a separate performance obligation.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lated to biologic cell-line development, revenue is recognized over time and measured using an output method based on the completion of tasks and activities that are performed to satisfy a performance obligation. For all other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development services arrangements that require a portion of the contract consideration to be received in advance at the commencement of the contract, such advance payment is initially recorded as a contract liability.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n adjusted market assessment approach, representing the amount that the Company believes the market is willing to pay for the applicable service. Payment is typically due 30 to 90 days following the completion of services provided to the customer, based on the payment terms set forth in the applicable customer agreemen t .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or API, that i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Progress is measured based on the units of product that have successfully completed the contractually required product quality assurance process, as the conclusion of that process generally defines the time when the applicable contract and the related regulatory requirements permit the customer to exercise control over the product’s disposition. The customer is typically responsible for arranging the shipping and handling of product following quality assurance. Payment is typically due 30 to 90 days after the goods are shipped as requested by the customer, based on the payment terms set forth in the applicable customer agreement. Clinical Supply Services Revenue Clinical supply services contracts generally take the form of fee-for-service arrangements. Performance obligations for clinical supply services revenue typically include a combination of the following services: the manufacturing, packaging, storage, distribution, destruction, and inventory management of customer clinical trials materials. Performance obligations can also include the sourcing of comparator drug products on behalf of customers to be used in clinical trials to compare performance with the drug under clinical investigation. In certain arrangements, the Company recognizes revenue over time when the Company satisfies performance obligations. Satisfaction of the performance obligations is measured using an input method measure of progress based on effort expended by the Company. In other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Payment is typically due 30 to 90 days following the completion of services provided to the customer based on the payment terms set forth in the applicable customer agre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Licensing Revenue The Company occasionally enters into arrangements with its customers that include licenses of functional intellectual property, including patents, or other intangible property (“out-licensing”). Revenue from such arrangements are within the scope of ASC 606. The Company does not have any material license arrangement that contains more than one performance obligation. The terms of such out-licensing arrangements include the license of functional intellectual or intangible property (primarily drug formulae) and typically provide for payment by the licensee of one or more of the following: non-refundable, up-front license fees or royalties on net sales of licensed products. The Company recognizes revenue from nonrefundable, up-front license fees when the licensed intellectual property is made available for the customer’s use and benefit, which is generally at the inception of the arrangement. Royalty payments from such arrangements are recognized when subsequent sale or usage of an item subject to the royalty occurs and the performance obligation to which royalty relates is satisfied . Contract Liabilities Contract liabilities relate to cash consideration that the Company receives in advance of satisfying the related performance obligations. Changes in the contractual liabilities balance during the fiscal year ended June 30, 2020 are as follows: (Dollars in millions) Balance at June 30, 2019 $ 177.4 Balance at June 30, 2020 $ 218.4 Revenue recognized in the period from: Amounts included in contracts liability at the beginning of the period $ 139.0 Contract liabilities activities during the fiscal year ended June 30, 2020 includes $7.6 million acquired in connection with the purchase of MaSTherCell in the third quarter of fiscal 2020. See N ote 3, Business Combinations. Contract liabilities that will be recognized within 12 months of June 30, 2020 are accounted for in Other accrued liabilities and those that will be recognized longer than 12 months after June 30, 2020 are accounted for within Other liabilities. Contract Assets Contract assets primarily relate to the Company's conditional right to receive consideration for services that have been performed for the customer as of June 30, 2020 relating to its development services but had not yet been invoiced as of June 30, 2020. Contract assets are transferred to trade receivables, net when the Company’s right to receive the consideration becomes unconditional. Contract assets totaled $61.4 million and $23.3 million as of June 30, 2020 and 2019, respectively. Contract assets are accounted for within Prepaid expenses and other as they are expected to be transferred to trade receivables within 12 months of June 30,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Total Assets (Details) - USD ($) $ in Millions</t>
        </is>
      </c>
      <c r="B1" s="2" t="inlineStr">
        <is>
          <t>Jun. 30, 2020</t>
        </is>
      </c>
      <c r="C1" s="2" t="inlineStr">
        <is>
          <t>Jun. 30, 2019</t>
        </is>
      </c>
    </row>
    <row r="2">
      <c r="A2" s="3" t="inlineStr">
        <is>
          <t>Segment Reporting, Asset Reconciling Item [Line Items]</t>
        </is>
      </c>
    </row>
    <row r="3">
      <c r="A3" s="4" t="inlineStr">
        <is>
          <t>Total assets</t>
        </is>
      </c>
      <c r="B3" s="7" t="n">
        <v>7776.5</v>
      </c>
      <c r="C3" s="5" t="n">
        <v>6184</v>
      </c>
    </row>
    <row r="4">
      <c r="A4" s="4" t="inlineStr">
        <is>
          <t>Softgel and Oral Technologies [Member]</t>
        </is>
      </c>
    </row>
    <row r="5">
      <c r="A5" s="3" t="inlineStr">
        <is>
          <t>Segment Reporting, Asset Reconciling Item [Line Items]</t>
        </is>
      </c>
    </row>
    <row r="6">
      <c r="A6" s="4" t="inlineStr">
        <is>
          <t>Total assets</t>
        </is>
      </c>
      <c r="B6" s="8" t="n">
        <v>1501.8</v>
      </c>
      <c r="C6" s="8" t="n">
        <v>1586.5</v>
      </c>
    </row>
    <row r="7">
      <c r="A7" s="4" t="inlineStr">
        <is>
          <t>Biologics [Member]</t>
        </is>
      </c>
    </row>
    <row r="8">
      <c r="A8" s="3" t="inlineStr">
        <is>
          <t>Segment Reporting, Asset Reconciling Item [Line Items]</t>
        </is>
      </c>
    </row>
    <row r="9">
      <c r="A9" s="4" t="inlineStr">
        <is>
          <t>Total assets</t>
        </is>
      </c>
      <c r="B9" s="6" t="n">
        <v>3775</v>
      </c>
      <c r="C9" s="8" t="n">
        <v>2825.7</v>
      </c>
    </row>
    <row r="10">
      <c r="A10" s="4" t="inlineStr">
        <is>
          <t>Oral and Specialty Drug Delivery [Member]</t>
        </is>
      </c>
    </row>
    <row r="11">
      <c r="A11" s="3" t="inlineStr">
        <is>
          <t>Segment Reporting, Asset Reconciling Item [Line Items]</t>
        </is>
      </c>
    </row>
    <row r="12">
      <c r="A12" s="4" t="inlineStr">
        <is>
          <t>Total assets</t>
        </is>
      </c>
      <c r="B12" s="8" t="n">
        <v>1247.4</v>
      </c>
      <c r="C12" s="8" t="n">
        <v>1098.7</v>
      </c>
    </row>
    <row r="13">
      <c r="A13" s="4" t="inlineStr">
        <is>
          <t>Clinical Supply Services [Member]</t>
        </is>
      </c>
    </row>
    <row r="14">
      <c r="A14" s="3" t="inlineStr">
        <is>
          <t>Segment Reporting, Asset Reconciling Item [Line Items]</t>
        </is>
      </c>
    </row>
    <row r="15">
      <c r="A15" s="4" t="inlineStr">
        <is>
          <t>Total assets</t>
        </is>
      </c>
      <c r="B15" s="8" t="n">
        <v>451.2</v>
      </c>
      <c r="C15" s="8" t="n">
        <v>463.2</v>
      </c>
    </row>
    <row r="16">
      <c r="A16" s="4" t="inlineStr">
        <is>
          <t>Corporate and Eliminations [Member]</t>
        </is>
      </c>
    </row>
    <row r="17">
      <c r="A17" s="3" t="inlineStr">
        <is>
          <t>Segment Reporting, Asset Reconciling Item [Line Items]</t>
        </is>
      </c>
    </row>
    <row r="18">
      <c r="A18" s="4" t="inlineStr">
        <is>
          <t>Total assets</t>
        </is>
      </c>
      <c r="B18" s="7" t="n">
        <v>801.1</v>
      </c>
      <c r="C18" s="7" t="n">
        <v>20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Million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Depreciation and Amortization</t>
        </is>
      </c>
      <c r="B4" s="7" t="n">
        <v>253.7</v>
      </c>
      <c r="C4" s="7" t="n">
        <v>228.6</v>
      </c>
      <c r="D4" s="7" t="n">
        <v>190.1</v>
      </c>
    </row>
    <row r="5">
      <c r="A5" s="4" t="inlineStr">
        <is>
          <t>Softgel and Oral Technologies [Member]</t>
        </is>
      </c>
    </row>
    <row r="6">
      <c r="A6" s="3" t="inlineStr">
        <is>
          <t>Segment Reporting Information [Line Items]</t>
        </is>
      </c>
    </row>
    <row r="7">
      <c r="A7" s="4" t="inlineStr">
        <is>
          <t>Depreciation and Amortization</t>
        </is>
      </c>
      <c r="B7" s="8" t="n">
        <v>46.1</v>
      </c>
      <c r="C7" s="8" t="n">
        <v>54.1</v>
      </c>
      <c r="D7" s="6" t="n">
        <v>59</v>
      </c>
    </row>
    <row r="8">
      <c r="A8" s="4" t="inlineStr">
        <is>
          <t>Biologics [Member]</t>
        </is>
      </c>
    </row>
    <row r="9">
      <c r="A9" s="3" t="inlineStr">
        <is>
          <t>Segment Reporting Information [Line Items]</t>
        </is>
      </c>
    </row>
    <row r="10">
      <c r="A10" s="4" t="inlineStr">
        <is>
          <t>Depreciation and Amortization</t>
        </is>
      </c>
      <c r="B10" s="6" t="n">
        <v>112</v>
      </c>
      <c r="C10" s="8" t="n">
        <v>65.40000000000001</v>
      </c>
      <c r="D10" s="8" t="n">
        <v>44.7</v>
      </c>
    </row>
    <row r="11">
      <c r="A11" s="4" t="inlineStr">
        <is>
          <t>Oral and Specialty Drug Delivery [Member]</t>
        </is>
      </c>
    </row>
    <row r="12">
      <c r="A12" s="3" t="inlineStr">
        <is>
          <t>Segment Reporting Information [Line Items]</t>
        </is>
      </c>
    </row>
    <row r="13">
      <c r="A13" s="4" t="inlineStr">
        <is>
          <t>Depreciation and Amortization</t>
        </is>
      </c>
      <c r="B13" s="8" t="n">
        <v>55.1</v>
      </c>
      <c r="C13" s="8" t="n">
        <v>69.7</v>
      </c>
      <c r="D13" s="8" t="n">
        <v>49.3</v>
      </c>
    </row>
    <row r="14">
      <c r="A14" s="4" t="inlineStr">
        <is>
          <t>Clinical Supply Services [Member]</t>
        </is>
      </c>
    </row>
    <row r="15">
      <c r="A15" s="3" t="inlineStr">
        <is>
          <t>Segment Reporting Information [Line Items]</t>
        </is>
      </c>
    </row>
    <row r="16">
      <c r="A16" s="4" t="inlineStr">
        <is>
          <t>Depreciation and Amortization</t>
        </is>
      </c>
      <c r="B16" s="8" t="n">
        <v>18.8</v>
      </c>
      <c r="C16" s="8" t="n">
        <v>18.8</v>
      </c>
      <c r="D16" s="8" t="n">
        <v>19.5</v>
      </c>
    </row>
    <row r="17">
      <c r="A17" s="4" t="inlineStr">
        <is>
          <t>Corporate [Member]</t>
        </is>
      </c>
    </row>
    <row r="18">
      <c r="A18" s="3" t="inlineStr">
        <is>
          <t>Segment Reporting Information [Line Items]</t>
        </is>
      </c>
    </row>
    <row r="19">
      <c r="A19" s="4" t="inlineStr">
        <is>
          <t>Depreciation and Amortization</t>
        </is>
      </c>
      <c r="B19" s="7" t="n">
        <v>21.7</v>
      </c>
      <c r="C19" s="7" t="n">
        <v>20.6</v>
      </c>
      <c r="D19" s="7" t="n">
        <v>1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Capital Expenditures (Details) - USD ($) $ in Million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Capital expenditures</t>
        </is>
      </c>
      <c r="B4" s="7" t="n">
        <v>465.8</v>
      </c>
      <c r="C4" s="7" t="n">
        <v>218.1</v>
      </c>
      <c r="D4" s="7" t="n">
        <v>176.5</v>
      </c>
    </row>
    <row r="5">
      <c r="A5" s="4" t="inlineStr">
        <is>
          <t>Softgel and Oral Technologies [Member]</t>
        </is>
      </c>
    </row>
    <row r="6">
      <c r="A6" s="3" t="inlineStr">
        <is>
          <t>Segment Reporting Information [Line Items]</t>
        </is>
      </c>
    </row>
    <row r="7">
      <c r="A7" s="4" t="inlineStr">
        <is>
          <t>Capital expenditures</t>
        </is>
      </c>
      <c r="B7" s="8" t="n">
        <v>53.6</v>
      </c>
      <c r="C7" s="8" t="n">
        <v>82.5</v>
      </c>
      <c r="D7" s="8" t="n">
        <v>65.8</v>
      </c>
    </row>
    <row r="8">
      <c r="A8" s="4" t="inlineStr">
        <is>
          <t>Biologics [Member]</t>
        </is>
      </c>
    </row>
    <row r="9">
      <c r="A9" s="3" t="inlineStr">
        <is>
          <t>Segment Reporting Information [Line Items]</t>
        </is>
      </c>
    </row>
    <row r="10">
      <c r="A10" s="4" t="inlineStr">
        <is>
          <t>Capital expenditures</t>
        </is>
      </c>
      <c r="B10" s="8" t="n">
        <v>329.6</v>
      </c>
      <c r="C10" s="8" t="n">
        <v>79.3</v>
      </c>
      <c r="D10" s="6" t="n">
        <v>42</v>
      </c>
    </row>
    <row r="11">
      <c r="A11" s="4" t="inlineStr">
        <is>
          <t>Oral and Specialty Drug Delivery [Member]</t>
        </is>
      </c>
    </row>
    <row r="12">
      <c r="A12" s="3" t="inlineStr">
        <is>
          <t>Segment Reporting Information [Line Items]</t>
        </is>
      </c>
    </row>
    <row r="13">
      <c r="A13" s="4" t="inlineStr">
        <is>
          <t>Capital expenditures</t>
        </is>
      </c>
      <c r="B13" s="8" t="n">
        <v>55.4</v>
      </c>
      <c r="C13" s="8" t="n">
        <v>29.2</v>
      </c>
      <c r="D13" s="8" t="n">
        <v>28.9</v>
      </c>
    </row>
    <row r="14">
      <c r="A14" s="4" t="inlineStr">
        <is>
          <t>Clinical Supply Services [Member]</t>
        </is>
      </c>
    </row>
    <row r="15">
      <c r="A15" s="3" t="inlineStr">
        <is>
          <t>Segment Reporting Information [Line Items]</t>
        </is>
      </c>
    </row>
    <row r="16">
      <c r="A16" s="4" t="inlineStr">
        <is>
          <t>Capital expenditures</t>
        </is>
      </c>
      <c r="B16" s="6" t="n">
        <v>10</v>
      </c>
      <c r="C16" s="8" t="n">
        <v>2.9</v>
      </c>
      <c r="D16" s="8" t="n">
        <v>11.5</v>
      </c>
    </row>
    <row r="17">
      <c r="A17" s="4" t="inlineStr">
        <is>
          <t>Corporate [Member]</t>
        </is>
      </c>
    </row>
    <row r="18">
      <c r="A18" s="3" t="inlineStr">
        <is>
          <t>Segment Reporting Information [Line Items]</t>
        </is>
      </c>
    </row>
    <row r="19">
      <c r="A19" s="4" t="inlineStr">
        <is>
          <t>Capital expenditures</t>
        </is>
      </c>
      <c r="B19" s="7" t="n">
        <v>17.2</v>
      </c>
      <c r="C19" s="7" t="n">
        <v>24.2</v>
      </c>
      <c r="D19" s="7" t="n">
        <v>28.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and Revenues (Detail) - USD ($) $ in Millions</t>
        </is>
      </c>
      <c r="B1" s="2" t="inlineStr">
        <is>
          <t>Jun. 30, 2020</t>
        </is>
      </c>
      <c r="C1" s="2" t="inlineStr">
        <is>
          <t>Jun. 30, 2019</t>
        </is>
      </c>
    </row>
    <row r="2">
      <c r="A2" s="3" t="inlineStr">
        <is>
          <t>Segment Reporting Information [Line Items]</t>
        </is>
      </c>
    </row>
    <row r="3">
      <c r="A3" s="4" t="inlineStr">
        <is>
          <t>Property, Plant and Equipment, Net</t>
        </is>
      </c>
      <c r="B3" s="7" t="n">
        <v>1900.8</v>
      </c>
      <c r="C3" s="7" t="n">
        <v>1536.7</v>
      </c>
    </row>
    <row r="4">
      <c r="A4" s="4" t="inlineStr">
        <is>
          <t>United States [Member]</t>
        </is>
      </c>
    </row>
    <row r="5">
      <c r="A5" s="3" t="inlineStr">
        <is>
          <t>Segment Reporting Information [Line Items]</t>
        </is>
      </c>
    </row>
    <row r="6">
      <c r="A6" s="4" t="inlineStr">
        <is>
          <t>Property, Plant and Equipment, Net</t>
        </is>
      </c>
      <c r="B6" s="6" t="n">
        <v>1396</v>
      </c>
      <c r="C6" s="6" t="n">
        <v>1066</v>
      </c>
    </row>
    <row r="7">
      <c r="A7" s="4" t="inlineStr">
        <is>
          <t>Europe</t>
        </is>
      </c>
    </row>
    <row r="8">
      <c r="A8" s="3" t="inlineStr">
        <is>
          <t>Segment Reporting Information [Line Items]</t>
        </is>
      </c>
    </row>
    <row r="9">
      <c r="A9" s="4" t="inlineStr">
        <is>
          <t>Property, Plant and Equipment, Net</t>
        </is>
      </c>
      <c r="B9" s="8" t="n">
        <v>404.5</v>
      </c>
      <c r="C9" s="8" t="n">
        <v>344.4</v>
      </c>
    </row>
    <row r="10">
      <c r="A10" s="4" t="inlineStr">
        <is>
          <t>International Other [Member]</t>
        </is>
      </c>
    </row>
    <row r="11">
      <c r="A11" s="3" t="inlineStr">
        <is>
          <t>Segment Reporting Information [Line Items]</t>
        </is>
      </c>
    </row>
    <row r="12">
      <c r="A12" s="4" t="inlineStr">
        <is>
          <t>Property, Plant and Equipment, Net</t>
        </is>
      </c>
      <c r="B12" s="7" t="n">
        <v>100.3</v>
      </c>
      <c r="C12" s="7" t="n">
        <v>12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Work-in-Process and Finished Goods Inventories Include Raw Materials, Labor and Overhead (Detail) - USD ($) $ in Millions</t>
        </is>
      </c>
      <c r="B1" s="2" t="inlineStr">
        <is>
          <t>Jun. 30, 2020</t>
        </is>
      </c>
      <c r="C1" s="2" t="inlineStr">
        <is>
          <t>Jun. 30, 2019</t>
        </is>
      </c>
    </row>
    <row r="2">
      <c r="A2" s="3" t="inlineStr">
        <is>
          <t>Balance Sheet Related Disclosures [Abstract]</t>
        </is>
      </c>
    </row>
    <row r="3">
      <c r="A3" s="4" t="inlineStr">
        <is>
          <t>Raw materials and supplies</t>
        </is>
      </c>
      <c r="B3" s="7" t="n">
        <v>222.6</v>
      </c>
      <c r="C3" s="7" t="n">
        <v>161.6</v>
      </c>
    </row>
    <row r="4">
      <c r="A4" s="4" t="inlineStr">
        <is>
          <t>Work-in-process</t>
        </is>
      </c>
      <c r="B4" s="8" t="n">
        <v>123.2</v>
      </c>
      <c r="C4" s="6" t="n">
        <v>115</v>
      </c>
    </row>
    <row r="5">
      <c r="A5" s="4" t="inlineStr">
        <is>
          <t>Total inventory, gross</t>
        </is>
      </c>
      <c r="B5" s="8" t="n">
        <v>345.8</v>
      </c>
      <c r="C5" s="8" t="n">
        <v>276.6</v>
      </c>
    </row>
    <row r="6">
      <c r="A6" s="4" t="inlineStr">
        <is>
          <t>Inventory cost adjustment</t>
        </is>
      </c>
      <c r="B6" s="6" t="n">
        <v>-22</v>
      </c>
      <c r="C6" s="8" t="n">
        <v>-19.4</v>
      </c>
    </row>
    <row r="7">
      <c r="A7" s="4" t="inlineStr">
        <is>
          <t>Inventories</t>
        </is>
      </c>
      <c r="B7" s="7" t="n">
        <v>323.8</v>
      </c>
      <c r="C7" s="7" t="n">
        <v>25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Prepaid and Other Assets (Detail) - USD ($) $ in Millions</t>
        </is>
      </c>
      <c r="B1" s="2" t="inlineStr">
        <is>
          <t>12 Months Ended</t>
        </is>
      </c>
    </row>
    <row r="2">
      <c r="B2" s="2" t="inlineStr">
        <is>
          <t>Jun. 30, 2020</t>
        </is>
      </c>
      <c r="C2" s="2" t="inlineStr">
        <is>
          <t>Jun. 30, 2019</t>
        </is>
      </c>
    </row>
    <row r="3">
      <c r="A3" s="3" t="inlineStr">
        <is>
          <t>Balance Sheet Related Disclosures [Abstract]</t>
        </is>
      </c>
    </row>
    <row r="4">
      <c r="A4" s="4" t="inlineStr">
        <is>
          <t>Prepaid Expense, Current</t>
        </is>
      </c>
      <c r="B4" s="7" t="n">
        <v>28.6</v>
      </c>
      <c r="C4" s="7" t="n">
        <v>18.7</v>
      </c>
    </row>
    <row r="5">
      <c r="A5" s="4" t="inlineStr">
        <is>
          <t>Contract with Customer, Asset</t>
        </is>
      </c>
      <c r="B5" s="8" t="n">
        <v>61.4</v>
      </c>
      <c r="C5" s="8" t="n">
        <v>23.3</v>
      </c>
    </row>
    <row r="6">
      <c r="A6" s="4" t="inlineStr">
        <is>
          <t>Spare Parts</t>
        </is>
      </c>
      <c r="B6" s="8" t="n">
        <v>23.1</v>
      </c>
      <c r="C6" s="8" t="n">
        <v>8.1</v>
      </c>
    </row>
    <row r="7">
      <c r="A7" s="4" t="inlineStr">
        <is>
          <t>Prepaid Taxes</t>
        </is>
      </c>
      <c r="B7" s="6" t="n">
        <v>15</v>
      </c>
      <c r="C7" s="6" t="n">
        <v>10</v>
      </c>
    </row>
    <row r="8">
      <c r="A8" s="4" t="inlineStr">
        <is>
          <t>Value Added Tax Receivable</t>
        </is>
      </c>
      <c r="B8" s="6" t="n">
        <v>19</v>
      </c>
      <c r="C8" s="8" t="n">
        <v>16.4</v>
      </c>
    </row>
    <row r="9">
      <c r="A9" s="4" t="inlineStr">
        <is>
          <t>Other current assets</t>
        </is>
      </c>
      <c r="B9" s="8" t="n">
        <v>30.8</v>
      </c>
      <c r="C9" s="8" t="n">
        <v>23.6</v>
      </c>
    </row>
    <row r="10">
      <c r="A10" s="4" t="inlineStr">
        <is>
          <t>Prepaid Expense and Other Assets, Current</t>
        </is>
      </c>
      <c r="B10" s="7" t="n">
        <v>177.9</v>
      </c>
      <c r="C10" s="7" t="n">
        <v>10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and Equipment (Detail) - USD ($) $ in Millions</t>
        </is>
      </c>
      <c r="B1" s="2" t="inlineStr">
        <is>
          <t>Jun. 30, 2020</t>
        </is>
      </c>
      <c r="C1" s="2" t="inlineStr">
        <is>
          <t>Jun. 30, 2019</t>
        </is>
      </c>
    </row>
    <row r="2">
      <c r="A2" s="3" t="inlineStr">
        <is>
          <t>Balance Sheet Related Disclosures [Abstract]</t>
        </is>
      </c>
    </row>
    <row r="3">
      <c r="A3" s="4" t="inlineStr">
        <is>
          <t>Land, buildings, and improvements</t>
        </is>
      </c>
      <c r="B3" s="7" t="n">
        <v>1250.9</v>
      </c>
      <c r="C3" s="7" t="n">
        <v>1049.4</v>
      </c>
    </row>
    <row r="4">
      <c r="A4" s="4" t="inlineStr">
        <is>
          <t>Machinery and equipment</t>
        </is>
      </c>
      <c r="B4" s="8" t="n">
        <v>1233.6</v>
      </c>
      <c r="C4" s="8" t="n">
        <v>1104.9</v>
      </c>
    </row>
    <row r="5">
      <c r="A5" s="4" t="inlineStr">
        <is>
          <t>Furniture and fixtures</t>
        </is>
      </c>
      <c r="B5" s="8" t="n">
        <v>20.9</v>
      </c>
      <c r="C5" s="8" t="n">
        <v>16.9</v>
      </c>
    </row>
    <row r="6">
      <c r="A6" s="4" t="inlineStr">
        <is>
          <t>Construction in progress</t>
        </is>
      </c>
      <c r="B6" s="6" t="n">
        <v>440</v>
      </c>
      <c r="C6" s="8" t="n">
        <v>278.9</v>
      </c>
    </row>
    <row r="7">
      <c r="A7" s="4" t="inlineStr">
        <is>
          <t>Property and equipment, at cost</t>
        </is>
      </c>
      <c r="B7" s="8" t="n">
        <v>2945.4</v>
      </c>
      <c r="C7" s="8" t="n">
        <v>2450.1</v>
      </c>
    </row>
    <row r="8">
      <c r="A8" s="4" t="inlineStr">
        <is>
          <t>Accumulated depreciation</t>
        </is>
      </c>
      <c r="B8" s="8" t="n">
        <v>-1044.6</v>
      </c>
      <c r="C8" s="8" t="n">
        <v>-913.4</v>
      </c>
    </row>
    <row r="9">
      <c r="A9" s="4" t="inlineStr">
        <is>
          <t>Property, plant, and equipment, net</t>
        </is>
      </c>
      <c r="B9" s="7" t="n">
        <v>1900.8</v>
      </c>
      <c r="C9" s="7" t="n">
        <v>153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Other Assets Non Current (Detail) - USD ($)</t>
        </is>
      </c>
      <c r="B1" s="2" t="inlineStr">
        <is>
          <t>Jun. 30, 2020</t>
        </is>
      </c>
      <c r="C1" s="2" t="inlineStr">
        <is>
          <t>Jun. 30, 2019</t>
        </is>
      </c>
    </row>
    <row r="2">
      <c r="A2" s="3" t="inlineStr">
        <is>
          <t>Balance Sheet Related Disclosures [Abstract]</t>
        </is>
      </c>
    </row>
    <row r="3">
      <c r="A3" s="4" t="inlineStr">
        <is>
          <t>Deferred Compensation Plan Assets</t>
        </is>
      </c>
      <c r="B3" s="5" t="n">
        <v>23400000</v>
      </c>
      <c r="C3" s="5" t="n">
        <v>21900000</v>
      </c>
    </row>
    <row r="4">
      <c r="A4" s="4" t="inlineStr">
        <is>
          <t>Pension Asset</t>
        </is>
      </c>
      <c r="B4" s="6" t="n">
        <v>32100000</v>
      </c>
      <c r="C4" s="6" t="n">
        <v>25800000</v>
      </c>
    </row>
    <row r="5">
      <c r="A5" s="4" t="inlineStr">
        <is>
          <t>Deferred long term debt financing costs</t>
        </is>
      </c>
      <c r="B5" s="6" t="n">
        <v>2400000</v>
      </c>
      <c r="C5" s="6" t="n">
        <v>3000000</v>
      </c>
    </row>
    <row r="6">
      <c r="A6" s="4" t="inlineStr">
        <is>
          <t>Operating Lease, Right-of-Use Asset</t>
        </is>
      </c>
      <c r="B6" s="6" t="n">
        <v>101400000</v>
      </c>
      <c r="C6" s="6" t="n">
        <v>0</v>
      </c>
    </row>
    <row r="7">
      <c r="A7" s="4" t="inlineStr">
        <is>
          <t>Other Assets, Miscellaneous, Noncurrent</t>
        </is>
      </c>
      <c r="B7" s="6" t="n">
        <v>14700000</v>
      </c>
      <c r="C7" s="6" t="n">
        <v>10500000</v>
      </c>
    </row>
    <row r="8">
      <c r="A8" s="4" t="inlineStr">
        <is>
          <t>Other Assets, Noncurrent</t>
        </is>
      </c>
      <c r="B8" s="5" t="n">
        <v>174000000</v>
      </c>
      <c r="C8" s="5" t="n">
        <v>612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 - USD ($) $ in Millions</t>
        </is>
      </c>
      <c r="B1" s="2" t="inlineStr">
        <is>
          <t>Jun. 30, 2020</t>
        </is>
      </c>
      <c r="C1" s="2" t="inlineStr">
        <is>
          <t>Jun. 30, 2019</t>
        </is>
      </c>
    </row>
    <row r="2">
      <c r="A2" s="3" t="inlineStr">
        <is>
          <t>Balance Sheet Related Disclosures [Abstract]</t>
        </is>
      </c>
    </row>
    <row r="3">
      <c r="A3" s="4" t="inlineStr">
        <is>
          <t>Accrued employee-related expenses</t>
        </is>
      </c>
      <c r="B3" s="7" t="n">
        <v>140.8</v>
      </c>
      <c r="C3" s="7" t="n">
        <v>103.9</v>
      </c>
    </row>
    <row r="4">
      <c r="A4" s="4" t="inlineStr">
        <is>
          <t>Restructuring accrual</t>
        </is>
      </c>
      <c r="B4" s="8" t="n">
        <v>2.8</v>
      </c>
      <c r="C4" s="8" t="n">
        <v>8.199999999999999</v>
      </c>
    </row>
    <row r="5">
      <c r="A5" s="4" t="inlineStr">
        <is>
          <t>Interest Payable, Current</t>
        </is>
      </c>
      <c r="B5" s="8" t="n">
        <v>29.1</v>
      </c>
      <c r="C5" s="8" t="n">
        <v>11.7</v>
      </c>
    </row>
    <row r="6">
      <c r="A6" s="4" t="inlineStr">
        <is>
          <t>Deferred revenue and fees</t>
        </is>
      </c>
      <c r="B6" s="6" t="n">
        <v>191</v>
      </c>
      <c r="C6" s="8" t="n">
        <v>155.2</v>
      </c>
    </row>
    <row r="7">
      <c r="A7" s="4" t="inlineStr">
        <is>
          <t>Accrued income tax</t>
        </is>
      </c>
      <c r="B7" s="8" t="n">
        <v>4.5</v>
      </c>
      <c r="C7" s="8" t="n">
        <v>8.5</v>
      </c>
    </row>
    <row r="8">
      <c r="A8" s="4" t="inlineStr">
        <is>
          <t>Other accrued liabilities and expenses</t>
        </is>
      </c>
      <c r="B8" s="8" t="n">
        <v>131.1</v>
      </c>
      <c r="C8" s="8" t="n">
        <v>50.9</v>
      </c>
    </row>
    <row r="9">
      <c r="A9" s="4" t="inlineStr">
        <is>
          <t>Other accrued liabilities</t>
        </is>
      </c>
      <c r="B9" s="7" t="n">
        <v>499.3</v>
      </c>
      <c r="C9" s="7" t="n">
        <v>338.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Allowance for Doubtful Accounts (Details) - USD ($) $ in Millions</t>
        </is>
      </c>
      <c r="B1" s="2" t="inlineStr">
        <is>
          <t>12 Months Ended</t>
        </is>
      </c>
    </row>
    <row r="2">
      <c r="B2" s="2" t="inlineStr">
        <is>
          <t>Jun. 30, 2020</t>
        </is>
      </c>
      <c r="C2" s="2" t="inlineStr">
        <is>
          <t>Jun. 30, 2019</t>
        </is>
      </c>
      <c r="D2" s="2" t="inlineStr">
        <is>
          <t>Jun. 30, 2018</t>
        </is>
      </c>
    </row>
    <row r="3">
      <c r="A3" s="3" t="inlineStr">
        <is>
          <t>Trade receivables allowance for doubtful accounts</t>
        </is>
      </c>
    </row>
    <row r="4">
      <c r="A4" s="4" t="inlineStr">
        <is>
          <t>Beginning balance</t>
        </is>
      </c>
      <c r="B4" s="7" t="n">
        <v>6.1</v>
      </c>
      <c r="C4" s="5" t="n">
        <v>6</v>
      </c>
      <c r="D4" s="5" t="n">
        <v>4</v>
      </c>
    </row>
    <row r="5">
      <c r="A5" s="4" t="inlineStr">
        <is>
          <t>Provision for Doubtful Accounts</t>
        </is>
      </c>
      <c r="B5" s="8" t="n">
        <v>4.2</v>
      </c>
      <c r="C5" s="8" t="n">
        <v>3.1</v>
      </c>
      <c r="D5" s="8" t="n">
        <v>1.7</v>
      </c>
    </row>
    <row r="6">
      <c r="A6" s="4" t="inlineStr">
        <is>
          <t>Allowance for Doubtful Accounts Receivable, Write-offs and Recoveries, net</t>
        </is>
      </c>
      <c r="B6" s="8" t="n">
        <v>-0.8</v>
      </c>
      <c r="C6" s="6" t="n">
        <v>-3</v>
      </c>
      <c r="D6" s="8" t="n">
        <v>0.3</v>
      </c>
    </row>
    <row r="7">
      <c r="A7" s="4" t="inlineStr">
        <is>
          <t>Impact of foreign exchange</t>
        </is>
      </c>
      <c r="B7" s="8" t="n">
        <v>-0.2</v>
      </c>
      <c r="C7" s="6" t="n">
        <v>0</v>
      </c>
      <c r="D7" s="6" t="n">
        <v>0</v>
      </c>
    </row>
    <row r="8">
      <c r="A8" s="4" t="inlineStr">
        <is>
          <t>Closing balance</t>
        </is>
      </c>
      <c r="B8" s="7" t="n">
        <v>9.300000000000001</v>
      </c>
      <c r="C8" s="7" t="n">
        <v>6.1</v>
      </c>
      <c r="D8" s="5"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 Disclosure</t>
        </is>
      </c>
      <c r="B4" s="4" t="inlineStr">
        <is>
          <t>BUSINESS COMBINATIONS Paragon Acquisition In May 2019, the Company acquired 100% of the equity interest in Paragon for an aggregate nominal purchase price of $1,192.1 million. The Company accounted for the transaction using the acquisition method of accounting for business combinations, in accordance with ASC 805, Business Combinations . The total consideration was (in millions): Cash paid at closing $ 1,182.1 Non-cash consideration 10.0 Total consideration $ 1,192.1 The operating results of Paragon have been included in the Company’s consolidated financial statements for the period following the acquisition date. Paragon Valuation Assumptions and Purchase Price Allocation The Company estimated fair values at the acquisition date for the preliminary allocation of consideration to the net tangible and intangible assets acquired and liabilities assumed. During the measurement period that ended in May 2020, the Company obtained updated information to finalize the fair values of the net assets acquired. Amounts subject to finalization included working capital adjustments and income taxes. During the measurement period, the Company did not record any material adjustment to goodwill or any other balance related to this acquisition. The purchase price allocation to assets acquired and liabilities assumed in the transaction is (in millions): Property, plant, and equipment $ 163.2 Identifiable intangible assets 392.3 Other net assets (68.3) Deferred revenue (73.2) Deferred income taxes (47.0) Total identifiable net assets 367.0 Goodwill 825.1 Total assets acquired and liabilities assumed $ 1,192.1 The carrying value of trade receivables, raw materials inventory, and trade payables, as well as certain other current and non-current assets and liabilities, generally represented the fair value at the date of acquisition. Property, plant, and equipment was valued using the cost approach, which is based on current replacement and/or reproduction cost of the asset as new, less depreciation attributable to physical, functional, and economic factors. The Company then determined the remaining useful life based on the anticipated life of the asset and Company policy for similar assets. Customer-relationship intangible assets of $389.0 million were valued using the multi-period, excess-earnings method, a method that values the intangible asset using the present value of the after-tax cash flows attributable to the intangible asset only. The significant assumptions used in developing the valuation included the estimated annual net cash flows (including application of an appropriate margin to forecasted revenue, selling and marketing costs, return on working capital, contributory asset charges, and other factors), the discount rate that appropriately reflects the risk inherent in each future cash flow stream, and an assessment of the asset’s life cycle, as well as other factors. The assumptions used in the financial forecasts were based on historical data, supplemented by current and anticipated growth rates, management plans, and market-comparable information. Fair-value determinations require considerable judgment and are sensitive to changes in underlying assumptions and factors. The customer relationship intangible asset has a weighted average useful life of 13 years. Goodwill has been allocated to the Biologics segment as shown in Note 4, Goodwill . Goodwill is mainly comprised of the growth from an expected increase in capacity utilization, potential new customers, and advanced gene therapy development and manufacturing capabilities. Goodwill is not deductible for tax purposes. Paragon Pro Forma Results The following table provides pro forma results for the Company, prepared in accordance with ASC 805, for the fiscal years ended June 30, 2019 and June 30, 2018, as if the Company had acquired Paragon as of July 1, 2017 (in millions): For the Year Ended June 30, 2019 June 30, 2018 Revenue $ 2,638.8 $ 2,535.1 Net earnings 116.0 28.0 The pro forma financial information was prepared based on the historical information of Catalent and Paragon. In order to reflect the acquisition on July 1, 2017, the pro forma financial information includes the impact of incremental stock-based compensation expenses attributable to the acquisition, incremental amortization expense to be incurred based on the fair values of the intangible assets acquired, the incremental depreciation expense related to the fair-value adjustments associated with Paragon's property, plant, and equipment, the additional interest expense associated with the issuance of debt to finance the acquisition, the shares issued to finance the acquisition, the acquisition, integration, and financing-related costs incurred, and income tax-related adjustments for the fiscal years ended June 30, 2019 and 2018, respectively. The results do not include any anticipated cost savings or other effects associated with integrating Paragon into the rest of the Company. Pro forma amounts are not necessarily indicative of results had the acquisition occurred on July 1, 2017 or of future results. Novavax Transaction In July 2019, the Company acquired from Novavax Inc. (“Novavax”) certain property, plant and equipment, rights to two facilities under leases in southern Maryland, certain raw material inventory, and the right to assume the employment of more than 100 Novavax employees located at those facilities in the areas of operations, quality, and product development, among other things. The Company made a cash payment of $18.3 million in connection with the acquisition. The Company considers the transaction to be a business combination under ASC 805 and accounted for it using the acquisition method of accounting. The Company estimated fair values at the acquisition date for the allocation of consideration to the acquired items. The aggregate purchase consideration was funded with cash on hand. As a result of the preliminary fair value allocations, the Company recognized property, plant, and equipment of $15.6 million and $0.3 million for inventory. The remainder of the fair value, $2.4 million , was preliminarily allocated to goodwill, primarily the value of the existing organized and trained work force. During the measurement period that ended in July 2020, the Company continued to obtain information to assist in finalizing the fair values of the net assets acquired, which was not materially different from the preliminary estimates. Anagni Acquisition In January 2020, the Company acquired an oral solid, biologics, and sterile product manufacturing and packaging facility in Anagni, Italy from a unit of Bristol-Myers Squibb Company (“BMS”). The Company paid to BMS $55.3 million in cash as part of the purchase consideration and as consideration for the provision of certain services to facilitate the transition from BMS to Company ownership. At the closing of this acquisition, BMS also entered into a five-year agreement for continuing supply by the Company of certain products formerly produced by BMS at the Anagni facility. Due to the variety of activities performed at Anagni, the results of the Anagni facility are allocated between the Oral and Specialty Delivery and Biologics segments. The total cash consideration was preliminarily allocated between the facility purchase and the transitional services arrangement, with $52.2 million assigned to the purchase consideration and the balance to transitional services. The Company funded the entire amount with cash on hand and has preliminarily allocated the purchase price among the acquired assets, recognizing property, plant, and equipm ent of $34.2 million, inventory of $6.5 million, and prepaid expenses and other of $12.2 million. The remainder of the value was preliminarily allocated to deferred tax assets and certain employee-related liabilities assumed in the a cquisition. During the measurement period ending no later than one year after the acquisition date, the Company will continue to obtain information to assist in finalizing the fair values of the net assets acquired, which may differ materially from these preliminary estimates. The amount subject to finalization principally includes income taxes. If any measurement period adjustment is material, the Company will record such adjustment, including any related impact on net income, in the reporting period in which the adjustment is determined. The Company expects to finalize its allocation over the next several months, but, in any event, within one year from the closing. MaSTherCell Acquisition In February 2020, the Company acquired 100% of the equity interest in MaSTherCell for an aggregate purchase price of $323.3 million , subject to adjustment, which was funded with the net proceeds of the Company’s February 2020 offering (the “February 2020 Equity Offering”) of its common stock, par value $0.01 (“Common Stock”). See Note 12, Equity and Accumulated Other Comprehensive Income/(Loss) . The Company accounted for the MaSTherCell acquisition using the acquisition method in accordance with ASC 805. The operating results of MaSTherCell have been included in the Company’s consolidated financial statements for the period following the acquisition date. Transaction costs incurred as a result of the acquisition of $3.1 million are included in selling, general, and administrative expenses. MaSTherCell Valuation Assumptions and Preliminary Purchase Price Allocation The Company has preliminarily estimated fair values at the date of acquisition for the preliminary allocation of consideration to the net tangible and intangible assets acquired and liabilities assumed as part of the MaSTherCell acquisition. The preliminary purchase price allocation to assets acquired and liabilities assumed in the transaction is (in millions): Property, plant, and equipment $ 25.5 Identifiable intangible assets 51.0 Other net assets 2.0 Deferred income tax liabilities (7.7) Total identifiable net assets $ 70.8 Goodwill 252.5 Total assets acquired and liabilities assumed $ 323.3 The carrying values of trade receivables, raw materials inventory, and trade payables, as well as certain other current and non-current assets and liabilities generally represented their fair values at the date of acquisition. Property, plant, and equipment was valued using the cost approach, which is based on the current replacement or reproduction cost of the asset as new, less depreciation attributable to physical, functional, and economic factors. The Company then determined the remaining useful life based on the anticipated life of the asset and Company policy for similar assets. Customer-relationship intangible assets of $46.3 million were valued using the multi-period, excess-earnings method, a method that values the intangible assets using the present value of the after-tax cash flows attributable to the intangible assets only. The assumptions used in developing the valuation included the estimated annual net cash flows (including application of an appropriate margin to forecasted revenue, selling and marketing costs, return on working capital, contributory asset charges, and other factors), the discount rate that appropriately reflects the risk inherent in each future cash flow stream, and an assessment of the assets’ life cycles, as well as other factors. The assumptions used in the financial forecasts were based on historical data, supplemented by current and anticipated growth rates, management plans, and market-comparable information. Preliminary assumptions may change and may result in adjustments to the final valuation. The customer relationship intangible assets have a weighted average useful life of 13 years. Goodwill is mainly comprised of the growth from an expected increase in capacity utilization, potential new customers, and advanced cell therapy development and manufacturing capabilities. The goodwill arising from the MaSTherCell acquisition has been assigned to the Biologics segment. Goodwill is not deductible for tax purposes. During the measurement period ending no later than one year after the acquisition date, the Company will continue to obtain information to assist in finalizing the fair values of the net assets acquired, which may differ materially from these preliminary estimates. The amounts subject to finalization include working capital and income taxes. If any measurement period adjustment is material, the Company will record such adjustment, including any related impact on net income, in the reporting period in which the adjustment is determined. The Company expects to finalize its allocation over the next several months, but, in any event, within one year from the clos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Unaudited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Net revenue</t>
        </is>
      </c>
      <c r="B4" s="7" t="n">
        <v>947.6</v>
      </c>
      <c r="C4" s="7" t="n">
        <v>760.6</v>
      </c>
      <c r="D4" s="7" t="n">
        <v>721.4</v>
      </c>
      <c r="E4" s="7" t="n">
        <v>664.7</v>
      </c>
      <c r="F4" s="7" t="n">
        <v>725.7</v>
      </c>
      <c r="G4" s="7" t="n">
        <v>617.5</v>
      </c>
      <c r="H4" s="5" t="n">
        <v>623</v>
      </c>
      <c r="I4" s="7" t="n">
        <v>551.8</v>
      </c>
      <c r="J4" s="7" t="n">
        <v>3094.3</v>
      </c>
      <c r="K4" s="5" t="n">
        <v>2518</v>
      </c>
      <c r="L4" s="7" t="n">
        <v>2463.4</v>
      </c>
    </row>
    <row r="5">
      <c r="A5" s="4" t="inlineStr">
        <is>
          <t>Gross margin</t>
        </is>
      </c>
      <c r="B5" s="8" t="n">
        <v>334.6</v>
      </c>
      <c r="C5" s="8" t="n">
        <v>238.8</v>
      </c>
      <c r="D5" s="8" t="n">
        <v>232.2</v>
      </c>
      <c r="E5" s="8" t="n">
        <v>177.7</v>
      </c>
      <c r="F5" s="8" t="n">
        <v>256.5</v>
      </c>
      <c r="G5" s="8" t="n">
        <v>198.7</v>
      </c>
      <c r="H5" s="8" t="n">
        <v>201.4</v>
      </c>
      <c r="I5" s="8" t="n">
        <v>148.5</v>
      </c>
      <c r="J5" s="8" t="n">
        <v>983.3</v>
      </c>
      <c r="K5" s="8" t="n">
        <v>805.1</v>
      </c>
      <c r="L5" s="8" t="n">
        <v>752.6</v>
      </c>
    </row>
    <row r="6">
      <c r="A6" s="4" t="inlineStr">
        <is>
          <t>Net Income (Loss) Attributable to Parent</t>
        </is>
      </c>
      <c r="B6" s="8" t="n">
        <v>154.2</v>
      </c>
      <c r="C6" s="8" t="n">
        <v>20.9</v>
      </c>
      <c r="D6" s="8" t="n">
        <v>45.5</v>
      </c>
      <c r="E6" s="8" t="n">
        <v>0.1</v>
      </c>
      <c r="F6" s="8" t="n">
        <v>71.09999999999999</v>
      </c>
      <c r="G6" s="8" t="n">
        <v>31.7</v>
      </c>
      <c r="H6" s="6" t="n">
        <v>49</v>
      </c>
      <c r="I6" s="8" t="n">
        <v>-14.4</v>
      </c>
      <c r="J6" s="8" t="n">
        <v>220.7</v>
      </c>
      <c r="K6" s="8" t="n">
        <v>137.4</v>
      </c>
      <c r="L6" s="8" t="n">
        <v>83.59999999999999</v>
      </c>
    </row>
    <row r="7">
      <c r="A7" s="4" t="inlineStr">
        <is>
          <t>Participating Securities, Distributed and Undistributed (Earnings) Loss, Basic</t>
        </is>
      </c>
      <c r="B7" s="8" t="n">
        <v>-19.4</v>
      </c>
      <c r="C7" s="8" t="n">
        <v>-9.1</v>
      </c>
      <c r="D7" s="8" t="n">
        <v>-11.2</v>
      </c>
      <c r="E7" s="8" t="n">
        <v>-8.1</v>
      </c>
      <c r="F7" s="8" t="n">
        <v>-5.4</v>
      </c>
      <c r="G7" s="6" t="n">
        <v>0</v>
      </c>
      <c r="H7" s="6" t="n">
        <v>0</v>
      </c>
      <c r="I7" s="6" t="n">
        <v>0</v>
      </c>
      <c r="J7" s="8" t="n">
        <v>-47.7</v>
      </c>
      <c r="K7" s="8" t="n">
        <v>-5.4</v>
      </c>
      <c r="L7" s="6" t="n">
        <v>0</v>
      </c>
    </row>
    <row r="8">
      <c r="A8" s="4" t="inlineStr">
        <is>
          <t>Net Income (Loss) Available to Common Stockholders, Basic</t>
        </is>
      </c>
      <c r="B8" s="7" t="n">
        <v>134.8</v>
      </c>
      <c r="C8" s="7" t="n">
        <v>11.8</v>
      </c>
      <c r="D8" s="7" t="n">
        <v>34.3</v>
      </c>
      <c r="E8" s="5" t="n">
        <v>-8</v>
      </c>
      <c r="F8" s="7" t="n">
        <v>65.7</v>
      </c>
      <c r="G8" s="7" t="n">
        <v>31.7</v>
      </c>
      <c r="H8" s="5" t="n">
        <v>49</v>
      </c>
      <c r="I8" s="7" t="n">
        <v>-14.4</v>
      </c>
      <c r="J8" s="5" t="n">
        <v>173</v>
      </c>
      <c r="K8" s="5" t="n">
        <v>132</v>
      </c>
      <c r="L8" s="7" t="n">
        <v>83.59999999999999</v>
      </c>
    </row>
    <row r="9">
      <c r="A9" s="4" t="inlineStr">
        <is>
          <t>Earnings Per Share, Basic</t>
        </is>
      </c>
      <c r="B9" s="9" t="n">
        <v>0.86</v>
      </c>
      <c r="C9" s="9" t="n">
        <v>0.08</v>
      </c>
      <c r="D9" s="9" t="n">
        <v>0.23</v>
      </c>
      <c r="E9" s="9" t="n">
        <v>-0.05</v>
      </c>
      <c r="F9" s="9" t="n">
        <v>0.45</v>
      </c>
      <c r="G9" s="9" t="n">
        <v>0.22</v>
      </c>
      <c r="H9" s="9" t="n">
        <v>0.34</v>
      </c>
      <c r="I9" s="9" t="n">
        <v>-0.1</v>
      </c>
      <c r="J9" s="9" t="n">
        <v>1.16</v>
      </c>
      <c r="K9" s="9" t="n">
        <v>0.92</v>
      </c>
      <c r="L9" s="9" t="n">
        <v>0.64</v>
      </c>
    </row>
    <row r="10">
      <c r="A10" s="4" t="inlineStr">
        <is>
          <t>Earnings Per Share, Diluted</t>
        </is>
      </c>
      <c r="B10" s="9" t="n">
        <v>0.85</v>
      </c>
      <c r="C10" s="9" t="n">
        <v>0.08</v>
      </c>
      <c r="D10" s="9" t="n">
        <v>0.23</v>
      </c>
      <c r="E10" s="9" t="n">
        <v>-0.05</v>
      </c>
      <c r="F10" s="9" t="n">
        <v>0.44</v>
      </c>
      <c r="G10" s="9" t="n">
        <v>0.22</v>
      </c>
      <c r="H10" s="9" t="n">
        <v>0.33</v>
      </c>
      <c r="I10" s="9" t="n">
        <v>-0.1</v>
      </c>
      <c r="J10" s="9" t="n">
        <v>1.14</v>
      </c>
      <c r="K10" s="9" t="n">
        <v>0.9</v>
      </c>
      <c r="L10" s="9" t="n">
        <v>0.6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0</t>
        </is>
      </c>
    </row>
    <row r="3">
      <c r="A3" s="3" t="inlineStr">
        <is>
          <t>Goodwill and Intangible Assets Disclosure [Abstract]</t>
        </is>
      </c>
    </row>
    <row r="4">
      <c r="A4" s="4" t="inlineStr">
        <is>
          <t>Goodwill</t>
        </is>
      </c>
      <c r="B4" s="4" t="inlineStr">
        <is>
          <t xml:space="preserve">GOODWILL The following table summarizes the changes from June 30, 2018, to June 30, 2019 and then to June 30, 2020 in the carrying amount of goodwill in total and by reporting segment: (Dollars in millions) Softgel &amp; Oral Technologies Biologics Oral and Specialty Delivery Clinical Supply Services Total Balance at June 30, 2018 $ 415.2 $ 505.7 $ 319.9 $ 156.4 $ 1,397.2 Additions — 815.3 25.3 — 840.6 Foreign currency translation adjustments (6.0) (1.0) (4.9) (5.0) (16.9) Balance at June 30, 2019 409.2 1,320.0 340.3 151.4 2,220.9 Additions — 263.6 — — 263.6 Reallocation 108.1 (124.3) 16.2 — — Other (1.6) 3.0 1.6 — 3.0 Foreign currency translation adjustments (10.2) (0.1) (3.4) (3.2) (16.9) Balance at June 30, 2020 $ 505.5 $ 1,462.2 $ 354.7 $ 148.2 $ 2,4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Long-Lived Assets</t>
        </is>
      </c>
      <c r="B1" s="2" t="inlineStr">
        <is>
          <t>12 Months Ended</t>
        </is>
      </c>
    </row>
    <row r="2">
      <c r="B2" s="2" t="inlineStr">
        <is>
          <t>Jun. 30, 2020</t>
        </is>
      </c>
    </row>
    <row r="3">
      <c r="A3" s="3" t="inlineStr">
        <is>
          <t>Finite lived intangible assets disclosure [Abstract]</t>
        </is>
      </c>
    </row>
    <row r="4">
      <c r="A4" s="4" t="inlineStr">
        <is>
          <t>Definite Lived Long-Lived Assets</t>
        </is>
      </c>
      <c r="B4" s="4" t="inlineStr">
        <is>
          <t>DEFINITE-LIVED LONG-LIVED ASSETS The Company’s definite-lived long-lived assets include property, plant, and equipment as well as certain categories of intangible assets with definite lives. Refer to Note 19, Supplemental Balance Sheet Information for details related to property, plant, and equipment. The details of other intangible assets subject to amortization as of June 30, 2020 and June 30, 2019 are as follows (in millions): June 30, 2020 Weighted Average Life Gross Carrying Value Accumulated Amortization Net Carrying Value Amortized intangibles: Core technology 19 years $ 134.5 $ (83.0) $ 51.5 Customer relationships 14 years 1,021.3 (248.0) 773.3 Product relationships 11 years 270.4 (217.5) 52.9 Other 5 years 15.5 (4.5) 11.0 Total intangible assets $ 1,441.7 $ (553.0) $ 888.7 June 30, 2019 Weighted Average Life Gross Carrying Value Accumulated Amortization Net Carrying Value Amortized intangibles: Core technology 18 years $ 168.2 $ (105.6) $ 62.6 Customer relationships 14 years 981.1 (182.5) 798.6 Product relationships 11 years 275.5 (213.9) 61.6 Other 4 years 9.3 (1.3) 8.0 Total intangible assets $ 1,434.1 $ (503.3) $ 930.8 Amortization expense was $88.8 million, $88.2 million, and $62.6 million for the fiscal years ended June 30, 2020, 2019, and 2018, respectively. Future amortization expense for the next five fiscal years is estimated to be: (Dollars in millions) 2021 2022 2023 2024 2025 Amortization expense $ 91.0 $ 90.1 $ 89.5 $ 88.9 $ 87.9 The Company impaired definite-lived intangible assets of $0.0 million, $0.0 million and $0.6 million in the fiscal years ended June 30, 2020, 2019 and 2018, respectively. During the fiscal year ended June 30, 2019, the Company recorded $12.3 million of accelerated amortization related to an intangible property licensing righ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Jun. 30, 2020</t>
        </is>
      </c>
    </row>
    <row r="3">
      <c r="A3" s="3" t="inlineStr">
        <is>
          <t>Restructuring and Related Activities [Abstract]</t>
        </is>
      </c>
    </row>
    <row r="4">
      <c r="A4" s="4" t="inlineStr">
        <is>
          <t>Restructuring and Other Costs</t>
        </is>
      </c>
      <c r="B4" s="4" t="inlineStr">
        <is>
          <t xml:space="preserve">RESTRUCTURING AND OTHER COSTS Restructuring Costs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Facility exit and other costs consist of accelerated depreciation, equipment relocation costs and costs associated with planned changes to the Company's facilities to streamline its operations. Other Costs/(Income) Other costs include settlement charges for claim amounts that the Company deemed to be both probable and reasonably estimable, but where the Company is not currently in a position to record under U.S. GAAP any insurance recovery with respect to such costs. The claims relate to a former temporary suspension of operations at a softgel manufacturing facility. The following table summarizes the costs recorded within restructuring and other costs: Fiscal Year Ended June 30, (Dollars in millions) 2020 2019 2018 Restructuring costs: Employee-related reorganization $ 5.5 $ 14.1 $ 11.9 Facility exit and other costs — — 0.4 Total restructuring costs $ 5.5 $ 14.1 $ 12.3 Other - Temporary suspension customer claims (recoveries) $ — $ — $ (2.1) Total restructuring and other costs $ 5.5 $ 14.1 $ 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12 Months Ended</t>
        </is>
      </c>
    </row>
    <row r="2">
      <c r="B2" s="2" t="inlineStr">
        <is>
          <t>Jun. 30, 2020</t>
        </is>
      </c>
    </row>
    <row r="3">
      <c r="A3" s="3" t="inlineStr">
        <is>
          <t>Debt Disclosure [Abstract]</t>
        </is>
      </c>
    </row>
    <row r="4">
      <c r="A4" s="4" t="inlineStr">
        <is>
          <t>Long-Term Obligations and Other Short-Term Borrowings</t>
        </is>
      </c>
      <c r="B4" s="4" t="inlineStr">
        <is>
          <t xml:space="preserve">LONG-TERM OBLIGATIONS AND SHORT-TERM BORROWINGS Long-term obligations and short-term borrowings consist of the following at June 30, 2020 and June 30, 2019: (Dollars in millions) Maturity as of June 30, 2020 June 30, 2020 June 30, 2019 Senior secured credit facilities Term loan facility incremental dollar term B-2 May 2026 $ 928.5 $ 936.2 Term loan facility euro-denominated May 2024 — 346.8 Revolving credit facility May 2024 — — Euro-denominated 4.75% Senior Notes due 2024 December 2024 — 428.3 U.S. dollar-denominated 4.875% Senior Notes due 2026 January 2026 445.4 444.6 U.S. dollar-denominated 5.00% Senior Notes due 2027 July 2027 493.1 492.1 Euro-denominated 2.375% Senior Notes due 2028 March 2028 909.9 — Deferred purchase consideration October 2021 97.5 143.9 Finance lease obligations 2020 to 2044 142.2 167.3 Other obligations 2020 to 2024 1.4 0.1 Total 3,018.0 2,959.3 Less: current portion of long-term obligations and other short-term 72.9 76.5 Long-term obligations, less current portion $ 2,945.1 $ 2,882.8 Senior Secured Credit Facilities and Fourth Amendment In May 2019, Operating Company completed a fourth amendment (the “Fourth Amendment”) to its Amended and Restated Credit Agreement, dated as of May 20, 2014 (as amended through the Fourth Amendment, the “Credit Agreement”). As part of the Fourth Amendment, Operating Company borrowed $950 million aggregate principal amount of incremental term B loans (the “Incremental Dollar Term B-2 Loans”) and replaced the existing revolving credit commitments of $200 million with new revolving credit commitments of $550 million (the “Incremental Revolving Credit Commitments”). The Incremental Dollar Term B-2 Loans constitute a new class of U.S. dollar-denominated term loans under the Credit Agreement with the same principal terms as the then-existing U.S. dollar-denominated term loans. The Incremental Dollar Term B-2 Loans will mature on May 17, 2026. The Incremental Revolving Credit Commitments constitute revolving credit commitments under the Credit Agreement with the same principal terms as the previously existing revolving credit commitments under the Credit Agreement. The Incremental Revolving Credit Commitments will mature on May 17, 2024. Under the Credit Agreement, the applicable rate for U.S. dollar-denominated term loans, including the Incremental Dollar Term B-2 Loans, is LIBOR (subject to a floor of 1.00%) plus 2.25%. In April 2020, Operating Company entered into an interest-rate swap agreement that effectively fixed the rate on $500 million of the Incremental Dollar Term B-2 Loans at 3.51%. See Note 9, Derivative Instruments and Hedging Activities . The applicable rate for revolving loans, including the Incremental Revolving Credit Commitments, is initially LIBOR plus 2.25%, and such rate can be reduced to LIBOR plus 2.00% in future periods based on a measure of Operating Company's total leverage ratio. In January 2020 and March 2020, Operating Company borrowed $100.0 million and $200.0 million, respectively, under its revolving credit facility, which were repaid as of June 30, 2020 from a portion of the proceeds of the February 2020 Equity Offering and June 2020 public offering of its Common Stock (the “June 2020 Equity Offering”), respectively. The borrowing in March 2020 was done prophylactically in response to unsettled market conditions resulting from the COVID-19 pandemic to increase liquidity for general corporate purposes, while proceeds from the borrowing in January 2020 were used to pay the cash acquisition cost of certain land and buildings previously leased by the Company’s gene therapy business. The Company incurred interest of $1.7 million during fiscal 2020 from the borrowings under Operating Company's revolving credit facility. The availability of capacity under the Incremental Revolving Credit Commitments is reduced by the aggregate value of all outstanding letters of credit under the Credit Agreement. As of June 30, 2020, the Company had $543.3 million of un-utilized capacity under the Incremental Revolving Credit Commitments due to $6.7 million of outstanding letters of credit. U.S. dollar-denominated 4.875% Senior Notes due 2026 In October 2017, Operating Company completed a private offering of $450.0 million aggregate principal amount of 4.875% Senior Notes due 2026 (the “ USD 2026 Notes ” ). The USD 2026 Notes are fully and unconditionally guaranteed, jointly and severally, by all of the wholly owned U.S. subsidiaries of Operating Company that guarantee its senior secured credit facilities. The USD 2026 Notes were offered in the U.S to qualified institutional buyers in reliance on Rule 144A under the Securities Act of 1933, as amended (the “Securities Act”) and outside the U.S only to non-U.S. investors pursuant to Regulation S under the Securities Act. The USD 2026 Notes will mature on January 15, 2026 and bear interest at the rate of 4.875% per annum. Interest is payable semi-annually in arrears on January 15 and July 15 of each year, beginning on July 15, 2018. U.S. dollar-denominated 5.00% Senior Notes due 2027 In June 2019, Operating Company completed a private offering of $500.0 million aggregate principal amount of 5.00% Senior Notes due 2027 (the “ USD 2027 Notes ” ). The USD 2027 Notes are fully and unconditionally guaranteed, jointly and severally, by all of the wholly owned U.S. subsidiaries of Operating Company that guarantee its senior secured credit facilities. The USD 2027 Notes were offered in the U.S to qualified institutional buyers in reliance on Rule 144A under the Securities Act and outside the U.S only to non-U.S. investors pursuant to Regulation S under the Securities Act. The USD 2027 Notes will mature on July 15, 2027 and bear interest at the rate of 5.00% per annum. Interest is payable semi-annually in arrears on January 15 and July 15 of each year, beginning on January 15, 2020. Euro-denominated 2.375% Senior Notes due 2028 In March 2020, Operating Company completed a private offering of €825.0 million aggregate principal amount of 2.375% Senior Notes due 2028 (the "Euro 2028 Notes" and, together with the USD 2026 Notes and USD 2027 Notes, the "Senior Notes"). The Euro 2028 Notes are fully and unconditionally guaranteed, jointly and severally, by all of the wholly owned U.S. subsidiaries of Operating Company that guarantee its senior secured credit facilities. The Euro 2028 Notes were offered in the U.S. to qualified institutional buyers in reliance on Rule 144A under the Securities Act and outside the U.S. only to non-U.S. investors pursuant to Regulation S under the Securities Act. The Euro 2028 Notes will mature on March 1, 2028 and bear interest at the rate of 2.375% per annum. Interest is payable semi-annually in arrears on March 1 and September 1 of each year. The proceeds of the Euro 2028 Notes after payment of the offering fees and expenses were used to repay in full the outstanding borrowings under Operating Company's euro-denominated term loans under the Credit Agreement, which would have matured in May 2024, and euro-denominated 4.75% Senior Notes due 2024 (the “Euro 2024 Notes”), which would have matured in December 2024, plus any accrued and unpaid interest thereon, with the remainder available for general corporate purposes. Deferred Purchase Consideration In connection with the acquisition of Catalent Indiana in October 2017, $200.0 million of the $950.0 million aggregate nominal purchase price is payable in $50.0 million installments, on each of the first four anniversaries of the closing date. The Company made installment payments in October 2018 and October 2019. The balance of the deferred purchase consideration was recorded at fair value as of the acquisition date, with the difference between the remaining nominal amount and the fair value treated as imputed interest. Long-Term and Other Obligations Other obligations consist primarily of finance leases for buildings and other loans for business and working capital needs. Maturities of long-term obligations, including finance leases of $142.2 million, and other short-term borrowings for future fiscal years are: (Dollars in millions) 2021 2022 2023 2024 2025 Thereafter Total Maturities of long-term and other obligations $ 71.4 71.0 20.6 20.3 18.0 2,853.3 $ 3,054.6 Debt Issuance Costs Debt issuance costs associated with the Credit Agreement (other than its revolving credit facility component) and the Senior Notes are presented as a reduction to the carrying value of the related debt, while debt issuance costs associated with the revolving credit facility are capitalized within prepaid expenses and other assets on the consolidated balance sheet. All debt issuance costs are amortized over the life of the related obligation through charges to interest expense in the consolidated statements of operations. The unamortized total debt issuance costs were $39.0 million and $34.6 million as of June 30, 2020 and 2019, respectively. Amortization of debt issuance costs totaled $6.4 million and $3.8 million for the fiscal years ended June 30, 2020 and 2019, respectively. Guarantees and Security Senior Secured Credit Facilities All obligations under the Credit Agreement, and the guarantees of those obligations, are secured by substantially all of the following assets of Operating Company and each guarantor (Operating Company's parent entity, PTS Intermediate, and each of Operating Company's material domestic subsidiaries), subject to certain exceptions: • a pledge of 100% of the capital stock of Operating Company and 100% of the equity interests directly held by Operating Company and each guarantor in any wholly owned material subsidiary of Operating Company or any guarantor (which pledge, in the case of any non-U.S. subsidiary of a U.S. subsidiary, will not include more than 65% of the voting stock of such non-U.S. subsidiary); and • a security interest in, and mortgages on, substantially all tangible and intangible assets of Operating Company and of each guarantor, subject to certain limited exceptions. The Senior Notes All obligations under the Senior Notes are general, unsecured, and subordinated to all existing and future secured indebtedness of the guarantors to the extent of the value of the assets securing such indebtedness. Each of the Senior Notes is separately guaranteed by all of Operating Company's wholly owned U.S. subsidiaries that guarantee the senior secured credit facilities. None of the Senior Notes is guaranteed by either PTS Intermediate or the Company. Debt Covenants Senior Secured Credit Facilities The Credit Agreement contains a number of covenants that, among other things, restrict, subject to certain exceptions, Operating Company’s (and Operating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Operating Company's subordinated indebtedness and change Operating Company's lines of business. The Credit Agreement also contains change of control provisions and certain customary affirmative covenants and events of default. The revolving credit facility requires compliance with a net leverage covenant when there is a 30% or more draw outstanding at a period end. As of June 30, 2020, the Company was in compliance with all material covenants related to the Credit Agreement. Subject to certain exceptions, the Credit Agreement permits Operating Company and its restricted subsidiaries to incur certain additional indebtedness, including secured indebtedness. None of Operating Company’s non-U.S. subsidiaries nor its dormant Puerto Rico subsidiary is a guarantor of the loans. Under the Credit Agreement, Operating Company’s ability to engage in certain activities such as incurring certain additional indebtedness, making certain investments and paying certain dividends is tied to ratios based on Adjusted EBITDA (which is defined as “ Consolidated EBITDA ” in the Credit Agreement). Adjusted EBITDA is based on the definitions in the Credit Agreement, is not defined under U.S. GAAP, and is subject to important limitations. The Senior Notes The various indentures governing the Senior Notes (collectively, the “ Indentures ” ) contain covenants that, among other things, limit the ability of Operating Company and its restricted subsidiaries to incur or guarantee more debt or issue certain preferred shares; pay dividends on, repurchase, or make distributions in respect of their capital stock or make other restricted payments; make certain investments; sell certain assets; create liens; consolidate, merge, sell; or otherwise dispose of all or substantially all of their assets; enter into certain transactions with their affiliates, and designate their subsidiaries as unrestricted subsidiaries. These covenants are subject to a number of exceptions, limitations, and qualifications as set forth in the Indentures. The Indentures also contain customary events of default, including, but not limited to, nonpayment, breach of covenants, and payment or acceleration defaults in certain other indebtedness of Operating Company or certain of its subsidiaries. Upon an event of default, either the holders of at least 30% in principal amount of each of the then-outstanding Senior Notes or the applicable Trustee under the Indentures may declare the applicable notes immediately due and payable; or in certain circumstances, the applicable notes will become automatically immediately due and payable. As of June 30, 2020, Operating Company was in compliance with all material covenants under the Indentures. Fair Value of Debt Measurements The estimated fair values of the senior secured credit facilities and Senior Notes are classified as Level 2 in the fair value hierarchy and are calculated by using a discounted cash flow model with market interest rate as a significant input. The carrying amounts and the estimated fair values of financial instruments as of June 30, 2020 and June 30, 2019 are as follows: June 30, 2020 June 30, 2019 (Dollars in millions) Fair Value Measurement Carrying Value Estimated Fair Value Carrying Value Estimated Fair Value Euro-denominated 4.75% Senior Notes Level 2 $ — $ — $ 428.3 $ 454.2 U.S. dollar-denominated 4.875% Senior Notes Level 2 445.4 463.6 444.6 457.0 U.S. dollar-denominated 5.00% Senior Notes Level 2 493.1 537.9 492.1 509.0 Euro-denominated 2.375% Senior Notes Level 2 909.9 844.1 — — Senior secured credit facilities &amp; other Level 2 1,169.6 1,160.1 1,594.3 1,526.0 Total $ 3,018.0 $ 3,005.7 $ 2,959.3 $ 2,9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EARNINGS PER SHARE The Company computes earnings per share ( “ EPS ” ) of the Common Stock using the two-class method required due to the participating nature of the Series A Preferred Stock (as noted in Note 12, Equity and Accumulated Other Comprehensive Income/(Loss) ). Diluted net income per share is computed using the weighted-average number of shares outstanding plus the number of common shares that would be issued assuming exercise or conversion of all potentially dilutive instruments. Dilutive securities having an anti-dilutive effect on diluted net income per share are excluded from the calculation. The dilutive effect of the securities that are issuable under the Company’s equity incentive plans (see Note 14, Equity-Based Compensation ) are reflected in diluted earnings per share by application of the treasury stock method. The dilutive effect of the Series A Preferred Stock is computed by applying the if-converted method. The reconciliations between basic and diluted earnings per share attributable to Catalent common shareholders for the fiscal years ended June 30, 2020, 2019, and 2018 are as follows: Fiscal year ended June 30, (Dollars in millions, except per share data) 2020 2019 2018 Net earnings $ 220.7 $ 137.4 $ 83.6 Less: Net earnings attributable to participating securities (47.7) (5.4) — Net earnings attributable to common shareholders $ 173.0 $ 132.0 $ 83.6 Weighted average shares outstanding 149,794,191 144,245,956 131,226,110 Weighted average dilutive securities issuable—stock plans 2,527,612 1,708,519 1,975,106 Total weighted average diluted shares outstanding 152,321,803 145,954,475 133,201,216 Earnings per share: Basic $ 1.16 $ 0.92 $ 0.64 Diluted $ 1.14 $ 0.90 $ 0.63 The computations of diluted earnings per share for the fiscal years ended June 30, 2020, 2019, and 2018 exclude the effect of shares potentially issuable under pre-IPO employee stock options totaling 0.0 million, 0.0 million, and 0.4 million options, respectively, because the vesting provisions of those awards specify performance or market-based conditions that had not been met as of the period end. Further, the computation of diluted earnings per share for the fiscal years ended June 30, 2020 and 2019 excludes the effect of approximately 13.1 million and 1.6 million, respectively, “ if-converted ” shares of Common Stock, on a weighted average basis, potentially issuable on the conversion of Series A Preferred Stock, as those shares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Risk Management Objective of Using Derivatives The Company is exposed to fluctuations in the currency exchange rates applicable to its investments in foreign operations. While the Company does not actively hedge against changes in foreign currency, the Company has mitigated the exposure arising from its investments in its European operations by denominating a portion of its Senior Notes in euros. At June 30, 2020, the Company had euro-denominated debt outstanding of $909.9 million (U.S. dollar equivalent), which qualifies as a hedge of a net investment in foreign operations. For non-derivatives designated and qualifying as net investment hedges, the effective portion of the translation gains or losses are reported in accumulated other comprehensive income/(loss) as part of the cumulative translation adjustment. The unhedged portions of the translation gains or losses are reported in the consolidated statements of operations. The following table includes net investment hedge activity during the fiscal years ended June 30, 2020 and 2019, respectively: (Dollars in millions) June 30, 2020 June 30, 2019 Unrealized foreign exchange gain/(loss) within Other Comprehensive Income $ 2.7 $ 12.2 Unrealized foreign exchange gain/(loss) within the Consolidated Statements of Operations $ 6.1 $ 7.6 The net accumulated gain of this net investment within accumulated other comprehensive income/(loss) was $62.5 million as of June 30, 2020. Amounts are reclassified out of accumulated other comprehensive income/(loss) into earnings when the entity in which the gains and losses reside is either sold or substantially liquidated. 2020 Derivative Liability As discussed in Note 13, Redeemable Preferred Stock—Series A Preferred, in May 2019, the Company issued shares of Series A Preferred Stock in exchange for net proceeds of $646.3 million after taking into account the $3.7 million issuance cost. The dividend rate used to determine the amount of the quarterly dividend payable on shares of the Series A Preferred Stock is subject to adjustment so as to provide holders of shares of Series A Preferred Stock with certain protections against a decline in the trading price of shares of Common Stock. The Company determined that this feature should be accounted for as a derivative liability, since the feature fluctuates inversely to changes in the trading price and is also linked to the performance of the S&amp;P 500 stock index. Accordingly, the Company bifurcated the adjustable dividend feature from the remainder of the Series A Preferred Stock and accounted for this feature as a derivative liability at fair value. Changes in the fair value of the derivative liability are recognized in the consolidated statements of operations for each reporting period. The fair value was based on an option pricing methodology, specifically both a Monte Carlo simulation and a binomial lattice model. The methodology incorporates the terms and conditions of the preferred stock arrangement, historical stock price volatility, the risk-free interest rate, a credit spread based on the yield indexes of high-yield bonds, and the trading price of shares of the Common Stock. The calculation of the estimated fair value of the derivative liability is highly sensitive to changes in the unobservable inputs, such as the expected volatility and the Company’s specific credit spread. The Company recorded a gain of $3.2 million on the change in the estimated fair value of the derivative liability from issuance through June 30, 2020, which is reflected as a non-operating expense in the consolidated statements of operations. The fair value of the derivative liability as of June 30, 2020 was $23.6 million. The fair value is classified as Level 3 in the fair value hierarchy due to the significant management judgment required for the assumptions underlying the calculation of value. The following table sets forth a summary of changes in the estimated fair value of the derivative liability: ( Dollars in millions) Fair Value Measurements of Balance at July 1, 2019 $ 26.8 Change in estimated fair value of Series A Preferred Stock derivative liability (3.2) Balance at June 30, 2020 $ 23.6 Interest-Rate Swap Pursuant to its interest rate and risk management strategy, in April 2020, Operating Company entered into an interest-rate swap agreement with Bank of America N.A. as a hedge against the economic effect of a portion of the variable interest obligation associated with its U.S dollar-denominated term loans under its senior secured credit facilities, so that the interest payable on that portion of the debt becomes fixed at a certain rate, thereby reducing the impact of future interest rate changes on future interest expense. As a result of entering into the interest-rate swap agreement, the floating portion of the applicable rate on $500.0 million of the term loans is now effectively fixed at 1.26%, for a total fixed rate of 3.51%. The interest-rate swap agreement qualifies for and is designated as a cash-flow hedge. All hedging relationships are formally documented, and the hedges are designed to offset changes to future cash flows on hedged transactions. We evaluate hedge effectiveness at the inception of the hedge and on an ongoing basis. The fair value of the interest-rate swap agreement is determined at the end of each reporting period based on valuation models that use interest rate yield curves and discount rates as inputs. The discount rates are based on U.S. Deposit or U.S. Treasury rates. The significant inputs used in the valuation models are readily available in public markets or can be derived from observable market transactions and, therefore, have been classified as Level 2 in the fair value hierarchy. The estimated fair value of the interest rate swap as of June 30, 2020 was reported as a derivative liability of $3.7 million within other liabilities in the consolidated balance sheet. The cash flows associated with the interest-rate swap are reported in net cash provided by operating activities in the consolidated statement of cash flows. The unrealized gain from the mark-to-market of the interest-rate swap valuation during the fiscal year ended June 30, 2020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Earnings before income taxes are as follows for fiscal 2020, 2019, and 2018: Fiscal Year Ended (Dollars in millions) 2020 2019 2018 U.S. operations $ 120.9 $ 36.1 $ 13.3 Non-U.S. operations 139.5 124.2 138.7 Total $ 260.4 $ 160.3 $ 152.0 The provision/(benefit) for income taxes consists of the following for fiscal 2020, 2019, and 2018: Fiscal Year Ended (Dollars in millions) 2020 2019 2018 Current: Federal $ 1.2 $ 2.4 $ 14.1 State and local 0.8 0.3 0.1 Non-U.S. 33.0 25.8 24.9 Total current $ 35.0 $ 28.5 $ 39.1 Deferred: Federal $ 11.1 $ 3.6 $ 24.2 State and local 6.9 (11.6) (1.0) Non-U.S. (13.3) 2.4 6.1 Total deferred $ 4.7 $ (5.6) $ 29.3 Total provision $ 39.7 $ 22.9 $ 68.4 A reconciliation of the provision/(benefit) starting from the tax computed at the federal statutory income tax rate to the tax computed at the Company’s effective income tax rate is as follows for the fiscal years ended 2020, 2019, and 2018: Fiscal Year Ended (Dollars in millions) 2020 2019 2018 Provision at U.S. federal statutory tax rate $ 54.7 $ 33.7 $ 42.7 State and local income taxes 6.1 (0.3) (2.5) Foreign tax rate differential (6.4) (3.0) (15.4) Global intangible low tax income 2.9 3.4 — Other permanent items 2.6 4.9 2.7 Unrecognized tax positions (0.4) 1.1 (2.4) Tax valuation allowance (21.3) (11.3) 7.2 Foreign tax credit (2.6) (4.2) — Withholding tax and other foreign taxes 0.9 1.1 1.3 Change in tax rate 3.8 0.8 (3.6) R&amp;D tax credit (1.9) (2.3) (2.4) Impact of U.S. tax reform — — 42.5 Other 1.3 (1.0) (1.7) Total provision $ 39.7 $ 22.9 $ 68.4 The income tax provision for the fiscal year ended June 30, 2020 is not comparable to the provision in the prior year due to changes in the geographic mix of pretax income, changes in the tax impact of permanent differences and credits, and the tax impact of discrete items. The effective tax rate for the fiscal year ended June 30, 2020 reflects a reduction to the federal and foreign valuation allowance partially offset by permanent items, and an increase in state tax. The effective tax rate for the fiscal year ended June 30, 2019 reflects a reduction to the state valuation allowance, and the impact of permanent differences, including “global intangible low-taxed income” (“GILTI”), offset by the benefit of an increase in foreign earnings taxed at rates lower than the U.S. statutory rate. The Company intends to repatriate foreign earnings taxed in prior fiscal years as a result of the changes imposed by the 2017 U.S. Tax Cuts and Jobs Act. In addition to these foreign earnings previously taxed, as of June 30, 2020, for purposes of ASC 740-10-25-3, the Company had $84.8 million of undistributed earnings from non-U.S. subsidiaries that it intends to reinvest permanently in its non-U.S. operations. As these ASC 740-10-25-3 earnings are considered permanently reinvested, no tax provision has been accrued. It is not feasible to estimate the amount of tax that might be payable on the eventual remittance of such earnings. Deferred income taxes arise from temporary differences between the financial reporting and tax reporting bases of assets and liabilities, and operating loss and tax credit carryforwards for tax purposes. The components of the Company's deferred income tax assets and liabilities are as follows at June 30, 2020 and 2019: Fiscal Year Ended (Dollars in millions) 2020 2019 Deferred income tax assets: Accrued liabilities $ 30.0 $ 27.0 Equity compensation 16.0 35.9 Loss and tax credit carryforwards 193.8 150.0 Foreign currency 14.8 11.0 Pension 27.5 30.7 Interest-related 9.3 1.0 Deferred revenue — 3.0 Lease liabilities 34.4 11.5 Euro-denominated debt 7.1 6.0 Total deferred income tax assets $ 332.9 $ 276.1 Valuation allowance (52.9) (76.3) Net deferred income tax assets $ 280.0 $ 199.8 Fiscal Year Ended (Dollars in millions) 2020 2019 Deferred income tax liabilities: Deferred revenue $ (7.6) $ — Property-related (99.5) (53.1) Goodwill and other intangibles (192.1) (181.0) Right-of-use assets (22.0) — Other (3.4) (1.5) Total deferred income tax liabilities $ (324.6) $ (235.6) Net deferred tax asset/(liability) $ (44.6) $ (35.8) Deferred tax assets and liabilities in the preceding table are in the following captions in the consolidated balance sheets at June 30, 2020 and 2019: Fiscal Year Ended (Dollars in millions) 2020 2019 Non-current deferred tax asset $ 49.4 $ 38.6 Non-current deferred tax liability 94.0 74.4 Net deferred tax asset/(liability) $ (44.6) $ (35.8) At June 30, 2020, the Company had federal net operating loss ( “ NOL ” ) carryforwards of $491.0 million, $251.4 million of which are subject to limitations under Section 382 of the Internal Revenue Code of 1986, as amended (the “ Internal Revenue Code ” ). The majority of the $251.4 million federal NOL carryforwards subject to Section 382 of the Internal Revenue Code are attributed to the Company's acquisitions of Pharmatek, Juniper, Paragon, and MaSThercell. As of June 30, 2020, $267.0 million of the Company's federal NOL carryforwards have an indefinite life and the remaining NOL carryforwards will expire in fiscal years 2023 through 2037. At June 30, 2020, the Company had state tax NOL carryforwards of $503.3 million. Approximately $48.7 million of these losses are state tax losses generated in periods ending on or before April 10, 2007. Substantially all state NOL carryforwards have a twenty three The Company had valuation allowances of $52.9 million and $76.3 million as of June 30, 2020 and 2019, respectively, against its deferred tax assets. The Company considered all available evidence, both positive and negative, in assessing the need for a valuation allowance against tax assets. Four possible sources of taxable income were evaluated when assessing the realization of deferred tax assets: • carrybacks of existing NOLs (if and to the extent permitted under the tax law); • future reversals of existing taxable temporary differences; • tax planning strategies; and • future taxable income exclusive of reversing temporary differences and carryforwards. While the valuation allowance related to certain U.S. combined states was released during the fiscal year ended June 30, 2019, there remained as of June 30, 2020 a valuation allowance for the NOLs and deductible temporary differences in the remaining combined and separate states of $33.8 million. The state valuation allowance as of June 30, 2020 is due to the Company’s history of tax losses and anticipated loss utilization rates in separate filing status states as well as the difference in the rules related to allocated and apportioned income for separate filing status states versus combined filing status states. The Company considered the need to maintain a valuation allowance on deferred tax assets based on management’s assessment of whether it is more likely than not that the Company would realize the value of its deferred tax assets based on future reversals of existing taxable temporary differences and the ability to generate sufficient taxable income within the carryforward period available under the applicable tax laws. During the fiscal year ended June 30, 2020, the Company released $23.1 million of its valuation allowances. The amount released is comprised of $8.9 million for U.S. foreign tax credits and $14.2 million of NOLs and temporary differences for certain Belgian operations. The $23.1 million release of the Company’s valuation allowance was partially offset by establishing a $1.1 million valuation allowance on NOL and temporary differences related to certain French operations. In the normal course of business, the Company's income taxes are subject to audits by federal, state, and foreign tax authorities, some of which are ongoing and may result in proposed assessments. Germany and the U.K. are among the jurisdictions where the Company has substantial tax positions. The Company is no longer subject to examinations by the relevant tax authorities for years prior to fiscal 2009. The Company’s estimate for the potential outcome for any uncertain tax issue is highly judgmental. The Company assesses its income tax positions and records benefits for all years subject to examination based upon management’s evaluation of the facts, circumstances, and information available at the reporting date. For those tax positions for which it is more likely than not that a tax benefit will be sustained, the Company records the amount that has a greater than 50% likelihood of being realized upon resolution with the taxing authority that has full knowledge of all relevant information based on the technical merit. Interest and penalties are accrued, where applicable. As of June 30, 2020, the Company had a total of $4.4 million of unrecognized tax benefits. A reconciliation of unrecognized tax benefits, excluding accrued interest, for June 30, 2020, 2019, and 2018 is as follows: (Dollars in millions) Balance at June 30, 2017 $ 52.5 Additions based on tax positions related to the current year 0.1 Additions for tax positions of prior years — Reductions for tax positions of prior years (2.7) Settlements (47.5) Lapse of the applicable statute of limitations (0.2) Balance at June 30, 2018 $ 2.2 Additions based on tax positions related to the current year — Additions for tax positions of prior years 3.0 Reductions for tax positions of prior years (0.1) Settlements — Lapse of the applicable statute of limitations (1.3) Balance at June 30, 2019 $ 3.8 Additions based on tax positions related to the current year — Additions for tax positions of prior years 0.7 Reductions for tax positions of prior years — Settlements — Lapse of the applicable statute of limitations (0.1) Balance at June 30, 2020 $ 4.4 All of the unrecognized tax benefits as of June 30, 2020 and 2019 would, if subsequently recognized, favorably affect the effective income tax rate. The Company recognizes interest and penalties related to uncertain tax positions in income tax expense. As of June 30, 2020, the Company has $1.2 million of accrued interest related to uncertain tax positions, a decrease of $0.2 million from the prior year, the majority of which relates to lapses of the applicable statute of limitations with respect to the imposition of such interest. The Company had $1.4 million and $2.0 million of accrued interest related to uncertain tax positions as of June 3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Jun. 30, 2020</t>
        </is>
      </c>
    </row>
    <row r="3">
      <c r="A3" s="3" t="inlineStr">
        <is>
          <t>Retirement Benefits [Abstract]</t>
        </is>
      </c>
    </row>
    <row r="4">
      <c r="A4" s="4" t="inlineStr">
        <is>
          <t>Employee Retirement Benefit Plans</t>
        </is>
      </c>
      <c r="B4" s="4" t="inlineStr">
        <is>
          <t xml:space="preserve">EMPLOYEE RETIREMENT BENEFIT PLANS The Company sponsors various retirement plans, including defined benefit pension plans and defined contribution plans. Substantially all of the Company’s domestic non-union employees are eligible to participate in employer-sponsored retirement savings plans, which include plans created under Section 401(k) of the Internal Revenue Code that provide for the Company to match a portion of contributions by participating U.S. employees. The Company’s contributions to the plans are discretionary but are subject to certain minimum requirements as specified in the plans. The Company uses a measurement date of June 30 for all of its retirement and postretirement benefit plans. The Company recorded obligations related to its withdrawal from one multi-employer pension plan that covered former employees at three former sites. Its withdrawal has been classified as a mass withdrawal under the Multiemployer Pension Plan Amendments Act of 1980, as amended, and the Pension Protection Act of 2006 and resulted in the recognition of liabilities associated with the Company’s long-term obligations in prior-year periods not presented, which were primarily recorded as an expense within discontinued operations. The estimated discounted value of the projected contributions related to these plans is $38.6 million and $38.8 million as of June 30, 2020 and 2019, respectively. The annual cash impact associated with the Company’s long-term obligation arising from this plan is $1.7 million per year. 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20 2019 2020 2019 Accumulated Benefit Obligation $ 350.7 $ 341.7 $ 2.9 $ 2.9 Change in Benefit Obligation Benefit obligation at beginning of year 349.7 331.1 2.9 2.8 Company service cost 4.0 3.6 — — Interest cost 5.5 7.5 0.1 0.1 Employee contributions 0.4 0.3 — — Plan amendments (0.1) — — — Curtailments (1.0) — — — Settlements (3.6) — — — Special termination benefits — — — — Divestitures — — — — Other — — — — Benefits paid (11.1) (11.5) (0.2) (0.2) Actual expenses (0.1) (0.1) — — Actuarial (gain)/loss 20.8 27.5 0.1 0.2 Exchange rate gain/(loss) (6.3) (8.7) — — Benefit obligation at end of year $ 358.2 $ 349.7 $ 2.9 $ 2.9 Change in Plan Assets Fair value of plan assets at beginning of year 272.3 258.1 — — Actual return on plan assets 30.8 23.2 — — Company contributions 12.0 9.7 0.2 0.2 Employee contributions 0.4 0.3 — — Settlements (3.6) — — — Special company contributions to fund termination benefits — — — — Divestitures — — — — Other — — — — Benefits paid (11.1) (11.5) (0.2) (0.2) Actual expenses (0.1) (0.1) — — Exchange rate gain/(loss) (5.5) (7.4) — — Fair value of plan assets at end of year $ 295.2 $ 272.3 $ — $ — Funded Status Funded status at end of year (62.9) (77.4) (2.9) (2.9) Employer contributions between measurement date and reporting date — — — — Net pension asset (liability) $ (62.9) $ (77.4) $ (2.9) $ (2.9) The following table provides a reconciliation of the net amount recognized in the consolidated balance sheets: Retirement Benefits Other Post-Retirement Benefits June 30, June 30, (Dollars in millions) 2020 2019 2020 2019 Amounts Recognized in Statement of Financial Position Noncurrent assets $ 32.1 $ 25.8 $ — $ — Current liabilities (0.8) (0.8) (0.3) (0.3) Noncurrent liabilities (94.2) (102.4) (2.6) (2.6) Total asset/(liability) (62.9) (77.4) (2.9) (2.9) Amounts Recognized in Accumulated Other Comprehensive Income Transition (asset)/obligation — — — — Prior service cost (0.6) (0.5) — — Net (gain)/loss 61.7 65.7 (0.7) (0.8) Total accumulated other comprehensive income at the end of the year 61.1 65.2 (0.7) (0.8) Additional Information for Plan with ABO or PBO in Excess of Plan Assets Projected benefit obligation 164.7 174.6 2.9 2.9 Accumulated benefit obligation 158.9 168.4 2.9 2.9 Fair value of plan assets 69.6 71.5 — — Components of Net Periodic Benefit Cost Service cost 4.0 3.6 — — Interest cost 5.5 7.5 0.1 0.1 Expected return on plan assets (11.2) (11.5) — — Amortization of unrecognized: Transition (asset)/obligation — — — — Prior service cost — — — — Net (gain)/loss 4.4 2.5 (0.1) (0.1) Net periodic benefit cost $ 2.7 $ 2.1 $ — $ — Retirement Benefits Other Post-Retirement Benefits June 30, June 30, (Dollars in millions) 2020 2019 2020 2019 Other Changes in Plan Assets and Benefit Obligations Recognized in Other Comprehensive Income Net (gain)/loss arising during the year $ 1.1 $ 15.8 $ 0.1 $ 0.2 Prior service cost (credit) during the year (0.1) — — — Transition asset/(obligation) recognized during the year — — — — Prior service cost recognized during the year — — — — Net gain/(loss) recognized during the year (5.4) (2.5) 0.1 0.1 Exchange rate gain/(loss) recognized during the year 0.3 (0.6) — — Total recognized in other comprehensive income $ (4.1) $ 12.7 $ 0.2 $ 0.3 Total Recognized in Net Periodic Benefit Cost and Other Comprehensive Income Total recognized in net periodic benefit cost and other comprehensive income $ (1.4) $ 14.8 $ (0.1) $ 0.3 Estimated Amounts to be Amortized from Accumulated Other Comprehensive Income into Net Periodic Benefit Cost Amortization of: Transition (asset)/obligation $ — $ — $ — $ — Prior service cost/(credit) — — — — Net (gain)/loss 2.9 4.5 (0.1) (0.1) Financial Assumptions Used to Determine Benefit Obligations at the Balance Sheet Date Discount rate (%) 1.40 % 1.90 % 1.81 % 2.96 % Rate of compensation increases (%) 1.56 % 2.03 % n/a n/a Financial Assumptions Used to Determine Net Periodic Benefit Cost for Financial Year Discount rate (%) 1.90 % 2.50 % 2.96 % 3.79 % Rate of compensation increases (%) 2.03 % 2.03 % n/a n/a Expected long-term rate of return (%) 4.30 % 4.70 % n/a n/a Expected Future Contributions Fiscal year 2021 $ 10.0 $ 11.3 $ 0.3 $ 0.3 Retirement Benefits Other Post-Retirement Benefits June 30, June 30, (Dollars in millions) 2020 2019 2020 2019 Expected Future Benefit Payments Financial year 2021 $ 11.8 $ 12.8 $ 0.3 $ 0.3 2022 12.0 12.1 0.3 0.3 2023 12.9 12.4 0.3 0.3 2024 13.6 13.3 0.2 0.3 2025 14.1 14.1 0.2 0.2 2026-2030 75.2 77.5 0.9 1.0 Actual Asset Allocation (%) Equities 9.7 % 17.6 % — % — % Government bonds 26.8 % 29.8 % — % — % Corporate bonds 24.8 % 15.2 % — % — % Property 3.1 % 2.6 % — % — % Insurance contracts 9.5 % 11.0 % — % — % Other 26.1 % 23.8 % — % — % Total 100.0 % 100.0 % — % — % Actual Asset Allocation (Amount) Equities $ 28.8 $ 47.9 $ — $ — Government bonds 79.0 80.8 — — Corporate bonds 73.1 41.4 — — Property 9.0 7.2 — — Insurance contracts 28.1 30.0 — — Other 77.2 65.0 — — Total $ 295.2 $ 272.3 $ — $ — Target Asset Allocation (%) Equities 10.1 % 21.4 % — % — % Government bonds 27.1 % 30.2 % — % — % Corporate bonds 24.5 % 13.8 % — % — % Property 3.1 % 2.9 % — % — % Insurance contracts 9.5 % 11.2 % — % — % Other 25.7 % 20.5 % — % — % Total 100.0 % 100.0 % — % — % The Company's Investment Committee employs a building-block approach in determining the long-term rate of return for plan assets, with proper consideration of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re reviewed to check for reasonability and appropriateness. Plan assets are recognized and measured at fair value in accordance with the accounting standards regarding fair value measurements. The following are valuation techniques used to determine the fair value of each major category of assets: • Short-term investments, equity securities, fixed-income securities, and real estate are valued using quoted market prices or other valuation methods, and thus are classified within Level 1 or Level 2. • Insurance contracts and other types of investments include investments with some observable and unobservable prices that are adjusted by cash contributions and distributions, and thus are classified within Level 2 or Level 3. • Other assets as of June 30, 2020 and 2019, including $31.1 million and $24.3 million of investments in hedge funds related to the Company's U.K. pension plan, are classified as Level 2. The following tables provide a summary of plan assets that are measured at fair value as of June 30, 2020 and 2019, aggregated by the level in the fair value hierarchy within which those measurements fall: As of June 30, 2020 (dollars in millions) Level 1 Level 2 Level 3 Investments Measured at Net Asset Value Total Assets Equity securities $ — $ 28.8 $ — $ — $ 28.8 Debt securities — 152.1 — — 152.1 Real estate — 6.9 — 2.1 9.0 Other — 84.2 21.1 — 105.3 Total $ — $ 272.0 $ 21.1 $ 2.1 $ 295.2 As of June 30, 2019 (dollars in millions) Level 1 Level 2 Level 3 Investments Measured at Net Asset Value Total Assets Equity securities $ 1.8 $ 46.0 $ — $ — $ 47.8 Debt securities 0.1 122.2 — — 122.3 Real estate 0.4 4.9 — 1.9 7.2 Other 0.6 73.4 21.0 — 95.0 Total $ 2.9 $ 246.5 $ 21.0 $ 1.9 $ 272.3 Level 3 other assets consist of an insurance contract in the U.K. to fulfill the benefit obligations for a portion of the participant benefits. The value of this commitment is determined using the same assumptions and methods used to value the pension liability of the associated plan. Level 3 other assets also include the partial funding of a pension liability relating to current and former employees of the Company’s Eberbach, Germany facility through a Company promissory note with an annual rate of interest of 5%. The value of this commitment fluctuates due to contributions and benefit payments in addition to loan interest. The following table provides a reconciliation of the beginning and ending balances of level 3 assets as well as the changes during the period attributable to assets held and those purchases, sales, settlements, contributions and benefits that were paid: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19 $ 21.0 $ 3.1 $ 17.9 Actual return on plan assets: Relating to assets still held at the reporting date 0.9 0.3 0.6 Relating to assets sold during the period — — — Purchases, sales, settlements, contributions and benefits paid (1.7) (0.1) (1.6) Transfers in or out of Level 3, net 0.9 — 0.9 Ending Balance at June 30, 2020 $ 21.1 $ 3.3 $ 17.8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of 1974, as amended ( “ ERISA ” ) (for plans subject to ERISA) and other relevant legal requirements. Investment managers are directed to maintain equity portfolios at a risk level approximately equivalent to that of the specific benchmark established for that portfolio. Assets invested in fixed income securities and pooled fixed-income portfolios are managed actively to pursue opportunities presented by changes in interest rates, credit ratings, or maturity premiums. Other Post-Retirement Benefits 2020 2019 Assumed Healthcare Cost Trend Rates at the Balance Sheet Date Healthcare cost trend rate – initial (%) Pre-65 n/a n/a Post-65 (1.12) % 19.86 % Healthcare cost trend rate – ultimate (%) Pre-65 n/a n/a Post-65 4.86 % 4.83 % Year in which ultimate rates are reached Pre-65 n/a n/a Post-65 2032 2026 Effect of 1% Change in Healthcare Cost Trend Rate Healthcare cost trend rate up 1% on APBO at balance sheet date $ 101,270 $ 117,555 on total service and interest cost 2,535 3,640 Effect of 1% Change in Healthcare Cost Trend Rate Healthcare cost trend rate down 1% on APBO at balance sheet date $ (91,918) $ (106,088) on total service and interest cost (2,297) (3,284) Expected Future Contributions Fiscal year 2021 $ 329,090 $ 319,4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revenue</t>
        </is>
      </c>
      <c r="B4" s="7" t="n">
        <v>3094.3</v>
      </c>
      <c r="C4" s="5" t="n">
        <v>2518</v>
      </c>
      <c r="D4" s="7" t="n">
        <v>2463.4</v>
      </c>
    </row>
    <row r="5">
      <c r="A5" s="4" t="inlineStr">
        <is>
          <t>Cost of sales</t>
        </is>
      </c>
      <c r="B5" s="6" t="n">
        <v>2111</v>
      </c>
      <c r="C5" s="8" t="n">
        <v>1712.9</v>
      </c>
      <c r="D5" s="8" t="n">
        <v>1710.8</v>
      </c>
    </row>
    <row r="6">
      <c r="A6" s="4" t="inlineStr">
        <is>
          <t>Gross margin</t>
        </is>
      </c>
      <c r="B6" s="8" t="n">
        <v>983.3</v>
      </c>
      <c r="C6" s="8" t="n">
        <v>805.1</v>
      </c>
      <c r="D6" s="8" t="n">
        <v>752.6</v>
      </c>
    </row>
    <row r="7">
      <c r="A7" s="4" t="inlineStr">
        <is>
          <t>Selling, general, and administrative expenses</t>
        </is>
      </c>
      <c r="B7" s="8" t="n">
        <v>577.9</v>
      </c>
      <c r="C7" s="6" t="n">
        <v>512</v>
      </c>
      <c r="D7" s="8" t="n">
        <v>464.8</v>
      </c>
    </row>
    <row r="8">
      <c r="A8" s="4" t="inlineStr">
        <is>
          <t>Gain (Loss) on Sale of Assets and Asset Impairment Charges</t>
        </is>
      </c>
      <c r="B8" s="8" t="n">
        <v>-5.5</v>
      </c>
      <c r="C8" s="8" t="n">
        <v>-5.1</v>
      </c>
      <c r="D8" s="8" t="n">
        <v>-8.699999999999999</v>
      </c>
    </row>
    <row r="9">
      <c r="A9" s="4" t="inlineStr">
        <is>
          <t>Restructuring, Settlement and Impairment Provisions</t>
        </is>
      </c>
      <c r="B9" s="8" t="n">
        <v>5.5</v>
      </c>
      <c r="C9" s="8" t="n">
        <v>14.1</v>
      </c>
      <c r="D9" s="8" t="n">
        <v>10.2</v>
      </c>
    </row>
    <row r="10">
      <c r="A10" s="4" t="inlineStr">
        <is>
          <t>Operating earnings</t>
        </is>
      </c>
      <c r="B10" s="8" t="n">
        <v>394.4</v>
      </c>
      <c r="C10" s="8" t="n">
        <v>273.9</v>
      </c>
      <c r="D10" s="8" t="n">
        <v>268.9</v>
      </c>
    </row>
    <row r="11">
      <c r="A11" s="4" t="inlineStr">
        <is>
          <t>Interest expense, net</t>
        </is>
      </c>
      <c r="B11" s="8" t="n">
        <v>126.1</v>
      </c>
      <c r="C11" s="8" t="n">
        <v>110.9</v>
      </c>
      <c r="D11" s="8" t="n">
        <v>111.4</v>
      </c>
    </row>
    <row r="12">
      <c r="A12" s="4" t="inlineStr">
        <is>
          <t>Other (Income)/expense, net</t>
        </is>
      </c>
      <c r="B12" s="8" t="n">
        <v>-7.9</v>
      </c>
      <c r="C12" s="8" t="n">
        <v>-2.7</v>
      </c>
      <c r="D12" s="8" t="n">
        <v>-5.5</v>
      </c>
    </row>
    <row r="13">
      <c r="A13" s="4" t="inlineStr">
        <is>
          <t>Earnings from continuing operations before income taxes</t>
        </is>
      </c>
      <c r="B13" s="8" t="n">
        <v>260.4</v>
      </c>
      <c r="C13" s="8" t="n">
        <v>160.3</v>
      </c>
      <c r="D13" s="6" t="n">
        <v>152</v>
      </c>
    </row>
    <row r="14">
      <c r="A14" s="4" t="inlineStr">
        <is>
          <t>Income tax expense</t>
        </is>
      </c>
      <c r="B14" s="8" t="n">
        <v>39.7</v>
      </c>
      <c r="C14" s="8" t="n">
        <v>22.9</v>
      </c>
      <c r="D14" s="8" t="n">
        <v>68.40000000000001</v>
      </c>
    </row>
    <row r="15">
      <c r="A15" s="4" t="inlineStr">
        <is>
          <t>Net earnings attributable to Catalent</t>
        </is>
      </c>
      <c r="B15" s="8" t="n">
        <v>220.7</v>
      </c>
      <c r="C15" s="8" t="n">
        <v>137.4</v>
      </c>
      <c r="D15" s="8" t="n">
        <v>83.59999999999999</v>
      </c>
    </row>
    <row r="16">
      <c r="A16" s="4" t="inlineStr">
        <is>
          <t>Participating Securities, Distributed and Undistributed (Earnings) Loss, Basic</t>
        </is>
      </c>
      <c r="B16" s="8" t="n">
        <v>-47.7</v>
      </c>
      <c r="C16" s="8" t="n">
        <v>-5.4</v>
      </c>
      <c r="D16" s="6" t="n">
        <v>0</v>
      </c>
    </row>
    <row r="17">
      <c r="A17" s="4" t="inlineStr">
        <is>
          <t>Net Income (Loss) Available to Common Stockholders, Basic</t>
        </is>
      </c>
      <c r="B17" s="5" t="n">
        <v>173</v>
      </c>
      <c r="C17" s="5" t="n">
        <v>132</v>
      </c>
      <c r="D17" s="7" t="n">
        <v>83.59999999999999</v>
      </c>
    </row>
    <row r="18">
      <c r="A18" s="4" t="inlineStr">
        <is>
          <t>Earnings Per Share, Basic</t>
        </is>
      </c>
      <c r="B18" s="9" t="n">
        <v>1.16</v>
      </c>
      <c r="C18" s="9" t="n">
        <v>0.92</v>
      </c>
      <c r="D18" s="9" t="n">
        <v>0.64</v>
      </c>
    </row>
    <row r="19">
      <c r="A19" s="4" t="inlineStr">
        <is>
          <t>Earnings Per Share, Diluted</t>
        </is>
      </c>
      <c r="B19" s="9" t="n">
        <v>1.14</v>
      </c>
      <c r="C19" s="9" t="n">
        <v>0.9</v>
      </c>
      <c r="D19" s="9" t="n">
        <v>0.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nd Accumulated Other Comprehensive Income (Loss)</t>
        </is>
      </c>
      <c r="B1" s="2" t="inlineStr">
        <is>
          <t>12 Months Ended</t>
        </is>
      </c>
    </row>
    <row r="2">
      <c r="B2" s="2" t="inlineStr">
        <is>
          <t>Jun. 30, 2020</t>
        </is>
      </c>
    </row>
    <row r="3">
      <c r="A3" s="3" t="inlineStr">
        <is>
          <t>Equity [Abstract]</t>
        </is>
      </c>
    </row>
    <row r="4">
      <c r="A4" s="4" t="inlineStr">
        <is>
          <t>Equity</t>
        </is>
      </c>
      <c r="B4" s="4" t="inlineStr">
        <is>
          <t>EQUITY AND ACCUMULATED OTHER COMPREHENSIVE INCOME/(LOSS) Description of Capital Stock The Company is authorized to issue 1,000,000,000 shares of its Common Stock and 100,000,000 shares of preferred stock, par value $0.01 per share. In accordance with the Company’s amended and restated certificate of incorporation, each share of Common Stock has one vote, and the Common Stock votes together as a single class. Recent Public Offerings of its Common Stock On June 15, 2020, the Company completed the June 2020 Equity Offering, in which the Company sold 7.7 million shares of Common Stock at a price of $70.72 per share, net of underwriting discounts and commissions. The Company obtained total net proceeds from the June 2020 Equity Offering of $547.5 million after the payment of associated offering expenses. The net proceeds of the June 2020 Equity Offering were used to repay $200.0 million of prophylactic borrowings from the third quarter of fiscal 2020 under Operating Company's revolving credit facility, with the remainder available for general corporate purposes. On July 10, 2020, the underwriter for the June 2020 Equity Offering exercised its over-allotment option on 1.2 million additional shares, resulting in net proceeds of $82.2 million from the June 2020 Equity Offering, which will be recorded in the first quarter of fiscal 2021. On February 6, 2020, the Company completed the February 2020 Equity Offering, in which the Company sold 8.4 million shares of Common Stock at a price of $58.58 per share, net of underwriting discounts and commissions. The Company obtained total net proceeds from the February 2020 Equity Offering of $494.2 million. The net proceeds of the February 2020 Equity Offering were used to repay $100.0 million of borrowings earlier in the quarter under Operating Company's revolving credit facility and the consideration for the MaSTherCell acquisition due at its closing, with the remainder available for general corporate purposes. On July 27, 2018, the Company completed a public offering of its Common Stock (the “ 2018 Equity Offering ”) pursuant to which the Company sold 11.4 million shares, including shares sold pursuant to an exercise of the underwriters' over-allotment option, at a price of $40.24 per share, before underwriting discounts and commissions. Net of these discounts and commissions and other offering expenses, the Company's proceeds from the 2018 Equity Offering, including the over-allotment exercise, totaled $445.5 million. The net proceeds of the 2018 Equity Offering were used to repay a corresponding portion of the outstanding borrowings under Operating Company's U.S. dollar-denominated term loans. Effect of Restricted Stock Shares outstanding of Common Stock include shares of unvested restricted stock. Unvested restricted stock included in reportable shares outstanding was 0.5 million shares as of June 30, 2020. Shares of unvested restricted stock are excluded from the calculation of basic weighted average shares outstanding, but their dilutive impact is added back in the calculation of diluted weighted average shares outstanding. Stock Repurchase Program On October 29, 2015, the Company’s board of directors authorized a share repurchase program, permitting the use of up to $100.0 million to repurchase shares of outstanding Common Stock. On August 27, 2020, the Company’s board of directors terminated this share repurchase program. There has been no purchase pursuant to this program in the fiscal year ended June 30, 2020 or at any time since the share repurchase program was authorized by the Company’s board of directors in 2015. Accumulated Other Comprehensive Income/(Loss) Accumulated other comprehensive income/(loss) by component and changes for the fiscal years ended June 30, 2020, 2019, and 2018 consist of: (Dollars in millions) Foreign Currency Translation Adjustment Available for Sale Investment Adjustments Derivatives and Hedges Pension Liability Adjustments Other Comprehensive Income/(Loss) Balance at June 30, 2017 $ (280.7) $ 10.5 $ — $ (43.9) $ (314.1) Activity, net of tax (4.4) (11.6) — 4.3 (11.7) Balance at June 30, 2018 (285.1) (1.1) — (39.6) (325.8) Activity, net of tax (18.6) — — (9.5) (28.1) Balance at June 30, 2019 (303.7) (1.1) — (49.1) (353.9) Activity, net of tax (31.4) — (2.6) 1.6 (32.4) Balance at June 30, 2020 $ (335.1) $ (1.1) $ (2.6) $ (47.5) $ (386.3) The Company held an investment in a specialty pharmaceutical company, which was treated as a cost method investment prior to the second quarter of fiscal 2017. In the second quarter of fiscal 2017, the specialty pharmaceutical company became publicly traded after an initial public offering, and, as a result, the Company recognized an initial unrealized gain on the investment of $15.3 million, net of tax. The Company recorded an other-than-temporary impairment in the fourth quarter of fiscal 2018, and the investment has been fully impaired. This amount is reflected in accumulated other comprehensive income. The components of the changes in the cumulative translation adjustment, derivatives and hedges, minimum pension liability, and available for sale investment for the fiscal years ended June 30, 2020, 2019, and 2018 consists of: Fiscal Year Ended June 30, (Dollars in millions) 2020 2019 2018 Foreign currency translation adjustments: Net investment hedge $ 2.7 $ 12.2 $ (12.5) Long-term inter-company loans (8.5) (12.8) 9.3 Translation adjustments (25.3) (15.8) (10.1) Total foreign currency translation adjustments, pretax $ (31.1) $ (16.4) $ (13.3) Tax expense/(benefit) 0.3 2.2 (8.9) Total foreign currency translation adjustments, net of tax $ (31.4) $ (18.6) $ (4.4) Net change in derivatives and hedges: Net gain/(loss) arising during the year $ (3.7) $ — $ — Net (gain)/loss recognized during the year — — — Foreign exchange translation and other — — — Total derivatives and hedges, pretax $ (3.7) $ — $ — Tax expense/(benefit) (1.1) — — Net change in derivatives and hedges, net of tax $ (2.6) $ — $ — Net change in minimum pension liability Net gain/(loss) arising during the year $ (1.2) $ (16.0) $ 2.9 Prior service (cost)/credit during the year 0.1 — — Net (gain)/loss recognized during the year 5.3 2.4 2.3 Foreign exchange translation and other (0.3) 0.6 (0.3) Total minimum pension liability, pretax $ 3.9 $ (13.0) $ 4.9 Tax expense/(benefit) 2.3 (3.5) 0.6 Net change in minimum pension liability, net of tax $ 1.6 $ (9.5) $ 4.3 Net change in available for sale investment: Net gain/(loss) arising during the year $ — $ — $ (16.2) Net (gain)/loss recognized during the year — — — Foreign exchange translation and other — — — Total change in available for sale investment, pretax $ — $ — $ (16.2) Tax expense/(benefit) — — (4.6) Net change in available for sale investment, net of tax $ — $ — $ (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Preferred Stock - Series A Preferred</t>
        </is>
      </c>
      <c r="B1" s="2" t="inlineStr">
        <is>
          <t>12 Months Ended</t>
        </is>
      </c>
    </row>
    <row r="2">
      <c r="B2" s="2" t="inlineStr">
        <is>
          <t>Jun. 30, 2020</t>
        </is>
      </c>
    </row>
    <row r="3">
      <c r="A3" s="3" t="inlineStr">
        <is>
          <t>Equity [Abstract]</t>
        </is>
      </c>
    </row>
    <row r="4">
      <c r="A4" s="4" t="inlineStr">
        <is>
          <t>Preferred Stock [Text Block]</t>
        </is>
      </c>
      <c r="B4" s="4" t="inlineStr">
        <is>
          <t>REDEEMABLE PREFERRED STOCK — SERIES A PREFERRED In May 2019, the Company designated 1,000,000 shares of its preferred stock, par value $0.01, as its “Series A Convertible Preferred Stock” (the “Series A Preferred Stock”), pursuant to a certificate of designation of preferences, rights, and limitations (as amended, the “Certificate of Designation”) filed with the Delaware Secretary of State, and issued and sold 650,000 shares of the Series A Preferred Stock for an aggregate purchase price of $650.0 million , to affiliates of Leonard Green &amp; Partners, L.P. (the “Series A Investors”), each share having an initial stated value of $1,000 (as such value may be adjusted in accordance with the terms of the Certificate of Designation, the “Stated Value”). The Series A Preferred Stock ranks senior to the Company’s Common Stock with respect to dividend rights and rights upon the voluntary or involuntary liquidation, dissolution, or winding up of the affairs of the Company. The holders of Series A Preferred Stock are entitled to vote with the holders of the Common Stock as a single class on an “as-converted” basis and, for so long as the Series A Investors or their successors have the right to designate a nominee for election to the board pursuant to their stockholders’ agreement with the Company, have the right to elect one board member voting as a separate class. They also have veto rights over certain amendments to the Company’s organizational documents that would have an adverse effect on the rights of the Series A Preferred Stock; issuance of senior or pari passu securities; or the incurrence of indebtedness above certain leverage ratios, as set forth in the Certificate of Designation. Holders of Series A Preferred Stock have the right under the Certificate of Designation to receive a liquidation preference entitling them to be paid out of our assets available for distribution to stockholders before any payment may be made to holders of any other class or series of capital stock, the value of which preference is equal to the greater of (a) the Stated Value plus all accrued and unpaid dividends or (b) the amount that such holders would have been entitled to receive upon the Company’s liquidation, dissolution, and winding up if all outstanding shares of Series A Preferred Stock had been converted into shares of Common Stock immediately prior to such liquidation, dissolution, or winding up. Holders of Series A Preferred Stock are also entitled (a) to receive a cumulative annual dividend equal to 5.0% of the Stated Value, payable quarterly in arrears in cash, by increasing the Stated Value, or in a combination thereof at Catalent’s election, with such rate subject to an increase to 6.5% or 8.0% depending on the price of the Common Stock at the fourth (or in certain cases fifth) anniversary of the initial issuance, as set forth in the Certificate of Designation, and (b) to participate in the distribution of any ordinary dividend on the Common Stock calculated on an as-converted basis. The Series A Preferred Stock is subject to conversion or redemption under various circumstances, including the right of holders to convert some or all of their shares into shares of Common Stock after twelve months at a fixed price of $49.54 (the “Conversion Price”) and the Company’s right to (x) convert all outstanding shares of Series A Preferred Stock at any time after the third anniversary of the initial issuance if the price of the Common Stock exceeds 150.0% of the Conversion Price or (y) redeem all outstanding shares of Series A Preferred Stock at any time after the fifth anniversary of the initial issuance at a price per share equal to the Stated Value, plus accrued and unpaid dividends, for cash, shares of Common Stock, or a combination of these. The Conversion Price is subject to customary anti-dilution and other adjustments. In addition, holders of shares of Series A Preferred Stock are eligible to demand redemption of their shares in the event of a change of control. Due to these various rights, privileges, and preferences, the Company has classified the Series A Preferred Stock as temporary (mezzanine) equity on its consolidated balance sheets. Proceeds from the offering of the Series A Preferred Stock, net of stock issuance costs, were $646.3 million , in fiscal 2019 which were used to fund a portion of the consideration for the Paragon acquisition due at its closing. Of the net proceeds, $39.7 million was allocated to the dividend adjustment feature at its issuance and separately accounted for as a derivative liability, as disclosed in Note 9, Derivative Instruments and Hedging Activities . The preferred stock balance totaled $606.6 million as of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Based Compensation</t>
        </is>
      </c>
      <c r="B1" s="2" t="inlineStr">
        <is>
          <t>12 Months Ended</t>
        </is>
      </c>
    </row>
    <row r="2">
      <c r="B2" s="2" t="inlineStr">
        <is>
          <t>Jun. 30, 2020</t>
        </is>
      </c>
    </row>
    <row r="3">
      <c r="A3" s="3" t="inlineStr">
        <is>
          <t>Share-based Payment Arrangement [Abstract]</t>
        </is>
      </c>
    </row>
    <row r="4">
      <c r="A4" s="4" t="inlineStr">
        <is>
          <t>Shareholders' Equity and Share-based Payments</t>
        </is>
      </c>
      <c r="B4" s="4" t="inlineStr">
        <is>
          <t>EQUITY-BASED COMPENSATION The Company’s stock-based compensation is comprised of stock options, restricted stock units, and restricted stock. 2007 Stock Incentive Plan Awards issued under the Company’s pre-IPO incentive compensation plan, known as the 2007 PTS Holdings Corp. Stock Incentive Plan, as amended (the “ 2007 Plan ” ), were generally issued for the purpose of retaining key employees and directors. Certain awards remain outstanding under the 2007 Plan, but it is no longer possible to issue new awards. 2014 and 2018 Omnibus Incentive Plans In connection with the IPO, the Company’s board of directors adopted, and the holder of a majority of the shares approved, the 2014 Omnibus Incentive Plan effective July 31, 2014 (the “2014 Plan”). The 2014 Plan provided certain members of management, employees, and directors of the Company and its subsidiaries with the opportunity to obtain various incentives, including grants of stock options, restricted stock units (defined below), and restricted stock. In October 2018, the Company’s shareholders approved the 2018 Omnibus Incentive Plan (the “2018 Plan”), and, as a result, new awards may no longer be issued under the 2014 Plan, although it remains in effect as to any previously granted award. The 2018 Plan is substantially similar to the 2014 Plan, except that (a) a total of 15,600,000 shares of Common Stock (subject to adjustment) may be issued under the 2018 Plan, (b) each share of Common Stock issuable under the 2018 Plan pursuant to a restricted stock or restricted stock unit award will reduce the number of reserved shares by 2.25 shares, and (c) the 2018 Plan imposes a limit on the aggregate value of awards that may be made in a single year to a non-employee director. Both the 2014 Plan and the 2018 Plan permit “net settlement” of vested awards, pursuant to which the award holder forfeits a portion of the vested award to satisfy the purchase price (in the case of options), the holder’s withholding tax obligation, if any (in all cases), or both. Where the holder net-settles the tax obligation, the Company pays the amount of the withholding tax to the U.S. government in cash, which is accounted for as an adjustment to Additional Paid in Capital. Stock Compensation Expense Stock compensation expense recognized in the consolidated statements of operations was $48.1 million, $33.3 million, and $27.2 million in fiscal 2020, 2019, and 2018, respectively. Stock compensation expense is classified in selling, general, and administrative expenses as well as cost of sales. The Company has elected to account for forfeitures as they occur. Stock Options The Company adopted two forms of non-qualified stock option agreement (each, a “ Form Option Agreement ” ) for stock options granted under the 2007 Plan. Under the Company’s Form Option Agreement adopted in 2009, a portion of the stock option awards vest in equal annual installments over a five-year period contingent solely upon the participant’s continued employment with the Company, or one of its subsidiaries, another portion of the stock option awards vests over a specified performance period upon achievement of pre-determined operating performance targets over time, and the remaining portion of the stock option awards vests upon realization of certain internal rates of return or multiple of investment goals. Under the Company’s other Form Option Agreement, adopted in 2013, a portion of the stock option awards vests over a specified performance period upon achievement of pre-determined operating performance targets over time while the other portion of the stock option awards vests upon realization of a specified multiple of investment goal. The Form Option Agreements include certain forfeiture provisions upon a participant’s separation from service with the Company. Following the IPO, the Company decided not to grant any further award under the 2007 Plan; however, all outstanding awards granted prior to the IPO remained outstanding in accordance with the terms of the 2007 Plan. Stock options granted under the 2014 Plan or 2018 Plan, as applicable, during fiscal 2020, 2019, and 2018 had an intrinsic value of $6.1 million, $24.0 million, and $2.3 million, respectively, which represents approximately 329,000, 1,179,000, and 442,000 shares of Common Stock, respectively. Each stock option granted under the 2014 Plan or 2018 Plan vests in equal annual installments over a four-year period from the date of grant, contingent upon the participant’s continued employment with the Company, except for a small number of grants that vest based on the achievement of operating performance targets set forth in the award documents. Methodology and Assumptions All outstanding stock options have an exercise price per share equal to the fair market value of one share of Common Stock on the date of grant. All outstanding stock options have a contractual term of 10 years, subject to forfeiture under certain conditions upon separation of employment. The grant-date fair value is recognized as expense on a graded-vesting basis over the vesting period. The fair value of stock options is determined using the Black-Scholes-Merton option pricing model for service and performance-based awards, and an adaptation of the Black-Scholes-Merton option valuation model, which takes into consideration the internal rate of return thresholds, for market-based awards. This model adaptation is essentially equivalent to the use of a path dependent-lattice model. The weighted average of assumptions used in estimating the fair value of stock options granted during each year were as follows: Fiscal Year Ended June 30, 2020 2019 2018 Expected volatility 23 % - 24% 22 % - 24% 24 % - 27% Expected life (in years) 6.25 6.25 6.25 Risk-free interest rates 1.7 % - 1.9% 2.2 % - 2.8% 1.9 % - 2.1% Dividend yield None None None Public trading of the Common Stock commenced only in July 2014, and, as a result, there is only available limited relevant historical volatility experience; therefore, the expected volatility assumption is based on the historical volatility of the closing share prices of a comparable peer group. The Company selected peer companies from the pharmaceutical industry with similar characteristics, including market capitalization, number of employees and product focus. In addition, since the Company does not have a pattern of exercise behavior of option holders, the Company used the simplified method to determine the expected life of each option, which is the mid-point between the vesting date and the end of the contractual term. The risk-free interest-rate for the expected life of the option is based on the comparable U.S. Treasury yield curve in effect at the time of grant. The weighted-average grant-date fair value of stock options in fiscal 2020, 2019, and 2018 was $15.22 per share, $9.49 per share, and $10.39 per share, respectively. The following table summarizes stock option activity and shares subject to outstanding options for the fiscal year ended June 30, 2020 : Time Performance Market Weighted Average Exercise Price Number of Shares Weighted Average Contractual Term Aggregate Intrinsic Value Number of Shares Weighted Average Contractual Term Aggregate Intrinsic Value Number of Shares Weighted Average Contractual Term Aggregate Intrinsic Value Outstanding as of June 30, 2019 $ 30.55 2,179,814 7.56 $ 51,739,617 127,734 7.68 $ 2,369,291 37,402 3.52 $ 1,373,525 Granted $ 54.97 328,726 — — — — — — — — Exercised $ 24.37 417,546 — 14,863,342 42,252 — 1,512,124 37,402 — 1,573,107 Forfeited $ 39.07 88,875 — — — — — — — — Expired / Canceled $ 32.47 4,231 — — — — — — — — Outstanding as of June 30, 2020 $ 35.53 1,997,888 8.63 76,229,381 85,482 5.01 2,453,938 — 0.00 — Vest and expected to vest as of June 30, 2020 $ 35.53 1,997,888 8.63 76,229,381 85,482 5.01 2,453,938 — 0.00 — Vested and exercisable as of June 30, 2020 $ 23.23 779,690 2.99 $ 39,024,280 2,492 5.82 $ 136,028 — 0.00 $ — In fiscal 2020, participants exercised options to purchase approximately 166,000 net settled shares, resulting in $7.1 million of cash paid on behalf of participants for withholding taxes. The intrinsic value of the options exercised in fiscal 2020 was $17.9 million. The total fair value of options vested during the period was $4.3 million. In fiscal 2019, participants exercised options to purchase approximately 283,000 net settled shares, resulting in $8.9 million of cash paid on behalf of participants for withholding taxes. The intrinsic value of the options exercised in fiscal 2019 was $21.0. The total fair value of options vested during the period was $3.6 million. As part of the time-based options granted, there were 230,093 shares granted in consideration for the acquisition of Paragon. Excluding this grant, the Weighted Average Exercise Price for fiscal 2019 would have been $41.47. As of June 30, 2020, $2.5 million of unrecognized compensation cost related to granted and not forfeited stock options is expected to be recognized as expense over a weighted-average period of approximately 1.9 years. Restricted Stock and Restricted Stock Units The Company may grant to employees and members of its board of directors under the 2018 Plan (and formerly granted under the 2014 Plan) shares of restricted stock and units each representing the right to one share of Common Stock (“restricted stock units”). Since the IPO, the Company has granted to employees and directors restricted stock units and restricted stock that vest over specified periods as well as restricted stock units and restricted stock that have certain performance-related vesting requirements (“performance share units” and “performance shares,” respectively). The restricted stock and restricted stock units granted during fiscal 2020 and 2019 had grant date fair values aggregating $42.8 million and $47.6 million, respectively, which represent approximately 748,000 and 1,066,000 shares of Common Stock, respectively. Under the 2014 Plan or 2018 Plan, as appropriate, the performance shares and performance share units vest upon achieving Company financial performance metrics established at the outset of the three-year performance period associated with each grant. The metrics for the fiscal 2016 performance share unit grant were based on performance against a mix of cumulative revenue and cumulative Adjusted EBITDA targets, and these grants vested in fiscal 2018 based on achievement against those targets. Note that Adjusted EBITDA (which is called “ Consolidated EBITDA ” in the Credit Agreement) is calculated based on the definition in the Credit Agreement, is not defined under U.S. GAAP, and is subject to important limitations. The metrics for the fiscal 2017, 2018, and 2019 performance share and performance share unit grants were based on performance against a mix of adjusted EPS targets and relative total shareholder return ( “ RTSR ” ) targets. Note that adjusted EPS is calculated as a quotient of tax-effected Adjusted EBITDA by the weighted average number of fully diluted shares, a financial measure that is not defined under U.S. GAAP and is subject to important limitations. The performance shares and performance share units vest following the end of their respective three-year performance periods upon a determination of achievement relative to the targets. Each quarter during the period in which the performance shares and performance share units are outstanding, the Company estimates the likelihood of such achievement by the end of the performance period in order to determine the probability of vesting. The number of shares actually earned at the end of the three-year period for the fiscal 2017, 2018 and 2019 grants will vary, based only on actual performance, from 0% to 200%, or from 0% to 150%, of the target number of performance shares or performance share units specified on the date of grant, in the case of adjusted EPS and RTSR grants, respectively. Time-based restricted stock units and restricted stock generally vest on the second or third anniversary of the date of grant, subject to the participant’s continued employment with the Company. Methodology and Assumptions - Expense Recognition and Grant Date Fair Value The fair values of (a) time-based restricted stock units and restricted stock are recognized as expense on a cliff-vesting schedule over the applicable vesting period and (b) performance shares and performance share units are re-assessed quarterly as discussed above. The grant date fair values of both time-based and performance-based shares and units are determined based on the number of shares subject to the grants and the fair value of the Common Stock on the dates of the grants, as determined by the closing market prices. Time-Based Restricted Stock Units and Restricted Stock The following table summarizes activity in unvested time-based restricted stock units and restricted stock for the fiscal year ended June 30, 2020: Time-Based Units and Shares Weighted Average Grant-Date Fair Value Unvested as of June 30, 2019 1,394,850 $ 37.53 Granted 468,586 56.16 Vested (637,920) 32.85 Cancelled/forfeited/adjusted (143,868) 44.38 Unvested as of June 30, 2020 1,081,648 $ 47.45 Adjusted EPS and RTSR-Based Performance Share Units and Performance Shares The following table summarizes activity in unvested performance share units and performance shares for the fiscal year ended June 30, 2020: Performance-Based Units and Shares Weighted Average Grant-Date Fair Value Target Number Unvested as of June 30, 2019 644,455 $ 33.70 Target Number Granted 149,342 55.08 Target Number Vested (324,725) 24.59 Target Number Cancelled/forfeited/adjusted 47,344 31.21 Target Number Unvested as of June 30, 2020 516,416 $ 43.37 Valuation of RTSR Performance Shares and Performance Share Units The fair value of each RTSR performance share unit and performance share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performance share units and performance shares granted during each year were as follows: Fiscal Year Ended June 30, 2020 2019 Expected volatility 30 % - 31% 30 % - 33% Expected life (in years) 2.4 - 2.9 2.4 - 3.0 Risk-free interest rates 1.5 % - 1.8% 2.5 % - 3.0% Dividend yield None None The following table summarizes activity in unvested RTSR performance share units and performance shares for the fiscal year ended June 30, 2020: RTSR Units and Shares Weighted Average Grant-Date Fair Value Target Number Unvested as of June 30, 2019 525,256 $ 35.75 Target Number Granted 130,284 63.12 Target Number Vested (230,261) 25.25 Target Number Cancelled/forfeited/adjusted 2,624 40.53 Target Number Unvested as of June 30, 2020 427,903 $ 49.02 In fiscal 2020, participants vested and settled 734,000 net settled shares, resulting in $24.0 million of cash paid on behalf of participants for withholding taxes. In fiscal 2019, participants vested and settled 262,000 net settled shares, resulting in $5.4 million of cash paid on behalf of participants for withholding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 Expense</t>
        </is>
      </c>
      <c r="B1" s="2" t="inlineStr">
        <is>
          <t>12 Months Ended</t>
        </is>
      </c>
    </row>
    <row r="2">
      <c r="B2" s="2" t="inlineStr">
        <is>
          <t>Jun. 30, 2020</t>
        </is>
      </c>
    </row>
    <row r="3">
      <c r="A3" s="3" t="inlineStr">
        <is>
          <t>Other Income and Expenses [Abstract]</t>
        </is>
      </c>
    </row>
    <row r="4">
      <c r="A4" s="4" t="inlineStr">
        <is>
          <t>Other Income and Other Expense Disclosure</t>
        </is>
      </c>
      <c r="B4" s="4" t="inlineStr">
        <is>
          <t xml:space="preserve">OTHER (INCOME)/EXPENSE, NET The components of other (income)/expense, net for the fiscal year ended June 30, 2020, 2019, and 2018 are as follows: Fiscal Year Ended (Dollars in millions) 2020 2019 2018 Other (income)/expense, net Debt refinancing costs (1) $ 16.3 $ 15.8 $ 11.8 Foreign currency (gains) and losses (2) (3.0) (0.5) (4.6) Other (3) (5.4) (12.6) (1.7) Total other (income)/expense $ 7.9 $ 2.7 $ 5.5 (1) The expense in the fiscal year ended June 30, 2020 includes (a) a write-off of $6.0 million of previously capitalized financing charges related to the Company's recently repaid euro-denominated term loan under its senior secured credit facilities and the Company's recently redeemed Euro 2024 Notes and (b) a $10.0 million premium on early redemption of the Euro 2024 Notes. The expense in the fiscal year ended June 30, 2019 includes $15.8 million of financing charges related to the offering of the USD 2028 Notes. The fiscal year ended June 30, 2018 include financing charges of $11.8 million related to the offering of the USD 2026 Notes and an amendment to the Credit Agreement, which included a $6.1 million charge for commitment fees paid during the first quarter of fiscal 2018 on a related bridge facility. (2) Foreign currency (gains) and losses include both cash and non-cash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 of Lessee Disclosure</t>
        </is>
      </c>
      <c r="B4" s="4" t="inlineStr">
        <is>
          <t xml:space="preserve">LEASES The Company leases certain manufacturing and office facilities, land, vehicles, and equipment. The terms of these leases vary widely, although most have terms between 3 and 10 years. In accordance with ASC 842 , Leases , the Company recognizes a “right-of-use” asset and related lease liability at the commencement date of each lease based on the present value of the fixed lease payments over the expected lease term. The lease term for this purpose will include any renewal period where the Company determines that it is reasonably certain that it will exercise the option to renew. While certain leases also permit Catalent to terminate the lease in advance of the nominal term upon payment of an associated penalty, the Company generally does not take into account potential early termination dates in its determination of the lease term as it is reasonably certain not to exercise an early-termination option as of the lease commencement date. The Company uses its incremental borrowing rate, which represents the interest rate the Company would expect to pay on a collateralized basis to borrow an amount equal to the lease payments under similar terms, in order to calculate the present value of a lease, since the implicit discount rate for its leases is not readily determinable. Fixed lease payments are recognized on straight-line basis over the lease term, while variable payments are recognized in the period incurred. As permitted by ASC 842, the Company has elected not to separate those components of a lease agreement not related to the leasing of an asset from those components that are related. The Company does not record leases with an initial lease term of 12 months or less on its consolidated balance sheets. The Company recognizes lease expense for these short-term leases on a straight-line basis over the lease term. Supplemental information concerning the leases recorded in the Company's consolidated balance sheet as of June 30, 2020 is detailed in the following table: (Dollars in millions) Line item in the consolidated balance sheet Balance at Right-of-use assets: Finance leases Property, plant, and equipment, net $ 89.9 Operating leases Other assets 101.4 Current lease liabilities: Finance leases Current portion of long-term obligations and other short-term borrowings 13.8 Operating leases Other accrued liabilities 14.6 Non-current lease liabilities: Finance leases Long-term obligations, less current portion 128.4 Operating leases Other liabilities 88.2 The components of the net lease costs for the fiscal year ended June 30, 2020 reflected in the Company's consolidated statement of operations were as follows: (Dollars in millions) Fiscal Year Ended Finance lease costs: Amortization of right-of-use assets $ 12.6 Interest on lease liabilities 12.3 Total 24.9 Operating lease costs 19.4 Variable lease costs 6.2 Total lease costs $ 50.5 The short-term lease cost amounted to $3.3 million during the fiscal year ended June 30, 2020. The weighted average remaining lease term and weighted average discount rate related to the Company's right-of-use assets and lease liabilities as of June 30, 2020 are as follows: Weighted average remaining lease term (years): Finance leases 12.8 Operating leases 11.6 Weighted average discount rate: Finance leases 8.3 % Operating leases 4.4 % Supplemental information concerning the cash-flow impact arising from the Company's leases for the fiscal year ended June 30, 2020 recorded in the Company's unaudited consolidated statement of cash flows is detailed in the following table (in millions): Fiscal Year Ended Cash paid for amounts included in lease liabilities: Financing cash flows used for finance leases $ 48.1 Operating cash flows used for finance leases 12.3 Operating cash flows used for operating leases 16.6 Non-cash transactions: Right-of-use assets obtained in exchange for new finance lease liabilities 19.1 Right-of-use assets obtained in exchange for new operating lease liabilities 64.9 As of June 30, 2020, the Company expects that its future minimum lease payments will become due and payable as follows: (Dollars in millions) Finance Leases Operating Leases Total 2021 $ 23.3 $ 18.1 $ 41.4 2022 21.0 17.4 38.4 2023 20.4 16.9 37.3 2024 18.9 13.3 32.2 2025 15.8 10.0 25.8 Thereafter 128.9 64.4 193.3 Total minimum lease payments 228.3 140.1 368.4 Less: interest 86.1 37.3 123.4 Total lease liabilities $ 142.2 $ 102.8 $ 2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ontingent Losse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Reporting Disclosure [Text Block]</t>
        </is>
      </c>
      <c r="B4" s="4" t="inlineStr">
        <is>
          <t>SEGMENT AND GEOGRAPHIC INFORMATION As discussed in Note 1, Basis of Presentation and Summary of Significant Accounting Policies , the Company conducts its business within the following segments: Softgel and Oral Technologies, Biologics, Oral and Specialty Delivery, and Clinical Supply Services. The Company evaluates the performance of its segments based on segment revenue and segment earnings before non-controlling interest, other (income)/expense, impairments, restructuring costs, interest expense, income tax (benefit)/expense, and depreciation and amortization ( “ Segment EBITDA ” ). The Company considers its reporting segments results in the context of a similar Company-wide measure: EBITDA from operations, which the Company defines as consolidated earnings from operations before interest expense, income tax (benefit)/expense, depreciation and amortization, adjusted for the income or loss attributable to non-controlling interest. Neither Segment EBITDA nor EBITDA from operations is defined under U.S. GAAP, and neither is a measure of operating income, operating performance, or liquidity presented in accordance with U.S. GAAP. Each of these non-GAAP measures is subject to important limitations. This Note to the consolidated financial statements includes information concerning Segment EBITDA and EBITDA from operations (a) because Segment EBITDA and EBITDA from operations are operational measures used by management in the assessment of the operating segments, the allocation of resources to the segments, and the setting of strategic goals and annual goals for the segments, and (b) in order to provide supplemental information that the Company considers relevant for the readers of the consolidated financial statements, but such information is not meant to replace or supersede U.S. GAAP measures. The Company’s presentation of Segment EBITDA and EBITDA from operations may not be comparable to similarly titled measures used by other companies. The most directly comparable U.S. GAAP measure to EBITDA from operations is net earnings/(loss). Included in this Note is a reconciliation of net earnings/(loss) to EBITDA from operations. The following tables include net revenue and Segment EBITDA for each of the Company's current reporting segments during the fiscal years ended June 30, 2020, 2019, and 2018 (restated in accordance with ASC 280, Segment Reporting ; see Note 1, Basis of Presentation and Summary of Significant Accounting Policies concerning the reorganization of the reporting segments during fiscal 2020): (Dollars in millions) Fiscal Year Ended June 30, 2020 2019 2018 Net revenue: Softgel and Oral Technologies $ 1,062.0 $ 1,039.2 $ 1,114.5 Biologics 1,021.6 573.3 437.0 Oral and Specialty Delivery 675.9 597.7 503.3 Clinical Supply Services 345.0 321.4 430.4 Inter-segment revenue elimination (10.2) (13.6) (21.8) Net revenue $ 3,094.3 $ 2,518.0 $ 2,463.4 (Dollars in millions) Fiscal Year Ended June 30, 2020 2019 2018 Segment EBITDA reconciled to net earnings: Softgel and Oral Technologies $ 256.5 $ 236.3 $ 275.1 Biologics 237.6 146.9 111.1 Oral and Specialty Delivery 200.8 175.1 129.9 Clinical Supply Services 91.2 84.4 76.2 Sub-Total $ 786.1 $ 642.7 $ 592.3 Reconciling items to net earnings Unallocated costs (1) (145.9) (142.9) (138.8) Depreciation and amortization (253.7) (228.6) (190.1) Interest expense, net (126.1) (110.9) (111.4) Income tax expense (39.7) (22.9) (68.4) Net earnings $ 220.7 $ 137.4 $ 83.6 (1) Unallocated costs include restructuring and special items, equity-based compensation, impairment charges, certain other corporate directed costs, and other costs that are not allocated to the segments as follows: (Dollars in millions) Fiscal Year Ended June 30, 2020 2019 2018 Impairment charges and gain/(loss) on sale of assets $ (5.5) $ (5.1) $ (8.7) Equity compensation (48.1) (33.3) (27.2) Restructuring and other special items (a) (42.2) (57.7) (54.4) Other income/(expense), net (b) (7.9) (2.7) (5.5) Non-allocated corporate costs, net (42.2) (44.1) (43.0) Total unallocated costs $ (145.9) $ (142.9) $ (138.8) (a) Restructuring and other special items during fiscal 2020 include transaction and integration costs associated with the Company’s Biologics acquisitions, the disposal of its site in Australia, and other restructuring initiatives across the Company's network of sites. Restructuring and other special items during fiscal 2019 include transaction and integration costs associated with the acquisitions of Paragon and Juniper Pharmaceuticals, Inc. Restructuring and other special items during fiscal 2018 also include transaction and integration costs associated with the acquisition of Catalent Indiana. (b) Refer to Note 15, Other (income)/expense, net, for details of financing charges and foreign currency translation adjustments recorded within other income/(expense), net. The following table includes total assets for each segment, as well as reconciling items necessary to total the amounts reported in the consolidated balance sheets. Total Assets (Dollars in millions) June 30, 2020 June 30, 2019 Softgel and Oral Technologies $ 1,501.8 $ 1,586.5 Biologics 3,775.0 2,825.7 Oral and Specialty Delivery 1,247.4 1,098.7 Clinical Supply Services 451.2 463.2 Corporate and eliminations 801.1 209.9 Total assets $ 7,776.5 $ 6,184.0 The following tables include depreciation and amortization expense and capital expenditures for the fiscal years ended June 30, 2020, 2019, and 2018 for each segment, as well as reconciling items necessary to total the amounts reported in the consolidated statements of operations: Depreciation and Amortization Expense (Dollars in millions) Fiscal Year Ended June 30, 2020 2019 2018 Softgel and Oral Technologies $ 46.1 $ 54.1 $ 59.0 Biologics 112.0 65.4 44.7 Oral and Specialty Delivery 55.1 69.7 49.3 Clinical Supply Services 18.8 18.8 19.5 Corporate 21.7 20.6 17.6 Total depreciation and amortization expense $ 253.7 $ 228.6 $ 190.1 Capital Expenditures (Dollars in millions) Fiscal Year Ended June 30, 2020 2019 2018 Softgel and Oral Technologies $ 53.6 $ 82.5 $ 65.8 Biologics 329.6 79.3 42.0 Oral and Specialty Delivery 55.4 29.2 28.9 Clinical Supply Services 10.0 2.9 11.5 Corporate 17.2 24.2 28.3 Total capital expenditures $ 465.8 $ 218.1 $ 176.5 The following table presents long-lived assets (1) by geographic area: Long-Lived Assets (1) (Dollars in millions) June 30, 2020 June 30, 2019 United States $ 1,396.0 $ 1,066.0 Europe 404.5 344.4 International Other 100.3 126.3 Total $ 1,900.8 $ 1,536.7 (1) Long-lived assets include property, plant, and equipment, net of accumulated depreci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Jun. 30, 2020</t>
        </is>
      </c>
    </row>
    <row r="3">
      <c r="A3" s="3" t="inlineStr">
        <is>
          <t>Balance Sheet Related Disclosures [Abstract]</t>
        </is>
      </c>
    </row>
    <row r="4">
      <c r="A4" s="4" t="inlineStr">
        <is>
          <t>Supplemental Balance Sheet Information</t>
        </is>
      </c>
      <c r="B4" s="4" t="inlineStr">
        <is>
          <t xml:space="preserve">SUPPLEMENTAL BALANCE SHEET INFORMATION Supplemental balance sheet information at June 30, 2020 and June 30, 2019 is detailed in the following tables. Inventories Work-in-process and inventories include raw materials, labor, and overhead. Total inventories consist of the following: (Dollars in millions) June 30, June 30, Raw materials and supplies $ 222.6 $ 161.6 Work-in-process 123.2 115.0 Total inventory, gross 345.8 276.6 Inventory cost adjustment (22.0) (19.4) Inventories $ 323.8 $ 257.2 Prepaid expenses and other Prepaid expenses and other current assets consist of the following: (Dollars in millions) June 30, June 30, Prepaid expenses $ 28.6 $ 18.7 Contract assets 61.4 23.3 Spare parts supplies 23.1 8.1 Prepaid income tax 15.0 10.0 Non-U.S. value-added tax 19.0 16.4 Other current assets 30.8 23.6 Prepaid expenses and other $ 177.9 $ 100.1 Property, plant, and equipment, net Property, plant, and equipment, net consist of the following: (Dollars in millions) June 30, June 30, Land, buildings, and improvements $ 1,250.9 $ 1,049.4 Machinery and equipment 1,233.6 1,104.9 Furniture and fixtures 20.9 16.9 Construction in progress 440.0 278.9 Property and equipment, at cost 2,945.4 2,450.1 Accumulated depreciation (1,044.6) (913.4) Property, plant, and equipment, net $ 1,900.8 $ 1,536.7 Other assets Other assets consist of the following: (Dollars in millions) June 30, June 30, Deferred compensation investments $ 23.4 $ 21.9 Pension asset 32.1 25.8 Deferred long-term debt financing costs 2.4 3.0 Right-of-use-assets 101.4 — Other 14.7 10.5 Total other assets $ 174.0 $ 61.2 Other accrued liabilities Other accrued liabilities consist of the following: (Dollars in millions) June 30, June 30, Accrued employee-related expenses $ 140.8 $ 103.9 Restructuring accrual 2.8 8.2 Accrued interest 29.1 11.7 Deferred revenue and fees 191.0 155.2 Accrued income tax 4.5 8.5 Other accrued liabilities and expenses 131.1 50.9 Other accrued liabilities $ 499.3 $ 338.4 Allowance for doubtful accounts Trade receivables allowance for doubtful accounts activity is as follows: (Dollars in millions) June 30, June 30, June 30, Trade receivables allowance for doubtful accounts Beginning balance $ 6.1 $ 6.0 $ 4.0 Charged to cost and expenses (recoveries) 4.2 3.1 1.7 Deductions (0.8) (3.0) 0.3 Impact of foreign exchange (0.2) — — Closing balance $ 9.3 $ 6.1 $ 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t>
        </is>
      </c>
      <c r="B1" s="2" t="inlineStr">
        <is>
          <t>12 Months Ended</t>
        </is>
      </c>
    </row>
    <row r="2">
      <c r="B2" s="2" t="inlineStr">
        <is>
          <t>Jun. 30, 2020</t>
        </is>
      </c>
    </row>
    <row r="3">
      <c r="A3" s="3" t="inlineStr">
        <is>
          <t>Quarterly Financial Information Disclosure [Abstract]</t>
        </is>
      </c>
    </row>
    <row r="4">
      <c r="A4" s="4" t="inlineStr">
        <is>
          <t>Quarterly Financial Information</t>
        </is>
      </c>
      <c r="B4" s="4" t="inlineStr">
        <is>
          <t xml:space="preserve">QUARTERLY FINANCIAL DATA (UNAUDITED) The following table summarizes the Company’s unaudited quarterly results of operation. (Dollars in millions, except per share data) Fiscal 2020, By Quarters First Second Third Fourth Net revenue $ 664.7 $ 721.4 $ 760.6 $ 947.6 Gross margin 177.7 232.2 238.8 334.6 Net earnings 0.1 45.5 20.9 154.2 Less: Net earnings attributable to preferred shareholders (8.1) (11.2) (9.1) (19.4) Net earnings attributable to common shareholders $ (8.0) $ 34.3 $ 11.8 $ 134.8 Earnings per share: Basic Net earnings/(loss) $ (0.05) $ 0.23 $ 0.08 $ 0.86 Diluted Net earnings/(loss) $ (0.05) $ 0.23 $ 0.08 $ 0.85 (Dollars in millions, except per share data) Fiscal 2019, By Quarters First Second Third Fourth Net revenue $ 551.8 $ 623.0 $ 617.5 $ 725.7 Gross margin 148.5 201.4 198.7 256.5 Net earnings (14.4) 49.0 31.7 71.1 Less: Net earnings attributable to preferred shareholders — — — (5.4) Net earnings attributable to common shareholders $ (14.4) $ 49.0 $ 31.7 $ 65.7 Earnings per share: Basic Net earnings $ (0.10) $ 0.34 $ 0.22 $ 0.45 Diluted Net earnings $ (0.10) $ 0.33 $ 0.22 $ 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0</t>
        </is>
      </c>
    </row>
    <row r="3">
      <c r="A3" s="3" t="inlineStr">
        <is>
          <t>Accounting Policies [Abstract]</t>
        </is>
      </c>
    </row>
    <row r="4">
      <c r="A4" s="4" t="inlineStr">
        <is>
          <t>Segment Reporting, Policy</t>
        </is>
      </c>
      <c r="B4" s="4" t="inlineStr">
        <is>
          <t>Reporting Segments In fiscal 2020, the Company engaged in a business reorganization to better align its internal business unit structure with its “Follow the Molecule” strategy and the increased focus on its biologics-related offerings. Under the revised structure, the Company changed the components of three of its four operating segments: • Softgel and Oral Technologies, which includes formulation, development, and clinical and commercial manufacturing of soft capsules, or “softgels”, as well as large-scale manufacturing of oral solid dose forms, for pharmaceutical and consumer health markets, and supporting ancillary services; and • Biologics, which encompasses biologic cell-line, cell therapy and viral vector gene therapy development and manufacturing; formulation, development, and manufacturing for parenteral dose forms, including pre-filled syringes, vials, and cartridges; and analytical development and testing services for large molecules; and • Oral and Specialty Delivery, which includes formulation, development, and small-to-medium scale manufacturing for most types of oral solid dose forms, including Zydis orally dissolving tablets; formulation, development, and manufacture of blow-fill-seal unit doses, metered dose inhalers and nasal products; and analytical development and testing capabilities for small molecules. Each of these three segments, along with the Company's fourth segment, Clinical Supply Services, which remains unchanged, reports through a separate management team and ultimately reports to the Company's Chief Executive Officer, who is designated as the Chief Operating Decision Maker (“CODM”) for segment reporting purposes. The Company's operating segments are the same as its reporting segments. All prior-period comparative segment information has been restated to reflect the current reportable segments in accordance with Accounting Standards Codification ("ASC") 280, Segment Reporting , promulgated by the Financial Accounting Standards Board (the “FASB”). Softgel and Oral Technologies Through its Softgel and Oral Technologies segment, the Company provides formulation, development, and manufacturing services for soft capsules, or “softgels,” as well as large-scale manufacturing of oral solid dose forms for pharmaceutical and consumer health markets and supporting ancillary services. Catalent’s softgel technology was first commercialized by its predecessor in the 1930s, and it has continually enhanced the platform since then. The segment is the market leader in overall softgel development and manufacturing and holds the leading market position in innovator drug softgels. Its principal softgel technologies include traditional softgel capsules, in which the shell is made of animal-derived gelatin, and Vegicaps and OptiShell capsules, in which the shell is made from plant-derived materials. Softgel capsules are used in a broad range of customer products, including prescription drugs, over-the-counter medications, dietary supplements, unit-dose cosmetics, and animal health medicinal preparations. Softgel capsules encapsulate liquid, paste, or oil-based formulations of active compounds in solution or suspension within an outer shell. In the manufacturing process, the capsules are formed, filled, and sealed simultaneously. The segment typically performs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medications, and to provide safe handling of hormonal, highly potent, and cytotoxic drugs. The segment also participates in the softgel vitamin, mineral, and supplement business in selected regions around the world. With the 2001 introduction of the Company’s plant-derived softgel shell, Vegicaps capsules, consumer health customers have been able to extend the softgel dose form to a broader range of active ingredients and serve patient/consumer populations that were previously inaccessible due to religious, dietary, or cultural preferences. In recent years, the segment extended this platform to pharmaceutical products via its OptiShell capsule offering. Its Vegicaps and OptiShell capsules are protected by patents in most major global markets. Physician and patient studies it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Its large-scale manufacturing under current good manufacturing practices (“cGMP”) of oral solid dose forms typically includes late-stage clinical trial supplies, registration batches, and commercial production across a broad range of formats, and may also involve advanced processing of intermediates to achieve the desired clinical performance of the prescription or over-the-counter pharmaceutical product. Finished dose forms include traditional and advanced complex oral solid-doses, including coated and uncoated tablets, pellet/bead/powder-filled two-piece hard capsules, granulated powders, and other immediate and modified release forms. Advanced intermediate processing may include coating, extrusion, or spheronization to achieve specific functional outcomes, including site or time-specific drug release, taste masking, or enhanced bioavailability. The Company has deep experience at managing complex technical transfers of clinical or commercial programs, whether from Catalent’s early development network in the Oral and Specialty Delivery segment, other contract development sites, or from customers directly. Representative customers of Softgel and Oral Technologies include Pfizer, Novartis, Bayer, GlaxoSmithKline, and Procter &amp; Gamble. Biologics The Company’s Biologics segment provides biologic cell-line, cell therapy and viral vector gene therapy development and manufacturing; formulation, development, and manufacturing for parenteral dose forms, including prefilled syringes, vials, and cartridges; and analytical development and testing services for large molecules. The segment has extensive expertise in development, scale up and commercial manufacturing. Representative customers of Biologics include Eli Lilly, Teva, Mylan, Roche, AstraZeneca, Novartis, Sarepta, and Genentech, along with multiple innovative small and mid-tier pharmaceutical and biologics customers. The Company’s growing biologics offering includes cell-line development based on its advanced and patented GPEx technology and the recently launched GPEx Boost, which are used to develop stable, high-yielding mammalian cell lines for both innovator and biosimilar biologic compounds. GPEx technology can provide rapid cell-line development, high biologics production yields, flexibility, and versatility. Its development and manufacturing facility in Madison, Wisconsin has the capability and capacity to produce cGMP quality biologics drug substance from 250L to 4000L scale using single-use technology to provide maximum efficiency and flexibility. Its fiscal 2018 acquisition of Cook Pharmica, LLC (now known as Catalent Indiana LLC, “Catalent Indiana”) added capabilities across biologics development, clinical, and commercial drug substance manufacturing, formulation, finished-dose drug product manufacturing, and packaging. It has continued to expand production capacity, including a fourth drug substance suite in its Madison, Wisconsin facility and expanded drug product manufacturing and packaging capacity in its Bloomington, Indiana facility. Its SMARTag next-generation antibody-drug conjugate (“ADC”) technology enables development of ADCs and other protein conjugates with improved efficacy, safety, and manufacturability. From May 2019 through July 2019, the Company acquired Catalent Maryland, Inc. (formerly Paragon Bioservices, Inc., “Paragon”) and other gene therapy development and manufacturing assets. The segment’s gene therapy platform develops and manufactures products based on transformative technologies, including gene therapies based on adeno-associated viruses (“AAV”) and other modalities, next-generation vaccines, oncology immunotherapies (oncolytic viruses and CAR-T cell therapies), therapeutic proteins, and other complex biologics. Its specialized expertise in AAV vectors, the most commonly used delivery system for gene therapy, as well as capabilities in plasmids and lentivirus vectors manufactured using cGMP, positions the segment to capitalize on strong industry tailwinds in the market for gene therapies. In February 2020, the Company acquired Masthercell Global Inc. (“MaSTherCell”), which allows the segment to provide substantial expertise and expanding capacity for the development and manufacture of autologous and allogeneic cell therapies for customers, as well as a variety of related analytical services. Additional information with respect to the Company's acquisitions is contained in Note 3, Business Combinations . The segment’s range of injectable manufacturing offerings includes manufacturing drug substance and filling small molecules or biologics into syringes, cartridges, and vials, with flexibility to accommodate other formats within the segment’s existing network. Its fill and finish services are increasingly focused on complex pharmaceuticals and biologics. With the segment’s range of technologies, it is able to meet a wide range of specifications, timelines, and budgets. The Company believes that the complexity of the manufacturing process, the importance of experience and know-how, regulatory compliance, and high start-up capital requirements provide the Biologics segment with a meaningful competitive advantage in the market. The Biologics segment also offers bioanalytical development and testing services for large molecules, including cGMP release and stability testing. In fiscal 2019, the Company launched OneBio Suite, which provides customers the potential to seamlessly integrate drug substance, drug product, and clinical supply management for products in development, and for integrated commercial supply across both drug substance and drug product. The Biologics segment provides the broadest range of technologies and services supporting the development and launch of new biologic entities, biosimilars, and biobetters to bring a product from gene to commercialization, faster. Oral and Specialty Delivery The Company’s Oral and Specialty Delivery segment provides advanced formulation development and manufacturing across a range of technologies along with integrated downstream clinical development and commercial supply solutions. The technologies cover a broad range of oral (including our proprietary fast-dissolve Zydis tablets and many bioavailability enhancement (BAE) technologies for both immediate and controlled-release tablets and capsules), respiratory and inhaled dose forms (including blow-fill-seal, metered dose inhalers, dry powder inhalers and nasal applicators). Representative customers of Oral and Specialty Delivery include Johnson &amp; Johnson, Pfizer, Bayer, Perrigo, Roche, and Genentech but also many small and mid-sized companies involved in the clinical development space. The segment provides comprehensive pre-clinical screening, formulation, analytical development, and cGMP manufacturing at both clinical and commercial scale for both traditional and advanced complex oral solid-dose formats. It has substantial proven experience in developing and scaling up orphan and rare disease oral products, especially those requiring accelerated development timelines, solubility enhancement, specialized handling ( e.g ., potent or controlled substance materials), complex technology transfer and specialized manufacturing processes. It provides spray drying, hot melt extrusion, micronization, and lipid formulation capabilities, all of which may enhance a drug’s bioavailability and clinical performance. It offers comprehensive analytical method development and scientific capabilities, including stability testing, and global regulatory filing services to support integrated development programs or standalone fee-for-service work. In recent years, the segment has expanded its network of clinical development sites focused on earlier phase compounds ( i.e ., pre-clinical and Phase I) to engage with more customer molecules earlier, with the intent to also support these molecules downstream as they progress towards commercial approval. Demand for its offerings is driven by the need for scientific expertise, the depth and breadth of integrated services offered, as well as the reliability of our supply performance across quality and operational parameters. The Company launched its orally dissolving tablet business in 1986 with the introduction of Zydis, a unique proprietary freeze-dried tablet that dissolves in the mouth, without water, in typically less than three seconds. The platform is often used for drugs that benefit from rapid oral dissolution and buccal absorption and for drugs for specialized patient groups, including geriatric or pediatric populations, that have difficulty swallowing (dysphagia). The segment can adapt the Zydis technology to a wide range of molecules and indications, including prescription treatments for a variety of central nervous system-related conditions such as migraine, Parkinson’s disease, and schizophrenia, and also for a range of consumer healthcare products targeting broader indications such as pain or allergy relief. It continues to invest in and develop Zydis orally dissolving tablets in different ways with its customers as it extends the application of the technology to new therapeutic categories, including immunotherapy, vaccines and biologic molecule delivery. The segment’s respiratory platform provides integrated molecule screening, formulation development, and commercial manufacturing services for inhaled products delivered via metered dose inhalers, dry powder inhalers, and intra-nasal sprays. Delivery of these inhaled combination device products requires specialized capabilities to account for both the molecule and the device, to ensure accurate repeatable dose delivery. Its blow-fill-seal platform provides an advanced aseptic processing technology, which uses a continuous process to form, fill with drug or biologic, and seal a plastic container in a sterile environment. Blow-fill-seal units are currently used for a variety of pharmaceuticals in liquid form, such as nebulized respiratory, ophthalmic, and otic products. The segment offers significant manufacturing capacity and flexibility in dose form design and provide development and scalable solutions for unit-dose delivery of complex formulations such as suspensions and emulsions, for both small and large molecules. Clinical Supply Services The Company’s Clinical Supply Services segment provides manufacturing, packaging, storage, distribution, and inventory management for drugs and biologics in clinical trials. It offers customers flexible solutions for clinical supplies production and provide distribution and inventory management support for both simple and complex clinical trials. This includes over-encapsulation where needed; supplying placebos, comparator drug procurement, and clinical packages and kits for physicians and patients; inventory management; investigator kit ordering and fulfillment; and return supply reconciliation and reporting. It supports trials in all regions of the world through our facilities and distribution network. In recent years, it has continued to expand and extend our network, with significant expansions in Kansas City, Missouri and Singapore and new facilities in China and, effective July 2020, in Japan. The segment is the leading provider of integrated development solutions and one of the leading providers of clinical trial supplies. Representative customers of Clinical Supply Services include Merck KGaA, IQVIA, Eli Lilly, AbbVie, and Incyte Corporation.</t>
        </is>
      </c>
    </row>
    <row r="5">
      <c r="A5" s="4" t="inlineStr">
        <is>
          <t>Basis of Presentation</t>
        </is>
      </c>
      <c r="B5" s="4" t="inlineStr">
        <is>
          <t>Basis of Presentation These financial statements include all of the Company’s subsidiaries, including those operating outside the United States ( “ U.S. ” ) and are prepared in accordance with U.S. generally accepted accounting principles (“U.S. GAAP”). All significant transactions among the Company’s businesses have been eliminated.</t>
        </is>
      </c>
    </row>
    <row r="6">
      <c r="A6" s="4" t="inlineStr">
        <is>
          <t>Use of Estimates</t>
        </is>
      </c>
      <c r="B6" s="4" t="inlineStr">
        <is>
          <t>Use of EstimatesThe preparation of financial statements in conformity with U.S.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valuation, and pension plan asset and liability valuation. Actual amounts may differ from these estimated amounts.</t>
        </is>
      </c>
    </row>
    <row r="7">
      <c r="A7" s="4" t="inlineStr">
        <is>
          <t>Reclassifications</t>
        </is>
      </c>
      <c r="B7" s="4" t="inlineStr">
        <is>
          <t>Reclassification Certain prior-period amounts were reclassified to conform to the current period presentation. Contract assets previously presented in trade receivables, net are now presented in prepaid expenses and other, which amounts are further detailed in Note 19, Supplemental Balance Sheet Information</t>
        </is>
      </c>
    </row>
    <row r="8">
      <c r="A8" s="4" t="inlineStr">
        <is>
          <t>Translation and Transaction of Foreign Currencies</t>
        </is>
      </c>
      <c r="B8" s="4" t="inlineStr">
        <is>
          <t>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loss) utilizing period-end exchange rates. In June 2018, as a result of the three-year cumulative consumer price index exceeding 100%, Argentina was classified as a highly inflationary economy. Beginning on July 1, 2018, the Company has accounted for its Argentine operations as highly inflationary, but this change has not had a material effect on the consolidated financial statements.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 other (income)/expense, net. ” Such foreign currency transaction gains and losses include inter-company loans that are repayable in the foreseeable future.</t>
        </is>
      </c>
    </row>
    <row r="9">
      <c r="A9" s="4" t="inlineStr">
        <is>
          <t>Cash and Cash Equivalents</t>
        </is>
      </c>
      <c r="B9" s="4" t="inlineStr">
        <is>
          <t>Cash and Cash Equivalents All liquid investments purchased with original maturities of three months or less are considered to be cash and equivalents. The carrying value of these cash equivalents approximates fair value.</t>
        </is>
      </c>
    </row>
    <row r="10">
      <c r="A10" s="4" t="inlineStr">
        <is>
          <t>Receivables and Allowance dor Doubtful Accounts</t>
        </is>
      </c>
      <c r="B10" s="4" t="inlineStr">
        <is>
          <t>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The Company makes judgments as to its ability to collect outstanding receivables and provides allowances when it concludes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t>
        </is>
      </c>
    </row>
    <row r="11">
      <c r="A11" s="4" t="inlineStr">
        <is>
          <t>Concentrations of Credit Risk and Major Customers</t>
        </is>
      </c>
      <c r="B11" s="4" t="inlineStr">
        <is>
          <t>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2020, 2019, and 2018 or 10% of accounts receivable as of the fiscal years ended 2020 and 2019.</t>
        </is>
      </c>
    </row>
    <row r="12">
      <c r="A12" s="4" t="inlineStr">
        <is>
          <t>Inventories</t>
        </is>
      </c>
      <c r="B12" s="4" t="inlineStr">
        <is>
          <t>Inventories Inventory is stated at the lower of cost or net realizable value, using the first-in, first-out ( “ FIFO ”</t>
        </is>
      </c>
    </row>
    <row r="13">
      <c r="A13" s="4" t="inlineStr">
        <is>
          <t>Goodwill</t>
        </is>
      </c>
      <c r="B13" s="4" t="inlineStr">
        <is>
          <t>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 performs an impairment evaluation of goodwill annually during the fourth quarter of its fiscal year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based upon discounted cash flows, is performed and requires management to estimate future cash flows, growth rates, and macroeconomic, industry, and market conditions. In fiscal 2018 and 2020, the Company proceeded immediately to the quantitative assessment, but in fiscal 2019 the Company began its impairment evaluation with the qualitative assessment. Based on its quantitative assessments conducted as of April 1, 2020, the Company determined for each reporting unit with goodwill that it was more likely than not that its respective fair value exceeded its carrying value, indicating there was no impairment. For more information regarding goodwill balances at June 30, 2020, see Note 4, Goodwill .</t>
        </is>
      </c>
    </row>
    <row r="14">
      <c r="A14" s="4" t="inlineStr">
        <is>
          <t>Property and Equipment</t>
        </is>
      </c>
      <c r="B14" s="4" t="inlineStr">
        <is>
          <t>Property and equipment are stated at cost. Depreciation expense is computed using the straight-line method over the estimated useful lives of the assets, including leasehold improvements and capital lea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164.9 million for the fiscal year ended June 30, 2020, $140.4 million for the fiscal year ended June 30, 2019, and $127.5 million for the fiscal year ended June 30, 2018. Depreciation expense includes amortization of assets related to capital leases. The Company charges repairs and maintenance costs to expense as incurred. The amount of capitalized interest for fiscal 2020 was $11.2 million and was immaterial for fiscal 2019 and 2018.</t>
        </is>
      </c>
    </row>
    <row r="15">
      <c r="A15" s="4" t="inlineStr">
        <is>
          <t>Intangible Assets, Finite-Lived</t>
        </is>
      </c>
      <c r="B15" s="4" t="inlineStr">
        <is>
          <t>Intangible assets with finite lives, including customer relationships,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t>
        </is>
      </c>
    </row>
    <row r="16">
      <c r="A16" s="4" t="inlineStr">
        <is>
          <t>Post-Retirement and Pension Plans</t>
        </is>
      </c>
      <c r="B16" s="4" t="inlineStr">
        <is>
          <t>Post-Retirement and Pension Plans 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The Company has elected to utilize an approach to estimate the service and interest components of net periodic benefit cost for benefit plans that discounts the individual expected cash flows using the applicable spot rates derived from the yield curve over the projected cash flow period.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t>
        </is>
      </c>
    </row>
    <row r="17">
      <c r="A17" s="4" t="inlineStr">
        <is>
          <t>Derivative Instruments and Hedging Activities</t>
        </is>
      </c>
      <c r="B17" s="4" t="inlineStr">
        <is>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Specifical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In addition, a portion of Operating Company's interest payment obligation on its U.S dollar-denominated term loans is exposed to interest rate variability. The Company has mitigated its exposure to this risk by entering into an interest-rate swap agreement, which qualifies for and is designated as a cash-flow hedge. Also, as discussed in Note 9, Derivative Instruments and Hedging Activities , the Company has determined that an aspect of the dividend-rate adjustment feature of the Company’s convertible Series A Preferred Stock (as defined below, see Note 13, Redeemable Preferred Stock—Series A Preferred</t>
        </is>
      </c>
    </row>
    <row r="18">
      <c r="A18" s="4" t="inlineStr">
        <is>
          <t>Fair Value Disclosures</t>
        </is>
      </c>
      <c r="B18" s="4" t="inlineStr">
        <is>
          <t>Fair Value The Company is required to measure certain assets and liabilities at fair value, either upon initial measurement or for subsequent accounting or reporting. The Company uses fair value extensively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hese fair value methodologies depend on the following types of inputs: • Quoted prices for identical assets or liabilities in active markets (called Level 1 inputs). • Quoted prices for similar assets or liabilities in active markets or quoted prices for identical or similar assets or liabilities in markets that are directly or indirectly observable (called Level 2 inputs). • Unobservable inputs that reflect estimates and assumptions (called Level 3 inputs). Certain investments that are measured at fair value using the net asset value ( “ NAV ” ) per share (or its equivalent) practical expedient have not been classified in the fair value hierarchy.</t>
        </is>
      </c>
    </row>
    <row r="19">
      <c r="A19" s="4" t="inlineStr">
        <is>
          <t>Marketable Securities [Table Text Block]</t>
        </is>
      </c>
      <c r="B19" s="4" t="inlineStr">
        <is>
          <t>Marketable Securities Marketable securities consist of investments that have a readily determinable fair value based on quoted market price of the investment, which is considered a Level 1 fair value measurement. Under ASC 321, Investments—Equity Securities</t>
        </is>
      </c>
    </row>
    <row r="20">
      <c r="A20" s="4" t="inlineStr">
        <is>
          <t>Self Insurance</t>
        </is>
      </c>
      <c r="B20" s="4" t="inlineStr">
        <is>
          <t>Self-Insurance The Company is partially self-insured for certain employee health benefits and partially self-insured for property losses and casualty claims. The Company accrues for losses based upon experience and actuarial assumptions, including provisions for losses incurred but not reported.</t>
        </is>
      </c>
    </row>
    <row r="21">
      <c r="A21" s="4" t="inlineStr">
        <is>
          <t>Accumulated Other Comprehensive Income/(Loss)</t>
        </is>
      </c>
      <c r="B21" s="4" t="inlineStr">
        <is>
          <t>Accumulated Other Comprehensive Income/(Loss) Accumulated other comprehensive income, which is reported in the accompanying consolidated statements of changes in shareholders’ equity, consists of net earnings, foreign currency translation, and defined benefit pension plan changes.</t>
        </is>
      </c>
    </row>
    <row r="22">
      <c r="A22" s="4" t="inlineStr">
        <is>
          <t>Research and Development Costs</t>
        </is>
      </c>
      <c r="B22" s="4" t="inlineStr">
        <is>
          <t>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amounted to $2.6 million, $3.3 million, and $6.3 million for the fiscal years ended June 30, 2020, June 30, 2019, and June 30, 2018, respectively.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61.2 million, $51.2 million, and $46.2 million for the fiscal years ended June 30, 2020, 2019, and 2018, respectively.</t>
        </is>
      </c>
    </row>
    <row r="23">
      <c r="A23" s="4" t="inlineStr">
        <is>
          <t>Earnings Per Share</t>
        </is>
      </c>
      <c r="B23" s="4" t="inlineStr">
        <is>
          <t xml:space="preserve">Earnings/(Loss) Per Share The Company reports net earnings per share in accordance with ASC 260, Earnings per Share . The Company computes basic earnings per share for the Common Stock using the two-class method by d ividing net income attributable to common stockholders by the weighted average number of common shares outstanding during the period. The Series A Preferred Stock, due to its convertible feature, is participating in nature; accordingly, the outstanding shares of Series A Preferred Stock are included in the two-class method. Diluted earnings per common share measures the performance of the Company over the reporting period while giving effect to all potential common shares that were dilutive and outstanding during the period. The denominator includes the weighted average number of basic shares and the number of additional common </t>
        </is>
      </c>
    </row>
    <row r="24">
      <c r="A24" s="4" t="inlineStr">
        <is>
          <t>Income Taxes</t>
        </is>
      </c>
      <c r="B24" s="4" t="inlineStr">
        <is>
          <t>Income Taxes In accordance with ASC 740,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enacted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complex tax regulations in each of its tax jurisdictions. The number of years with open tax audits varies by tax jurisdiction. A number of years may lapse before a particular matter is audited and finally resolved. The Company applies ASC 740 to determine the accounting for uncertain tax positions. This standard clarifies the accounting for income taxes by prescribing a minimum recognition threshold a tax position is required to meet before the Company may recognize the position in its financial statements. The standard also provides guidance on derecognition, measurement, classification, interest and penalties, accounting in interim periods, disclosure, and transition. The Company has elected not to reclassify the income tax effects stranded in accumulated other comprehensive income to retained earnings.</t>
        </is>
      </c>
    </row>
    <row r="25">
      <c r="A25" s="4" t="inlineStr">
        <is>
          <t>Equity-Based Compensation</t>
        </is>
      </c>
      <c r="B25" s="4" t="inlineStr">
        <is>
          <t>Equity-Based Compensation The Company accounts for its equity-based compensation in accordance with ASC 718, Compensation—Stock Compensation. Under ASC 718, companies recognize compensation expense using a fair-value-based method for costs related to share-based payments, including stock options and restricted stock units. The expense is measured based on the grant date fair value of the awards, and the expense is recorded over the applicable requisite service peri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he terms of the Company’s equity-based compensation plans permit an employee holding vested stock options or restricted stock units to elect to have the Company withhold a portion of the shares otherwise issuable upon the employee’s exercise of the option or grant, a so-called “ net settlement transaction, ”</t>
        </is>
      </c>
    </row>
    <row r="26">
      <c r="A26" s="4" t="inlineStr">
        <is>
          <t>Recent Financial Accounting Standards</t>
        </is>
      </c>
      <c r="B26" s="4" t="inlineStr">
        <is>
          <t>Recent Financial Accounting Standards Recently Adopted Accounting Standards In February 2016, the FASB issued Accounting Standards Update ( “ ASU ”) 2016-02 , Leases (Topic 842) , which supersedes ASC 840, Leases . The new guidance requires lessees to recognize most leases on their balance sheets for the rights and obligations created by those leases. The guidance requires enhanced disclosures regarding the amount, timing, and uncertainty of cash flows arising from leases and became effective for public reporting entities in annual reporting periods beginning after December 15, 2018 and interim periods within those fiscal years. The guidance permitted adoption of the new standard using the modified retrospective approach. The Company adopted the guidance on July 1, 2019 and elected the transition method that allows for the application of the standard at the adoption date rather than at the beginning of the earliest comparative period presented in the financial statements. The Company also elected the package of practical expedients; as a result, it did not reassess: (i) whether any expired or existing contract is or contains a lease, (ii) whether any expired or existing lease requires capitalization under the new guidance, and (iii) the initial direct cost for any existing lease. The Company also elected (x) not to reassess lease terms using hindsight and (y) to combine lease and non-lease components within a single lease agreement. Upon adoption, the Company recognized $49.3 million of lease liabilities and a corresponding amount for right-of-use assets on its consolidated balance sheet. The adoption of the guidance did not have any effect on the Company’s consolidated statements of operations or cash flows. Refer to Note 16, Leases for further discussion of the Company's lease accounting policy. New Accounting Standards Not Adopted as of June 30, 2020 In March 2020, the FASB issued ASU 2020-04 , Reference Rate Reform (Topic 848): Facilitation of the Effects of Reference Rate Reform on Financial Reporting , which provides optional guidance to ease the potential burden in accounting for the discontinuation of a reference rate such as LIBOR, formerly known as the London Interbank Offered Rate, because of reference rate reform. The expedients and exceptions provided by the guidance do not apply to contract modifications made and hedging relationships entered into or evaluated after December 31, 2022. The ASU is effective for all entities as of March 12, 2020 through December 31, 2022. The Company is currently evaluating the impact of adopting this guidance on its consolidated financial statements. In December 2019, the FASB issued ASU 2019-12 , Income Taxes (Topic 740): Simplifying the Accounting for Income Taxes , which eliminates certain exceptions related to the incremental approach for intra-period allocation, deferred tax recognition requirement for changes in equity method investments and foreign subsidiaries, and methodology for calculating income taxes in an interim period. The guidance also simplifies certain aspects of the accounting for franchise taxes, the accounting for step-up in the tax basis of goodwill, and accounting for the change in the enacted change in tax laws or rates. The ASU will be effective for fiscal years beginning after December 15, 2020 and interim periods within those fiscal years. The Company is currently evaluating the impact of adopting this guidance on its consolidated financial statements. In August 2018, the FASB issued ASU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ASU will be effective for fiscal years beginning after December 15, 2019 and interim periods within those fiscal years and allow for either a retrospective or prospective application. The Company does not expect the adoption of the guidance to have a material impact on its consolidated financial statements. In August 2018, the FASB issued ASU 2018-14, Compensation—Retirement Benefits—Defined Benefit Plans—General (Subtopic 715-20): Disclosure Framework—Changes to the Disclosure Requirements for Defined Benefit Plan , which removes certain disclosures and added additional disclosures around weighted-average interest crediting rates for cash balance plans and explanation for significant gains and losses related to change in the benefit obligation for the period. The ASU will be effective for fiscal years beginning after December 15, 2020 with a retrospective application for all periods presented. The Company does not expect the adoption of this guidance to have a material impact on its consolidated financial statements. In June 2016, the FASB issued ASU 2016-13, Financial Instruments-Credit Losses (Topic 326): Measurement of Credit Losses on Financial Instruments , which introduces a new accounting model known as Credit Expected Credit Losses ( “ CEC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Millions</t>
        </is>
      </c>
      <c r="B1" s="2" t="inlineStr">
        <is>
          <t>12 Months Ended</t>
        </is>
      </c>
    </row>
    <row r="2">
      <c r="B2" s="2" t="inlineStr">
        <is>
          <t>Jun. 30, 2020</t>
        </is>
      </c>
      <c r="C2" s="2" t="inlineStr">
        <is>
          <t>Jun. 30, 2019</t>
        </is>
      </c>
      <c r="D2" s="2" t="inlineStr">
        <is>
          <t>Jun. 30, 2018</t>
        </is>
      </c>
    </row>
    <row r="3">
      <c r="A3" s="3" t="inlineStr">
        <is>
          <t>Accumulated Other Comprehensive Income (Loss), Net of Tax [Abstract]</t>
        </is>
      </c>
    </row>
    <row r="4">
      <c r="A4" s="4" t="inlineStr">
        <is>
          <t>Net earnings</t>
        </is>
      </c>
      <c r="B4" s="7" t="n">
        <v>220.7</v>
      </c>
      <c r="C4" s="7" t="n">
        <v>137.4</v>
      </c>
      <c r="D4" s="7" t="n">
        <v>83.59999999999999</v>
      </c>
    </row>
    <row r="5">
      <c r="A5" s="4" t="inlineStr">
        <is>
          <t>Other Comprehensive Income (Loss), Foreign Currency Transaction and Translation Adjustment, Net of Tax</t>
        </is>
      </c>
      <c r="B5" s="8" t="n">
        <v>-31.4</v>
      </c>
      <c r="C5" s="8" t="n">
        <v>-18.6</v>
      </c>
      <c r="D5" s="8" t="n">
        <v>-4.4</v>
      </c>
    </row>
    <row r="6">
      <c r="A6" s="4" t="inlineStr">
        <is>
          <t>Other Comprehensive (Income) Loss, Defined Benefit Plan, after Reclassification Adjustment, after Tax</t>
        </is>
      </c>
      <c r="B6" s="8" t="n">
        <v>-1.6</v>
      </c>
      <c r="C6" s="8" t="n">
        <v>9.5</v>
      </c>
      <c r="D6" s="8" t="n">
        <v>-4.3</v>
      </c>
    </row>
    <row r="7">
      <c r="A7" s="4" t="inlineStr">
        <is>
          <t>Other Comprehensive Income (Loss), Securities, Available-for-sale, Adjustment, after Tax</t>
        </is>
      </c>
      <c r="B7" s="6" t="n">
        <v>0</v>
      </c>
      <c r="C7" s="6" t="n">
        <v>0</v>
      </c>
      <c r="D7" s="8" t="n">
        <v>-11.6</v>
      </c>
    </row>
    <row r="8">
      <c r="A8" s="4" t="inlineStr">
        <is>
          <t>Other Comprehensive Income Deferred Compensation Benefit, Net of Tax</t>
        </is>
      </c>
      <c r="B8" s="8" t="n">
        <v>-2.6</v>
      </c>
      <c r="C8" s="6" t="n">
        <v>0</v>
      </c>
      <c r="D8" s="6" t="n">
        <v>0</v>
      </c>
    </row>
    <row r="9">
      <c r="A9" s="4" t="inlineStr">
        <is>
          <t>Other comprehensive income /(loss), net of tax</t>
        </is>
      </c>
      <c r="B9" s="8" t="n">
        <v>-32.4</v>
      </c>
      <c r="C9" s="8" t="n">
        <v>-28.1</v>
      </c>
      <c r="D9" s="8" t="n">
        <v>-11.7</v>
      </c>
    </row>
    <row r="10">
      <c r="A10" s="4" t="inlineStr">
        <is>
          <t>Comprehensive income/(loss)</t>
        </is>
      </c>
      <c r="B10" s="7" t="n">
        <v>188.3</v>
      </c>
      <c r="C10" s="7" t="n">
        <v>109.3</v>
      </c>
      <c r="D10" s="7" t="n">
        <v>71.9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12 Months Ended</t>
        </is>
      </c>
    </row>
    <row r="2">
      <c r="B2" s="2" t="inlineStr">
        <is>
          <t>Jun. 30, 2020</t>
        </is>
      </c>
    </row>
    <row r="3">
      <c r="A3" s="3" t="inlineStr">
        <is>
          <t>Disaggregation of Revenue [Line Items]</t>
        </is>
      </c>
    </row>
    <row r="4">
      <c r="A4" s="4" t="inlineStr">
        <is>
          <t>Disaggregation of Revenue</t>
        </is>
      </c>
      <c r="B4" s="4" t="inlineStr">
        <is>
          <t xml:space="preserve">The following tables reflect revenue for the fiscal year ended June 30, 2020 and 2019 by type of activity and reporting segment (in millions): Fiscal Year Ended June 30, 2020 Softgel &amp; Oral Technologies Biologics Oral and Specialty Delivery Clinical Supply Services Total Manufacturing &amp; commercial product supply $ 955.4 $ 332.2 $ 449.9 $ — $ 1,737.5 Development services 106.6 689.4 226.0 — 1,022.0 Clinical supply services — — — 345.0 345.0 Total $ 1,062.0 $ 1,021.6 $ 675.9 $ 345.0 $ 3,104.5 Inter-segment revenue elimination (10.2) Combined net revenue $ 3,094.3 Fiscal Year Ended June 30, 2019 Softgel &amp; Oral Technologies Biologics Oral and Specialty Delivery Clinical Supply Services Total Manufacturing &amp; commercial product supply $ 944.6 $ 242.9 $ 378.4 $ — $ 1,565.9 Development services 94.6 330.4 219.3 — 644.3 Clinical supply services — — — 321.4 321.4 Total $ 1,039.2 $ 573.3 $ 597.7 $ 321.4 $ 2,531.6 Inter-segment revenue elimination (13.6) Combined net revenue $ 2,518.0 </t>
        </is>
      </c>
    </row>
    <row r="5">
      <c r="A5" s="4" t="inlineStr">
        <is>
          <t>geographical [Member]</t>
        </is>
      </c>
    </row>
    <row r="6">
      <c r="A6" s="3" t="inlineStr">
        <is>
          <t>Disaggregation of Revenue [Line Items]</t>
        </is>
      </c>
    </row>
    <row r="7">
      <c r="A7" s="4" t="inlineStr">
        <is>
          <t>Disaggregation of Revenue</t>
        </is>
      </c>
      <c r="B7" s="4" t="inlineStr">
        <is>
          <t xml:space="preserve">The following table allocates revenue by the location where the goods were made or the service performed: (Dollars in millions) Fiscal Year Ended Fiscal Year Ended United States $ 1,822.2 $ 1,317.3 Europe 976.1 842.1 Other locations 375.8 433.8 Elimination of revenue attributable to multiple locations (79.8) (75.2) Combined net revenue $ 3,094.3 $ 2,5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Contractual Liabilities (Tables)</t>
        </is>
      </c>
      <c r="B1" s="2" t="inlineStr">
        <is>
          <t>12 Months Ended</t>
        </is>
      </c>
    </row>
    <row r="2">
      <c r="B2" s="2" t="inlineStr">
        <is>
          <t>Jun. 30, 2020</t>
        </is>
      </c>
    </row>
    <row r="3">
      <c r="A3" s="3" t="inlineStr">
        <is>
          <t>Revenue Recognition and Deferred Revenue [Abstract]</t>
        </is>
      </c>
    </row>
    <row r="4">
      <c r="A4" s="4" t="inlineStr">
        <is>
          <t>Contractual Liabilities</t>
        </is>
      </c>
      <c r="B4" s="4" t="inlineStr">
        <is>
          <t xml:space="preserve">Changes in the contractual liabilities balance during the fiscal year ended June 30, 2020 are as follows: (Dollars in millions) Balance at June 30, 2019 $ 177.4 Balance at June 30, 2020 $ 218.4 Revenue recognized in the period from: Amounts included in contracts liability at the beginning of the period $ 1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12 Months Ended</t>
        </is>
      </c>
    </row>
    <row r="2">
      <c r="B2" s="2" t="inlineStr">
        <is>
          <t>Jun. 30, 2020</t>
        </is>
      </c>
      <c r="C2" s="2" t="inlineStr">
        <is>
          <t>Jun. 30, 2019</t>
        </is>
      </c>
    </row>
    <row r="3">
      <c r="A3" s="3" t="inlineStr">
        <is>
          <t>Business Acquisition [Line Items]</t>
        </is>
      </c>
    </row>
    <row r="4">
      <c r="A4" s="4" t="inlineStr">
        <is>
          <t>Schedule of Business Acquisitions, by Acquisition [Table Text Block]</t>
        </is>
      </c>
      <c r="C4" s="4" t="inlineStr">
        <is>
          <t xml:space="preserve">The Company accounted for the transaction using the acquisition method of accounting for business combinations, in accordance with ASC 805, Business Combinations . The total consideration was (in millions): Cash paid at closing $ 1,182.1 Non-cash consideration 10.0 Total consideration $ 1,192.1 </t>
        </is>
      </c>
    </row>
    <row r="5">
      <c r="A5" s="4" t="inlineStr">
        <is>
          <t>Business Acquisition, Pro Forma Information [Table Text Block]</t>
        </is>
      </c>
      <c r="B5" s="4" t="inlineStr">
        <is>
          <t xml:space="preserve">The following table provides pro forma results for the Company, prepared in accordance with ASC 805, for the fiscal years ended June 30, 2019 and June 30, 2018, as if the Company had acquired Paragon as of July 1, 2017 (in millions): For the Year Ended June 30, 2019 June 30, 2018 Revenue $ 2,638.8 $ 2,535.1 Net earnings 116.0 28.0 </t>
        </is>
      </c>
    </row>
    <row r="6">
      <c r="A6" s="4" t="inlineStr">
        <is>
          <t>Paragon [Member]</t>
        </is>
      </c>
    </row>
    <row r="7">
      <c r="A7" s="3" t="inlineStr">
        <is>
          <t>Business Acquisition [Line Items]</t>
        </is>
      </c>
    </row>
    <row r="8">
      <c r="A8" s="4" t="inlineStr">
        <is>
          <t>Schedule of Recognized Identified Assets Acquired and Liabilities Assumed [Table Text Block]</t>
        </is>
      </c>
      <c r="B8" s="4" t="inlineStr">
        <is>
          <t xml:space="preserve">The purchase price allocation to assets acquired and liabilities assumed in the transaction is (in millions): Property, plant, and equipment $ 163.2 Identifiable intangible assets 392.3 Other net assets (68.3) Deferred revenue (73.2) Deferred income taxes (47.0) Total identifiable net assets 367.0 Goodwill 825.1 Total assets acquired and liabilities assumed $ 1,192.1 </t>
        </is>
      </c>
    </row>
    <row r="9">
      <c r="A9" s="4" t="inlineStr">
        <is>
          <t>MaSTherCell [Member]</t>
        </is>
      </c>
    </row>
    <row r="10">
      <c r="A10" s="3" t="inlineStr">
        <is>
          <t>Business Acquisition [Line Items]</t>
        </is>
      </c>
    </row>
    <row r="11">
      <c r="A11" s="4" t="inlineStr">
        <is>
          <t>Schedule of Recognized Identified Assets Acquired and Liabilities Assumed [Table Text Block]</t>
        </is>
      </c>
      <c r="B11" s="4" t="inlineStr">
        <is>
          <t xml:space="preserve">The preliminary purchase price allocation to assets acquired and liabilities assumed in the transaction is (in millions): Property, plant, and equipment $ 25.5 Identifiable intangible assets 51.0 Other net assets 2.0 Deferred income tax liabilities (7.7) Total identifiable net assets $ 70.8 Goodwill 252.5 Total assets acquired and liabilities assumed $ 323.3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0</t>
        </is>
      </c>
    </row>
    <row r="3">
      <c r="A3" s="3" t="inlineStr">
        <is>
          <t>Goodwill and Intangible Assets Disclosure [Abstract]</t>
        </is>
      </c>
    </row>
    <row r="4">
      <c r="A4" s="4" t="inlineStr">
        <is>
          <t>Carrying Amount of Goodwill</t>
        </is>
      </c>
      <c r="B4" s="4" t="inlineStr">
        <is>
          <t xml:space="preserve">The following table summarizes the changes from June 30, 2018, to June 30, 2019 and then to June 30, 2020 in the carrying amount of goodwill in total and by reporting segment: (Dollars in millions) Softgel &amp; Oral Technologies Biologics Oral and Specialty Delivery Clinical Supply Services Total Balance at June 30, 2018 $ 415.2 $ 505.7 $ 319.9 $ 156.4 $ 1,397.2 Additions — 815.3 25.3 — 840.6 Foreign currency translation adjustments (6.0) (1.0) (4.9) (5.0) (16.9) Balance at June 30, 2019 409.2 1,320.0 340.3 151.4 2,220.9 Additions — 263.6 — — 263.6 Reallocation 108.1 (124.3) 16.2 — — Other (1.6) 3.0 1.6 — 3.0 Foreign currency translation adjustments (10.2) (0.1) (3.4) (3.2) (16.9) Balance at June 30, 2020 $ 505.5 $ 1,462.2 $ 354.7 $ 148.2 $ 2,47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 Lived Long-Lived Assets (Tables)</t>
        </is>
      </c>
      <c r="B1" s="2" t="inlineStr">
        <is>
          <t>12 Months Ended</t>
        </is>
      </c>
    </row>
    <row r="2">
      <c r="B2" s="2" t="inlineStr">
        <is>
          <t>Jun. 30, 2020</t>
        </is>
      </c>
    </row>
    <row r="3">
      <c r="A3" s="3" t="inlineStr">
        <is>
          <t>Finite lived intangible assets disclosure [Abstract]</t>
        </is>
      </c>
    </row>
    <row r="4">
      <c r="A4" s="4" t="inlineStr">
        <is>
          <t>Other Intangible Assets Subject to Amortization</t>
        </is>
      </c>
      <c r="B4" s="4" t="inlineStr">
        <is>
          <t xml:space="preserve">The details of other intangible assets subject to amortization as of June 30, 2020 and June 30, 2019 are as follows (in millions): June 30, 2020 Weighted Average Life Gross Carrying Value Accumulated Amortization Net Carrying Value Amortized intangibles: Core technology 19 years $ 134.5 $ (83.0) $ 51.5 Customer relationships 14 years 1,021.3 (248.0) 773.3 Product relationships 11 years 270.4 (217.5) 52.9 Other 5 years 15.5 (4.5) 11.0 Total intangible assets $ 1,441.7 $ (553.0) $ 888.7 June 30, 2019 Weighted Average Life Gross Carrying Value Accumulated Amortization Net Carrying Value Amortized intangibles: Core technology 18 years $ 168.2 $ (105.6) $ 62.6 Customer relationships 14 years 981.1 (182.5) 798.6 Product relationships 11 years 275.5 (213.9) 61.6 Other 4 years 9.3 (1.3) 8.0 Total intangible assets $ 1,434.1 $ (503.3) $ 930.8 </t>
        </is>
      </c>
    </row>
    <row r="5">
      <c r="A5" s="4" t="inlineStr">
        <is>
          <t>Future Amortization Expense</t>
        </is>
      </c>
      <c r="B5" s="4" t="inlineStr">
        <is>
          <t xml:space="preserve">Future amortization expense for the next five fiscal years is estimated to be: (Dollars in millions) 2021 2022 2023 2024 2025 Amortization expense $ 91.0 $ 90.1 $ 89.5 $ 88.9 $ 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Jun. 30, 2020</t>
        </is>
      </c>
    </row>
    <row r="3">
      <c r="A3" s="3" t="inlineStr">
        <is>
          <t>Restructuring and Related Activities [Abstract]</t>
        </is>
      </c>
    </row>
    <row r="4">
      <c r="A4" s="4" t="inlineStr">
        <is>
          <t>Schedule of Restructuring and Other Costs</t>
        </is>
      </c>
      <c r="B4" s="4" t="inlineStr">
        <is>
          <t xml:space="preserve">The following table summarizes the costs recorded within restructuring and other costs: Fiscal Year Ended June 30, (Dollars in millions) 2020 2019 2018 Restructuring costs: Employee-related reorganization $ 5.5 $ 14.1 $ 11.9 Facility exit and other costs — — 0.4 Total restructuring costs $ 5.5 $ 14.1 $ 12.3 Other - Temporary suspension customer claims (recoveries) $ — $ — $ (2.1) Total restructuring and other costs $ 5.5 $ 14.1 $ 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ng-Term Obligations and Other Short-Term Borrowings (Tables)</t>
        </is>
      </c>
      <c r="B1" s="2" t="inlineStr">
        <is>
          <t>12 Months Ended</t>
        </is>
      </c>
    </row>
    <row r="2">
      <c r="B2" s="2" t="inlineStr">
        <is>
          <t>Jun. 30, 2020</t>
        </is>
      </c>
    </row>
    <row r="3">
      <c r="A3" s="3" t="inlineStr">
        <is>
          <t>Debt Disclosure [Abstract]</t>
        </is>
      </c>
    </row>
    <row r="4">
      <c r="A4" s="4" t="inlineStr">
        <is>
          <t>Schedule of Long-term Debt Instruments [Table Text Block]</t>
        </is>
      </c>
      <c r="B4" s="4" t="inlineStr">
        <is>
          <t xml:space="preserve">Long-term obligations and short-term borrowings consist of the following at June 30, 2020 and June 30, 2019: (Dollars in millions) Maturity as of June 30, 2020 June 30, 2020 June 30, 2019 Senior secured credit facilities Term loan facility incremental dollar term B-2 May 2026 $ 928.5 $ 936.2 Term loan facility euro-denominated May 2024 — 346.8 Revolving credit facility May 2024 — — Euro-denominated 4.75% Senior Notes due 2024 December 2024 — 428.3 U.S. dollar-denominated 4.875% Senior Notes due 2026 January 2026 445.4 444.6 U.S. dollar-denominated 5.00% Senior Notes due 2027 July 2027 493.1 492.1 Euro-denominated 2.375% Senior Notes due 2028 March 2028 909.9 — Deferred purchase consideration October 2021 97.5 143.9 Finance lease obligations 2020 to 2044 142.2 167.3 Other obligations 2020 to 2024 1.4 0.1 Total 3,018.0 2,959.3 Less: current portion of long-term obligations and other short-term 72.9 76.5 Long-term obligations, less current portion $ 2,945.1 $ 2,882.8 </t>
        </is>
      </c>
    </row>
    <row r="5">
      <c r="A5" s="4" t="inlineStr">
        <is>
          <t>Maturities of long-term obligations</t>
        </is>
      </c>
      <c r="B5" s="4" t="inlineStr">
        <is>
          <t xml:space="preserve">Maturities of long-term obligations, including finance leases of $142.2 million, and other short-term borrowings for future fiscal years are: (Dollars in millions) 2021 2022 2023 2024 2025 Thereafter Total Maturities of long-term and other obligations $ 71.4 71.0 20.6 20.3 18.0 2,853.3 $ 3,054.6 </t>
        </is>
      </c>
    </row>
    <row r="6">
      <c r="A6" s="3" t="inlineStr">
        <is>
          <t>Fair Value Disclosures [Abstract]</t>
        </is>
      </c>
    </row>
    <row r="7">
      <c r="A7" s="4" t="inlineStr">
        <is>
          <t>Schedule Of Carrying And Fair Value Of Financial Instruments Table</t>
        </is>
      </c>
      <c r="B7" s="4" t="inlineStr">
        <is>
          <t xml:space="preserve">June 30, 2020 and June 30, 2019 are as follows: June 30, 2020 June 30, 2019 (Dollars in millions) Fair Value Measurement Carrying Value Estimated Fair Value Carrying Value Estimated Fair Value Euro-denominated 4.75% Senior Notes Level 2 $ — $ — $ 428.3 $ 454.2 U.S. dollar-denominated 4.875% Senior Notes Level 2 445.4 463.6 444.6 457.0 U.S. dollar-denominated 5.00% Senior Notes Level 2 493.1 537.9 492.1 509.0 Euro-denominated 2.375% Senior Notes Level 2 909.9 844.1 — — Senior secured credit facilities &amp; other Level 2 1,169.6 1,160.1 1,594.3 1,526.0 Total $ 3,018.0 $ 3,005.7 $ 2,959.3 $ 2,9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Calculation (Tables)</t>
        </is>
      </c>
      <c r="B1" s="2" t="inlineStr">
        <is>
          <t>12 Months Ended</t>
        </is>
      </c>
    </row>
    <row r="2">
      <c r="B2" s="2" t="inlineStr">
        <is>
          <t>Jun. 30, 2020</t>
        </is>
      </c>
    </row>
    <row r="3">
      <c r="A3" s="3" t="inlineStr">
        <is>
          <t>Earnings Per Share [Abstract]</t>
        </is>
      </c>
    </row>
    <row r="4">
      <c r="A4" s="4" t="inlineStr">
        <is>
          <t>Schedule of Earnings Per Share, Basic and Diluted [Table Text Block]</t>
        </is>
      </c>
      <c r="B4" s="4" t="inlineStr">
        <is>
          <t xml:space="preserve">The reconciliations between basic and diluted earnings per share attributable to Catalent common shareholders for the fiscal years ended June 30, 2020, 2019, and 2018 are as follows: Fiscal year ended June 30, (Dollars in millions, except per share data) 2020 2019 2018 Net earnings $ 220.7 $ 137.4 $ 83.6 Less: Net earnings attributable to participating securities (47.7) (5.4) — Net earnings attributable to common shareholders $ 173.0 $ 132.0 $ 83.6 Weighted average shares outstanding 149,794,191 144,245,956 131,226,110 Weighted average dilutive securities issuable—stock plans 2,527,612 1,708,519 1,975,106 Total weighted average diluted shares outstanding 152,321,803 145,954,475 133,201,216 Earnings per share: Basic $ 1.16 $ 0.92 $ 0.64 Diluted $ 1.14 $ 0.90 $ 0.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0</t>
        </is>
      </c>
    </row>
    <row r="3">
      <c r="A3" s="3" t="inlineStr">
        <is>
          <t>Derivative Instruments and Hedging Activities Disclosure [Abstract]</t>
        </is>
      </c>
    </row>
    <row r="4">
      <c r="A4" s="4" t="inlineStr">
        <is>
          <t>Schedule of Net Investment Hedge in Accumulated Other Comprehensive Income (Loss) and Statement of Financial Performance [Table Text Block]</t>
        </is>
      </c>
      <c r="B4" s="4" t="inlineStr">
        <is>
          <t xml:space="preserve">The following table includes net investment hedge activity during the fiscal years ended June 30, 2020 and 2019, respectively: (Dollars in millions) June 30, 2020 June 30, 2019 Unrealized foreign exchange gain/(loss) within Other Comprehensive Income $ 2.7 $ 12.2 Unrealized foreign exchange gain/(loss) within the Consolidated Statements of Operations $ 6.1 $ 7.6 </t>
        </is>
      </c>
    </row>
    <row r="5">
      <c r="A5" s="4" t="inlineStr">
        <is>
          <t>Schedule of Derivative Liabilities at Fair Value [Table Text Block]</t>
        </is>
      </c>
      <c r="B5" s="4" t="inlineStr">
        <is>
          <t xml:space="preserve">The following table sets forth a summary of changes in the estimated fair value of the derivative liability: ( Dollars in millions) Fair Value Measurements of Balance at July 1, 2019 $ 26.8 Change in estimated fair value of Series A Preferred Stock derivative liability (3.2) Balance at June 30, 2020 $ 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Earnings/(loss) from continuing operations before income taxes and discontinued operations</t>
        </is>
      </c>
      <c r="B4" s="4" t="inlineStr">
        <is>
          <t xml:space="preserve">Earnings before income taxes are as follows for fiscal 2020, 2019, and 2018: Fiscal Year Ended (Dollars in millions) 2020 2019 2018 U.S. operations $ 120.9 $ 36.1 $ 13.3 Non-U.S. operations 139.5 124.2 138.7 Total $ 260.4 $ 160.3 $ 152.0 </t>
        </is>
      </c>
    </row>
    <row r="5">
      <c r="A5" s="4" t="inlineStr">
        <is>
          <t>Provision/ (benefit) for income taxes</t>
        </is>
      </c>
      <c r="B5" s="4" t="inlineStr">
        <is>
          <t xml:space="preserve">The provision/(benefit) for income taxes consists of the following for fiscal 2020, 2019, and 2018: Fiscal Year Ended (Dollars in millions) 2020 2019 2018 Current: Federal $ 1.2 $ 2.4 $ 14.1 State and local 0.8 0.3 0.1 Non-U.S. 33.0 25.8 24.9 Total current $ 35.0 $ 28.5 $ 39.1 Deferred: Federal $ 11.1 $ 3.6 $ 24.2 State and local 6.9 (11.6) (1.0) Non-U.S. (13.3) 2.4 6.1 Total deferred $ 4.7 $ (5.6) $ 29.3 Total provision $ 39.7 $ 22.9 $ 68.4 </t>
        </is>
      </c>
    </row>
    <row r="6">
      <c r="A6" s="4" t="inlineStr">
        <is>
          <t>Reconciliation of the provision/(benefit) based on the federal statutory income tax rate</t>
        </is>
      </c>
      <c r="B6" s="4" t="inlineStr">
        <is>
          <t xml:space="preserve">A reconciliation of the provision/(benefit) starting from the tax computed at the federal statutory income tax rate to the tax computed at the Company’s effective income tax rate is as follows for the fiscal years ended 2020, 2019, and 2018: Fiscal Year Ended (Dollars in millions) 2020 2019 2018 Provision at U.S. federal statutory tax rate $ 54.7 $ 33.7 $ 42.7 State and local income taxes 6.1 (0.3) (2.5) Foreign tax rate differential (6.4) (3.0) (15.4) Global intangible low tax income 2.9 3.4 — Other permanent items 2.6 4.9 2.7 Unrecognized tax positions (0.4) 1.1 (2.4) Tax valuation allowance (21.3) (11.3) 7.2 Foreign tax credit (2.6) (4.2) — Withholding tax and other foreign taxes 0.9 1.1 1.3 Change in tax rate 3.8 0.8 (3.6) R&amp;D tax credit (1.9) (2.3) (2.4) Impact of U.S. tax reform — — 42.5 Other 1.3 (1.0) (1.7) Total provision $ 39.7 $ 22.9 $ 68.4 </t>
        </is>
      </c>
    </row>
    <row r="7">
      <c r="A7" s="4" t="inlineStr">
        <is>
          <t>Components of the deferred income tax assets and liabilities</t>
        </is>
      </c>
      <c r="B7" s="4" t="inlineStr">
        <is>
          <t>Deferred income taxes arise from temporary differences between the financial reporting and tax reporting bases of assets and liabilities, and operating loss and tax credit carryforwards for tax purposes. The components of the Company's deferred income tax assets and liabilities are as follows at June 30, 2020 and 2019: Fiscal Year Ended (Dollars in millions) 2020 2019 Deferred income tax assets: Accrued liabilities $ 30.0 $ 27.0 Equity compensation 16.0 35.9 Loss and tax credit carryforwards 193.8 150.0 Foreign currency 14.8 11.0 Pension 27.5 30.7 Interest-related 9.3 1.0 Deferred revenue — 3.0 Lease liabilities 34.4 11.5 Euro-denominated debt 7.1 6.0 Total deferred income tax assets $ 332.9 $ 276.1 Valuation allowance (52.9) (76.3) Net deferred income tax assets $ 280.0 $ 199.8 Fiscal Year Ended (Dollars in millions) 2020 2019 Deferred income tax liabilities: Deferred revenue $ (7.6) $ — Property-related (99.5) (53.1) Goodwill and other intangibles (192.1) (181.0) Right-of-use assets (22.0) — Other (3.4) (1.5) Total deferred income tax liabilities $ (324.6) $ (235.6) Net deferred tax asset/(liability) $ (44.6) $ (35.8)</t>
        </is>
      </c>
    </row>
    <row r="8">
      <c r="A8" s="4" t="inlineStr">
        <is>
          <t>Deferred tax assets and liabilities</t>
        </is>
      </c>
      <c r="B8" s="4" t="inlineStr">
        <is>
          <t>Deferred tax assets and liabilities in the preceding table are in the following captions in the consolidated balance sheets at June 30, 2020 and 2019: Fiscal Year Ended (Dollars in millions) 2020 2019 Non-current deferred tax asset $ 49.4 $ 38.6 Non-current deferred tax liability 94.0 74.4 Net deferred tax asset/(liability) $ (44.6) $ (35.8)</t>
        </is>
      </c>
    </row>
    <row r="9">
      <c r="A9" s="4" t="inlineStr">
        <is>
          <t>Reconciliation of Unrecognized tax benefit, excluding accrued interest</t>
        </is>
      </c>
      <c r="B9" s="4" t="inlineStr">
        <is>
          <t xml:space="preserve">A reconciliation of unrecognized tax benefits, excluding accrued interest, for June 30, 2020, 2019, and 2018 is as follows: (Dollars in millions) Balance at June 30, 2017 $ 52.5 Additions based on tax positions related to the current year 0.1 Additions for tax positions of prior years — Reductions for tax positions of prior years (2.7) Settlements (47.5) Lapse of the applicable statute of limitations (0.2) Balance at June 30, 2018 $ 2.2 Additions based on tax positions related to the current year — Additions for tax positions of prior years 3.0 Reductions for tax positions of prior years (0.1) Settlements — Lapse of the applicable statute of limitations (1.3) Balance at June 30, 2019 $ 3.8 Additions based on tax positions related to the current year — Additions for tax positions of prior years 0.7 Reductions for tax positions of prior years — Settlements — Lapse of the applicable statute of limitations (0.1) Balance at June 30, 2020 $ 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Jun. 30, 2020</t>
        </is>
      </c>
      <c r="C1" s="2" t="inlineStr">
        <is>
          <t>Jun. 30, 2019</t>
        </is>
      </c>
    </row>
    <row r="2">
      <c r="A2" s="3" t="inlineStr">
        <is>
          <t>Current assets:</t>
        </is>
      </c>
    </row>
    <row r="3">
      <c r="A3" s="4" t="inlineStr">
        <is>
          <t>Cash and cash equivalents</t>
        </is>
      </c>
      <c r="B3" s="7" t="n">
        <v>953.2</v>
      </c>
      <c r="C3" s="7" t="n">
        <v>345.4</v>
      </c>
    </row>
    <row r="4">
      <c r="A4" s="4" t="inlineStr">
        <is>
          <t>Trade receivables, net</t>
        </is>
      </c>
      <c r="B4" s="8" t="n">
        <v>838.1</v>
      </c>
      <c r="C4" s="8" t="n">
        <v>693.1</v>
      </c>
    </row>
    <row r="5">
      <c r="A5" s="4" t="inlineStr">
        <is>
          <t>Inventories</t>
        </is>
      </c>
      <c r="B5" s="8" t="n">
        <v>323.8</v>
      </c>
      <c r="C5" s="8" t="n">
        <v>257.2</v>
      </c>
    </row>
    <row r="6">
      <c r="A6" s="4" t="inlineStr">
        <is>
          <t>Prepaid Expense and Other Assets, Current</t>
        </is>
      </c>
      <c r="B6" s="8" t="n">
        <v>177.9</v>
      </c>
      <c r="C6" s="8" t="n">
        <v>100.1</v>
      </c>
    </row>
    <row r="7">
      <c r="A7" s="4" t="inlineStr">
        <is>
          <t>Total current assets</t>
        </is>
      </c>
      <c r="B7" s="6" t="n">
        <v>2293</v>
      </c>
      <c r="C7" s="8" t="n">
        <v>1395.8</v>
      </c>
    </row>
    <row r="8">
      <c r="A8" s="4" t="inlineStr">
        <is>
          <t>Property, plant, and equipment, net</t>
        </is>
      </c>
      <c r="B8" s="8" t="n">
        <v>1900.8</v>
      </c>
      <c r="C8" s="8" t="n">
        <v>1536.7</v>
      </c>
    </row>
    <row r="9">
      <c r="A9" s="3" t="inlineStr">
        <is>
          <t>Other assets:</t>
        </is>
      </c>
    </row>
    <row r="10">
      <c r="A10" s="4" t="inlineStr">
        <is>
          <t>Goodwill</t>
        </is>
      </c>
      <c r="B10" s="8" t="n">
        <v>2470.6</v>
      </c>
      <c r="C10" s="8" t="n">
        <v>2220.9</v>
      </c>
    </row>
    <row r="11">
      <c r="A11" s="4" t="inlineStr">
        <is>
          <t>Other intangibles, net</t>
        </is>
      </c>
      <c r="B11" s="8" t="n">
        <v>888.7</v>
      </c>
      <c r="C11" s="8" t="n">
        <v>930.8</v>
      </c>
    </row>
    <row r="12">
      <c r="A12" s="4" t="inlineStr">
        <is>
          <t>Non-current deferred tax asset</t>
        </is>
      </c>
      <c r="B12" s="8" t="n">
        <v>49.4</v>
      </c>
      <c r="C12" s="8" t="n">
        <v>38.6</v>
      </c>
    </row>
    <row r="13">
      <c r="A13" s="4" t="inlineStr">
        <is>
          <t>Other Assets, Noncurrent</t>
        </is>
      </c>
      <c r="B13" s="6" t="n">
        <v>174</v>
      </c>
      <c r="C13" s="8" t="n">
        <v>61.2</v>
      </c>
    </row>
    <row r="14">
      <c r="A14" s="4" t="inlineStr">
        <is>
          <t>Total assets</t>
        </is>
      </c>
      <c r="B14" s="8" t="n">
        <v>7776.5</v>
      </c>
      <c r="C14" s="6" t="n">
        <v>6184</v>
      </c>
    </row>
    <row r="15">
      <c r="A15" s="3" t="inlineStr">
        <is>
          <t>Current liabilities:</t>
        </is>
      </c>
    </row>
    <row r="16">
      <c r="A16" s="4" t="inlineStr">
        <is>
          <t>Debt, Current</t>
        </is>
      </c>
      <c r="B16" s="8" t="n">
        <v>72.90000000000001</v>
      </c>
      <c r="C16" s="8" t="n">
        <v>76.5</v>
      </c>
    </row>
    <row r="17">
      <c r="A17" s="4" t="inlineStr">
        <is>
          <t>Accounts payable</t>
        </is>
      </c>
      <c r="B17" s="6" t="n">
        <v>321</v>
      </c>
      <c r="C17" s="8" t="n">
        <v>255.8</v>
      </c>
    </row>
    <row r="18">
      <c r="A18" s="4" t="inlineStr">
        <is>
          <t>Other accrued liabilities</t>
        </is>
      </c>
      <c r="B18" s="8" t="n">
        <v>499.3</v>
      </c>
      <c r="C18" s="8" t="n">
        <v>338.4</v>
      </c>
    </row>
    <row r="19">
      <c r="A19" s="4" t="inlineStr">
        <is>
          <t>Total current liabilities</t>
        </is>
      </c>
      <c r="B19" s="8" t="n">
        <v>893.2</v>
      </c>
      <c r="C19" s="8" t="n">
        <v>670.7</v>
      </c>
    </row>
    <row r="20">
      <c r="A20" s="4" t="inlineStr">
        <is>
          <t>Long-term Debt and Finance Lease Obligations</t>
        </is>
      </c>
      <c r="B20" s="8" t="n">
        <v>2945.1</v>
      </c>
      <c r="C20" s="8" t="n">
        <v>2882.8</v>
      </c>
    </row>
    <row r="21">
      <c r="A21" s="4" t="inlineStr">
        <is>
          <t>Pension liability</t>
        </is>
      </c>
      <c r="B21" s="8" t="n">
        <v>135.2</v>
      </c>
      <c r="C21" s="8" t="n">
        <v>143.6</v>
      </c>
    </row>
    <row r="22">
      <c r="A22" s="4" t="inlineStr">
        <is>
          <t>Non-current deferred tax liability</t>
        </is>
      </c>
      <c r="B22" s="6" t="n">
        <v>94</v>
      </c>
      <c r="C22" s="8" t="n">
        <v>74.40000000000001</v>
      </c>
    </row>
    <row r="23">
      <c r="A23" s="4" t="inlineStr">
        <is>
          <t>Other liabilities</t>
        </is>
      </c>
      <c r="B23" s="8" t="n">
        <v>203.6</v>
      </c>
      <c r="C23" s="8" t="n">
        <v>124.3</v>
      </c>
    </row>
    <row r="24">
      <c r="A24" s="4" t="inlineStr">
        <is>
          <t>Commitment and contingencies (see Note 14)</t>
        </is>
      </c>
      <c r="B24" s="6" t="n">
        <v>0</v>
      </c>
      <c r="C24" s="6" t="n">
        <v>0</v>
      </c>
    </row>
    <row r="25">
      <c r="A25" s="4" t="inlineStr">
        <is>
          <t>Total liabilities</t>
        </is>
      </c>
      <c r="B25" s="8" t="n">
        <v>4271.1</v>
      </c>
      <c r="C25" s="8" t="n">
        <v>3895.8</v>
      </c>
    </row>
    <row r="26">
      <c r="A26" s="4" t="inlineStr">
        <is>
          <t>Redeemable Preferred Stock Outstandings</t>
        </is>
      </c>
      <c r="B26" s="8" t="n">
        <v>606.6</v>
      </c>
      <c r="C26" s="8" t="n">
        <v>606.6</v>
      </c>
    </row>
    <row r="27">
      <c r="A27" s="4" t="inlineStr">
        <is>
          <t>Common Stock, Value, Outstanding</t>
        </is>
      </c>
      <c r="B27" s="8" t="n">
        <v>1.6</v>
      </c>
      <c r="C27" s="8" t="n">
        <v>1.5</v>
      </c>
    </row>
    <row r="28">
      <c r="A28" s="4" t="inlineStr">
        <is>
          <t>Preferred Stock, Value, Outstanding</t>
        </is>
      </c>
      <c r="B28" s="6" t="n">
        <v>0</v>
      </c>
      <c r="C28" s="6" t="n">
        <v>0</v>
      </c>
    </row>
    <row r="29">
      <c r="A29" s="4" t="inlineStr">
        <is>
          <t>Additional paid in capital</t>
        </is>
      </c>
      <c r="B29" s="8" t="n">
        <v>3818.7</v>
      </c>
      <c r="C29" s="8" t="n">
        <v>2757.4</v>
      </c>
    </row>
    <row r="30">
      <c r="A30" s="4" t="inlineStr">
        <is>
          <t>Accumulated deficit</t>
        </is>
      </c>
      <c r="B30" s="8" t="n">
        <v>-535.2</v>
      </c>
      <c r="C30" s="8" t="n">
        <v>-723.4</v>
      </c>
    </row>
    <row r="31">
      <c r="A31" s="4" t="inlineStr">
        <is>
          <t>Accumulated Other Comprehensive Income (Loss), Net of Tax</t>
        </is>
      </c>
      <c r="B31" s="8" t="n">
        <v>-386.3</v>
      </c>
      <c r="C31" s="8" t="n">
        <v>-353.9</v>
      </c>
    </row>
    <row r="32">
      <c r="A32" s="4" t="inlineStr">
        <is>
          <t>Total shareholders’ equity</t>
        </is>
      </c>
      <c r="B32" s="8" t="n">
        <v>2898.8</v>
      </c>
      <c r="C32" s="8" t="n">
        <v>1681.6</v>
      </c>
    </row>
    <row r="33">
      <c r="A33" s="4" t="inlineStr">
        <is>
          <t>Total liabilities, redeemable preferred stock, and shareholders’ equity</t>
        </is>
      </c>
      <c r="B33" s="7" t="n">
        <v>7776.5</v>
      </c>
      <c r="C33" s="5" t="n">
        <v>6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Retirement Benefit Plans (Tables)</t>
        </is>
      </c>
      <c r="B1" s="2" t="inlineStr">
        <is>
          <t>12 Months Ended</t>
        </is>
      </c>
    </row>
    <row r="2">
      <c r="B2" s="2" t="inlineStr">
        <is>
          <t>Jun. 30, 2020</t>
        </is>
      </c>
      <c r="C2" s="2" t="inlineStr">
        <is>
          <t>Jun. 30, 2019</t>
        </is>
      </c>
    </row>
    <row r="3">
      <c r="A3" s="3" t="inlineStr">
        <is>
          <t>Retirement Benefits [Abstract]</t>
        </is>
      </c>
    </row>
    <row r="4">
      <c r="A4" s="4" t="inlineStr">
        <is>
          <t>Benefit obligation and fair value of plan assets for the defined benefit retirement and postretirement plan</t>
        </is>
      </c>
      <c r="B4" s="4" t="inlineStr">
        <is>
          <t>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20 2019 2020 2019 Accumulated Benefit Obligation $ 350.7 $ 341.7 $ 2.9 $ 2.9 Change in Benefit Obligation Benefit obligation at beginning of year 349.7 331.1 2.9 2.8 Company service cost 4.0 3.6 — — Interest cost 5.5 7.5 0.1 0.1 Employee contributions 0.4 0.3 — — Plan amendments (0.1) — — — Curtailments (1.0) — — — Settlements (3.6) — — — Special termination benefits — — — — Divestitures — — — — Other — — — — Benefits paid (11.1) (11.5) (0.2) (0.2) Actual expenses (0.1) (0.1) — — Actuarial (gain)/loss 20.8 27.5 0.1 0.2 Exchange rate gain/(loss) (6.3) (8.7) — — Benefit obligation at end of year $ 358.2 $ 349.7 $ 2.9 $ 2.9 Change in Plan Assets Fair value of plan assets at beginning of year 272.3 258.1 — — Actual return on plan assets 30.8 23.2 — — Company contributions 12.0 9.7 0.2 0.2 Employee contributions 0.4 0.3 — — Settlements (3.6) — — — Special company contributions to fund termination benefits — — — — Divestitures — — — — Other — — — — Benefits paid (11.1) (11.5) (0.2) (0.2) Actual expenses (0.1) (0.1) — — Exchange rate gain/(loss) (5.5) (7.4) — — Fair value of plan assets at end of year $ 295.2 $ 272.3 $ — $ — Funded Status Funded status at end of year (62.9) (77.4) (2.9) (2.9) Employer contributions between measurement date and reporting date — — — — Net pension asset (liability) $ (62.9) $ (77.4) $ (2.9) $ (2.9)</t>
        </is>
      </c>
    </row>
    <row r="5">
      <c r="A5" s="4" t="inlineStr">
        <is>
          <t>Reconciliation of the net amount recognized in the Consolidated Balance Sheets</t>
        </is>
      </c>
      <c r="B5" s="4" t="inlineStr">
        <is>
          <t>The following table provides a reconciliation of the net amount recognized in the consolidated balance sheets: Retirement Benefits Other Post-Retirement Benefits June 30, June 30, (Dollars in millions) 2020 2019 2020 2019 Amounts Recognized in Statement of Financial Position Noncurrent assets $ 32.1 $ 25.8 $ — $ — Current liabilities (0.8) (0.8) (0.3) (0.3) Noncurrent liabilities (94.2) (102.4) (2.6) (2.6) Total asset/(liability) (62.9) (77.4) (2.9) (2.9) Amounts Recognized in Accumulated Other Comprehensive Income Transition (asset)/obligation — — — — Prior service cost (0.6) (0.5) — — Net (gain)/loss 61.7 65.7 (0.7) (0.8) Total accumulated other comprehensive income at the end of the year 61.1 65.2 (0.7) (0.8) Additional Information for Plan with ABO or PBO in Excess of Plan Assets Projected benefit obligation 164.7 174.6 2.9 2.9 Accumulated benefit obligation 158.9 168.4 2.9 2.9 Fair value of plan assets 69.6 71.5 — — Components of Net Periodic Benefit Cost Service cost 4.0 3.6 — — Interest cost 5.5 7.5 0.1 0.1 Expected return on plan assets (11.2) (11.5) — — Amortization of unrecognized: Transition (asset)/obligation — — — — Prior service cost — — — — Net (gain)/loss 4.4 2.5 (0.1) (0.1) Net periodic benefit cost $ 2.7 $ 2.1 $ — $ — Retirement Benefits Other Post-Retirement Benefits June 30, June 30, (Dollars in millions) 2020 2019 2020 2019 Other Changes in Plan Assets and Benefit Obligations Recognized in Other Comprehensive Income Net (gain)/loss arising during the year $ 1.1 $ 15.8 $ 0.1 $ 0.2 Prior service cost (credit) during the year (0.1) — — — Transition asset/(obligation) recognized during the year — — — — Prior service cost recognized during the year — — — — Net gain/(loss) recognized during the year (5.4) (2.5) 0.1 0.1 Exchange rate gain/(loss) recognized during the year 0.3 (0.6) — — Total recognized in other comprehensive income $ (4.1) $ 12.7 $ 0.2 $ 0.3 Total Recognized in Net Periodic Benefit Cost and Other Comprehensive Income Total recognized in net periodic benefit cost and other comprehensive income $ (1.4) $ 14.8 $ (0.1) $ 0.3 Estimated Amounts to be Amortized from Accumulated Other Comprehensive Income into Net Periodic Benefit Cost Amortization of: Transition (asset)/obligation $ — $ — $ — $ — Prior service cost/(credit) — — — — Net (gain)/loss 2.9 4.5 (0.1) (0.1) Financial Assumptions Used to Determine Benefit Obligations at the Balance Sheet Date Discount rate (%) 1.40 % 1.90 % 1.81 % 2.96 % Rate of compensation increases (%) 1.56 % 2.03 % n/a n/a Financial Assumptions Used to Determine Net Periodic Benefit Cost for Financial Year Discount rate (%) 1.90 % 2.50 % 2.96 % 3.79 % Rate of compensation increases (%) 2.03 % 2.03 % n/a n/a Expected long-term rate of return (%) 4.30 % 4.70 % n/a n/a Expected Future Contributions Fiscal year 2021 $ 10.0 $ 11.3 $ 0.3 $ 0.3 Retirement Benefits Other Post-Retirement Benefits June 30, June 30, (Dollars in millions) 2020 2019 2020 2019 Expected Future Benefit Payments Financial year 2021 $ 11.8 $ 12.8 $ 0.3 $ 0.3 2022 12.0 12.1 0.3 0.3 2023 12.9 12.4 0.3 0.3 2024 13.6 13.3 0.2 0.3 2025 14.1 14.1 0.2 0.2 2026-2030 75.2 77.5 0.9 1.0 Actual Asset Allocation (%) Equities 9.7 % 17.6 % — % — % Government bonds 26.8 % 29.8 % — % — % Corporate bonds 24.8 % 15.2 % — % — % Property 3.1 % 2.6 % — % — % Insurance contracts 9.5 % 11.0 % — % — % Other 26.1 % 23.8 % — % — % Total 100.0 % 100.0 % — % — % Actual Asset Allocation (Amount) Equities $ 28.8 $ 47.9 $ — $ — Government bonds 79.0 80.8 — — Corporate bonds 73.1 41.4 — — Property 9.0 7.2 — — Insurance contracts 28.1 30.0 — — Other 77.2 65.0 — — Total $ 295.2 $ 272.3 $ — $ — Target Asset Allocation (%) Equities 10.1 % 21.4 % — % — % Government bonds 27.1 % 30.2 % — % — % Corporate bonds 24.5 % 13.8 % — % — % Property 3.1 % 2.9 % — % — % Insurance contracts 9.5 % 11.2 % — % — % Other 25.7 % 20.5 % — % — % Total 100.0 % 100.0 % — % — %</t>
        </is>
      </c>
    </row>
    <row r="6">
      <c r="A6" s="4" t="inlineStr">
        <is>
          <t>Summary of plan assets that are measured in fair value</t>
        </is>
      </c>
      <c r="B6" s="4" t="inlineStr">
        <is>
          <t xml:space="preserve">The following tables provide a summary of plan assets that are measured at fair value as of June 30, 2020 and 2019, aggregated by the level in the fair value hierarchy within which those measurements fall: As of June 30, 2020 (dollars in millions) Level 1 Level 2 Level 3 Investments Measured at Net Asset Value Total Assets Equity securities $ — $ 28.8 $ — $ — $ 28.8 Debt securities — 152.1 — — 152.1 Real estate — 6.9 — 2.1 9.0 Other — 84.2 21.1 — 105.3 Total $ — $ 272.0 $ 21.1 $ 2.1 $ 295.2 </t>
        </is>
      </c>
      <c r="C6" s="4" t="inlineStr">
        <is>
          <t xml:space="preserve">As of June 30, 2019 (dollars in millions) Level 1 Level 2 Level 3 Investments Measured at Net Asset Value Total Assets Equity securities $ 1.8 $ 46.0 $ — $ — $ 47.8 Debt securities 0.1 122.2 — — 122.3 Real estate 0.4 4.9 — 1.9 7.2 Other 0.6 73.4 21.0 — 95.0 Total $ 2.9 $ 246.5 $ 21.0 $ 1.9 $ 272.3 </t>
        </is>
      </c>
    </row>
    <row r="7">
      <c r="A7" s="4" t="inlineStr">
        <is>
          <t>Reconciliation of beginning and ending balances of level 3 assets</t>
        </is>
      </c>
      <c r="B7" s="4" t="inlineStr">
        <is>
          <t xml:space="preserve">The following table provides a reconciliation of the beginning and ending balances of level 3 assets as well as the changes during the period attributable to assets held and those purchases, sales, settlements, contributions and benefits that were paid: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19 $ 21.0 $ 3.1 $ 17.9 Actual return on plan assets: Relating to assets still held at the reporting date 0.9 0.3 0.6 Relating to assets sold during the period — — — Purchases, sales, settlements, contributions and benefits paid (1.7) (0.1) (1.6) Transfers in or out of Level 3, net 0.9 — 0.9 Ending Balance at June 30, 2020 $ 21.1 $ 3.3 $ 17.8 </t>
        </is>
      </c>
    </row>
    <row r="8">
      <c r="A8" s="4" t="inlineStr">
        <is>
          <t>Assumed healthcare cost trend rates</t>
        </is>
      </c>
      <c r="B8" s="4" t="inlineStr">
        <is>
          <t xml:space="preserve">Other Post-Retirement Benefits 2020 2019 Assumed Healthcare Cost Trend Rates at the Balance Sheet Date Healthcare cost trend rate – initial (%) Pre-65 n/a n/a Post-65 (1.12) % 19.86 % Healthcare cost trend rate – ultimate (%) Pre-65 n/a n/a Post-65 4.86 % 4.83 % Year in which ultimate rates are reached Pre-65 n/a n/a Post-65 2032 2026 Effect of 1% Change in Healthcare Cost Trend Rate Healthcare cost trend rate up 1% on APBO at balance sheet date $ 101,270 $ 117,555 on total service and interest cost 2,535 3,640 Effect of 1% Change in Healthcare Cost Trend Rate Healthcare cost trend rate down 1% on APBO at balance sheet date $ (91,918) $ (106,088) on total service and interest cost (2,297) (3,284) Expected Future Contributions Fiscal year 2021 $ 329,090 $ 319,469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nd Accumulated Other Comprehensive Income (Loss) (Tables)</t>
        </is>
      </c>
      <c r="B1" s="2" t="inlineStr">
        <is>
          <t>12 Months Ended</t>
        </is>
      </c>
    </row>
    <row r="2">
      <c r="B2" s="2" t="inlineStr">
        <is>
          <t>Jun. 30, 2020</t>
        </is>
      </c>
    </row>
    <row r="3">
      <c r="A3" s="3" t="inlineStr">
        <is>
          <t>Equity [Abstract]</t>
        </is>
      </c>
    </row>
    <row r="4">
      <c r="A4" s="4" t="inlineStr">
        <is>
          <t>Accumulated other comprehensive earnings/(loss)</t>
        </is>
      </c>
      <c r="B4" s="4" t="inlineStr">
        <is>
          <t>Accumulated Other Comprehensive Income/(Loss) Accumulated other comprehensive income/(loss) by component and changes for the fiscal years ended June 30, 2020, 2019, and 2018 consist of: (Dollars in millions) Foreign Currency Translation Adjustment Available for Sale Investment Adjustments Derivatives and Hedges Pension Liability Adjustments Other Comprehensive Income/(Loss) Balance at June 30, 2017 $ (280.7) $ 10.5 $ — $ (43.9) $ (314.1) Activity, net of tax (4.4) (11.6) — 4.3 (11.7) Balance at June 30, 2018 (285.1) (1.1) — (39.6) (325.8) Activity, net of tax (18.6) — — (9.5) (28.1) Balance at June 30, 2019 (303.7) (1.1) — (49.1) (353.9) Activity, net of tax (31.4) — (2.6) 1.6 (32.4) Balance at June 30, 2020 $ (335.1) $ (1.1) $ (2.6) $ (47.5) $ (386.3)</t>
        </is>
      </c>
    </row>
    <row r="5">
      <c r="A5" s="4" t="inlineStr">
        <is>
          <t>Schedule of Comprehensive Income (Loss)</t>
        </is>
      </c>
      <c r="B5" s="4" t="inlineStr">
        <is>
          <t>The components of the changes in the cumulative translation adjustment, derivatives and hedges, minimum pension liability, and available for sale investment for the fiscal years ended June 30, 2020, 2019, and 2018 consists of: Fiscal Year Ended June 30, (Dollars in millions) 2020 2019 2018 Foreign currency translation adjustments: Net investment hedge $ 2.7 $ 12.2 $ (12.5) Long-term inter-company loans (8.5) (12.8) 9.3 Translation adjustments (25.3) (15.8) (10.1) Total foreign currency translation adjustments, pretax $ (31.1) $ (16.4) $ (13.3) Tax expense/(benefit) 0.3 2.2 (8.9) Total foreign currency translation adjustments, net of tax $ (31.4) $ (18.6) $ (4.4) Net change in derivatives and hedges: Net gain/(loss) arising during the year $ (3.7) $ — $ — Net (gain)/loss recognized during the year — — — Foreign exchange translation and other — — — Total derivatives and hedges, pretax $ (3.7) $ — $ — Tax expense/(benefit) (1.1) — — Net change in derivatives and hedges, net of tax $ (2.6) $ — $ — Net change in minimum pension liability Net gain/(loss) arising during the year $ (1.2) $ (16.0) $ 2.9 Prior service (cost)/credit during the year 0.1 — — Net (gain)/loss recognized during the year 5.3 2.4 2.3 Foreign exchange translation and other (0.3) 0.6 (0.3) Total minimum pension liability, pretax $ 3.9 $ (13.0) $ 4.9 Tax expense/(benefit) 2.3 (3.5) 0.6 Net change in minimum pension liability, net of tax $ 1.6 $ (9.5) $ 4.3 Net change in available for sale investment: Net gain/(loss) arising during the year $ — $ — $ (16.2) Net (gain)/loss recognized during the year — — — Foreign exchange translation and other — — — Total change in available for sale investment, pretax $ — $ — $ (16.2) Tax expense/(benefit) — — (4.6) Net change in available for sale investment, net of tax $ — $ — $ (1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Jun. 30, 2020</t>
        </is>
      </c>
    </row>
    <row r="3">
      <c r="A3" s="3" t="inlineStr">
        <is>
          <t>Share-based Payment Arrangement [Abstract]</t>
        </is>
      </c>
    </row>
    <row r="4">
      <c r="A4" s="4" t="inlineStr">
        <is>
          <t>Share-based Compensation Arrangement by Share-based Payment Award, Fair Value Assumptions and Methodology [Abstract]</t>
        </is>
      </c>
      <c r="B4" s="4" t="inlineStr">
        <is>
          <t>The weighted average of assumptions used in estimating the fair value of stock options granted during each year were as follows: Fiscal Year Ended June 30, 2020 2019 2018 Expected volatility 23 % - 24% 22 % - 24% 24 % - 27% Expected life (in years) 6.25 6.25 6.25 Risk-free interest rates 1.7 % - 1.9% 2.2 % - 2.8% 1.9 % - 2.1% Dividend yield None None None</t>
        </is>
      </c>
    </row>
    <row r="5">
      <c r="A5" s="4" t="inlineStr">
        <is>
          <t>Disclosure of Share-based Compensation Arrangements by Share-based Payment Award [Table Text Block]</t>
        </is>
      </c>
      <c r="B5" s="4" t="inlineStr">
        <is>
          <t xml:space="preserve">The following table summarizes stock option activity and shares subject to outstanding options for the fiscal year ended June 30, 2020 : Time Performance Market Weighted Average Exercise Price Number of Shares Weighted Average Contractual Term Aggregate Intrinsic Value Number of Shares Weighted Average Contractual Term Aggregate Intrinsic Value Number of Shares Weighted Average Contractual Term Aggregate Intrinsic Value Outstanding as of June 30, 2019 $ 30.55 2,179,814 7.56 $ 51,739,617 127,734 7.68 $ 2,369,291 37,402 3.52 $ 1,373,525 Granted $ 54.97 328,726 — — — — — — — — Exercised $ 24.37 417,546 — 14,863,342 42,252 — 1,512,124 37,402 — 1,573,107 Forfeited $ 39.07 88,875 — — — — — — — — Expired / Canceled $ 32.47 4,231 — — — — — — — — Outstanding as of June 30, 2020 $ 35.53 1,997,888 8.63 76,229,381 85,482 5.01 2,453,938 — 0.00 — Vest and expected to vest as of June 30, 2020 $ 35.53 1,997,888 8.63 76,229,381 85,482 5.01 2,453,938 — 0.00 — Vested and exercisable as of June 30, 2020 $ 23.23 779,690 2.99 $ 39,024,280 2,492 5.82 $ 136,028 — 0.00 $ — </t>
        </is>
      </c>
    </row>
    <row r="6">
      <c r="A6" s="4" t="inlineStr">
        <is>
          <t>Schedule of Nonvested Restricted Stock Units Activity [Table Text Block]</t>
        </is>
      </c>
      <c r="B6" s="4" t="inlineStr">
        <is>
          <t xml:space="preserve">The following table summarizes activity in unvested time-based restricted stock units and restricted stock for the fiscal year ended June 30, 2020: Time-Based Units and Shares Weighted Average Grant-Date Fair Value Unvested as of June 30, 2019 1,394,850 $ 37.53 Granted 468,586 56.16 Vested (637,920) 32.85 Cancelled/forfeited/adjusted (143,868) 44.38 Unvested as of June 30, 2020 1,081,648 $ 47.45 </t>
        </is>
      </c>
    </row>
    <row r="7">
      <c r="A7" s="4" t="inlineStr">
        <is>
          <t>Schedule of Nonvested Performance-based Units Activity [Table Text Block]</t>
        </is>
      </c>
      <c r="B7" s="4" t="inlineStr">
        <is>
          <t xml:space="preserve">Adjusted EPS and RTSR-Based Performance Share Units and Performance Shares The following table summarizes activity in unvested performance share units and performance shares for the fiscal year ended June 30, 2020: Performance-Based Units and Shares Weighted Average Grant-Date Fair Value Target Number Unvested as of June 30, 2019 644,455 $ 33.70 Target Number Granted 149,342 55.08 Target Number Vested (324,725) 24.59 Target Number Cancelled/forfeited/adjusted 47,344 31.21 Target Number Unvested as of June 30, 2020 516,416 $ 43.37 </t>
        </is>
      </c>
    </row>
    <row r="8">
      <c r="A8" s="4" t="inlineStr">
        <is>
          <t>Fair Value Measurements, Nonrecurring</t>
        </is>
      </c>
      <c r="B8" s="4" t="inlineStr">
        <is>
          <t>Valuation of RTSR Performance Shares and Performance Share Units The fair value of each RTSR performance share unit and performance share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performance share units and performance shares granted during each year were as follows: Fiscal Year Ended June 30, 2020 2019 Expected volatility 30 % - 31% 30 % - 33% Expected life (in years) 2.4 - 2.9 2.4 - 3.0 Risk-free interest rates 1.5 % - 1.8% 2.5 % - 3.0% Dividend yield None None</t>
        </is>
      </c>
    </row>
    <row r="9">
      <c r="A9" s="4" t="inlineStr">
        <is>
          <t>Nonvested Restricted Stock Shares Activity</t>
        </is>
      </c>
      <c r="B9" s="4" t="inlineStr">
        <is>
          <t xml:space="preserve">The following table summarizes activity in unvested RTSR performance share units and performance shares for the fiscal year ended June 30, 2020: RTSR Units and Shares Weighted Average Grant-Date Fair Value Target Number Unvested as of June 30, 2019 525,256 $ 35.75 Target Number Granted 130,284 63.12 Target Number Vested (230,261) 25.25 Target Number Cancelled/forfeited/adjusted 2,624 40.53 Target Number Unvested as of June 30, 2020 427,903 $ 49.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 Expense (Tables)</t>
        </is>
      </c>
      <c r="B1" s="2" t="inlineStr">
        <is>
          <t>12 Months Ended</t>
        </is>
      </c>
    </row>
    <row r="2">
      <c r="B2" s="2" t="inlineStr">
        <is>
          <t>Jun. 30, 2020</t>
        </is>
      </c>
    </row>
    <row r="3">
      <c r="A3" s="3" t="inlineStr">
        <is>
          <t>Other Income and Expenses [Abstract]</t>
        </is>
      </c>
    </row>
    <row r="4">
      <c r="A4" s="4" t="inlineStr">
        <is>
          <t>Schedule of Other Nonoperating Income (Expense)</t>
        </is>
      </c>
      <c r="B4" s="4" t="inlineStr">
        <is>
          <t xml:space="preserve">The components of other (income)/expense, net for the fiscal year ended June 30, 2020, 2019, and 2018 are as follows: Fiscal Year Ended (Dollars in millions) 2020 2019 2018 Other (income)/expense, net Debt refinancing costs (1) $ 16.3 $ 15.8 $ 11.8 Foreign currency (gains) and losses (2) (3.0) (0.5) (4.6) Other (3) (5.4) (12.6) (1.7) Total other (income)/expense $ 7.9 $ 2.7 $ 5.5 (1) The expense in the fiscal year ended June 30, 2020 includes (a) a write-off of $6.0 million of previously capitalized financing charges related to the Company's recently repaid euro-denominated term loan under its senior secured credit facilities and the Company's recently redeemed Euro 2024 Notes and (b) a $10.0 million premium on early redemption of the Euro 2024 Notes. The expense in the fiscal year ended June 30, 2019 includes $15.8 million of financing charges related to the offering of the USD 2028 Notes. The fiscal year ended June 30, 2018 include financing charges of $11.8 million related to the offering of the USD 2026 Notes and an amendment to the Credit Agreement, which included a $6.1 million charge for commitment fees paid during the first quarter of fiscal 2018 on a related bridge facility. (2) Foreign currency (gains) and losses include both cash and non-cash transac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Operating and Financing Leases Presented in Balance Sheet</t>
        </is>
      </c>
      <c r="B4" s="4" t="inlineStr">
        <is>
          <t xml:space="preserve">Supplemental information concerning the leases recorded in the Company's consolidated balance sheet as of June 30, 2020 is detailed in the following table: (Dollars in millions) Line item in the consolidated balance sheet Balance at Right-of-use assets: Finance leases Property, plant, and equipment, net $ 89.9 Operating leases Other assets 101.4 Current lease liabilities: Finance leases Current portion of long-term obligations and other short-term borrowings 13.8 Operating leases Other accrued liabilities 14.6 Non-current lease liabilities: Finance leases Long-term obligations, less current portion 128.4 Operating leases Other liabilities 88.2 </t>
        </is>
      </c>
    </row>
    <row r="5">
      <c r="A5" s="4" t="inlineStr">
        <is>
          <t>Lease, Cost</t>
        </is>
      </c>
      <c r="B5" s="4" t="inlineStr">
        <is>
          <t>The components of the net lease costs for the fiscal year ended June 30, 2020 reflected in the Company's consolidated statement of operations were as follows: (Dollars in millions) Fiscal Year Ended Finance lease costs: Amortization of right-of-use assets $ 12.6 Interest on lease liabilities 12.3 Total 24.9 Operating lease costs 19.4 Variable lease costs 6.2 Total lease costs $ 50.5 The short-term lease cost amounted to $3.3 million during the fiscal year ended June 30, 2020. The weighted average remaining lease term and weighted average discount rate related to the Company's right-of-use assets and lease liabilities as of June 30, 2020 are as follows: Weighted average remaining lease term (years): Finance leases 12.8 Operating leases 11.6 Weighted average discount rate: Finance leases 8.3 % Operating leases 4.4 %</t>
        </is>
      </c>
    </row>
    <row r="6">
      <c r="A6" s="4" t="inlineStr">
        <is>
          <t>Schedule of Cash Flow, Supplemental Disclosures</t>
        </is>
      </c>
      <c r="B6" s="4" t="inlineStr">
        <is>
          <t xml:space="preserve">Supplemental information concerning the cash-flow impact arising from the Company's leases for the fiscal year ended June 30, 2020 recorded in the Company's unaudited consolidated statement of cash flows is detailed in the following table (in millions): Fiscal Year Ended Cash paid for amounts included in lease liabilities: Financing cash flows used for finance leases $ 48.1 Operating cash flows used for finance leases 12.3 Operating cash flows used for operating leases 16.6 Non-cash transactions: Right-of-use assets obtained in exchange for new finance lease liabilities 19.1 Right-of-use assets obtained in exchange for new operating lease liabilities 64.9 </t>
        </is>
      </c>
    </row>
    <row r="7">
      <c r="A7" s="4" t="inlineStr">
        <is>
          <t>Schedule of Maturities of Lease Liabilities</t>
        </is>
      </c>
      <c r="B7" s="4" t="inlineStr">
        <is>
          <t xml:space="preserve">As of June 30, 2020, the Company expects that its future minimum lease payments will become due and payable as follows: (Dollars in millions) Finance Leases Operating Leases Total 2021 $ 23.3 $ 18.1 $ 41.4 2022 21.0 17.4 38.4 2023 20.4 16.9 37.3 2024 18.9 13.3 32.2 2025 15.8 10.0 25.8 Thereafter 128.9 64.4 193.3 Total minimum lease payments 228.3 140.1 368.4 Less: interest 86.1 37.3 123.4 Total lease liabilities $ 142.2 $ 102.8 $ 24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Net Revenue and Segment EBITDA</t>
        </is>
      </c>
      <c r="B4" s="4" t="inlineStr">
        <is>
          <t>The following tables include net revenue and Segment EBITDA for each of the Company's current reporting segments during the fiscal years ended June 30, 2020, 2019, and 2018 (restated in accordance with ASC 280, Segment Reporting ; see Note 1, Basis of Presentation and Summary of Significant Accounting Policies concerning the reorganization of the reporting segments during fiscal 2020): (Dollars in millions) Fiscal Year Ended June 30, 2020 2019 2018 Net revenue: Softgel and Oral Technologies $ 1,062.0 $ 1,039.2 $ 1,114.5 Biologics 1,021.6 573.3 437.0 Oral and Specialty Delivery 675.9 597.7 503.3 Clinical Supply Services 345.0 321.4 430.4 Inter-segment revenue elimination (10.2) (13.6) (21.8) Net revenue $ 3,094.3 $ 2,518.0 $ 2,463.4 (Dollars in millions) Fiscal Year Ended June 30, 2020 2019 2018 Segment EBITDA reconciled to net earnings: Softgel and Oral Technologies $ 256.5 $ 236.3 $ 275.1 Biologics 237.6 146.9 111.1 Oral and Specialty Delivery 200.8 175.1 129.9 Clinical Supply Services 91.2 84.4 76.2 Sub-Total $ 786.1 $ 642.7 $ 592.3 Reconciling items to net earnings Unallocated costs (1) (145.9) (142.9) (138.8) Depreciation and amortization (253.7) (228.6) (190.1) Interest expense, net (126.1) (110.9) (111.4) Income tax expense (39.7) (22.9) (68.4) Net earnings $ 220.7 $ 137.4 $ 83.6 (1) Unallocated costs include restructuring and special items, equity-based compensation, impairment charges, certain other corporate directed costs, and other costs that are not allocated to the segments as follows: (Dollars in millions) Fiscal Year Ended June 30, 2020 2019 2018 Impairment charges and gain/(loss) on sale of assets $ (5.5) $ (5.1) $ (8.7) Equity compensation (48.1) (33.3) (27.2) Restructuring and other special items (a) (42.2) (57.7) (54.4) Other income/(expense), net (b) (7.9) (2.7) (5.5) Non-allocated corporate costs, net (42.2) (44.1) (43.0) Total unallocated costs $ (145.9) $ (142.9) $ (138.8) (a) Restructuring and other special items during fiscal 2020 include transaction and integration costs associated with the Company’s Biologics acquisitions, the disposal of its site in Australia, and other restructuring initiatives across the Company's network of sites. Restructuring and other special items during fiscal 2019 include transaction and integration costs associated with the acquisitions of Paragon and Juniper Pharmaceuticals, Inc. Restructuring and other special items during fiscal 2018 also include transaction and integration costs associated with the acquisition of Catalent Indiana. (b) Refer to Note 15, Other (income)/expense, net, for details of financing charges and foreign currency translation adjustments recorded within other income/(expense), net.</t>
        </is>
      </c>
      <c r="C4" s="4" t="inlineStr">
        <is>
          <t>[1],[2],[3]</t>
        </is>
      </c>
    </row>
    <row r="5">
      <c r="A5" s="4" t="inlineStr">
        <is>
          <t>Total Assets for Each Segment and Reconciling in Consolidated Financial Statements</t>
        </is>
      </c>
      <c r="B5" s="4" t="inlineStr">
        <is>
          <t xml:space="preserve">The following table includes total assets for each segment, as well as reconciling items necessary to total the amounts reported in the consolidated balance sheets. Total Assets (Dollars in millions) June 30, 2020 June 30, 2019 Softgel and Oral Technologies $ 1,501.8 $ 1,586.5 Biologics 3,775.0 2,825.7 Oral and Specialty Delivery 1,247.4 1,098.7 Clinical Supply Services 451.2 463.2 Corporate and eliminations 801.1 209.9 Total assets $ 7,776.5 $ 6,184.0 </t>
        </is>
      </c>
    </row>
    <row r="6">
      <c r="A6" s="4" t="inlineStr">
        <is>
          <t>Representation of depreciation and amortization expense and capital expenditure by segment</t>
        </is>
      </c>
      <c r="B6" s="4" t="inlineStr">
        <is>
          <t xml:space="preserve">Depreciation and Amortization Expense (Dollars in millions) Fiscal Year Ended June 30, 2020 2019 2018 Softgel and Oral Technologies $ 46.1 $ 54.1 $ 59.0 Biologics 112.0 65.4 44.7 Oral and Specialty Delivery 55.1 69.7 49.3 Clinical Supply Services 18.8 18.8 19.5 Corporate 21.7 20.6 17.6 Total depreciation and amortization expense $ 253.7 $ 228.6 $ 190.1 </t>
        </is>
      </c>
    </row>
    <row r="7">
      <c r="A7" s="4" t="inlineStr">
        <is>
          <t>Capital Expenditures by Segment</t>
        </is>
      </c>
      <c r="B7" s="4" t="inlineStr">
        <is>
          <t xml:space="preserve">Capital Expenditures (Dollars in millions) Fiscal Year Ended June 30, 2020 2019 2018 Softgel and Oral Technologies $ 53.6 $ 82.5 $ 65.8 Biologics 329.6 79.3 42.0 Oral and Specialty Delivery 55.4 29.2 28.9 Clinical Supply Services 10.0 2.9 11.5 Corporate 17.2 24.2 28.3 Total capital expenditures $ 465.8 $ 218.1 $ 176.5 </t>
        </is>
      </c>
    </row>
    <row r="8">
      <c r="A8" s="4" t="inlineStr">
        <is>
          <t>Presentation of revenue and long-lived assets by geographic area</t>
        </is>
      </c>
      <c r="B8" s="4" t="inlineStr">
        <is>
          <t>The following table presents long-lived assets (1) by geographic area: Long-Lived Assets (1) (Dollars in millions) June 30, 2020 June 30, 2019 United States $ 1,396.0 $ 1,066.0 Europe 404.5 344.4 International Other 100.3 126.3 Total $ 1,900.8 $ 1,536.7 (1) Long-lived assets include property, plant, and equipment, net of accumulated depreciation.</t>
        </is>
      </c>
    </row>
    <row r="9"/>
    <row r="10">
      <c r="A10" s="4" t="inlineStr">
        <is>
          <t>[1]</t>
        </is>
      </c>
      <c r="B10" s="4" t="inlineStr">
        <is>
          <t>Refer to Note 15, Other (income)/expense, net, for details of financing charges and foreign currency translation adjustments recorded within other income/(expense), net.</t>
        </is>
      </c>
    </row>
    <row r="11">
      <c r="A11" s="4" t="inlineStr">
        <is>
          <t>[2]</t>
        </is>
      </c>
      <c r="B11" s="4" t="inlineStr">
        <is>
          <t>Restructuring and other special items during fiscal 2020 include transaction and integration costs associated with the Company’s Biologics acquisitions, the disposal of its site in Australia, and other restructuring initiatives across the Company's network of sites.Restructuring and other special items during fiscal 2019 include transaction and integration costs associated with the acquisitions of Paragon and Juniper Pharmaceuticals, Inc. Restructuring and other special items during fiscal 2018 also include transaction and integration costs associated with the acquisition of Catalent Indiana.</t>
        </is>
      </c>
    </row>
    <row r="12">
      <c r="A12" s="4" t="inlineStr">
        <is>
          <t>[3]</t>
        </is>
      </c>
      <c r="B12" s="4" t="inlineStr">
        <is>
          <t>Unallocated costs include restructuring and special items, equity-based compensation, impairment charges, certain other corporate directed costs, and other costs that are not allocated to the segments as follows:</t>
        </is>
      </c>
    </row>
  </sheetData>
  <mergeCells count="7">
    <mergeCell ref="A1:A2"/>
    <mergeCell ref="B1:C1"/>
    <mergeCell ref="B2:C2"/>
    <mergeCell ref="A9:C9"/>
    <mergeCell ref="B10:C10"/>
    <mergeCell ref="B11:C11"/>
    <mergeCell ref="B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un. 30, 2020</t>
        </is>
      </c>
    </row>
    <row r="3">
      <c r="A3" s="3" t="inlineStr">
        <is>
          <t>Balance Sheet Related Disclosures [Abstract]</t>
        </is>
      </c>
    </row>
    <row r="4">
      <c r="A4" s="4" t="inlineStr">
        <is>
          <t>Work-in-Process and Finished Goods Inventories Include Raw Materials, Labor and Overhead</t>
        </is>
      </c>
      <c r="B4" s="4" t="inlineStr">
        <is>
          <t xml:space="preserve">Work-in-process and inventories include raw materials, labor, and overhead. Total inventories consist of the following: (Dollars in millions) June 30, June 30, Raw materials and supplies $ 222.6 $ 161.6 Work-in-process 123.2 115.0 Total inventory, gross 345.8 276.6 Inventory cost adjustment (22.0) (19.4) Inventories $ 323.8 $ 257.2 </t>
        </is>
      </c>
    </row>
    <row r="5">
      <c r="A5" s="4" t="inlineStr">
        <is>
          <t>Prepaid and Other Assets</t>
        </is>
      </c>
      <c r="B5" s="4" t="inlineStr">
        <is>
          <t xml:space="preserve">Prepaid expenses and other current assets consist of the following: (Dollars in millions) June 30, June 30, Prepaid expenses $ 28.6 $ 18.7 Contract assets 61.4 23.3 Spare parts supplies 23.1 8.1 Prepaid income tax 15.0 10.0 Non-U.S. value-added tax 19.0 16.4 Other current assets 30.8 23.6 Prepaid expenses and other $ 177.9 $ 100.1 </t>
        </is>
      </c>
    </row>
    <row r="6">
      <c r="A6" s="4" t="inlineStr">
        <is>
          <t>Property and Equipment</t>
        </is>
      </c>
      <c r="B6" s="4" t="inlineStr">
        <is>
          <t xml:space="preserve">Property, plant, and equipment, net consist of the following: (Dollars in millions) June 30, June 30, Land, buildings, and improvements $ 1,250.9 $ 1,049.4 Machinery and equipment 1,233.6 1,104.9 Furniture and fixtures 20.9 16.9 Construction in progress 440.0 278.9 Property and equipment, at cost 2,945.4 2,450.1 Accumulated depreciation (1,044.6) (913.4) Property, plant, and equipment, net $ 1,900.8 $ 1,536.7 </t>
        </is>
      </c>
    </row>
    <row r="7">
      <c r="A7" s="4" t="inlineStr">
        <is>
          <t>Other Assets Non Current</t>
        </is>
      </c>
      <c r="B7" s="4" t="inlineStr">
        <is>
          <t xml:space="preserve">Other assets consist of the following: (Dollars in millions) June 30, June 30, Deferred compensation investments $ 23.4 $ 21.9 Pension asset 32.1 25.8 Deferred long-term debt financing costs 2.4 3.0 Right-of-use-assets 101.4 — Other 14.7 10.5 Total other assets $ 174.0 $ 61.2 </t>
        </is>
      </c>
    </row>
    <row r="8">
      <c r="A8" s="4" t="inlineStr">
        <is>
          <t>Other Accrued Liabilities</t>
        </is>
      </c>
      <c r="B8" s="4" t="inlineStr">
        <is>
          <t xml:space="preserve">Other accrued liabilities consist of the following: (Dollars in millions) June 30, June 30, Accrued employee-related expenses $ 140.8 $ 103.9 Restructuring accrual 2.8 8.2 Accrued interest 29.1 11.7 Deferred revenue and fees 191.0 155.2 Accrued income tax 4.5 8.5 Other accrued liabilities and expenses 131.1 50.9 Other accrued liabilities $ 499.3 $ 338.4 </t>
        </is>
      </c>
    </row>
    <row r="9">
      <c r="A9" s="4" t="inlineStr">
        <is>
          <t>Trade receivables allowance for doubtful accounts</t>
        </is>
      </c>
      <c r="B9" s="4" t="inlineStr">
        <is>
          <t xml:space="preserve">Trade receivables allowance for doubtful accounts activity is as follows: (Dollars in millions) June 30, June 30, June 30, Trade receivables allowance for doubtful accounts Beginning balance $ 6.1 $ 6.0 $ 4.0 Charged to cost and expenses (recoveries) 4.2 3.1 1.7 Deductions (0.8) (3.0) 0.3 Impact of foreign exchange (0.2) — — Closing balance $ 9.3 $ 6.1 $ 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 (Tables)</t>
        </is>
      </c>
      <c r="B1" s="2" t="inlineStr">
        <is>
          <t>12 Months Ended</t>
        </is>
      </c>
    </row>
    <row r="2">
      <c r="B2" s="2" t="inlineStr">
        <is>
          <t>Jun. 30, 2020</t>
        </is>
      </c>
    </row>
    <row r="3">
      <c r="A3" s="3" t="inlineStr">
        <is>
          <t>Quarterly Financial Information Disclosure [Abstract]</t>
        </is>
      </c>
    </row>
    <row r="4">
      <c r="A4" s="4" t="inlineStr">
        <is>
          <t>Quarterly Financial Information [Table Text Block]</t>
        </is>
      </c>
      <c r="B4" s="4" t="inlineStr">
        <is>
          <t xml:space="preserve">QUARTERLY FINANCIAL DATA (UNAUDITED) The following table summarizes the Company’s unaudited quarterly results of operation. (Dollars in millions, except per share data) Fiscal 2020, By Quarters First Second Third Fourth Net revenue $ 664.7 $ 721.4 $ 760.6 $ 947.6 Gross margin 177.7 232.2 238.8 334.6 Net earnings 0.1 45.5 20.9 154.2 Less: Net earnings attributable to preferred shareholders (8.1) (11.2) (9.1) (19.4) Net earnings attributable to common shareholders $ (8.0) $ 34.3 $ 11.8 $ 134.8 Earnings per share: Basic Net earnings/(loss) $ (0.05) $ 0.23 $ 0.08 $ 0.86 Diluted Net earnings/(loss) $ (0.05) $ 0.23 $ 0.08 $ 0.85 (Dollars in millions, except per share data) Fiscal 2019, By Quarters First Second Third Fourth Net revenue $ 551.8 $ 623.0 $ 617.5 $ 725.7 Gross margin 148.5 201.4 198.7 256.5 Net earnings (14.4) 49.0 31.7 71.1 Less: Net earnings attributable to preferred shareholders — — — (5.4) Net earnings attributable to common shareholders $ (14.4) $ 49.0 $ 31.7 $ 65.7 Earnings per share: Basic Net earnings $ (0.10) $ 0.34 $ 0.22 $ 0.45 Diluted Net earnings $ (0.10) $ 0.33 $ 0.22 $ 0.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7" customWidth="1" min="6" max="6"/>
    <col width="24" customWidth="1" min="7" max="7"/>
  </cols>
  <sheetData>
    <row r="1">
      <c r="A1" s="1" t="inlineStr">
        <is>
          <t>Basis of Presentation and Summary of Significant Accounting Policies - Additional Information (Detail) shares in Millions, Doses in Billions</t>
        </is>
      </c>
      <c r="B1" s="2" t="inlineStr">
        <is>
          <t>Jun. 15, 2020$ / sharesshares</t>
        </is>
      </c>
      <c r="C1" s="2" t="inlineStr">
        <is>
          <t>Feb. 06, 2020$ / sharesshares</t>
        </is>
      </c>
      <c r="D1" s="2" t="inlineStr">
        <is>
          <t>Jul. 27, 2018$ / sharesshares</t>
        </is>
      </c>
      <c r="E1" s="2" t="inlineStr">
        <is>
          <t>Jul. 31, 2014$ / sharesshares</t>
        </is>
      </c>
      <c r="F1" s="2" t="inlineStr">
        <is>
          <t>Jun. 30, 2020customerDoses$ / shares</t>
        </is>
      </c>
      <c r="G1" s="2" t="inlineStr">
        <is>
          <t>Jun. 30, 2019$ / shares</t>
        </is>
      </c>
    </row>
    <row r="2">
      <c r="A2" s="4" t="inlineStr">
        <is>
          <t>Stock Issued During Period, Shares, New Issues | shares</t>
        </is>
      </c>
      <c r="B2" s="8" t="n">
        <v>7.7</v>
      </c>
      <c r="C2" s="8" t="n">
        <v>8.4</v>
      </c>
      <c r="D2" s="8" t="n">
        <v>11.4</v>
      </c>
      <c r="E2" s="8" t="n">
        <v>48.9</v>
      </c>
    </row>
    <row r="3">
      <c r="A3" s="4" t="inlineStr">
        <is>
          <t>Shares Issued, Price Per Share</t>
        </is>
      </c>
      <c r="B3" s="9" t="n">
        <v>70.72</v>
      </c>
      <c r="C3" s="9" t="n">
        <v>58.58</v>
      </c>
      <c r="D3" s="9" t="n">
        <v>40.24</v>
      </c>
      <c r="E3" s="9" t="n">
        <v>20.5</v>
      </c>
    </row>
    <row r="4">
      <c r="A4" s="4" t="inlineStr">
        <is>
          <t>Common stock, par value (usd per share)</t>
        </is>
      </c>
      <c r="F4" s="9" t="n">
        <v>0.01</v>
      </c>
      <c r="G4" s="9" t="n">
        <v>0.01</v>
      </c>
    </row>
    <row r="5">
      <c r="A5" s="4" t="inlineStr">
        <is>
          <t>Number of Doses | Doses</t>
        </is>
      </c>
      <c r="F5" s="6" t="n">
        <v>73</v>
      </c>
    </row>
    <row r="6">
      <c r="A6" s="4" t="inlineStr">
        <is>
          <t>Number of Customers | customer</t>
        </is>
      </c>
      <c r="F6" s="6" t="n">
        <v>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Property and Equipment and Other Definite Lived Intangible Assets (Details) - USD ($)</t>
        </is>
      </c>
      <c r="B1" s="2" t="inlineStr">
        <is>
          <t>12 Months Ended</t>
        </is>
      </c>
    </row>
    <row r="2">
      <c r="B2" s="2" t="inlineStr">
        <is>
          <t>Jun. 30, 2020</t>
        </is>
      </c>
      <c r="C2" s="2" t="inlineStr">
        <is>
          <t>Jun. 30, 2019</t>
        </is>
      </c>
      <c r="D2" s="2" t="inlineStr">
        <is>
          <t>Jun. 30, 2018</t>
        </is>
      </c>
    </row>
    <row r="3">
      <c r="A3" s="4" t="inlineStr">
        <is>
          <t>Depreciation expense</t>
        </is>
      </c>
      <c r="B3" s="5" t="n">
        <v>164900000</v>
      </c>
      <c r="C3" s="5" t="n">
        <v>140400000</v>
      </c>
      <c r="D3" s="5" t="n">
        <v>127500000</v>
      </c>
    </row>
    <row r="4">
      <c r="A4" s="4" t="inlineStr">
        <is>
          <t>Interest Costs Capitalized</t>
        </is>
      </c>
      <c r="B4" s="6" t="n">
        <v>11200000</v>
      </c>
    </row>
    <row r="5">
      <c r="A5" s="4" t="inlineStr">
        <is>
          <t>Gain (Loss) on Sale of Assets and Asset Impairment Charges</t>
        </is>
      </c>
      <c r="B5" s="5" t="n">
        <v>-5500000</v>
      </c>
      <c r="C5" s="5" t="n">
        <v>-5100000</v>
      </c>
      <c r="D5" s="5" t="n">
        <v>-8700000</v>
      </c>
    </row>
    <row r="6">
      <c r="A6" s="4" t="inlineStr">
        <is>
          <t>Building And Improvements [Member] | Minimum [Member]</t>
        </is>
      </c>
    </row>
    <row r="7">
      <c r="A7" s="4" t="inlineStr">
        <is>
          <t>Property, Plant and Equipment, Useful Life</t>
        </is>
      </c>
      <c r="B7" s="4" t="inlineStr">
        <is>
          <t>5 years</t>
        </is>
      </c>
    </row>
    <row r="8">
      <c r="A8" s="4" t="inlineStr">
        <is>
          <t>Building And Improvements [Member] | Maximum [Member]</t>
        </is>
      </c>
    </row>
    <row r="9">
      <c r="A9" s="4" t="inlineStr">
        <is>
          <t>Property, Plant and Equipment, Useful Life</t>
        </is>
      </c>
      <c r="B9" s="4" t="inlineStr">
        <is>
          <t>50 years</t>
        </is>
      </c>
    </row>
    <row r="10">
      <c r="A10" s="4" t="inlineStr">
        <is>
          <t>Machinery and Equipment [Member] | Minimum [Member]</t>
        </is>
      </c>
    </row>
    <row r="11">
      <c r="A11" s="4" t="inlineStr">
        <is>
          <t>Property, Plant and Equipment, Useful Life</t>
        </is>
      </c>
      <c r="B11" s="4" t="inlineStr">
        <is>
          <t>3 years</t>
        </is>
      </c>
    </row>
    <row r="12">
      <c r="A12" s="4" t="inlineStr">
        <is>
          <t>Machinery and Equipment [Member] | Maximum [Member]</t>
        </is>
      </c>
    </row>
    <row r="13">
      <c r="A13" s="4" t="inlineStr">
        <is>
          <t>Property, Plant and Equipment, Useful Life</t>
        </is>
      </c>
      <c r="B13" s="4" t="inlineStr">
        <is>
          <t>10 years</t>
        </is>
      </c>
    </row>
    <row r="14">
      <c r="A14" s="4" t="inlineStr">
        <is>
          <t>Furniture and Fixtures [Member] | Minimum [Member]</t>
        </is>
      </c>
    </row>
    <row r="15">
      <c r="A15" s="4" t="inlineStr">
        <is>
          <t>Property, Plant and Equipment, Useful Life</t>
        </is>
      </c>
      <c r="B15" s="4" t="inlineStr">
        <is>
          <t>3 years</t>
        </is>
      </c>
    </row>
    <row r="16">
      <c r="A16" s="4" t="inlineStr">
        <is>
          <t>Furniture and Fixtures [Member] | Maximum [Member]</t>
        </is>
      </c>
    </row>
    <row r="17">
      <c r="A17" s="4" t="inlineStr">
        <is>
          <t>Property, Plant and Equipment, Useful Life</t>
        </is>
      </c>
      <c r="B17" s="4" t="inlineStr">
        <is>
          <t>7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 (usd per share)</t>
        </is>
      </c>
      <c r="B3" s="9" t="n">
        <v>0.01</v>
      </c>
      <c r="C3" s="9" t="n">
        <v>0.01</v>
      </c>
    </row>
    <row r="4">
      <c r="A4" s="4" t="inlineStr">
        <is>
          <t>Common Stock, Shares Authorized</t>
        </is>
      </c>
      <c r="B4" s="6" t="n">
        <v>1000000000</v>
      </c>
      <c r="C4" s="6" t="n">
        <v>1000000000</v>
      </c>
    </row>
    <row r="5">
      <c r="A5" s="4" t="inlineStr">
        <is>
          <t>Common stock, shares issued (shares)</t>
        </is>
      </c>
      <c r="B5" s="6" t="n">
        <v>162788043</v>
      </c>
      <c r="C5" s="6" t="n">
        <v>145738386</v>
      </c>
    </row>
    <row r="6">
      <c r="A6" s="4" t="inlineStr">
        <is>
          <t>Preferred Stock, Par or Stated Value Per Share</t>
        </is>
      </c>
      <c r="B6" s="9" t="n">
        <v>0.01</v>
      </c>
      <c r="C6" s="9" t="n">
        <v>0.01</v>
      </c>
    </row>
    <row r="7">
      <c r="A7" s="4" t="inlineStr">
        <is>
          <t>Preferred Stock, Shares Authorized</t>
        </is>
      </c>
      <c r="B7" s="6" t="n">
        <v>100000000</v>
      </c>
      <c r="C7" s="6" t="n">
        <v>100000000</v>
      </c>
    </row>
    <row r="8">
      <c r="A8" s="4" t="inlineStr">
        <is>
          <t>Preferred Stock, Shares Issued &amp; Outstanding</t>
        </is>
      </c>
      <c r="B8" s="6" t="n">
        <v>650000</v>
      </c>
      <c r="C8" s="6" t="n">
        <v>6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search and Development Expense (Details) - USD ($) $ in Millions</t>
        </is>
      </c>
      <c r="B1" s="2" t="inlineStr">
        <is>
          <t>12 Months Ended</t>
        </is>
      </c>
    </row>
    <row r="2">
      <c r="B2" s="2" t="inlineStr">
        <is>
          <t>Jun. 30, 2020</t>
        </is>
      </c>
      <c r="C2" s="2" t="inlineStr">
        <is>
          <t>Jun. 30, 2019</t>
        </is>
      </c>
      <c r="D2" s="2" t="inlineStr">
        <is>
          <t>Jun. 30, 2018</t>
        </is>
      </c>
    </row>
    <row r="3">
      <c r="A3" s="4" t="inlineStr">
        <is>
          <t>Selling, General and Administrative Expenses [Member]</t>
        </is>
      </c>
    </row>
    <row r="4">
      <c r="A4" s="4" t="inlineStr">
        <is>
          <t>Research and Development Expense</t>
        </is>
      </c>
      <c r="B4" s="7" t="n">
        <v>2.6</v>
      </c>
      <c r="C4" s="7" t="n">
        <v>3.3</v>
      </c>
      <c r="D4" s="7" t="n">
        <v>6.3</v>
      </c>
    </row>
    <row r="5">
      <c r="A5" s="4" t="inlineStr">
        <is>
          <t>Cost of Sales [Member]</t>
        </is>
      </c>
    </row>
    <row r="6">
      <c r="A6" s="4" t="inlineStr">
        <is>
          <t>Research and Development Expense</t>
        </is>
      </c>
      <c r="B6" s="7" t="n">
        <v>61.2</v>
      </c>
      <c r="C6" s="7" t="n">
        <v>51.2</v>
      </c>
      <c r="D6" s="7" t="n">
        <v>4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and Summary of Significant Accounting Policies Recent Financial Accounting Standards (Details) - USD ($) $ in Millions</t>
        </is>
      </c>
      <c r="B1" s="2" t="inlineStr">
        <is>
          <t>Jun. 30, 2020</t>
        </is>
      </c>
      <c r="C1" s="2" t="inlineStr">
        <is>
          <t>Jul. 01, 2019</t>
        </is>
      </c>
    </row>
    <row r="2">
      <c r="A2" s="3" t="inlineStr">
        <is>
          <t>New Accounting Pronouncements or Change in Accounting Principle [Line Items]</t>
        </is>
      </c>
    </row>
    <row r="3">
      <c r="A3" s="4" t="inlineStr">
        <is>
          <t>Operating Lease, Liability</t>
        </is>
      </c>
      <c r="B3" s="7" t="n">
        <v>102.8</v>
      </c>
      <c r="C3" s="7" t="n">
        <v>49.3</v>
      </c>
    </row>
    <row r="4">
      <c r="A4" s="4" t="inlineStr">
        <is>
          <t>Operating Lease, Liability, Statement of Financial Position [Extensible List]</t>
        </is>
      </c>
      <c r="B4" s="4" t="inlineStr">
        <is>
          <t>us-gaap:OtherLiabilities</t>
        </is>
      </c>
      <c r="C4" s="4" t="inlineStr">
        <is>
          <t>us-gaap:Other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by type of activity and reporting segment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Inter-segment revenue elimination</t>
        </is>
      </c>
      <c r="J4" s="7" t="n">
        <v>-10.2</v>
      </c>
      <c r="K4" s="7" t="n">
        <v>-13.6</v>
      </c>
      <c r="L4" s="7" t="n">
        <v>-21.8</v>
      </c>
    </row>
    <row r="5">
      <c r="A5" s="4" t="inlineStr">
        <is>
          <t>Net revenue</t>
        </is>
      </c>
      <c r="B5" s="7" t="n">
        <v>947.6</v>
      </c>
      <c r="C5" s="7" t="n">
        <v>760.6</v>
      </c>
      <c r="D5" s="7" t="n">
        <v>721.4</v>
      </c>
      <c r="E5" s="7" t="n">
        <v>664.7</v>
      </c>
      <c r="F5" s="7" t="n">
        <v>725.7</v>
      </c>
      <c r="G5" s="7" t="n">
        <v>617.5</v>
      </c>
      <c r="H5" s="5" t="n">
        <v>623</v>
      </c>
      <c r="I5" s="7" t="n">
        <v>551.8</v>
      </c>
      <c r="J5" s="8" t="n">
        <v>3094.3</v>
      </c>
      <c r="K5" s="6" t="n">
        <v>2518</v>
      </c>
      <c r="L5" s="8" t="n">
        <v>2463.4</v>
      </c>
    </row>
    <row r="6">
      <c r="A6" s="4" t="inlineStr">
        <is>
          <t>Softgel and Oral Technologies [Member]</t>
        </is>
      </c>
    </row>
    <row r="7">
      <c r="A7" s="3" t="inlineStr">
        <is>
          <t>Disaggregation of Revenue [Line Items]</t>
        </is>
      </c>
    </row>
    <row r="8">
      <c r="A8" s="4" t="inlineStr">
        <is>
          <t>Net revenue</t>
        </is>
      </c>
      <c r="J8" s="6" t="n">
        <v>1062</v>
      </c>
      <c r="K8" s="8" t="n">
        <v>1039.2</v>
      </c>
      <c r="L8" s="8" t="n">
        <v>1114.5</v>
      </c>
    </row>
    <row r="9">
      <c r="A9" s="4" t="inlineStr">
        <is>
          <t>Softgel and Oral Technologies [Member] | Manufacturing &amp; Commercial Product Supply [Member]</t>
        </is>
      </c>
    </row>
    <row r="10">
      <c r="A10" s="3" t="inlineStr">
        <is>
          <t>Disaggregation of Revenue [Line Items]</t>
        </is>
      </c>
    </row>
    <row r="11">
      <c r="A11" s="4" t="inlineStr">
        <is>
          <t>Net revenue</t>
        </is>
      </c>
      <c r="J11" s="8" t="n">
        <v>955.4</v>
      </c>
      <c r="K11" s="8" t="n">
        <v>944.6</v>
      </c>
    </row>
    <row r="12">
      <c r="A12" s="4" t="inlineStr">
        <is>
          <t>Softgel and Oral Technologies [Member] | Development Services [Member]</t>
        </is>
      </c>
    </row>
    <row r="13">
      <c r="A13" s="3" t="inlineStr">
        <is>
          <t>Disaggregation of Revenue [Line Items]</t>
        </is>
      </c>
    </row>
    <row r="14">
      <c r="A14" s="4" t="inlineStr">
        <is>
          <t>Net revenue</t>
        </is>
      </c>
      <c r="J14" s="8" t="n">
        <v>106.6</v>
      </c>
      <c r="K14" s="8" t="n">
        <v>94.59999999999999</v>
      </c>
    </row>
    <row r="15">
      <c r="A15" s="4" t="inlineStr">
        <is>
          <t>Softgel and Oral Technologies [Member] | Clinical Supply Services [Member]</t>
        </is>
      </c>
    </row>
    <row r="16">
      <c r="A16" s="3" t="inlineStr">
        <is>
          <t>Disaggregation of Revenue [Line Items]</t>
        </is>
      </c>
    </row>
    <row r="17">
      <c r="A17" s="4" t="inlineStr">
        <is>
          <t>Net revenue</t>
        </is>
      </c>
      <c r="J17" s="6" t="n">
        <v>0</v>
      </c>
      <c r="K17" s="6" t="n">
        <v>0</v>
      </c>
    </row>
    <row r="18">
      <c r="A18" s="4" t="inlineStr">
        <is>
          <t>Biologics [Member]</t>
        </is>
      </c>
    </row>
    <row r="19">
      <c r="A19" s="3" t="inlineStr">
        <is>
          <t>Disaggregation of Revenue [Line Items]</t>
        </is>
      </c>
    </row>
    <row r="20">
      <c r="A20" s="4" t="inlineStr">
        <is>
          <t>Net revenue</t>
        </is>
      </c>
      <c r="J20" s="8" t="n">
        <v>1021.6</v>
      </c>
      <c r="K20" s="8" t="n">
        <v>573.3</v>
      </c>
      <c r="L20" s="6" t="n">
        <v>437</v>
      </c>
    </row>
    <row r="21">
      <c r="A21" s="4" t="inlineStr">
        <is>
          <t>Biologics [Member] | Manufacturing &amp; Commercial Product Supply [Member]</t>
        </is>
      </c>
    </row>
    <row r="22">
      <c r="A22" s="3" t="inlineStr">
        <is>
          <t>Disaggregation of Revenue [Line Items]</t>
        </is>
      </c>
    </row>
    <row r="23">
      <c r="A23" s="4" t="inlineStr">
        <is>
          <t>Net revenue</t>
        </is>
      </c>
      <c r="J23" s="8" t="n">
        <v>332.2</v>
      </c>
      <c r="K23" s="8" t="n">
        <v>242.9</v>
      </c>
    </row>
    <row r="24">
      <c r="A24" s="4" t="inlineStr">
        <is>
          <t>Biologics [Member] | Development Services [Member]</t>
        </is>
      </c>
    </row>
    <row r="25">
      <c r="A25" s="3" t="inlineStr">
        <is>
          <t>Disaggregation of Revenue [Line Items]</t>
        </is>
      </c>
    </row>
    <row r="26">
      <c r="A26" s="4" t="inlineStr">
        <is>
          <t>Net revenue</t>
        </is>
      </c>
      <c r="J26" s="8" t="n">
        <v>689.4</v>
      </c>
      <c r="K26" s="8" t="n">
        <v>330.4</v>
      </c>
    </row>
    <row r="27">
      <c r="A27" s="4" t="inlineStr">
        <is>
          <t>Biologics [Member] | Clinical Supply Services [Member]</t>
        </is>
      </c>
    </row>
    <row r="28">
      <c r="A28" s="3" t="inlineStr">
        <is>
          <t>Disaggregation of Revenue [Line Items]</t>
        </is>
      </c>
    </row>
    <row r="29">
      <c r="A29" s="4" t="inlineStr">
        <is>
          <t>Net revenue</t>
        </is>
      </c>
      <c r="J29" s="6" t="n">
        <v>0</v>
      </c>
      <c r="K29" s="6" t="n">
        <v>0</v>
      </c>
    </row>
    <row r="30">
      <c r="A30" s="4" t="inlineStr">
        <is>
          <t>Oral and Specialty Drug Delivery [Member]</t>
        </is>
      </c>
    </row>
    <row r="31">
      <c r="A31" s="3" t="inlineStr">
        <is>
          <t>Disaggregation of Revenue [Line Items]</t>
        </is>
      </c>
    </row>
    <row r="32">
      <c r="A32" s="4" t="inlineStr">
        <is>
          <t>Net revenue</t>
        </is>
      </c>
      <c r="J32" s="8" t="n">
        <v>675.9</v>
      </c>
      <c r="K32" s="8" t="n">
        <v>597.7</v>
      </c>
      <c r="L32" s="8" t="n">
        <v>503.3</v>
      </c>
    </row>
    <row r="33">
      <c r="A33" s="4" t="inlineStr">
        <is>
          <t>Oral and Specialty Drug Delivery [Member] | Manufacturing &amp; Commercial Product Supply [Member]</t>
        </is>
      </c>
    </row>
    <row r="34">
      <c r="A34" s="3" t="inlineStr">
        <is>
          <t>Disaggregation of Revenue [Line Items]</t>
        </is>
      </c>
    </row>
    <row r="35">
      <c r="A35" s="4" t="inlineStr">
        <is>
          <t>Net revenue</t>
        </is>
      </c>
      <c r="J35" s="8" t="n">
        <v>449.9</v>
      </c>
      <c r="K35" s="8" t="n">
        <v>378.4</v>
      </c>
    </row>
    <row r="36">
      <c r="A36" s="4" t="inlineStr">
        <is>
          <t>Oral and Specialty Drug Delivery [Member] | Development Services [Member]</t>
        </is>
      </c>
    </row>
    <row r="37">
      <c r="A37" s="3" t="inlineStr">
        <is>
          <t>Disaggregation of Revenue [Line Items]</t>
        </is>
      </c>
    </row>
    <row r="38">
      <c r="A38" s="4" t="inlineStr">
        <is>
          <t>Net revenue</t>
        </is>
      </c>
      <c r="J38" s="6" t="n">
        <v>226</v>
      </c>
      <c r="K38" s="8" t="n">
        <v>219.3</v>
      </c>
    </row>
    <row r="39">
      <c r="A39" s="4" t="inlineStr">
        <is>
          <t>Oral and Specialty Drug Delivery [Member] | Clinical Supply Services [Member]</t>
        </is>
      </c>
    </row>
    <row r="40">
      <c r="A40" s="3" t="inlineStr">
        <is>
          <t>Disaggregation of Revenue [Line Items]</t>
        </is>
      </c>
    </row>
    <row r="41">
      <c r="A41" s="4" t="inlineStr">
        <is>
          <t>Net revenue</t>
        </is>
      </c>
      <c r="J41" s="6" t="n">
        <v>0</v>
      </c>
      <c r="K41" s="6" t="n">
        <v>0</v>
      </c>
    </row>
    <row r="42">
      <c r="A42" s="4" t="inlineStr">
        <is>
          <t>Clinical Supply Services [Member]</t>
        </is>
      </c>
    </row>
    <row r="43">
      <c r="A43" s="3" t="inlineStr">
        <is>
          <t>Disaggregation of Revenue [Line Items]</t>
        </is>
      </c>
    </row>
    <row r="44">
      <c r="A44" s="4" t="inlineStr">
        <is>
          <t>Net revenue</t>
        </is>
      </c>
      <c r="J44" s="6" t="n">
        <v>345</v>
      </c>
      <c r="K44" s="8" t="n">
        <v>321.4</v>
      </c>
      <c r="L44" s="7" t="n">
        <v>430.4</v>
      </c>
    </row>
    <row r="45">
      <c r="A45" s="4" t="inlineStr">
        <is>
          <t>Clinical Supply Services [Member] | Manufacturing &amp; Commercial Product Supply [Member]</t>
        </is>
      </c>
    </row>
    <row r="46">
      <c r="A46" s="3" t="inlineStr">
        <is>
          <t>Disaggregation of Revenue [Line Items]</t>
        </is>
      </c>
    </row>
    <row r="47">
      <c r="A47" s="4" t="inlineStr">
        <is>
          <t>Net revenue</t>
        </is>
      </c>
      <c r="J47" s="6" t="n">
        <v>0</v>
      </c>
      <c r="K47" s="6" t="n">
        <v>0</v>
      </c>
    </row>
    <row r="48">
      <c r="A48" s="4" t="inlineStr">
        <is>
          <t>Clinical Supply Services [Member] | Development Services [Member]</t>
        </is>
      </c>
    </row>
    <row r="49">
      <c r="A49" s="3" t="inlineStr">
        <is>
          <t>Disaggregation of Revenue [Line Items]</t>
        </is>
      </c>
    </row>
    <row r="50">
      <c r="A50" s="4" t="inlineStr">
        <is>
          <t>Net revenue</t>
        </is>
      </c>
      <c r="J50" s="6" t="n">
        <v>0</v>
      </c>
      <c r="K50" s="6" t="n">
        <v>0</v>
      </c>
    </row>
    <row r="51">
      <c r="A51" s="4" t="inlineStr">
        <is>
          <t>Clinical Supply Services [Member] | Clinical Supply Services [Member]</t>
        </is>
      </c>
    </row>
    <row r="52">
      <c r="A52" s="3" t="inlineStr">
        <is>
          <t>Disaggregation of Revenue [Line Items]</t>
        </is>
      </c>
    </row>
    <row r="53">
      <c r="A53" s="4" t="inlineStr">
        <is>
          <t>Net revenue</t>
        </is>
      </c>
      <c r="J53" s="6" t="n">
        <v>345</v>
      </c>
      <c r="K53" s="8" t="n">
        <v>321.4</v>
      </c>
    </row>
    <row r="54">
      <c r="A54" s="4" t="inlineStr">
        <is>
          <t>Total Catalent before inter-segment revenue elimination [Member]</t>
        </is>
      </c>
    </row>
    <row r="55">
      <c r="A55" s="3" t="inlineStr">
        <is>
          <t>Disaggregation of Revenue [Line Items]</t>
        </is>
      </c>
    </row>
    <row r="56">
      <c r="A56" s="4" t="inlineStr">
        <is>
          <t>Net revenue</t>
        </is>
      </c>
      <c r="J56" s="8" t="n">
        <v>3104.5</v>
      </c>
      <c r="K56" s="8" t="n">
        <v>2531.6</v>
      </c>
    </row>
    <row r="57">
      <c r="A57" s="4" t="inlineStr">
        <is>
          <t>Total Catalent before inter-segment revenue elimination [Member] | Manufacturing &amp; Commercial Product Supply [Member]</t>
        </is>
      </c>
    </row>
    <row r="58">
      <c r="A58" s="3" t="inlineStr">
        <is>
          <t>Disaggregation of Revenue [Line Items]</t>
        </is>
      </c>
    </row>
    <row r="59">
      <c r="A59" s="4" t="inlineStr">
        <is>
          <t>Net revenue</t>
        </is>
      </c>
      <c r="J59" s="8" t="n">
        <v>1737.5</v>
      </c>
      <c r="K59" s="8" t="n">
        <v>1565.9</v>
      </c>
    </row>
    <row r="60">
      <c r="A60" s="4" t="inlineStr">
        <is>
          <t>Total Catalent before inter-segment revenue elimination [Member] | Development Services [Member]</t>
        </is>
      </c>
    </row>
    <row r="61">
      <c r="A61" s="3" t="inlineStr">
        <is>
          <t>Disaggregation of Revenue [Line Items]</t>
        </is>
      </c>
    </row>
    <row r="62">
      <c r="A62" s="4" t="inlineStr">
        <is>
          <t>Net revenue</t>
        </is>
      </c>
      <c r="J62" s="6" t="n">
        <v>1022</v>
      </c>
      <c r="K62" s="8" t="n">
        <v>644.3</v>
      </c>
    </row>
    <row r="63">
      <c r="A63" s="4" t="inlineStr">
        <is>
          <t>Total Catalent before inter-segment revenue elimination [Member] | Clinical Supply Services [Member]</t>
        </is>
      </c>
    </row>
    <row r="64">
      <c r="A64" s="3" t="inlineStr">
        <is>
          <t>Disaggregation of Revenue [Line Items]</t>
        </is>
      </c>
    </row>
    <row r="65">
      <c r="A65" s="4" t="inlineStr">
        <is>
          <t>Net revenue</t>
        </is>
      </c>
      <c r="J65" s="5" t="n">
        <v>345</v>
      </c>
      <c r="K65" s="7" t="n">
        <v>321.4</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by Geography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Elimination of revenue attributable to multiple locations</t>
        </is>
      </c>
      <c r="J4" s="7" t="n">
        <v>-79.8</v>
      </c>
      <c r="K4" s="7" t="n">
        <v>-75.2</v>
      </c>
    </row>
    <row r="5">
      <c r="A5" s="4" t="inlineStr">
        <is>
          <t>Net revenue</t>
        </is>
      </c>
      <c r="B5" s="7" t="n">
        <v>947.6</v>
      </c>
      <c r="C5" s="7" t="n">
        <v>760.6</v>
      </c>
      <c r="D5" s="7" t="n">
        <v>721.4</v>
      </c>
      <c r="E5" s="7" t="n">
        <v>664.7</v>
      </c>
      <c r="F5" s="7" t="n">
        <v>725.7</v>
      </c>
      <c r="G5" s="7" t="n">
        <v>617.5</v>
      </c>
      <c r="H5" s="5" t="n">
        <v>623</v>
      </c>
      <c r="I5" s="7" t="n">
        <v>551.8</v>
      </c>
      <c r="J5" s="8" t="n">
        <v>3094.3</v>
      </c>
      <c r="K5" s="6" t="n">
        <v>2518</v>
      </c>
      <c r="L5" s="7" t="n">
        <v>2463.4</v>
      </c>
    </row>
    <row r="6">
      <c r="A6" s="4" t="inlineStr">
        <is>
          <t>Untied States</t>
        </is>
      </c>
    </row>
    <row r="7">
      <c r="A7" s="3" t="inlineStr">
        <is>
          <t>Disaggregation of Revenue [Line Items]</t>
        </is>
      </c>
    </row>
    <row r="8">
      <c r="A8" s="4" t="inlineStr">
        <is>
          <t>Net revenue</t>
        </is>
      </c>
      <c r="J8" s="8" t="n">
        <v>1822.2</v>
      </c>
      <c r="K8" s="8" t="n">
        <v>1317.3</v>
      </c>
    </row>
    <row r="9">
      <c r="A9" s="4" t="inlineStr">
        <is>
          <t>Europe</t>
        </is>
      </c>
    </row>
    <row r="10">
      <c r="A10" s="3" t="inlineStr">
        <is>
          <t>Disaggregation of Revenue [Line Items]</t>
        </is>
      </c>
    </row>
    <row r="11">
      <c r="A11" s="4" t="inlineStr">
        <is>
          <t>Net revenue</t>
        </is>
      </c>
      <c r="J11" s="8" t="n">
        <v>976.1</v>
      </c>
      <c r="K11" s="8" t="n">
        <v>842.1</v>
      </c>
    </row>
    <row r="12">
      <c r="A12" s="4" t="inlineStr">
        <is>
          <t>International Other</t>
        </is>
      </c>
    </row>
    <row r="13">
      <c r="A13" s="3" t="inlineStr">
        <is>
          <t>Disaggregation of Revenue [Line Items]</t>
        </is>
      </c>
    </row>
    <row r="14">
      <c r="A14" s="4" t="inlineStr">
        <is>
          <t>Net revenue</t>
        </is>
      </c>
      <c r="J14" s="7" t="n">
        <v>375.8</v>
      </c>
      <c r="K14" s="7" t="n">
        <v>433.8</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ual Liabilities (Details) - USD ($) $ in Millions</t>
        </is>
      </c>
      <c r="B1" s="2" t="inlineStr">
        <is>
          <t>12 Months Ended</t>
        </is>
      </c>
    </row>
    <row r="2">
      <c r="B2" s="2" t="inlineStr">
        <is>
          <t>Jun. 30, 2020</t>
        </is>
      </c>
      <c r="C2" s="2" t="inlineStr">
        <is>
          <t>Jun. 30, 2019</t>
        </is>
      </c>
    </row>
    <row r="3">
      <c r="A3" s="3" t="inlineStr">
        <is>
          <t>Revenue Recognition and Deferred Revenue [Abstract]</t>
        </is>
      </c>
    </row>
    <row r="4">
      <c r="A4" s="4" t="inlineStr">
        <is>
          <t>Contract with Customer, Liability</t>
        </is>
      </c>
      <c r="B4" s="7" t="n">
        <v>218.4</v>
      </c>
      <c r="C4" s="7" t="n">
        <v>177.4</v>
      </c>
    </row>
    <row r="5">
      <c r="A5" s="4" t="inlineStr">
        <is>
          <t>Contract with Customer, Liability, Revenue Recognized</t>
        </is>
      </c>
      <c r="B5" s="6" t="n">
        <v>139</v>
      </c>
    </row>
    <row r="6">
      <c r="A6" s="4" t="inlineStr">
        <is>
          <t>Contract with Customer, Liability, Increase (Decrease) for Contract Acquired in Business Combination</t>
        </is>
      </c>
      <c r="B6" s="7" t="n">
        <v>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ual Assets (Details) - USD ($) $ in Millions</t>
        </is>
      </c>
      <c r="B1" s="2" t="inlineStr">
        <is>
          <t>12 Months Ended</t>
        </is>
      </c>
    </row>
    <row r="2">
      <c r="B2" s="2" t="inlineStr">
        <is>
          <t>Jun. 30, 2020</t>
        </is>
      </c>
      <c r="C2" s="2" t="inlineStr">
        <is>
          <t>Jun. 30, 2019</t>
        </is>
      </c>
    </row>
    <row r="3">
      <c r="A3" s="3" t="inlineStr">
        <is>
          <t>Text Block [Abstract]</t>
        </is>
      </c>
    </row>
    <row r="4">
      <c r="A4" s="4" t="inlineStr">
        <is>
          <t>Contract with Customer, Asset</t>
        </is>
      </c>
      <c r="B4" s="7" t="n">
        <v>61.4</v>
      </c>
      <c r="C4" s="7" t="n">
        <v>2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7" customWidth="1" min="3" max="3"/>
    <col width="14" customWidth="1" min="4" max="4"/>
  </cols>
  <sheetData>
    <row r="1">
      <c r="A1" s="1" t="inlineStr">
        <is>
          <t>Business Combinations Purchase Agreement (Details) - USD ($)</t>
        </is>
      </c>
      <c r="B1" s="2" t="inlineStr">
        <is>
          <t>12 Months Ended</t>
        </is>
      </c>
    </row>
    <row r="2">
      <c r="B2" s="2" t="inlineStr">
        <is>
          <t>Jun. 30, 2020</t>
        </is>
      </c>
      <c r="C2" s="2" t="inlineStr">
        <is>
          <t>Jun. 30, 2019</t>
        </is>
      </c>
      <c r="D2" s="2" t="inlineStr">
        <is>
          <t>Jun. 30, 2018</t>
        </is>
      </c>
    </row>
    <row r="3">
      <c r="A3" s="3" t="inlineStr">
        <is>
          <t>Business Acquisition [Line Items]</t>
        </is>
      </c>
    </row>
    <row r="4">
      <c r="A4" s="4" t="inlineStr">
        <is>
          <t>Payment for acquisitions, net of cash acquired</t>
        </is>
      </c>
      <c r="B4" s="5" t="n">
        <v>-379700000</v>
      </c>
      <c r="C4" s="5" t="n">
        <v>-1291000000</v>
      </c>
      <c r="D4" s="5" t="n">
        <v>-748000000</v>
      </c>
    </row>
    <row r="5">
      <c r="A5" s="4" t="inlineStr">
        <is>
          <t>Novavax [Member]</t>
        </is>
      </c>
    </row>
    <row r="6">
      <c r="A6" s="3" t="inlineStr">
        <is>
          <t>Business Acquisition [Line Items]</t>
        </is>
      </c>
    </row>
    <row r="7">
      <c r="A7" s="4" t="inlineStr">
        <is>
          <t>Business Combination, Consideration Transferred</t>
        </is>
      </c>
      <c r="B7" s="6" t="n">
        <v>18300000</v>
      </c>
    </row>
    <row r="8">
      <c r="A8" s="4" t="inlineStr">
        <is>
          <t>Paragon [Member]</t>
        </is>
      </c>
    </row>
    <row r="9">
      <c r="A9" s="3" t="inlineStr">
        <is>
          <t>Business Acquisition [Line Items]</t>
        </is>
      </c>
    </row>
    <row r="10">
      <c r="A10" s="4" t="inlineStr">
        <is>
          <t>Payment for acquisitions, net of cash acquired</t>
        </is>
      </c>
      <c r="C10" s="6" t="n">
        <v>1182100000</v>
      </c>
    </row>
    <row r="11">
      <c r="A11" s="4" t="inlineStr">
        <is>
          <t>Noncash or Part Noncash Acquisition, Value of Liabilities Assumed</t>
        </is>
      </c>
      <c r="C11" s="6" t="n">
        <v>10000000</v>
      </c>
    </row>
    <row r="12">
      <c r="A12" s="4" t="inlineStr">
        <is>
          <t>Business Combination, Consideration Transferred</t>
        </is>
      </c>
      <c r="C12" s="5" t="n">
        <v>1192100000</v>
      </c>
    </row>
    <row r="13">
      <c r="A13" s="4" t="inlineStr">
        <is>
          <t>Anagni [Member]</t>
        </is>
      </c>
    </row>
    <row r="14">
      <c r="A14" s="3" t="inlineStr">
        <is>
          <t>Business Acquisition [Line Items]</t>
        </is>
      </c>
    </row>
    <row r="15">
      <c r="A15" s="4" t="inlineStr">
        <is>
          <t>Business Combination, Consideration Transferred</t>
        </is>
      </c>
      <c r="B15" s="6" t="n">
        <v>55300000</v>
      </c>
    </row>
    <row r="16">
      <c r="A16" s="4" t="inlineStr">
        <is>
          <t>MaSTherCell [Member]</t>
        </is>
      </c>
    </row>
    <row r="17">
      <c r="A17" s="3" t="inlineStr">
        <is>
          <t>Business Acquisition [Line Items]</t>
        </is>
      </c>
    </row>
    <row r="18">
      <c r="A18" s="4" t="inlineStr">
        <is>
          <t>Business Combination, Consideration Transferred</t>
        </is>
      </c>
      <c r="B18" s="6" t="n">
        <v>323300000</v>
      </c>
    </row>
    <row r="19">
      <c r="A19" s="4" t="inlineStr">
        <is>
          <t>Business Acquisition, Transaction Costs</t>
        </is>
      </c>
      <c r="B19" s="5" t="n">
        <v>3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Business Combinations Net Assets Acquired (Details) - USD ($)</t>
        </is>
      </c>
      <c r="B1" s="2" t="inlineStr">
        <is>
          <t>Feb. 10, 2020</t>
        </is>
      </c>
      <c r="C1" s="2" t="inlineStr">
        <is>
          <t>Jan. 01, 2020</t>
        </is>
      </c>
      <c r="D1" s="2" t="inlineStr">
        <is>
          <t>Jul. 31, 2019</t>
        </is>
      </c>
      <c r="E1" s="2" t="inlineStr">
        <is>
          <t>Jun. 30, 2019</t>
        </is>
      </c>
    </row>
    <row r="2">
      <c r="A2" s="4" t="inlineStr">
        <is>
          <t>Novavax [Member]</t>
        </is>
      </c>
    </row>
    <row r="3">
      <c r="A3" s="3" t="inlineStr">
        <is>
          <t>Net Assets Acquired from Business Combinations</t>
        </is>
      </c>
    </row>
    <row r="4">
      <c r="A4" s="4" t="inlineStr">
        <is>
          <t>Business Combination, Recognized Identifiable Assets Acquired and Liabilities Assumed, Property, Plant, and Equipment</t>
        </is>
      </c>
      <c r="D4" s="5" t="n">
        <v>15600000</v>
      </c>
    </row>
    <row r="5">
      <c r="A5" s="4" t="inlineStr">
        <is>
          <t>Business Combination, Recognized Identifiable Assets Acquired and Liabilities Assumed, Net</t>
        </is>
      </c>
      <c r="D5" s="6" t="n">
        <v>300000</v>
      </c>
    </row>
    <row r="6">
      <c r="A6" s="4" t="inlineStr">
        <is>
          <t>Business Acquisition, Goodwill</t>
        </is>
      </c>
      <c r="D6" s="5" t="n">
        <v>2400000</v>
      </c>
    </row>
    <row r="7">
      <c r="A7" s="4" t="inlineStr">
        <is>
          <t>Paragon [Member]</t>
        </is>
      </c>
    </row>
    <row r="8">
      <c r="A8" s="3" t="inlineStr">
        <is>
          <t>Net Assets Acquired from Business Combinations</t>
        </is>
      </c>
    </row>
    <row r="9">
      <c r="A9" s="4" t="inlineStr">
        <is>
          <t>Business Combination, Recognized Identifiable Assets Acquired and Liabilities Assumed, Property, Plant, and Equipment</t>
        </is>
      </c>
      <c r="E9" s="5" t="n">
        <v>163200000</v>
      </c>
    </row>
    <row r="10">
      <c r="A10" s="4" t="inlineStr">
        <is>
          <t>Business Combination, Recognized Identifiable Assets Acquired and Liabilities Assumed, Finite-Lived Intangibles</t>
        </is>
      </c>
      <c r="E10" s="6" t="n">
        <v>392300000</v>
      </c>
    </row>
    <row r="11">
      <c r="A11" s="4" t="inlineStr">
        <is>
          <t>Business Combination, Recognized Identifiable Assets Acquired and Liabilities Assumed, Other Net Assets</t>
        </is>
      </c>
      <c r="E11" s="6" t="n">
        <v>-68300000</v>
      </c>
    </row>
    <row r="12">
      <c r="A12" s="4" t="inlineStr">
        <is>
          <t>Business Combination, Recognized Identifiable Assets Acquired and Liabilities Assumed, Current Liabilities, Deferred Revenue</t>
        </is>
      </c>
      <c r="E12" s="6" t="n">
        <v>-73200000</v>
      </c>
    </row>
    <row r="13">
      <c r="A13" s="4" t="inlineStr">
        <is>
          <t>Business Combination Recognized Identifiable Assets Acquired and Liabilities Assumed, Deferred Tax Liabilities</t>
        </is>
      </c>
      <c r="E13" s="6" t="n">
        <v>-47000000</v>
      </c>
    </row>
    <row r="14">
      <c r="A14" s="4" t="inlineStr">
        <is>
          <t>Business Combination, Recognized Identifiable Assets Acquired and Liabilities Assumed, Net</t>
        </is>
      </c>
      <c r="E14" s="6" t="n">
        <v>367000000</v>
      </c>
    </row>
    <row r="15">
      <c r="A15" s="4" t="inlineStr">
        <is>
          <t>Business Acquisition, Goodwill</t>
        </is>
      </c>
      <c r="E15" s="6" t="n">
        <v>825100000</v>
      </c>
    </row>
    <row r="16">
      <c r="A16" s="4" t="inlineStr">
        <is>
          <t>Business Combination, Recognized Identifiable Assets Acquired, Goodwill, and Liabilities Assumed, Net</t>
        </is>
      </c>
      <c r="E16" s="6" t="n">
        <v>1192100000</v>
      </c>
    </row>
    <row r="17">
      <c r="A17" s="4" t="inlineStr">
        <is>
          <t>Anagni [Member]</t>
        </is>
      </c>
    </row>
    <row r="18">
      <c r="A18" s="3" t="inlineStr">
        <is>
          <t>Net Assets Acquired from Business Combinations</t>
        </is>
      </c>
    </row>
    <row r="19">
      <c r="A19" s="4" t="inlineStr">
        <is>
          <t>Business Combination, Recognized Identifiable Assets Acquired and Liabilities Assumed, Property, Plant, and Equipment</t>
        </is>
      </c>
      <c r="C19" s="5" t="n">
        <v>34200000</v>
      </c>
    </row>
    <row r="20">
      <c r="A20" s="4" t="inlineStr">
        <is>
          <t>Business Combination, Purchase Consideration</t>
        </is>
      </c>
      <c r="C20" s="6" t="n">
        <v>52200000</v>
      </c>
    </row>
    <row r="21">
      <c r="A21" s="4" t="inlineStr">
        <is>
          <t>Business Combination, Recognized Identifiable Assets Acquired and Liabilities Assumed, Inventory</t>
        </is>
      </c>
      <c r="C21" s="6" t="n">
        <v>6500000</v>
      </c>
    </row>
    <row r="22">
      <c r="A22" s="4" t="inlineStr">
        <is>
          <t>Business Combination, Recognized Identifiable Assets Acquired and Liabilities Assumed, Current Assets, Prepaid Expense and Other Assets</t>
        </is>
      </c>
      <c r="C22" s="5" t="n">
        <v>12200000</v>
      </c>
    </row>
    <row r="23">
      <c r="A23" s="4" t="inlineStr">
        <is>
          <t>MaSTherCell [Member]</t>
        </is>
      </c>
    </row>
    <row r="24">
      <c r="A24" s="3" t="inlineStr">
        <is>
          <t>Net Assets Acquired from Business Combinations</t>
        </is>
      </c>
    </row>
    <row r="25">
      <c r="A25" s="4" t="inlineStr">
        <is>
          <t>Business Combination, Recognized Identifiable Assets Acquired and Liabilities Assumed, Property, Plant, and Equipment</t>
        </is>
      </c>
      <c r="B25" s="5" t="n">
        <v>25500000</v>
      </c>
    </row>
    <row r="26">
      <c r="A26" s="4" t="inlineStr">
        <is>
          <t>Business Combination, Recognized Identifiable Assets Acquired and Liabilities Assumed, Finite-Lived Intangibles</t>
        </is>
      </c>
      <c r="B26" s="6" t="n">
        <v>51000000</v>
      </c>
    </row>
    <row r="27">
      <c r="A27" s="4" t="inlineStr">
        <is>
          <t>Business Combination, Recognized Identifiable Assets Acquired and Liabilities Assumed, Other Net Assets</t>
        </is>
      </c>
      <c r="B27" s="6" t="n">
        <v>-2000000</v>
      </c>
    </row>
    <row r="28">
      <c r="A28" s="4" t="inlineStr">
        <is>
          <t>Business Combination, Recognized Identifiable Assets Acquired and Liabilities Assumed, Deferred Tax Liabilities</t>
        </is>
      </c>
      <c r="B28" s="6" t="n">
        <v>7700000</v>
      </c>
    </row>
    <row r="29">
      <c r="A29" s="4" t="inlineStr">
        <is>
          <t>Business Combination, Recognized Identifiable Assets Acquired and Liabilities Assumed, Net</t>
        </is>
      </c>
      <c r="B29" s="6" t="n">
        <v>70800000</v>
      </c>
    </row>
    <row r="30">
      <c r="A30" s="4" t="inlineStr">
        <is>
          <t>Business Acquisition, Goodwill</t>
        </is>
      </c>
      <c r="B30" s="6" t="n">
        <v>252500000</v>
      </c>
    </row>
    <row r="31">
      <c r="A31" s="4" t="inlineStr">
        <is>
          <t>Business Combination, Recognized Identifiable Assets Acquired, Goodwill, and Liabilities Assumed, Net</t>
        </is>
      </c>
      <c r="B31" s="6" t="n">
        <v>323300000</v>
      </c>
    </row>
    <row r="32">
      <c r="A32" s="4" t="inlineStr">
        <is>
          <t>Customer relationships [Member] | Paragon [Member]</t>
        </is>
      </c>
    </row>
    <row r="33">
      <c r="A33" s="3" t="inlineStr">
        <is>
          <t>Net Assets Acquired from Business Combinations</t>
        </is>
      </c>
    </row>
    <row r="34">
      <c r="A34" s="4" t="inlineStr">
        <is>
          <t>Business Combination, Recognized Identifiable Assets Acquired and Liabilities Assumed, Finite-Lived Intangibles</t>
        </is>
      </c>
      <c r="E34" s="5" t="n">
        <v>389000000</v>
      </c>
    </row>
    <row r="35">
      <c r="A35" s="4" t="inlineStr">
        <is>
          <t>Customer-Related Intangible Assets [Member] | MaSTherCell [Member]</t>
        </is>
      </c>
    </row>
    <row r="36">
      <c r="A36" s="3" t="inlineStr">
        <is>
          <t>Net Assets Acquired from Business Combinations</t>
        </is>
      </c>
    </row>
    <row r="37">
      <c r="A37" s="4" t="inlineStr">
        <is>
          <t>Business Combination, Recognized Identifiable Assets Acquired and Liabilities Assumed, Finite-Lived Intangibles</t>
        </is>
      </c>
      <c r="B37" s="5" t="n">
        <v>46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usiness Combinations Pro Forma Results (Details) - USD ($) $ in Millions</t>
        </is>
      </c>
      <c r="B1" s="2" t="inlineStr">
        <is>
          <t>12 Months Ended</t>
        </is>
      </c>
    </row>
    <row r="2">
      <c r="B2" s="2" t="inlineStr">
        <is>
          <t>Jun. 30, 2019</t>
        </is>
      </c>
      <c r="C2" s="2" t="inlineStr">
        <is>
          <t>Jun. 30, 2018</t>
        </is>
      </c>
    </row>
    <row r="3">
      <c r="A3" s="3" t="inlineStr">
        <is>
          <t>Pro Forma Results [Abstract]</t>
        </is>
      </c>
    </row>
    <row r="4">
      <c r="A4" s="4" t="inlineStr">
        <is>
          <t>Business Acquisition, Pro Forma Revenue</t>
        </is>
      </c>
      <c r="B4" s="7" t="n">
        <v>2638.8</v>
      </c>
      <c r="C4" s="7" t="n">
        <v>2535.1</v>
      </c>
    </row>
    <row r="5">
      <c r="A5" s="4" t="inlineStr">
        <is>
          <t>Business Acquisition, Pro Forma Net Income (Loss)</t>
        </is>
      </c>
      <c r="B5" s="5" t="n">
        <v>116</v>
      </c>
      <c r="C5" s="5" t="n">
        <v>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Carrying Amount of Goodwill (Detail) - USD ($) $ in Millions</t>
        </is>
      </c>
      <c r="B1" s="2" t="inlineStr">
        <is>
          <t>12 Months Ended</t>
        </is>
      </c>
    </row>
    <row r="2">
      <c r="B2" s="2" t="inlineStr">
        <is>
          <t>Jun. 30, 2020</t>
        </is>
      </c>
      <c r="C2" s="2" t="inlineStr">
        <is>
          <t>Jun. 30, 2019</t>
        </is>
      </c>
    </row>
    <row r="3">
      <c r="A3" s="3" t="inlineStr">
        <is>
          <t>Goodwill [Roll Forward]</t>
        </is>
      </c>
    </row>
    <row r="4">
      <c r="A4" s="4" t="inlineStr">
        <is>
          <t>Beginning balance</t>
        </is>
      </c>
      <c r="B4" s="7" t="n">
        <v>2220.9</v>
      </c>
      <c r="C4" s="7" t="n">
        <v>1397.2</v>
      </c>
    </row>
    <row r="5">
      <c r="A5" s="4" t="inlineStr">
        <is>
          <t>Goodwill, Acquired During Period</t>
        </is>
      </c>
      <c r="B5" s="8" t="n">
        <v>263.6</v>
      </c>
      <c r="C5" s="8" t="n">
        <v>840.6</v>
      </c>
    </row>
    <row r="6">
      <c r="A6" s="4" t="inlineStr">
        <is>
          <t>Goodwill, Transfers</t>
        </is>
      </c>
      <c r="B6" s="6" t="n">
        <v>0</v>
      </c>
    </row>
    <row r="7">
      <c r="A7" s="4" t="inlineStr">
        <is>
          <t>Goodwill, Other Increase (Decrease)</t>
        </is>
      </c>
      <c r="B7" s="6" t="n">
        <v>3</v>
      </c>
    </row>
    <row r="8">
      <c r="A8" s="4" t="inlineStr">
        <is>
          <t>Foreign currency translation adjustments</t>
        </is>
      </c>
      <c r="B8" s="8" t="n">
        <v>-16.9</v>
      </c>
      <c r="C8" s="8" t="n">
        <v>-16.9</v>
      </c>
    </row>
    <row r="9">
      <c r="A9" s="4" t="inlineStr">
        <is>
          <t>Ending balance</t>
        </is>
      </c>
      <c r="B9" s="8" t="n">
        <v>2470.6</v>
      </c>
      <c r="C9" s="8" t="n">
        <v>2220.9</v>
      </c>
    </row>
    <row r="10">
      <c r="A10" s="4" t="inlineStr">
        <is>
          <t>Softgel and Oral Technologies [Member]</t>
        </is>
      </c>
    </row>
    <row r="11">
      <c r="A11" s="3" t="inlineStr">
        <is>
          <t>Goodwill [Roll Forward]</t>
        </is>
      </c>
    </row>
    <row r="12">
      <c r="A12" s="4" t="inlineStr">
        <is>
          <t>Beginning balance</t>
        </is>
      </c>
      <c r="B12" s="8" t="n">
        <v>409.2</v>
      </c>
      <c r="C12" s="8" t="n">
        <v>415.2</v>
      </c>
    </row>
    <row r="13">
      <c r="A13" s="4" t="inlineStr">
        <is>
          <t>Goodwill, Acquired During Period</t>
        </is>
      </c>
      <c r="B13" s="6" t="n">
        <v>0</v>
      </c>
      <c r="C13" s="6" t="n">
        <v>0</v>
      </c>
    </row>
    <row r="14">
      <c r="A14" s="4" t="inlineStr">
        <is>
          <t>Goodwill, Transfers</t>
        </is>
      </c>
      <c r="B14" s="8" t="n">
        <v>108.1</v>
      </c>
    </row>
    <row r="15">
      <c r="A15" s="4" t="inlineStr">
        <is>
          <t>Goodwill, Other Increase (Decrease)</t>
        </is>
      </c>
      <c r="B15" s="8" t="n">
        <v>-1.6</v>
      </c>
    </row>
    <row r="16">
      <c r="A16" s="4" t="inlineStr">
        <is>
          <t>Foreign currency translation adjustments</t>
        </is>
      </c>
      <c r="B16" s="8" t="n">
        <v>-10.2</v>
      </c>
      <c r="C16" s="6" t="n">
        <v>-6</v>
      </c>
    </row>
    <row r="17">
      <c r="A17" s="4" t="inlineStr">
        <is>
          <t>Ending balance</t>
        </is>
      </c>
      <c r="B17" s="8" t="n">
        <v>505.5</v>
      </c>
      <c r="C17" s="8" t="n">
        <v>409.2</v>
      </c>
    </row>
    <row r="18">
      <c r="A18" s="4" t="inlineStr">
        <is>
          <t>Biologics [Member]</t>
        </is>
      </c>
    </row>
    <row r="19">
      <c r="A19" s="3" t="inlineStr">
        <is>
          <t>Goodwill [Roll Forward]</t>
        </is>
      </c>
    </row>
    <row r="20">
      <c r="A20" s="4" t="inlineStr">
        <is>
          <t>Beginning balance</t>
        </is>
      </c>
      <c r="B20" s="6" t="n">
        <v>1320</v>
      </c>
      <c r="C20" s="8" t="n">
        <v>505.7</v>
      </c>
    </row>
    <row r="21">
      <c r="A21" s="4" t="inlineStr">
        <is>
          <t>Goodwill, Acquired During Period</t>
        </is>
      </c>
      <c r="B21" s="8" t="n">
        <v>263.6</v>
      </c>
      <c r="C21" s="8" t="n">
        <v>815.3</v>
      </c>
    </row>
    <row r="22">
      <c r="A22" s="4" t="inlineStr">
        <is>
          <t>Goodwill, Transfers</t>
        </is>
      </c>
      <c r="B22" s="8" t="n">
        <v>-124.3</v>
      </c>
    </row>
    <row r="23">
      <c r="A23" s="4" t="inlineStr">
        <is>
          <t>Goodwill, Other Increase (Decrease)</t>
        </is>
      </c>
      <c r="B23" s="6" t="n">
        <v>3</v>
      </c>
    </row>
    <row r="24">
      <c r="A24" s="4" t="inlineStr">
        <is>
          <t>Foreign currency translation adjustments</t>
        </is>
      </c>
      <c r="B24" s="8" t="n">
        <v>-0.1</v>
      </c>
      <c r="C24" s="6" t="n">
        <v>-1</v>
      </c>
    </row>
    <row r="25">
      <c r="A25" s="4" t="inlineStr">
        <is>
          <t>Ending balance</t>
        </is>
      </c>
      <c r="B25" s="8" t="n">
        <v>1462.2</v>
      </c>
      <c r="C25" s="6" t="n">
        <v>1320</v>
      </c>
    </row>
    <row r="26">
      <c r="A26" s="4" t="inlineStr">
        <is>
          <t>Oral and Specialty Drug Delivery [Member]</t>
        </is>
      </c>
    </row>
    <row r="27">
      <c r="A27" s="3" t="inlineStr">
        <is>
          <t>Goodwill [Roll Forward]</t>
        </is>
      </c>
    </row>
    <row r="28">
      <c r="A28" s="4" t="inlineStr">
        <is>
          <t>Beginning balance</t>
        </is>
      </c>
      <c r="B28" s="8" t="n">
        <v>340.3</v>
      </c>
      <c r="C28" s="8" t="n">
        <v>319.9</v>
      </c>
    </row>
    <row r="29">
      <c r="A29" s="4" t="inlineStr">
        <is>
          <t>Goodwill, Acquired During Period</t>
        </is>
      </c>
      <c r="B29" s="6" t="n">
        <v>0</v>
      </c>
      <c r="C29" s="8" t="n">
        <v>25.3</v>
      </c>
    </row>
    <row r="30">
      <c r="A30" s="4" t="inlineStr">
        <is>
          <t>Goodwill, Transfers</t>
        </is>
      </c>
      <c r="B30" s="8" t="n">
        <v>16.2</v>
      </c>
    </row>
    <row r="31">
      <c r="A31" s="4" t="inlineStr">
        <is>
          <t>Goodwill, Other Increase (Decrease)</t>
        </is>
      </c>
      <c r="B31" s="8" t="n">
        <v>1.6</v>
      </c>
    </row>
    <row r="32">
      <c r="A32" s="4" t="inlineStr">
        <is>
          <t>Foreign currency translation adjustments</t>
        </is>
      </c>
      <c r="B32" s="8" t="n">
        <v>-3.4</v>
      </c>
      <c r="C32" s="8" t="n">
        <v>-4.9</v>
      </c>
    </row>
    <row r="33">
      <c r="A33" s="4" t="inlineStr">
        <is>
          <t>Ending balance</t>
        </is>
      </c>
      <c r="B33" s="8" t="n">
        <v>354.7</v>
      </c>
      <c r="C33" s="8" t="n">
        <v>340.3</v>
      </c>
    </row>
    <row r="34">
      <c r="A34" s="4" t="inlineStr">
        <is>
          <t>Clinical Supply Services [Member]</t>
        </is>
      </c>
    </row>
    <row r="35">
      <c r="A35" s="3" t="inlineStr">
        <is>
          <t>Goodwill [Roll Forward]</t>
        </is>
      </c>
    </row>
    <row r="36">
      <c r="A36" s="4" t="inlineStr">
        <is>
          <t>Beginning balance</t>
        </is>
      </c>
      <c r="B36" s="8" t="n">
        <v>151.4</v>
      </c>
      <c r="C36" s="8" t="n">
        <v>156.4</v>
      </c>
    </row>
    <row r="37">
      <c r="A37" s="4" t="inlineStr">
        <is>
          <t>Goodwill, Acquired During Period</t>
        </is>
      </c>
      <c r="B37" s="6" t="n">
        <v>0</v>
      </c>
      <c r="C37" s="6" t="n">
        <v>0</v>
      </c>
    </row>
    <row r="38">
      <c r="A38" s="4" t="inlineStr">
        <is>
          <t>Goodwill, Transfers</t>
        </is>
      </c>
      <c r="B38" s="6" t="n">
        <v>0</v>
      </c>
    </row>
    <row r="39">
      <c r="A39" s="4" t="inlineStr">
        <is>
          <t>Goodwill, Other Increase (Decrease)</t>
        </is>
      </c>
      <c r="B39" s="6" t="n">
        <v>0</v>
      </c>
    </row>
    <row r="40">
      <c r="A40" s="4" t="inlineStr">
        <is>
          <t>Foreign currency translation adjustments</t>
        </is>
      </c>
      <c r="B40" s="8" t="n">
        <v>-3.2</v>
      </c>
      <c r="C40" s="6" t="n">
        <v>-5</v>
      </c>
    </row>
    <row r="41">
      <c r="A41" s="4" t="inlineStr">
        <is>
          <t>Ending balance</t>
        </is>
      </c>
      <c r="B41" s="7" t="n">
        <v>148.2</v>
      </c>
      <c r="C41" s="7" t="n">
        <v>15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0" customWidth="1" min="6" max="6"/>
    <col width="78" customWidth="1" min="7" max="7"/>
    <col width="55" customWidth="1" min="8" max="8"/>
  </cols>
  <sheetData>
    <row r="1">
      <c r="A1" s="1" t="inlineStr">
        <is>
          <t>Consolidated Statement of Changes in Shareholder's Equity - USD ($) $ in Millions</t>
        </is>
      </c>
      <c r="B1" s="2" t="inlineStr">
        <is>
          <t>Total</t>
        </is>
      </c>
      <c r="C1" s="2" t="inlineStr">
        <is>
          <t>Cumulative Effect, Period of Adoption, Adjustment [Member]</t>
        </is>
      </c>
      <c r="D1" s="2" t="inlineStr">
        <is>
          <t>Common Stock [Member]</t>
        </is>
      </c>
      <c r="E1" s="2" t="inlineStr">
        <is>
          <t>Additional Paid-in Capital [Member]</t>
        </is>
      </c>
      <c r="F1" s="2" t="inlineStr">
        <is>
          <t>Accumulated Deficit</t>
        </is>
      </c>
      <c r="G1" s="2" t="inlineStr">
        <is>
          <t>Accumulated DeficitCumulative Effect, Period of Adoption, Adjustment [Member]</t>
        </is>
      </c>
      <c r="H1" s="2" t="inlineStr">
        <is>
          <t>Accumulated Other Comprehensive (Loss)/Income [Member]</t>
        </is>
      </c>
    </row>
    <row r="2">
      <c r="A2" s="4" t="inlineStr">
        <is>
          <t>Beginning Balance at Jun. 30, 2017</t>
        </is>
      </c>
      <c r="B2" s="7" t="n">
        <v>723.5</v>
      </c>
      <c r="D2" s="7" t="n">
        <v>1.3</v>
      </c>
      <c r="E2" s="5" t="n">
        <v>1992</v>
      </c>
      <c r="F2" s="7" t="n">
        <v>-955.7</v>
      </c>
      <c r="H2" s="7" t="n">
        <v>-314.1</v>
      </c>
    </row>
    <row r="3">
      <c r="A3" s="3" t="inlineStr">
        <is>
          <t>Increase (Decrease) in Stockholders' Equity [Roll Forward]</t>
        </is>
      </c>
    </row>
    <row r="4">
      <c r="A4" s="4" t="inlineStr">
        <is>
          <t>Stock Issued During Period, Value, New Issues</t>
        </is>
      </c>
      <c r="B4" s="8" t="n">
        <v>277.8</v>
      </c>
      <c r="E4" s="8" t="n">
        <v>277.8</v>
      </c>
    </row>
    <row r="5">
      <c r="A5" s="4" t="inlineStr">
        <is>
          <t>Stock Issued During Period, Value, Stock Options Exercised</t>
        </is>
      </c>
      <c r="B5" s="6" t="n">
        <v>0</v>
      </c>
      <c r="D5" s="6" t="n">
        <v>0</v>
      </c>
    </row>
    <row r="6">
      <c r="A6" s="4" t="inlineStr">
        <is>
          <t>Equity compensation</t>
        </is>
      </c>
      <c r="B6" s="8" t="n">
        <v>27.2</v>
      </c>
      <c r="E6" s="8" t="n">
        <v>27.2</v>
      </c>
    </row>
    <row r="7">
      <c r="A7" s="4" t="inlineStr">
        <is>
          <t>Payments Related to Tax Withholding for Share-based Compensation</t>
        </is>
      </c>
      <c r="B7" s="8" t="n">
        <v>-13.7</v>
      </c>
      <c r="E7" s="8" t="n">
        <v>-13.7</v>
      </c>
    </row>
    <row r="8">
      <c r="A8" s="4" t="inlineStr">
        <is>
          <t>Net Income (Loss) Attributable to Parent</t>
        </is>
      </c>
      <c r="B8" s="8" t="n">
        <v>83.59999999999999</v>
      </c>
      <c r="F8" s="8" t="n">
        <v>83.59999999999999</v>
      </c>
    </row>
    <row r="9">
      <c r="A9" s="4" t="inlineStr">
        <is>
          <t>Other comprehensive income /(loss), net of tax</t>
        </is>
      </c>
      <c r="B9" s="8" t="n">
        <v>-11.7</v>
      </c>
      <c r="H9" s="8" t="n">
        <v>-11.7</v>
      </c>
    </row>
    <row r="10">
      <c r="A10" s="4" t="inlineStr">
        <is>
          <t>Ending Balance at Jun. 30, 2018</t>
        </is>
      </c>
      <c r="B10" s="8" t="n">
        <v>1086.7</v>
      </c>
      <c r="D10" s="7" t="n">
        <v>1.3</v>
      </c>
      <c r="E10" s="8" t="n">
        <v>2283.3</v>
      </c>
      <c r="F10" s="8" t="n">
        <v>-872.1</v>
      </c>
      <c r="H10" s="8" t="n">
        <v>-325.8</v>
      </c>
    </row>
    <row r="11">
      <c r="A11" s="3" t="inlineStr">
        <is>
          <t>Increase (Decrease) in Stockholders' Equity [Roll Forward]</t>
        </is>
      </c>
    </row>
    <row r="12">
      <c r="A12" s="4" t="inlineStr">
        <is>
          <t>Stock Issued During Period, Shares, New Issues</t>
        </is>
      </c>
      <c r="D12" s="6" t="n">
        <v>7354200</v>
      </c>
    </row>
    <row r="13">
      <c r="A13" s="4" t="inlineStr">
        <is>
          <t>Stockholders' Equity, Other</t>
        </is>
      </c>
      <c r="C13" s="7" t="n">
        <v>15.1</v>
      </c>
      <c r="G13" s="7" t="n">
        <v>15.1</v>
      </c>
    </row>
    <row r="14">
      <c r="A14" s="4" t="inlineStr">
        <is>
          <t>Stock Issued During Period, Value, New Issues</t>
        </is>
      </c>
      <c r="B14" s="8" t="n">
        <v>445.5</v>
      </c>
      <c r="D14" s="7" t="n">
        <v>0.1</v>
      </c>
      <c r="E14" s="8" t="n">
        <v>445.4</v>
      </c>
    </row>
    <row r="15">
      <c r="A15" s="4" t="inlineStr">
        <is>
          <t>Stock Issued During Period, Value, Stock Options Exercised</t>
        </is>
      </c>
      <c r="B15" s="8" t="n">
        <v>0.1</v>
      </c>
      <c r="D15" s="8" t="n">
        <v>0.1</v>
      </c>
    </row>
    <row r="16">
      <c r="A16" s="4" t="inlineStr">
        <is>
          <t>Equity compensation</t>
        </is>
      </c>
      <c r="B16" s="8" t="n">
        <v>33.3</v>
      </c>
      <c r="E16" s="8" t="n">
        <v>33.3</v>
      </c>
    </row>
    <row r="17">
      <c r="A17" s="4" t="inlineStr">
        <is>
          <t>Payments Related to Tax Withholding for Share-based Compensation</t>
        </is>
      </c>
      <c r="B17" s="8" t="n">
        <v>-14.6</v>
      </c>
      <c r="E17" s="8" t="n">
        <v>-14.6</v>
      </c>
    </row>
    <row r="18">
      <c r="A18" s="4" t="inlineStr">
        <is>
          <t>Equity issued in lieu of cash consideration</t>
        </is>
      </c>
      <c r="B18" s="6" t="n">
        <v>10</v>
      </c>
      <c r="E18" s="6" t="n">
        <v>10</v>
      </c>
    </row>
    <row r="19">
      <c r="A19" s="4" t="inlineStr">
        <is>
          <t>Dividends, Preferred Stock</t>
        </is>
      </c>
      <c r="B19" s="8" t="n">
        <v>-3.8</v>
      </c>
      <c r="F19" s="8" t="n">
        <v>-3.8</v>
      </c>
    </row>
    <row r="20">
      <c r="A20" s="4" t="inlineStr">
        <is>
          <t>Net Income (Loss) Attributable to Parent</t>
        </is>
      </c>
      <c r="B20" s="8" t="n">
        <v>137.4</v>
      </c>
      <c r="F20" s="8" t="n">
        <v>137.4</v>
      </c>
    </row>
    <row r="21">
      <c r="A21" s="4" t="inlineStr">
        <is>
          <t>Other comprehensive income /(loss), net of tax</t>
        </is>
      </c>
      <c r="B21" s="8" t="n">
        <v>-28.1</v>
      </c>
      <c r="H21" s="8" t="n">
        <v>-28.1</v>
      </c>
    </row>
    <row r="22">
      <c r="A22" s="4" t="inlineStr">
        <is>
          <t>Ending Balance at Jun. 30, 2019</t>
        </is>
      </c>
      <c r="B22" s="8" t="n">
        <v>1681.6</v>
      </c>
      <c r="D22" s="7" t="n">
        <v>1.5</v>
      </c>
      <c r="E22" s="8" t="n">
        <v>2757.4</v>
      </c>
      <c r="F22" s="8" t="n">
        <v>-723.4</v>
      </c>
      <c r="H22" s="8" t="n">
        <v>-353.9</v>
      </c>
    </row>
    <row r="23">
      <c r="A23" s="3" t="inlineStr">
        <is>
          <t>Increase (Decrease) in Stockholders' Equity [Roll Forward]</t>
        </is>
      </c>
    </row>
    <row r="24">
      <c r="A24" s="4" t="inlineStr">
        <is>
          <t>Stock Issued During Period, Shares, New Issues</t>
        </is>
      </c>
      <c r="D24" s="6" t="n">
        <v>11431400000</v>
      </c>
    </row>
    <row r="25">
      <c r="A25" s="4" t="inlineStr">
        <is>
          <t>Stock Issued During Period, Value, New Issues</t>
        </is>
      </c>
      <c r="B25" s="8" t="n">
        <v>1041.7</v>
      </c>
      <c r="D25" s="7" t="n">
        <v>0.2</v>
      </c>
      <c r="E25" s="8" t="n">
        <v>1041.5</v>
      </c>
    </row>
    <row r="26">
      <c r="A26" s="4" t="inlineStr">
        <is>
          <t>Stock Issued During Period, Value, Stock Options Exercised</t>
        </is>
      </c>
      <c r="B26" s="6" t="n">
        <v>0</v>
      </c>
      <c r="D26" s="6" t="n">
        <v>0</v>
      </c>
    </row>
    <row r="27">
      <c r="A27" s="4" t="inlineStr">
        <is>
          <t>Equity compensation</t>
        </is>
      </c>
      <c r="B27" s="8" t="n">
        <v>48.1</v>
      </c>
      <c r="E27" s="8" t="n">
        <v>48.1</v>
      </c>
    </row>
    <row r="28">
      <c r="A28" s="4" t="inlineStr">
        <is>
          <t>Payments Related to Tax Withholding for Share-based Compensation</t>
        </is>
      </c>
      <c r="B28" s="8" t="n">
        <v>-31.8</v>
      </c>
      <c r="E28" s="8" t="n">
        <v>-31.8</v>
      </c>
    </row>
    <row r="29">
      <c r="A29" s="4" t="inlineStr">
        <is>
          <t>APIC, Share-based Payment Arrangement, ESPP, Increase for Cost Recognition</t>
        </is>
      </c>
      <c r="B29" s="8" t="n">
        <v>3.5</v>
      </c>
      <c r="E29" s="8" t="n">
        <v>3.5</v>
      </c>
    </row>
    <row r="30">
      <c r="A30" s="4" t="inlineStr">
        <is>
          <t>Dividends, Preferred Stock</t>
        </is>
      </c>
      <c r="B30" s="8" t="n">
        <v>-32.5</v>
      </c>
      <c r="F30" s="8" t="n">
        <v>-32.5</v>
      </c>
    </row>
    <row r="31">
      <c r="A31" s="4" t="inlineStr">
        <is>
          <t>Net Income (Loss) Attributable to Parent</t>
        </is>
      </c>
      <c r="B31" s="8" t="n">
        <v>220.7</v>
      </c>
      <c r="F31" s="8" t="n">
        <v>220.7</v>
      </c>
    </row>
    <row r="32">
      <c r="A32" s="4" t="inlineStr">
        <is>
          <t>Other comprehensive income /(loss), net of tax</t>
        </is>
      </c>
      <c r="B32" s="8" t="n">
        <v>-32.4</v>
      </c>
      <c r="H32" s="8" t="n">
        <v>-32.4</v>
      </c>
    </row>
    <row r="33">
      <c r="A33" s="4" t="inlineStr">
        <is>
          <t>Ending Balance at Jun. 30, 2020</t>
        </is>
      </c>
      <c r="B33" s="7" t="n">
        <v>2898.8</v>
      </c>
      <c r="D33" s="7" t="n">
        <v>1.6</v>
      </c>
      <c r="E33" s="7" t="n">
        <v>3818.7</v>
      </c>
      <c r="F33" s="7" t="n">
        <v>-535.2</v>
      </c>
      <c r="H33" s="7" t="n">
        <v>-386.3</v>
      </c>
    </row>
    <row r="34">
      <c r="A34" s="3" t="inlineStr">
        <is>
          <t>Increase (Decrease) in Stockholders' Equity [Roll Forward]</t>
        </is>
      </c>
    </row>
    <row r="35">
      <c r="A35" s="4" t="inlineStr">
        <is>
          <t>Stock Issued During Period, Shares, New Issues</t>
        </is>
      </c>
      <c r="D35" s="6" t="n">
        <v>16195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ite Lived Long-Lived Assets - Other Intangible Assets Subject to Amortization (Detail) - USD ($) $ in Millions</t>
        </is>
      </c>
      <c r="B1" s="2" t="inlineStr">
        <is>
          <t>12 Months Ended</t>
        </is>
      </c>
    </row>
    <row r="2">
      <c r="B2" s="2" t="inlineStr">
        <is>
          <t>Jun. 30, 2020</t>
        </is>
      </c>
      <c r="C2" s="2" t="inlineStr">
        <is>
          <t>Jun. 30, 2019</t>
        </is>
      </c>
    </row>
    <row r="3">
      <c r="A3" s="3" t="inlineStr">
        <is>
          <t>Intangibles [Line Items]</t>
        </is>
      </c>
    </row>
    <row r="4">
      <c r="A4" s="4" t="inlineStr">
        <is>
          <t>Gross Carrying Value</t>
        </is>
      </c>
      <c r="B4" s="7" t="n">
        <v>1441.7</v>
      </c>
      <c r="C4" s="7" t="n">
        <v>1434.1</v>
      </c>
    </row>
    <row r="5">
      <c r="A5" s="4" t="inlineStr">
        <is>
          <t>Accumulated Amortization</t>
        </is>
      </c>
      <c r="B5" s="6" t="n">
        <v>-553</v>
      </c>
      <c r="C5" s="8" t="n">
        <v>-503.3</v>
      </c>
    </row>
    <row r="6">
      <c r="A6" s="4" t="inlineStr">
        <is>
          <t>Net Carrying Value</t>
        </is>
      </c>
      <c r="B6" s="7" t="n">
        <v>888.7</v>
      </c>
      <c r="C6" s="7" t="n">
        <v>930.8</v>
      </c>
    </row>
    <row r="7">
      <c r="A7" s="4" t="inlineStr">
        <is>
          <t>Core technology [Member]</t>
        </is>
      </c>
    </row>
    <row r="8">
      <c r="A8" s="3" t="inlineStr">
        <is>
          <t>Intangibles [Line Items]</t>
        </is>
      </c>
    </row>
    <row r="9">
      <c r="A9" s="4" t="inlineStr">
        <is>
          <t>Acquired Finite-lived Intangible Assets, Weighted Average Useful Life</t>
        </is>
      </c>
      <c r="B9" s="4" t="inlineStr">
        <is>
          <t>19 years</t>
        </is>
      </c>
      <c r="C9" s="4" t="inlineStr">
        <is>
          <t>18 years</t>
        </is>
      </c>
    </row>
    <row r="10">
      <c r="A10" s="4" t="inlineStr">
        <is>
          <t>Gross Carrying Value</t>
        </is>
      </c>
      <c r="B10" s="7" t="n">
        <v>134.5</v>
      </c>
      <c r="C10" s="7" t="n">
        <v>168.2</v>
      </c>
    </row>
    <row r="11">
      <c r="A11" s="4" t="inlineStr">
        <is>
          <t>Accumulated Amortization</t>
        </is>
      </c>
      <c r="B11" s="6" t="n">
        <v>-83</v>
      </c>
      <c r="C11" s="8" t="n">
        <v>-105.6</v>
      </c>
    </row>
    <row r="12">
      <c r="A12" s="4" t="inlineStr">
        <is>
          <t>Net Carrying Value</t>
        </is>
      </c>
      <c r="B12" s="7" t="n">
        <v>51.5</v>
      </c>
      <c r="C12" s="7" t="n">
        <v>62.6</v>
      </c>
    </row>
    <row r="13">
      <c r="A13" s="4" t="inlineStr">
        <is>
          <t>Customer relationships [Member]</t>
        </is>
      </c>
    </row>
    <row r="14">
      <c r="A14" s="3" t="inlineStr">
        <is>
          <t>Intangibles [Line Items]</t>
        </is>
      </c>
    </row>
    <row r="15">
      <c r="A15" s="4" t="inlineStr">
        <is>
          <t>Acquired Finite-lived Intangible Assets, Weighted Average Useful Life</t>
        </is>
      </c>
      <c r="B15" s="4" t="inlineStr">
        <is>
          <t>14 years</t>
        </is>
      </c>
      <c r="C15" s="4" t="inlineStr">
        <is>
          <t>14 years</t>
        </is>
      </c>
    </row>
    <row r="16">
      <c r="A16" s="4" t="inlineStr">
        <is>
          <t>Gross Carrying Value</t>
        </is>
      </c>
      <c r="B16" s="7" t="n">
        <v>1021.3</v>
      </c>
      <c r="C16" s="7" t="n">
        <v>981.1</v>
      </c>
    </row>
    <row r="17">
      <c r="A17" s="4" t="inlineStr">
        <is>
          <t>Accumulated Amortization</t>
        </is>
      </c>
      <c r="B17" s="6" t="n">
        <v>-248</v>
      </c>
      <c r="C17" s="8" t="n">
        <v>-182.5</v>
      </c>
    </row>
    <row r="18">
      <c r="A18" s="4" t="inlineStr">
        <is>
          <t>Net Carrying Value</t>
        </is>
      </c>
      <c r="B18" s="7" t="n">
        <v>773.3</v>
      </c>
      <c r="C18" s="7" t="n">
        <v>798.6</v>
      </c>
    </row>
    <row r="19">
      <c r="A19" s="4" t="inlineStr">
        <is>
          <t>Product relationships [Member]</t>
        </is>
      </c>
    </row>
    <row r="20">
      <c r="A20" s="3" t="inlineStr">
        <is>
          <t>Intangibles [Line Items]</t>
        </is>
      </c>
    </row>
    <row r="21">
      <c r="A21" s="4" t="inlineStr">
        <is>
          <t>Acquired Finite-lived Intangible Assets, Weighted Average Useful Life</t>
        </is>
      </c>
      <c r="B21" s="4" t="inlineStr">
        <is>
          <t>11 years</t>
        </is>
      </c>
      <c r="C21" s="4" t="inlineStr">
        <is>
          <t>11 years</t>
        </is>
      </c>
    </row>
    <row r="22">
      <c r="A22" s="4" t="inlineStr">
        <is>
          <t>Gross Carrying Value</t>
        </is>
      </c>
      <c r="B22" s="7" t="n">
        <v>270.4</v>
      </c>
      <c r="C22" s="7" t="n">
        <v>275.5</v>
      </c>
    </row>
    <row r="23">
      <c r="A23" s="4" t="inlineStr">
        <is>
          <t>Accumulated Amortization</t>
        </is>
      </c>
      <c r="B23" s="8" t="n">
        <v>-217.5</v>
      </c>
      <c r="C23" s="8" t="n">
        <v>-213.9</v>
      </c>
    </row>
    <row r="24">
      <c r="A24" s="4" t="inlineStr">
        <is>
          <t>Net Carrying Value</t>
        </is>
      </c>
      <c r="B24" s="7" t="n">
        <v>52.9</v>
      </c>
      <c r="C24" s="7" t="n">
        <v>61.6</v>
      </c>
    </row>
    <row r="25">
      <c r="A25" s="4" t="inlineStr">
        <is>
          <t>Other Intangible Assets [Member]</t>
        </is>
      </c>
    </row>
    <row r="26">
      <c r="A26" s="3" t="inlineStr">
        <is>
          <t>Intangibles [Line Items]</t>
        </is>
      </c>
    </row>
    <row r="27">
      <c r="A27" s="4" t="inlineStr">
        <is>
          <t>Acquired Finite-lived Intangible Assets, Weighted Average Useful Life</t>
        </is>
      </c>
      <c r="B27" s="4" t="inlineStr">
        <is>
          <t>5 years</t>
        </is>
      </c>
      <c r="C27" s="4" t="inlineStr">
        <is>
          <t>4 years</t>
        </is>
      </c>
    </row>
    <row r="28">
      <c r="A28" s="4" t="inlineStr">
        <is>
          <t>Gross Carrying Value</t>
        </is>
      </c>
      <c r="B28" s="7" t="n">
        <v>15.5</v>
      </c>
      <c r="C28" s="7" t="n">
        <v>9.300000000000001</v>
      </c>
    </row>
    <row r="29">
      <c r="A29" s="4" t="inlineStr">
        <is>
          <t>Accumulated Amortization</t>
        </is>
      </c>
      <c r="B29" s="8" t="n">
        <v>-4.5</v>
      </c>
      <c r="C29" s="8" t="n">
        <v>-1.3</v>
      </c>
    </row>
    <row r="30">
      <c r="A30" s="4" t="inlineStr">
        <is>
          <t>Net Carrying Value</t>
        </is>
      </c>
      <c r="B30" s="5" t="n">
        <v>11</v>
      </c>
      <c r="C30" s="5"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ite Lived Long-Lived Assets - Additional Information (Detail) - USD ($) $ in Millions</t>
        </is>
      </c>
      <c r="B1" s="2" t="inlineStr">
        <is>
          <t>12 Months Ended</t>
        </is>
      </c>
    </row>
    <row r="2">
      <c r="B2" s="2" t="inlineStr">
        <is>
          <t>Jun. 30, 2020</t>
        </is>
      </c>
      <c r="C2" s="2" t="inlineStr">
        <is>
          <t>Jun. 30, 2019</t>
        </is>
      </c>
      <c r="D2" s="2" t="inlineStr">
        <is>
          <t>Jun. 30, 2018</t>
        </is>
      </c>
    </row>
    <row r="3">
      <c r="A3" s="3" t="inlineStr">
        <is>
          <t>Finite lived intangible assets disclosure [Abstract]</t>
        </is>
      </c>
    </row>
    <row r="4">
      <c r="A4" s="4" t="inlineStr">
        <is>
          <t>Amortization expense</t>
        </is>
      </c>
      <c r="B4" s="7" t="n">
        <v>88.8</v>
      </c>
      <c r="C4" s="7" t="n">
        <v>88.2</v>
      </c>
      <c r="D4" s="7" t="n">
        <v>62.6</v>
      </c>
    </row>
    <row r="5">
      <c r="A5" s="4" t="inlineStr">
        <is>
          <t>Impairment of Intangible Assets, Finite-lived</t>
        </is>
      </c>
      <c r="B5" s="5" t="n">
        <v>0</v>
      </c>
      <c r="C5" s="6" t="n">
        <v>0</v>
      </c>
      <c r="D5" s="7" t="n">
        <v>0.6</v>
      </c>
    </row>
    <row r="6">
      <c r="A6" s="4" t="inlineStr">
        <is>
          <t>Accelerated Amortization Of Intangible Assets</t>
        </is>
      </c>
      <c r="C6" s="7" t="n">
        <v>1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inite Lived Long-Lived Assets - Future Amortization Expense (Detail) $ in Millions</t>
        </is>
      </c>
      <c r="B1" s="2" t="inlineStr">
        <is>
          <t>Jun. 30, 2020USD ($)</t>
        </is>
      </c>
    </row>
    <row r="2">
      <c r="A2" s="3" t="inlineStr">
        <is>
          <t>Finite lived intangible assets disclosure [Abstract]</t>
        </is>
      </c>
    </row>
    <row r="3">
      <c r="A3" s="4" t="inlineStr">
        <is>
          <t>Finite-Lived Intangible Assets, Amortization Expense, Next Twelve Months</t>
        </is>
      </c>
      <c r="B3" s="5" t="n">
        <v>91</v>
      </c>
    </row>
    <row r="4">
      <c r="A4" s="4" t="inlineStr">
        <is>
          <t>Finite-Lived Intangible Assets, Amortization Expense, Year Two</t>
        </is>
      </c>
      <c r="B4" s="8" t="n">
        <v>90.09999999999999</v>
      </c>
    </row>
    <row r="5">
      <c r="A5" s="4" t="inlineStr">
        <is>
          <t>Finite-Lived Intangible Assets, Amortization Expense, Year Three</t>
        </is>
      </c>
      <c r="B5" s="8" t="n">
        <v>89.5</v>
      </c>
    </row>
    <row r="6">
      <c r="A6" s="4" t="inlineStr">
        <is>
          <t>Finite-Lived Intangible Assets, Amortization Expense, Year Four</t>
        </is>
      </c>
      <c r="B6" s="8" t="n">
        <v>88.90000000000001</v>
      </c>
    </row>
    <row r="7">
      <c r="A7" s="4" t="inlineStr">
        <is>
          <t>Finite-Lived Intangible Assets, Amortization Expense, Year Five</t>
        </is>
      </c>
      <c r="B7" s="7" t="n">
        <v>87.9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structuring and Other Costs (Details) - USD ($) $ in Millions</t>
        </is>
      </c>
      <c r="B1" s="2" t="inlineStr">
        <is>
          <t>12 Months Ended</t>
        </is>
      </c>
    </row>
    <row r="2">
      <c r="B2" s="2" t="inlineStr">
        <is>
          <t>Jun. 30, 2020</t>
        </is>
      </c>
      <c r="C2" s="2" t="inlineStr">
        <is>
          <t>Jun. 30, 2019</t>
        </is>
      </c>
      <c r="D2" s="2" t="inlineStr">
        <is>
          <t>Jun. 30, 2018</t>
        </is>
      </c>
    </row>
    <row r="3">
      <c r="A3" s="3" t="inlineStr">
        <is>
          <t>Restructuring and Related Activities [Abstract]</t>
        </is>
      </c>
    </row>
    <row r="4">
      <c r="A4" s="4" t="inlineStr">
        <is>
          <t>Employee-related reorganization</t>
        </is>
      </c>
      <c r="B4" s="7" t="n">
        <v>5.5</v>
      </c>
      <c r="C4" s="7" t="n">
        <v>14.1</v>
      </c>
      <c r="D4" s="7" t="n">
        <v>11.9</v>
      </c>
    </row>
    <row r="5">
      <c r="A5" s="4" t="inlineStr">
        <is>
          <t>Facility exit and other costs</t>
        </is>
      </c>
      <c r="B5" s="6" t="n">
        <v>0</v>
      </c>
      <c r="C5" s="6" t="n">
        <v>0</v>
      </c>
      <c r="D5" s="8" t="n">
        <v>0.4</v>
      </c>
    </row>
    <row r="6">
      <c r="A6" s="4" t="inlineStr">
        <is>
          <t>Restructuring Charges</t>
        </is>
      </c>
      <c r="B6" s="8" t="n">
        <v>5.5</v>
      </c>
      <c r="C6" s="8" t="n">
        <v>14.1</v>
      </c>
      <c r="D6" s="8" t="n">
        <v>12.3</v>
      </c>
    </row>
    <row r="7">
      <c r="A7" s="4" t="inlineStr">
        <is>
          <t>Gain (Loss) Related to Litigation Settlement</t>
        </is>
      </c>
      <c r="B7" s="6" t="n">
        <v>0</v>
      </c>
      <c r="C7" s="6" t="n">
        <v>0</v>
      </c>
      <c r="D7" s="8" t="n">
        <v>2.1</v>
      </c>
    </row>
    <row r="8">
      <c r="A8" s="4" t="inlineStr">
        <is>
          <t>Restructuring, Settlement and Impairment Provisions</t>
        </is>
      </c>
      <c r="B8" s="7" t="n">
        <v>5.5</v>
      </c>
      <c r="C8" s="7" t="n">
        <v>14.1</v>
      </c>
      <c r="D8" s="7" t="n">
        <v>1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Long-Term Obligations and Other Short-Term Borrowings - Additional Information (Detail) € in Millions</t>
        </is>
      </c>
      <c r="B1" s="2" t="inlineStr">
        <is>
          <t>1 Months Ended</t>
        </is>
      </c>
      <c r="C1" s="2" t="inlineStr">
        <is>
          <t>12 Months Ended</t>
        </is>
      </c>
    </row>
    <row r="2">
      <c r="B2" s="2" t="inlineStr">
        <is>
          <t>Oct. 23, 2017USD ($)</t>
        </is>
      </c>
      <c r="C2" s="2" t="inlineStr">
        <is>
          <t>Jun. 30, 2020USD ($)</t>
        </is>
      </c>
      <c r="D2" s="2" t="inlineStr">
        <is>
          <t>Jun. 30, 2019USD ($)</t>
        </is>
      </c>
      <c r="E2" s="2" t="inlineStr">
        <is>
          <t>Jun. 30, 2020EUR (€)</t>
        </is>
      </c>
      <c r="F2" s="2" t="inlineStr">
        <is>
          <t>Mar. 31, 2020USD ($)</t>
        </is>
      </c>
      <c r="G2" s="2" t="inlineStr">
        <is>
          <t>Jan. 31, 2020USD ($)</t>
        </is>
      </c>
      <c r="H2" s="2" t="inlineStr">
        <is>
          <t>May 20, 2019USD ($)</t>
        </is>
      </c>
      <c r="I2" s="2" t="inlineStr">
        <is>
          <t>Oct. 18, 2017USD ($)</t>
        </is>
      </c>
    </row>
    <row r="3">
      <c r="A3" s="3" t="inlineStr">
        <is>
          <t>Schedule Of Debt [Line Items]</t>
        </is>
      </c>
    </row>
    <row r="4">
      <c r="A4" s="4" t="inlineStr">
        <is>
          <t>Debt, Current</t>
        </is>
      </c>
      <c r="C4" s="5" t="n">
        <v>72900000</v>
      </c>
      <c r="D4" s="5" t="n">
        <v>76500000</v>
      </c>
    </row>
    <row r="5">
      <c r="A5" s="4" t="inlineStr">
        <is>
          <t>Long-term Debt and Finance Lease Obligations</t>
        </is>
      </c>
      <c r="C5" s="6" t="n">
        <v>2945100000</v>
      </c>
      <c r="D5" s="6" t="n">
        <v>2882800000</v>
      </c>
    </row>
    <row r="6">
      <c r="A6" s="4" t="inlineStr">
        <is>
          <t>Interest Costs Incurred</t>
        </is>
      </c>
      <c r="C6" s="6" t="n">
        <v>1700000</v>
      </c>
    </row>
    <row r="7">
      <c r="A7" s="4" t="inlineStr">
        <is>
          <t>Debt Instrument, Unused Borrowing Capacity, Amount</t>
        </is>
      </c>
      <c r="C7" s="6" t="n">
        <v>543300000</v>
      </c>
    </row>
    <row r="8">
      <c r="A8" s="4" t="inlineStr">
        <is>
          <t>Letters of Credit Outstanding, Amount</t>
        </is>
      </c>
      <c r="C8" s="6" t="n">
        <v>6700000</v>
      </c>
    </row>
    <row r="9">
      <c r="A9" s="4" t="inlineStr">
        <is>
          <t>Payments to Acquire Businesses, Gross</t>
        </is>
      </c>
      <c r="B9" s="5" t="n">
        <v>950000000</v>
      </c>
    </row>
    <row r="10">
      <c r="A10" s="4" t="inlineStr">
        <is>
          <t>Installment Payment for Acquisition, Next Twelve Months</t>
        </is>
      </c>
      <c r="C10" s="6" t="n">
        <v>50000000</v>
      </c>
    </row>
    <row r="11">
      <c r="A11" s="4" t="inlineStr">
        <is>
          <t>Installment Payment for Acquisition, Year Two</t>
        </is>
      </c>
      <c r="C11" s="6" t="n">
        <v>50000000</v>
      </c>
    </row>
    <row r="12">
      <c r="A12" s="4" t="inlineStr">
        <is>
          <t>Installment Payment for Acquisition, Year Three</t>
        </is>
      </c>
      <c r="C12" s="6" t="n">
        <v>50000000</v>
      </c>
    </row>
    <row r="13">
      <c r="A13" s="4" t="inlineStr">
        <is>
          <t>Installment Payment for Acquisition, Year Four</t>
        </is>
      </c>
      <c r="C13" s="6" t="n">
        <v>50000000</v>
      </c>
    </row>
    <row r="14">
      <c r="A14" s="4" t="inlineStr">
        <is>
          <t>Unamortized Debt Issuance Expense</t>
        </is>
      </c>
      <c r="C14" s="6" t="n">
        <v>39000000</v>
      </c>
      <c r="D14" s="6" t="n">
        <v>34600000</v>
      </c>
    </row>
    <row r="15">
      <c r="A15" s="4" t="inlineStr">
        <is>
          <t>Amortization of Debt Issuance Costs</t>
        </is>
      </c>
      <c r="C15" s="5" t="n">
        <v>6400000</v>
      </c>
      <c r="D15" s="6" t="n">
        <v>3800000</v>
      </c>
    </row>
    <row r="16">
      <c r="A16" s="4" t="inlineStr">
        <is>
          <t>Senior Secured Credit Facility [Member]</t>
        </is>
      </c>
    </row>
    <row r="17">
      <c r="A17" s="3" t="inlineStr">
        <is>
          <t>Schedule Of Debt [Line Items]</t>
        </is>
      </c>
    </row>
    <row r="18">
      <c r="A18" s="4" t="inlineStr">
        <is>
          <t>Pledge Percentage Of Capital Stock</t>
        </is>
      </c>
      <c r="C18" s="4" t="inlineStr">
        <is>
          <t>100.00%</t>
        </is>
      </c>
    </row>
    <row r="19">
      <c r="A19" s="4" t="inlineStr">
        <is>
          <t>Pledge Percentage Of Equity Interest</t>
        </is>
      </c>
      <c r="C19" s="4" t="inlineStr">
        <is>
          <t>100.00%</t>
        </is>
      </c>
    </row>
    <row r="20">
      <c r="A20" s="4" t="inlineStr">
        <is>
          <t>Maximum Percentage Of Voting Stock from non US subsidiary</t>
        </is>
      </c>
      <c r="C20" s="4" t="inlineStr">
        <is>
          <t>65.00%</t>
        </is>
      </c>
    </row>
    <row r="21">
      <c r="A21" s="4" t="inlineStr">
        <is>
          <t>Term Loan Facility Incremental Dollar Term B-2 [Member]</t>
        </is>
      </c>
    </row>
    <row r="22">
      <c r="A22" s="3" t="inlineStr">
        <is>
          <t>Schedule Of Debt [Line Items]</t>
        </is>
      </c>
    </row>
    <row r="23">
      <c r="A23" s="4" t="inlineStr">
        <is>
          <t>Debt and Capital Lease Obligations</t>
        </is>
      </c>
      <c r="C23" s="5" t="n">
        <v>928500000</v>
      </c>
      <c r="D23" s="6" t="n">
        <v>936200000</v>
      </c>
      <c r="H23" s="5" t="n">
        <v>950000000</v>
      </c>
    </row>
    <row r="24">
      <c r="A24" s="4" t="inlineStr">
        <is>
          <t>Term Loan Three Facility Euro Denominated [Member]</t>
        </is>
      </c>
    </row>
    <row r="25">
      <c r="A25" s="3" t="inlineStr">
        <is>
          <t>Schedule Of Debt [Line Items]</t>
        </is>
      </c>
    </row>
    <row r="26">
      <c r="A26" s="4" t="inlineStr">
        <is>
          <t>Debt and Capital Lease Obligations</t>
        </is>
      </c>
      <c r="C26" s="6" t="n">
        <v>0</v>
      </c>
      <c r="D26" s="6" t="n">
        <v>346800000</v>
      </c>
    </row>
    <row r="27">
      <c r="A27" s="4" t="inlineStr">
        <is>
          <t>Revolving Credit Facility - Two [Member]</t>
        </is>
      </c>
    </row>
    <row r="28">
      <c r="A28" s="3" t="inlineStr">
        <is>
          <t>Schedule Of Debt [Line Items]</t>
        </is>
      </c>
    </row>
    <row r="29">
      <c r="A29" s="4" t="inlineStr">
        <is>
          <t>Debt and Capital Lease Obligations</t>
        </is>
      </c>
      <c r="C29" s="5" t="n">
        <v>0</v>
      </c>
      <c r="D29" s="6" t="n">
        <v>0</v>
      </c>
      <c r="H29" s="6" t="n">
        <v>200000000</v>
      </c>
    </row>
    <row r="30">
      <c r="A30" s="4" t="inlineStr">
        <is>
          <t>Revolving Credit Commitments [Member]</t>
        </is>
      </c>
    </row>
    <row r="31">
      <c r="A31" s="3" t="inlineStr">
        <is>
          <t>Schedule Of Debt [Line Items]</t>
        </is>
      </c>
    </row>
    <row r="32">
      <c r="A32" s="4" t="inlineStr">
        <is>
          <t>Debt and Capital Lease Obligations</t>
        </is>
      </c>
      <c r="F32" s="5" t="n">
        <v>200000000</v>
      </c>
      <c r="G32" s="5" t="n">
        <v>100000000</v>
      </c>
      <c r="H32" s="5" t="n">
        <v>550000000</v>
      </c>
    </row>
    <row r="33">
      <c r="A33" s="4" t="inlineStr">
        <is>
          <t>Four Point Seven Five Percent Senior Euro Denominated Notes [Member]</t>
        </is>
      </c>
    </row>
    <row r="34">
      <c r="A34" s="3" t="inlineStr">
        <is>
          <t>Schedule Of Debt [Line Items]</t>
        </is>
      </c>
    </row>
    <row r="35">
      <c r="A35" s="4" t="inlineStr">
        <is>
          <t>Stated interest rate (percent)</t>
        </is>
      </c>
      <c r="C35" s="4" t="inlineStr">
        <is>
          <t>4.75%</t>
        </is>
      </c>
      <c r="E35" s="4" t="inlineStr">
        <is>
          <t>4.75%</t>
        </is>
      </c>
    </row>
    <row r="36">
      <c r="A36" s="4" t="inlineStr">
        <is>
          <t>U.S. Dollar-denominated 4.875% Senior Notes [Member]</t>
        </is>
      </c>
    </row>
    <row r="37">
      <c r="A37" s="3" t="inlineStr">
        <is>
          <t>Schedule Of Debt [Line Items]</t>
        </is>
      </c>
    </row>
    <row r="38">
      <c r="A38" s="4" t="inlineStr">
        <is>
          <t>Debt and Capital Lease Obligations</t>
        </is>
      </c>
      <c r="I38" s="5" t="n">
        <v>450000000</v>
      </c>
    </row>
    <row r="39">
      <c r="A39" s="4" t="inlineStr">
        <is>
          <t>Stated interest rate (percent)</t>
        </is>
      </c>
      <c r="I39" s="4" t="inlineStr">
        <is>
          <t>4.875%</t>
        </is>
      </c>
    </row>
    <row r="40">
      <c r="A40" s="4" t="inlineStr">
        <is>
          <t>U.S Dollar-denominated 5.00% Senior Notes [Member]</t>
        </is>
      </c>
    </row>
    <row r="41">
      <c r="A41" s="3" t="inlineStr">
        <is>
          <t>Schedule Of Debt [Line Items]</t>
        </is>
      </c>
    </row>
    <row r="42">
      <c r="A42" s="4" t="inlineStr">
        <is>
          <t>Debt and Capital Lease Obligations</t>
        </is>
      </c>
      <c r="C42" s="5" t="n">
        <v>500000000</v>
      </c>
    </row>
    <row r="43">
      <c r="A43" s="4" t="inlineStr">
        <is>
          <t>Stated interest rate (percent)</t>
        </is>
      </c>
      <c r="C43" s="4" t="inlineStr">
        <is>
          <t>5.00%</t>
        </is>
      </c>
      <c r="E43" s="4" t="inlineStr">
        <is>
          <t>5.00%</t>
        </is>
      </c>
    </row>
    <row r="44">
      <c r="A44" s="4" t="inlineStr">
        <is>
          <t>2.375% Senior Euro Denominated Notes [Member]</t>
        </is>
      </c>
    </row>
    <row r="45">
      <c r="A45" s="3" t="inlineStr">
        <is>
          <t>Schedule Of Debt [Line Items]</t>
        </is>
      </c>
    </row>
    <row r="46">
      <c r="A46" s="4" t="inlineStr">
        <is>
          <t>Debt and Capital Lease Obligations | €</t>
        </is>
      </c>
      <c r="E46" s="10" t="n">
        <v>825</v>
      </c>
    </row>
    <row r="47">
      <c r="A47" s="4" t="inlineStr">
        <is>
          <t>Stated interest rate (percent)</t>
        </is>
      </c>
      <c r="C47" s="4" t="inlineStr">
        <is>
          <t>2.375%</t>
        </is>
      </c>
      <c r="E47" s="4" t="inlineStr">
        <is>
          <t>2.375%</t>
        </is>
      </c>
    </row>
    <row r="48">
      <c r="A48" s="4" t="inlineStr">
        <is>
          <t>Senior Unsecured Term Loan Facility [Member]</t>
        </is>
      </c>
    </row>
    <row r="49">
      <c r="A49" s="3" t="inlineStr">
        <is>
          <t>Schedule Of Debt [Line Items]</t>
        </is>
      </c>
    </row>
    <row r="50">
      <c r="A50" s="4" t="inlineStr">
        <is>
          <t>Debt and Capital Lease Obligations</t>
        </is>
      </c>
      <c r="C50" s="5" t="n">
        <v>97500000</v>
      </c>
      <c r="D50" s="6" t="n">
        <v>143900000</v>
      </c>
    </row>
    <row r="51">
      <c r="A51" s="4" t="inlineStr">
        <is>
          <t>Capital Lease Obligations [Member]</t>
        </is>
      </c>
    </row>
    <row r="52">
      <c r="A52" s="3" t="inlineStr">
        <is>
          <t>Schedule Of Debt [Line Items]</t>
        </is>
      </c>
    </row>
    <row r="53">
      <c r="A53" s="4" t="inlineStr">
        <is>
          <t>Debt and Capital Lease Obligations</t>
        </is>
      </c>
      <c r="C53" s="6" t="n">
        <v>142200000</v>
      </c>
      <c r="D53" s="6" t="n">
        <v>167300000</v>
      </c>
    </row>
    <row r="54">
      <c r="A54" s="4" t="inlineStr">
        <is>
          <t>Other Obligations [Member]</t>
        </is>
      </c>
    </row>
    <row r="55">
      <c r="A55" s="3" t="inlineStr">
        <is>
          <t>Schedule Of Debt [Line Items]</t>
        </is>
      </c>
    </row>
    <row r="56">
      <c r="A56" s="4" t="inlineStr">
        <is>
          <t>Debt and Capital Lease Obligations</t>
        </is>
      </c>
      <c r="C56" s="6" t="n">
        <v>1400000</v>
      </c>
      <c r="D56" s="6" t="n">
        <v>100000</v>
      </c>
    </row>
    <row r="57">
      <c r="A57" s="4" t="inlineStr">
        <is>
          <t>Accrued Liabilities [Member]</t>
        </is>
      </c>
    </row>
    <row r="58">
      <c r="A58" s="3" t="inlineStr">
        <is>
          <t>Schedule Of Debt [Line Items]</t>
        </is>
      </c>
    </row>
    <row r="59">
      <c r="A59" s="4" t="inlineStr">
        <is>
          <t>Payments to Acquire Businesses, Gross</t>
        </is>
      </c>
      <c r="B59" s="5" t="n">
        <v>200000000</v>
      </c>
    </row>
    <row r="60">
      <c r="A60" s="4" t="inlineStr">
        <is>
          <t>Reported Value Measurement [Member]</t>
        </is>
      </c>
    </row>
    <row r="61">
      <c r="A61" s="3" t="inlineStr">
        <is>
          <t>Schedule Of Debt [Line Items]</t>
        </is>
      </c>
    </row>
    <row r="62">
      <c r="A62" s="4" t="inlineStr">
        <is>
          <t>Debt Instrument, Fair Value Disclosure</t>
        </is>
      </c>
      <c r="C62" s="6" t="n">
        <v>3018000000</v>
      </c>
      <c r="D62" s="6" t="n">
        <v>2959300000</v>
      </c>
    </row>
    <row r="63">
      <c r="A63" s="4" t="inlineStr">
        <is>
          <t>Level 2 [Member] | Reported Value Measurement [Member] | Four Point Seven Five Percent Senior Euro Denominated Notes [Member]</t>
        </is>
      </c>
    </row>
    <row r="64">
      <c r="A64" s="3" t="inlineStr">
        <is>
          <t>Schedule Of Debt [Line Items]</t>
        </is>
      </c>
    </row>
    <row r="65">
      <c r="A65" s="4" t="inlineStr">
        <is>
          <t>Debt Instrument, Fair Value Disclosure</t>
        </is>
      </c>
      <c r="C65" s="6" t="n">
        <v>0</v>
      </c>
      <c r="D65" s="6" t="n">
        <v>428300000</v>
      </c>
    </row>
    <row r="66">
      <c r="A66" s="4" t="inlineStr">
        <is>
          <t>Level 2 [Member] | Reported Value Measurement [Member] | U.S. Dollar-denominated 4.875% Senior Notes [Member]</t>
        </is>
      </c>
    </row>
    <row r="67">
      <c r="A67" s="3" t="inlineStr">
        <is>
          <t>Schedule Of Debt [Line Items]</t>
        </is>
      </c>
    </row>
    <row r="68">
      <c r="A68" s="4" t="inlineStr">
        <is>
          <t>Debt Instrument, Fair Value Disclosure</t>
        </is>
      </c>
      <c r="C68" s="6" t="n">
        <v>445400000</v>
      </c>
      <c r="D68" s="6" t="n">
        <v>444600000</v>
      </c>
    </row>
    <row r="69">
      <c r="A69" s="4" t="inlineStr">
        <is>
          <t>Level 2 [Member] | Reported Value Measurement [Member] | U.S Dollar-denominated 5.00% Senior Notes [Member]</t>
        </is>
      </c>
    </row>
    <row r="70">
      <c r="A70" s="3" t="inlineStr">
        <is>
          <t>Schedule Of Debt [Line Items]</t>
        </is>
      </c>
    </row>
    <row r="71">
      <c r="A71" s="4" t="inlineStr">
        <is>
          <t>Debt Instrument, Fair Value Disclosure</t>
        </is>
      </c>
      <c r="C71" s="6" t="n">
        <v>493100000</v>
      </c>
      <c r="D71" s="6" t="n">
        <v>492100000</v>
      </c>
    </row>
    <row r="72">
      <c r="A72" s="4" t="inlineStr">
        <is>
          <t>Level 2 [Member] | Reported Value Measurement [Member] | 2.375% Senior Euro Denominated Notes [Member]</t>
        </is>
      </c>
    </row>
    <row r="73">
      <c r="A73" s="3" t="inlineStr">
        <is>
          <t>Schedule Of Debt [Line Items]</t>
        </is>
      </c>
    </row>
    <row r="74">
      <c r="A74" s="4" t="inlineStr">
        <is>
          <t>Debt Instrument, Fair Value Disclosure</t>
        </is>
      </c>
      <c r="C74" s="5" t="n">
        <v>909900000</v>
      </c>
      <c r="D74" s="5" t="n">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Obligations and Other Short-Term Borrowings- Maturities (Details) $ in Millions</t>
        </is>
      </c>
      <c r="B1" s="2" t="inlineStr">
        <is>
          <t>Jun. 30, 2020USD ($)</t>
        </is>
      </c>
    </row>
    <row r="2">
      <c r="A2" s="3" t="inlineStr">
        <is>
          <t>Long-term and Short-term Debt [Abstract]</t>
        </is>
      </c>
    </row>
    <row r="3">
      <c r="A3" s="4" t="inlineStr">
        <is>
          <t>Long-term Debt and Capital Lease Obligations, Repayments of Principal in Next Twelve Months</t>
        </is>
      </c>
      <c r="B3" s="7" t="n">
        <v>71.40000000000001</v>
      </c>
    </row>
    <row r="4">
      <c r="A4" s="4" t="inlineStr">
        <is>
          <t>Long Term Debt and Capital Lease Obligations Repayments of Principal in Year Two</t>
        </is>
      </c>
      <c r="B4" s="6" t="n">
        <v>71</v>
      </c>
    </row>
    <row r="5">
      <c r="A5" s="4" t="inlineStr">
        <is>
          <t>Long Term Debt and Capital Lease Obligations Repayments of Principal in Year Three</t>
        </is>
      </c>
      <c r="B5" s="8" t="n">
        <v>20.6</v>
      </c>
    </row>
    <row r="6">
      <c r="A6" s="4" t="inlineStr">
        <is>
          <t>Long Term Debt and Capital Lease Obligations Repayments of Principal in Year Four</t>
        </is>
      </c>
      <c r="B6" s="8" t="n">
        <v>20.3</v>
      </c>
    </row>
    <row r="7">
      <c r="A7" s="4" t="inlineStr">
        <is>
          <t>Long Term Debt and Capital Lease Obligations Repayments of Principal in Year Five</t>
        </is>
      </c>
      <c r="B7" s="6" t="n">
        <v>18</v>
      </c>
    </row>
    <row r="8">
      <c r="A8" s="4" t="inlineStr">
        <is>
          <t>Long Term Debt and Capital Lease Obligations Repayments of Principal After Year Five</t>
        </is>
      </c>
      <c r="B8" s="8" t="n">
        <v>2853.3</v>
      </c>
    </row>
    <row r="9">
      <c r="A9" s="4" t="inlineStr">
        <is>
          <t>Total</t>
        </is>
      </c>
      <c r="B9" s="7" t="n">
        <v>305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Other Short-Term Borrowings Fair Value Measurements of Financial Instruments - Carrying Amounts and Estimated Fair Value of FInancial Instruments (Details) - USD ($) $ in Millions</t>
        </is>
      </c>
      <c r="B1" s="2" t="inlineStr">
        <is>
          <t>Jun. 30, 2020</t>
        </is>
      </c>
      <c r="C1" s="2" t="inlineStr">
        <is>
          <t>Jun. 30, 2019</t>
        </is>
      </c>
    </row>
    <row r="2">
      <c r="A2" s="4" t="inlineStr">
        <is>
          <t>Reported Value Measurement [Member]</t>
        </is>
      </c>
    </row>
    <row r="3">
      <c r="A3" s="3" t="inlineStr">
        <is>
          <t>Fair Value Measurements Of Financial Instruments [Line Items]</t>
        </is>
      </c>
    </row>
    <row r="4">
      <c r="A4" s="4" t="inlineStr">
        <is>
          <t>Debt Instrument, Fair Value Disclosure</t>
        </is>
      </c>
      <c r="B4" s="5" t="n">
        <v>3018</v>
      </c>
      <c r="C4" s="7" t="n">
        <v>2959.3</v>
      </c>
    </row>
    <row r="5">
      <c r="A5" s="4" t="inlineStr">
        <is>
          <t>Estimate of Fair Value Measurement [Member]</t>
        </is>
      </c>
    </row>
    <row r="6">
      <c r="A6" s="3" t="inlineStr">
        <is>
          <t>Fair Value Measurements Of Financial Instruments [Line Items]</t>
        </is>
      </c>
    </row>
    <row r="7">
      <c r="A7" s="4" t="inlineStr">
        <is>
          <t>Debt Instrument, Fair Value Disclosure</t>
        </is>
      </c>
      <c r="B7" s="8" t="n">
        <v>3005.7</v>
      </c>
      <c r="C7" s="8" t="n">
        <v>2946.2</v>
      </c>
    </row>
    <row r="8">
      <c r="A8" s="4" t="inlineStr">
        <is>
          <t>Four Point Seven Five Percent Senior Euro Denominated Notes [Member] | Level 2 [Member] | Reported Value Measurement [Member]</t>
        </is>
      </c>
    </row>
    <row r="9">
      <c r="A9" s="3" t="inlineStr">
        <is>
          <t>Fair Value Measurements Of Financial Instruments [Line Items]</t>
        </is>
      </c>
    </row>
    <row r="10">
      <c r="A10" s="4" t="inlineStr">
        <is>
          <t>Debt Instrument, Fair Value Disclosure</t>
        </is>
      </c>
      <c r="B10" s="6" t="n">
        <v>0</v>
      </c>
      <c r="C10" s="8" t="n">
        <v>428.3</v>
      </c>
    </row>
    <row r="11">
      <c r="A11" s="4" t="inlineStr">
        <is>
          <t>Four Point Seven Five Percent Senior Euro Denominated Notes [Member] | Level 2 [Member] | Estimate of Fair Value Measurement [Member]</t>
        </is>
      </c>
    </row>
    <row r="12">
      <c r="A12" s="3" t="inlineStr">
        <is>
          <t>Fair Value Measurements Of Financial Instruments [Line Items]</t>
        </is>
      </c>
    </row>
    <row r="13">
      <c r="A13" s="4" t="inlineStr">
        <is>
          <t>Debt Instrument, Fair Value Disclosure</t>
        </is>
      </c>
      <c r="B13" s="6" t="n">
        <v>0</v>
      </c>
      <c r="C13" s="8" t="n">
        <v>454.2</v>
      </c>
    </row>
    <row r="14">
      <c r="A14" s="4" t="inlineStr">
        <is>
          <t>U.S. Dollar-denominated 4.875% Senior Notes [Member] | Level 2 [Member] | Reported Value Measurement [Member]</t>
        </is>
      </c>
    </row>
    <row r="15">
      <c r="A15" s="3" t="inlineStr">
        <is>
          <t>Fair Value Measurements Of Financial Instruments [Line Items]</t>
        </is>
      </c>
    </row>
    <row r="16">
      <c r="A16" s="4" t="inlineStr">
        <is>
          <t>Debt Instrument, Fair Value Disclosure</t>
        </is>
      </c>
      <c r="B16" s="8" t="n">
        <v>445.4</v>
      </c>
      <c r="C16" s="8" t="n">
        <v>444.6</v>
      </c>
    </row>
    <row r="17">
      <c r="A17" s="4" t="inlineStr">
        <is>
          <t>U.S. Dollar-denominated 4.875% Senior Notes [Member] | Level 2 [Member] | Estimate of Fair Value Measurement [Member]</t>
        </is>
      </c>
    </row>
    <row r="18">
      <c r="A18" s="3" t="inlineStr">
        <is>
          <t>Fair Value Measurements Of Financial Instruments [Line Items]</t>
        </is>
      </c>
    </row>
    <row r="19">
      <c r="A19" s="4" t="inlineStr">
        <is>
          <t>Debt Instrument, Fair Value Disclosure</t>
        </is>
      </c>
      <c r="B19" s="8" t="n">
        <v>463.6</v>
      </c>
      <c r="C19" s="6" t="n">
        <v>457</v>
      </c>
    </row>
    <row r="20">
      <c r="A20" s="4" t="inlineStr">
        <is>
          <t>U.S Dollar-denominated 5.00% Senior Notes [Member] | Level 2 [Member] | Reported Value Measurement [Member]</t>
        </is>
      </c>
    </row>
    <row r="21">
      <c r="A21" s="3" t="inlineStr">
        <is>
          <t>Fair Value Measurements Of Financial Instruments [Line Items]</t>
        </is>
      </c>
    </row>
    <row r="22">
      <c r="A22" s="4" t="inlineStr">
        <is>
          <t>Debt Instrument, Fair Value Disclosure</t>
        </is>
      </c>
      <c r="B22" s="8" t="n">
        <v>493.1</v>
      </c>
      <c r="C22" s="8" t="n">
        <v>492.1</v>
      </c>
    </row>
    <row r="23">
      <c r="A23" s="4" t="inlineStr">
        <is>
          <t>U.S Dollar-denominated 5.00% Senior Notes [Member] | Level 2 [Member] | Estimate of Fair Value Measurement [Member]</t>
        </is>
      </c>
    </row>
    <row r="24">
      <c r="A24" s="3" t="inlineStr">
        <is>
          <t>Fair Value Measurements Of Financial Instruments [Line Items]</t>
        </is>
      </c>
    </row>
    <row r="25">
      <c r="A25" s="4" t="inlineStr">
        <is>
          <t>Debt Instrument, Fair Value Disclosure</t>
        </is>
      </c>
      <c r="B25" s="8" t="n">
        <v>537.9</v>
      </c>
      <c r="C25" s="6" t="n">
        <v>509</v>
      </c>
    </row>
    <row r="26">
      <c r="A26" s="4" t="inlineStr">
        <is>
          <t>2.375% Senior Euro Denominated Notes [Member] | Level 2 [Member] | Reported Value Measurement [Member]</t>
        </is>
      </c>
    </row>
    <row r="27">
      <c r="A27" s="3" t="inlineStr">
        <is>
          <t>Fair Value Measurements Of Financial Instruments [Line Items]</t>
        </is>
      </c>
    </row>
    <row r="28">
      <c r="A28" s="4" t="inlineStr">
        <is>
          <t>Debt Instrument, Fair Value Disclosure</t>
        </is>
      </c>
      <c r="B28" s="8" t="n">
        <v>909.9</v>
      </c>
      <c r="C28" s="6" t="n">
        <v>0</v>
      </c>
    </row>
    <row r="29">
      <c r="A29" s="4" t="inlineStr">
        <is>
          <t>2.375% Senior Euro Denominated Notes [Member] | Level 2 [Member] | Estimate of Fair Value Measurement [Member]</t>
        </is>
      </c>
    </row>
    <row r="30">
      <c r="A30" s="3" t="inlineStr">
        <is>
          <t>Fair Value Measurements Of Financial Instruments [Line Items]</t>
        </is>
      </c>
    </row>
    <row r="31">
      <c r="A31" s="4" t="inlineStr">
        <is>
          <t>Debt Instrument, Fair Value Disclosure</t>
        </is>
      </c>
      <c r="B31" s="8" t="n">
        <v>844.1</v>
      </c>
      <c r="C31" s="6" t="n">
        <v>0</v>
      </c>
    </row>
    <row r="32">
      <c r="A32" s="4" t="inlineStr">
        <is>
          <t>Senior Secured Credit Facilities &amp; Other [Member] | Level 2 [Member] | Reported Value Measurement [Member]</t>
        </is>
      </c>
    </row>
    <row r="33">
      <c r="A33" s="3" t="inlineStr">
        <is>
          <t>Fair Value Measurements Of Financial Instruments [Line Items]</t>
        </is>
      </c>
    </row>
    <row r="34">
      <c r="A34" s="4" t="inlineStr">
        <is>
          <t>Debt Instrument, Fair Value Disclosure</t>
        </is>
      </c>
      <c r="B34" s="8" t="n">
        <v>1169.6</v>
      </c>
      <c r="C34" s="8" t="n">
        <v>1594.3</v>
      </c>
    </row>
    <row r="35">
      <c r="A35" s="4" t="inlineStr">
        <is>
          <t>Senior Secured Credit Facilities &amp; Other [Member] | Level 2 [Member] | Estimate of Fair Value Measurement [Member]</t>
        </is>
      </c>
    </row>
    <row r="36">
      <c r="A36" s="3" t="inlineStr">
        <is>
          <t>Fair Value Measurements Of Financial Instruments [Line Items]</t>
        </is>
      </c>
    </row>
    <row r="37">
      <c r="A37" s="4" t="inlineStr">
        <is>
          <t>Debt Instrument, Fair Value Disclosure</t>
        </is>
      </c>
      <c r="B37" s="7" t="n">
        <v>1160.1</v>
      </c>
      <c r="C37" s="5" t="n">
        <v>15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Long-Term Obligations and Other Short-Term Borrowings Interest Rate (Details) - Revolving Credit Facility - Two [Member] - London Interbank Offered Rate (LIBOR) [Member]</t>
        </is>
      </c>
      <c r="B1" s="2" t="inlineStr">
        <is>
          <t>12 Months Ended</t>
        </is>
      </c>
    </row>
    <row r="2">
      <c r="B2" s="2" t="inlineStr">
        <is>
          <t>Jun. 30, 2020</t>
        </is>
      </c>
    </row>
    <row r="3">
      <c r="A3" s="3" t="inlineStr">
        <is>
          <t>Debt Instrument [Line Items]</t>
        </is>
      </c>
    </row>
    <row r="4">
      <c r="A4" s="4" t="inlineStr">
        <is>
          <t>Debt Instrument, Basis Spread on Variable Rate</t>
        </is>
      </c>
      <c r="B4" s="4" t="inlineStr">
        <is>
          <t>2.25%</t>
        </is>
      </c>
    </row>
    <row r="5">
      <c r="A5" s="4" t="inlineStr">
        <is>
          <t>Minimum [Member]</t>
        </is>
      </c>
    </row>
    <row r="6">
      <c r="A6" s="3" t="inlineStr">
        <is>
          <t>Debt Instrument [Line Items]</t>
        </is>
      </c>
    </row>
    <row r="7">
      <c r="A7" s="4" t="inlineStr">
        <is>
          <t>Debt Instrument, Basis Spread on Variable Rate</t>
        </is>
      </c>
      <c r="B7" s="4" t="inlineStr">
        <is>
          <t>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alculations of Earnings Per Share (Details) - USD ($) $ / shares in Units,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Abstract]</t>
        </is>
      </c>
    </row>
    <row r="4">
      <c r="A4" s="4" t="inlineStr">
        <is>
          <t>Net earnings</t>
        </is>
      </c>
      <c r="J4" s="7" t="n">
        <v>220.7</v>
      </c>
      <c r="K4" s="7" t="n">
        <v>137.4</v>
      </c>
      <c r="L4" s="7" t="n">
        <v>83.59999999999999</v>
      </c>
    </row>
    <row r="5">
      <c r="A5" s="4" t="inlineStr">
        <is>
          <t>Participating Securities, Distributed and Undistributed (Earnings) Loss, Basic</t>
        </is>
      </c>
      <c r="B5" s="7" t="n">
        <v>-19.4</v>
      </c>
      <c r="C5" s="7" t="n">
        <v>-9.1</v>
      </c>
      <c r="D5" s="7" t="n">
        <v>-11.2</v>
      </c>
      <c r="E5" s="7" t="n">
        <v>-8.1</v>
      </c>
      <c r="F5" s="7" t="n">
        <v>-5.4</v>
      </c>
      <c r="G5" s="5" t="n">
        <v>0</v>
      </c>
      <c r="H5" s="5" t="n">
        <v>0</v>
      </c>
      <c r="I5" s="5" t="n">
        <v>0</v>
      </c>
      <c r="J5" s="8" t="n">
        <v>-47.7</v>
      </c>
      <c r="K5" s="8" t="n">
        <v>-5.4</v>
      </c>
      <c r="L5" s="6" t="n">
        <v>0</v>
      </c>
    </row>
    <row r="6">
      <c r="A6" s="4" t="inlineStr">
        <is>
          <t>Net Income (Loss) Available to Common Stockholders, Basic</t>
        </is>
      </c>
      <c r="B6" s="7" t="n">
        <v>134.8</v>
      </c>
      <c r="C6" s="7" t="n">
        <v>11.8</v>
      </c>
      <c r="D6" s="7" t="n">
        <v>34.3</v>
      </c>
      <c r="E6" s="5" t="n">
        <v>-8</v>
      </c>
      <c r="F6" s="7" t="n">
        <v>65.7</v>
      </c>
      <c r="G6" s="7" t="n">
        <v>31.7</v>
      </c>
      <c r="H6" s="5" t="n">
        <v>49</v>
      </c>
      <c r="I6" s="7" t="n">
        <v>-14.4</v>
      </c>
      <c r="J6" s="5" t="n">
        <v>173</v>
      </c>
      <c r="K6" s="5" t="n">
        <v>132</v>
      </c>
      <c r="L6" s="7" t="n">
        <v>83.59999999999999</v>
      </c>
    </row>
    <row r="7">
      <c r="A7" s="4" t="inlineStr">
        <is>
          <t>Weighted Average Number of Shares Outstanding, Basic</t>
        </is>
      </c>
      <c r="J7" s="6" t="n">
        <v>149794191</v>
      </c>
      <c r="K7" s="6" t="n">
        <v>144245956</v>
      </c>
      <c r="L7" s="6" t="n">
        <v>131226110</v>
      </c>
    </row>
    <row r="8">
      <c r="A8" s="4" t="inlineStr">
        <is>
          <t>Dilutive Securities, Effect on Basic Earnings Per Share, Dilutive Convertible Securities</t>
        </is>
      </c>
      <c r="J8" s="6" t="n">
        <v>2527612</v>
      </c>
      <c r="K8" s="6" t="n">
        <v>1708519</v>
      </c>
      <c r="L8" s="6" t="n">
        <v>1975106</v>
      </c>
    </row>
    <row r="9">
      <c r="A9" s="4" t="inlineStr">
        <is>
          <t>Weighted Average Number of Shares Outstanding, Diluted</t>
        </is>
      </c>
      <c r="J9" s="6" t="n">
        <v>152321803</v>
      </c>
      <c r="K9" s="6" t="n">
        <v>145954475</v>
      </c>
      <c r="L9" s="6" t="n">
        <v>133201216</v>
      </c>
    </row>
    <row r="10">
      <c r="A10" s="4" t="inlineStr">
        <is>
          <t>Earnings Per Share, Basic</t>
        </is>
      </c>
      <c r="B10" s="9" t="n">
        <v>0.86</v>
      </c>
      <c r="C10" s="9" t="n">
        <v>0.08</v>
      </c>
      <c r="D10" s="9" t="n">
        <v>0.23</v>
      </c>
      <c r="E10" s="9" t="n">
        <v>-0.05</v>
      </c>
      <c r="F10" s="9" t="n">
        <v>0.45</v>
      </c>
      <c r="G10" s="9" t="n">
        <v>0.22</v>
      </c>
      <c r="H10" s="9" t="n">
        <v>0.34</v>
      </c>
      <c r="I10" s="9" t="n">
        <v>-0.1</v>
      </c>
      <c r="J10" s="9" t="n">
        <v>1.16</v>
      </c>
      <c r="K10" s="9" t="n">
        <v>0.92</v>
      </c>
      <c r="L10" s="9" t="n">
        <v>0.64</v>
      </c>
    </row>
    <row r="11">
      <c r="A11" s="4" t="inlineStr">
        <is>
          <t>Earnings Per Share, Diluted</t>
        </is>
      </c>
      <c r="B11" s="9" t="n">
        <v>0.85</v>
      </c>
      <c r="C11" s="9" t="n">
        <v>0.08</v>
      </c>
      <c r="D11" s="9" t="n">
        <v>0.23</v>
      </c>
      <c r="E11" s="9" t="n">
        <v>-0.05</v>
      </c>
      <c r="F11" s="9" t="n">
        <v>0.44</v>
      </c>
      <c r="G11" s="9" t="n">
        <v>0.22</v>
      </c>
      <c r="H11" s="9" t="n">
        <v>0.33</v>
      </c>
      <c r="I11" s="9" t="n">
        <v>-0.1</v>
      </c>
      <c r="J11" s="9" t="n">
        <v>1.14</v>
      </c>
      <c r="K11" s="9" t="n">
        <v>0.9</v>
      </c>
      <c r="L11" s="9" t="n">
        <v>0.63</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 Additional Details (Details) - shares shares in Million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Incremental Common Shares Attributable to Dilutive Effect of Conversion of Preferred Stock</t>
        </is>
      </c>
      <c r="B4" s="8" t="n">
        <v>13.1</v>
      </c>
      <c r="C4" s="8" t="n">
        <v>1.6</v>
      </c>
    </row>
    <row r="5">
      <c r="A5" s="4" t="inlineStr">
        <is>
          <t>Stock Compensation Plan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0</v>
      </c>
      <c r="D7" s="8" t="n">
        <v>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Consolidated Statment of Changes in Shareholder's Equity (Parenthetical) - shares</t>
        </is>
      </c>
      <c r="B1" s="2" t="inlineStr">
        <is>
          <t>12 Months Ended</t>
        </is>
      </c>
    </row>
    <row r="2">
      <c r="B2" s="2" t="inlineStr">
        <is>
          <t>Jun. 30, 2020</t>
        </is>
      </c>
      <c r="C2" s="2" t="inlineStr">
        <is>
          <t>Jun. 30, 2019</t>
        </is>
      </c>
      <c r="D2" s="2" t="inlineStr">
        <is>
          <t>Jun. 30, 2018</t>
        </is>
      </c>
    </row>
    <row r="3">
      <c r="A3" s="3" t="inlineStr">
        <is>
          <t>Increase (Decrease) in Stockholders' Equity [Roll Forward]</t>
        </is>
      </c>
    </row>
    <row r="4">
      <c r="A4" s="4" t="inlineStr">
        <is>
          <t>Share-based Compensation Arrangement by Share-based Payment Award, Options, Exercises in Period</t>
        </is>
      </c>
      <c r="B4" s="6" t="n">
        <v>166000</v>
      </c>
      <c r="C4" s="6" t="n">
        <v>283000</v>
      </c>
    </row>
    <row r="5">
      <c r="A5" s="4" t="inlineStr">
        <is>
          <t>Common Stock [Member]</t>
        </is>
      </c>
    </row>
    <row r="6">
      <c r="A6" s="3" t="inlineStr">
        <is>
          <t>Increase (Decrease) in Stockholders' Equity [Roll Forward]</t>
        </is>
      </c>
    </row>
    <row r="7">
      <c r="A7" s="4" t="inlineStr">
        <is>
          <t>Beginning Balance - Common Stock Outstanding (shares)</t>
        </is>
      </c>
      <c r="B7" s="6" t="n">
        <v>145738300</v>
      </c>
      <c r="C7" s="6" t="n">
        <v>133423600</v>
      </c>
      <c r="D7" s="6" t="n">
        <v>125049900</v>
      </c>
    </row>
    <row r="8">
      <c r="A8" s="4" t="inlineStr">
        <is>
          <t>Stock Issued During Period, Shares, New Issues</t>
        </is>
      </c>
      <c r="B8" s="6" t="n">
        <v>16195900</v>
      </c>
      <c r="C8" s="6" t="n">
        <v>11431400000</v>
      </c>
      <c r="D8" s="6" t="n">
        <v>7354200</v>
      </c>
    </row>
    <row r="9">
      <c r="A9" s="4" t="inlineStr">
        <is>
          <t>Share-based Compensation Arrangement by Share-based Payment Award, Options, Exercises in Period</t>
        </is>
      </c>
      <c r="B9" s="6" t="n">
        <v>853800</v>
      </c>
      <c r="C9" s="6" t="n">
        <v>883300000</v>
      </c>
      <c r="D9" s="6" t="n">
        <v>1019500</v>
      </c>
    </row>
    <row r="10">
      <c r="A10" s="4" t="inlineStr">
        <is>
          <t>Ending Balance - Common Stock Outstanding (shares)</t>
        </is>
      </c>
      <c r="B10" s="6" t="n">
        <v>162788000</v>
      </c>
      <c r="C10" s="6" t="n">
        <v>145738300</v>
      </c>
      <c r="D10" s="6" t="n">
        <v>1334236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rivative Instruments and Hedging Activities - Additional Information (Detail) - USD ($)</t>
        </is>
      </c>
      <c r="B1" s="2" t="inlineStr">
        <is>
          <t>12 Months Ended</t>
        </is>
      </c>
    </row>
    <row r="2">
      <c r="B2" s="2" t="inlineStr">
        <is>
          <t>Jun. 30, 2020</t>
        </is>
      </c>
      <c r="C2" s="2" t="inlineStr">
        <is>
          <t>Jun. 30, 2019</t>
        </is>
      </c>
      <c r="D2" s="2" t="inlineStr">
        <is>
          <t>Jun. 30, 2018</t>
        </is>
      </c>
      <c r="E2" s="2" t="inlineStr">
        <is>
          <t>May 17, 2019</t>
        </is>
      </c>
    </row>
    <row r="3">
      <c r="A3" s="3" t="inlineStr">
        <is>
          <t>Derivative [Line Items]</t>
        </is>
      </c>
    </row>
    <row r="4">
      <c r="A4" s="4" t="inlineStr">
        <is>
          <t>Derivatives used in Net Investment Hedge, Increase (Decrease), Gross of Tax</t>
        </is>
      </c>
      <c r="B4" s="5" t="n">
        <v>2700000</v>
      </c>
      <c r="C4" s="5" t="n">
        <v>12200000</v>
      </c>
    </row>
    <row r="5">
      <c r="A5" s="4" t="inlineStr">
        <is>
          <t>Derivative Instruments Not Designated as Hedging Instruments, Gain (Loss), Net</t>
        </is>
      </c>
      <c r="B5" s="6" t="n">
        <v>6100000</v>
      </c>
      <c r="C5" s="6" t="n">
        <v>7600000</v>
      </c>
    </row>
    <row r="6">
      <c r="A6" s="4" t="inlineStr">
        <is>
          <t>Net accumulated gain related to investment hedges</t>
        </is>
      </c>
      <c r="B6" s="6" t="n">
        <v>62500000</v>
      </c>
    </row>
    <row r="7">
      <c r="A7" s="4" t="inlineStr">
        <is>
          <t>Proceeds from Issuance of Redeemable Preferred Stock</t>
        </is>
      </c>
      <c r="B7" s="6" t="n">
        <v>0</v>
      </c>
      <c r="C7" s="6" t="n">
        <v>646300000</v>
      </c>
      <c r="D7" s="5" t="n">
        <v>0</v>
      </c>
    </row>
    <row r="8">
      <c r="A8" s="4" t="inlineStr">
        <is>
          <t>Payments of Stock Issuance Costs</t>
        </is>
      </c>
      <c r="C8" s="6" t="n">
        <v>3700000</v>
      </c>
    </row>
    <row r="9">
      <c r="A9" s="4" t="inlineStr">
        <is>
          <t>Derivative, Gain (Loss) on Derivative, Net</t>
        </is>
      </c>
      <c r="B9" s="6" t="n">
        <v>3200000</v>
      </c>
      <c r="C9" s="6" t="n">
        <v>12900000</v>
      </c>
      <c r="D9" s="5" t="n">
        <v>0</v>
      </c>
    </row>
    <row r="10">
      <c r="A10" s="4" t="inlineStr">
        <is>
          <t>Embedded Derivative, Fair Value of Embedded Derivative Liability</t>
        </is>
      </c>
      <c r="B10" s="6" t="n">
        <v>23600000</v>
      </c>
    </row>
    <row r="11">
      <c r="A11" s="4" t="inlineStr">
        <is>
          <t>Derivative Liability</t>
        </is>
      </c>
      <c r="C11" s="5" t="n">
        <v>26800000</v>
      </c>
    </row>
    <row r="12">
      <c r="A12" s="4" t="inlineStr">
        <is>
          <t>Embedded Derivative, Estimate of Embedded Derivative Liability</t>
        </is>
      </c>
      <c r="B12" s="5" t="n">
        <v>3700000</v>
      </c>
      <c r="E12" s="5" t="n">
        <v>39700000</v>
      </c>
    </row>
    <row r="13">
      <c r="A13" s="4" t="inlineStr">
        <is>
          <t>U.S. Denominated Term Loan [Member]</t>
        </is>
      </c>
    </row>
    <row r="14">
      <c r="A14" s="3" t="inlineStr">
        <is>
          <t>Derivative [Line Items]</t>
        </is>
      </c>
    </row>
    <row r="15">
      <c r="A15" s="4" t="inlineStr">
        <is>
          <t>Debt Instrument, Interest Rate, Effective Percentage</t>
        </is>
      </c>
      <c r="B15" s="4" t="inlineStr">
        <is>
          <t>1.26%</t>
        </is>
      </c>
    </row>
    <row r="16">
      <c r="A16" s="4" t="inlineStr">
        <is>
          <t>Total Fixed Rate</t>
        </is>
      </c>
      <c r="B16" s="4" t="inlineStr">
        <is>
          <t>3.51%</t>
        </is>
      </c>
    </row>
    <row r="17">
      <c r="A17" s="4" t="inlineStr">
        <is>
          <t>Total Debt, U.S Denominated Term Loan</t>
        </is>
      </c>
      <c r="B17" s="5" t="n">
        <v>500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12 Months Ended</t>
        </is>
      </c>
    </row>
    <row r="2">
      <c r="B2" s="2" t="inlineStr">
        <is>
          <t>Jun. 30, 2020</t>
        </is>
      </c>
      <c r="C2" s="2" t="inlineStr">
        <is>
          <t>Jun. 30, 2019</t>
        </is>
      </c>
      <c r="D2" s="2" t="inlineStr">
        <is>
          <t>Jun. 30, 2018</t>
        </is>
      </c>
      <c r="E2" s="2" t="inlineStr">
        <is>
          <t>Jun. 30, 2017</t>
        </is>
      </c>
      <c r="F2" s="2" t="inlineStr">
        <is>
          <t>Apr. 10, 2007</t>
        </is>
      </c>
    </row>
    <row r="3">
      <c r="A3" s="3" t="inlineStr">
        <is>
          <t>Income Tax Contingency [Line Items]</t>
        </is>
      </c>
    </row>
    <row r="4">
      <c r="A4" s="4" t="inlineStr">
        <is>
          <t>Undistributed Earnings of Foreign Subsidiaries</t>
        </is>
      </c>
      <c r="B4" s="7" t="n">
        <v>84.8</v>
      </c>
    </row>
    <row r="5">
      <c r="A5" s="4" t="inlineStr">
        <is>
          <t>Valuation Allowance, Deferred Tax Asset, Increase (Decrease), Amount</t>
        </is>
      </c>
      <c r="B5" s="8" t="n">
        <v>-23.1</v>
      </c>
    </row>
    <row r="6">
      <c r="A6" s="4" t="inlineStr">
        <is>
          <t>Deferred Tax Assets, Valuation Allowance</t>
        </is>
      </c>
      <c r="B6" s="8" t="n">
        <v>52.9</v>
      </c>
      <c r="C6" s="7" t="n">
        <v>76.3</v>
      </c>
    </row>
    <row r="7">
      <c r="A7" s="4" t="inlineStr">
        <is>
          <t>Unrecognized Tax Benefits</t>
        </is>
      </c>
      <c r="B7" s="8" t="n">
        <v>4.4</v>
      </c>
      <c r="C7" s="8" t="n">
        <v>3.8</v>
      </c>
      <c r="D7" s="7" t="n">
        <v>2.2</v>
      </c>
      <c r="E7" s="7" t="n">
        <v>52.5</v>
      </c>
    </row>
    <row r="8">
      <c r="A8" s="4" t="inlineStr">
        <is>
          <t>Unrecognized Tax Benefits, Interest on Income Taxes Accrued</t>
        </is>
      </c>
      <c r="B8" s="8" t="n">
        <v>1.2</v>
      </c>
      <c r="C8" s="7" t="n">
        <v>1.4</v>
      </c>
      <c r="D8" s="5" t="n">
        <v>2</v>
      </c>
    </row>
    <row r="9">
      <c r="A9" s="4" t="inlineStr">
        <is>
          <t>Unrecognized Tax Benefits, Increase (Decrease) in Interest on Income Taxes Accrued</t>
        </is>
      </c>
      <c r="B9" s="8" t="n">
        <v>-0.2</v>
      </c>
    </row>
    <row r="10">
      <c r="A10" s="4" t="inlineStr">
        <is>
          <t>Domestic Tax Authority [Member]</t>
        </is>
      </c>
    </row>
    <row r="11">
      <c r="A11" s="3" t="inlineStr">
        <is>
          <t>Income Tax Contingency [Line Items]</t>
        </is>
      </c>
    </row>
    <row r="12">
      <c r="A12" s="4" t="inlineStr">
        <is>
          <t>Valuation Allowance, Deferred Tax Asset, Increase (Decrease), Amount</t>
        </is>
      </c>
      <c r="B12" s="8" t="n">
        <v>-8.9</v>
      </c>
    </row>
    <row r="13">
      <c r="A13" s="4" t="inlineStr">
        <is>
          <t>Foreign, Net Operating Loss [Member]</t>
        </is>
      </c>
    </row>
    <row r="14">
      <c r="A14" s="3" t="inlineStr">
        <is>
          <t>Income Tax Contingency [Line Items]</t>
        </is>
      </c>
    </row>
    <row r="15">
      <c r="A15" s="4" t="inlineStr">
        <is>
          <t>Valuation Allowance, Deferred Tax Asset, Increase (Decrease), Amount</t>
        </is>
      </c>
      <c r="B15" s="8" t="n">
        <v>-14.2</v>
      </c>
    </row>
    <row r="16">
      <c r="A16" s="4" t="inlineStr">
        <is>
          <t>Foreign, Net Operating Loss Established [Member]</t>
        </is>
      </c>
    </row>
    <row r="17">
      <c r="A17" s="3" t="inlineStr">
        <is>
          <t>Income Tax Contingency [Line Items]</t>
        </is>
      </c>
    </row>
    <row r="18">
      <c r="A18" s="4" t="inlineStr">
        <is>
          <t>Valuation Allowance, Deferred Tax Asset, Increase (Decrease), Amount</t>
        </is>
      </c>
      <c r="B18" s="8" t="n">
        <v>1.1</v>
      </c>
    </row>
    <row r="19">
      <c r="A19" s="4" t="inlineStr">
        <is>
          <t>Domestic Tax Authority [Member]</t>
        </is>
      </c>
    </row>
    <row r="20">
      <c r="A20" s="3" t="inlineStr">
        <is>
          <t>Income Tax Contingency [Line Items]</t>
        </is>
      </c>
    </row>
    <row r="21">
      <c r="A21" s="4" t="inlineStr">
        <is>
          <t>Operating Loss Carryforwards</t>
        </is>
      </c>
      <c r="B21" s="6" t="n">
        <v>491</v>
      </c>
    </row>
    <row r="22">
      <c r="A22" s="4" t="inlineStr">
        <is>
          <t>Operating Loss Carryforwards, Subject to Limitations, Section 382</t>
        </is>
      </c>
      <c r="B22" s="8" t="n">
        <v>251.4</v>
      </c>
    </row>
    <row r="23">
      <c r="A23" s="4" t="inlineStr">
        <is>
          <t>Operating Loss Carryforwards, Indefinite Life</t>
        </is>
      </c>
      <c r="B23" s="6" t="n">
        <v>267</v>
      </c>
    </row>
    <row r="24">
      <c r="A24" s="4" t="inlineStr">
        <is>
          <t>State and Local Jurisdiction [Member]</t>
        </is>
      </c>
    </row>
    <row r="25">
      <c r="A25" s="3" t="inlineStr">
        <is>
          <t>Income Tax Contingency [Line Items]</t>
        </is>
      </c>
    </row>
    <row r="26">
      <c r="A26" s="4" t="inlineStr">
        <is>
          <t>Operating Loss Carryforwards</t>
        </is>
      </c>
      <c r="B26" s="7" t="n">
        <v>503.3</v>
      </c>
      <c r="F26" s="7" t="n">
        <v>48.7</v>
      </c>
    </row>
    <row r="27">
      <c r="A27" s="4" t="inlineStr">
        <is>
          <t>Operating Loss Carryforwards, Carry Forward Period</t>
        </is>
      </c>
      <c r="B27" s="4" t="inlineStr">
        <is>
          <t>20 years</t>
        </is>
      </c>
    </row>
    <row r="28">
      <c r="A28" s="4" t="inlineStr">
        <is>
          <t>Deferred Tax Assets, Valuation Allowance</t>
        </is>
      </c>
      <c r="B28" s="7" t="n">
        <v>33.8</v>
      </c>
    </row>
    <row r="29">
      <c r="A29" s="4" t="inlineStr">
        <is>
          <t>Foreign Tax Authority [Member]</t>
        </is>
      </c>
    </row>
    <row r="30">
      <c r="A30" s="3" t="inlineStr">
        <is>
          <t>Income Tax Contingency [Line Items]</t>
        </is>
      </c>
    </row>
    <row r="31">
      <c r="A31" s="4" t="inlineStr">
        <is>
          <t>Operating Loss Carryforwards</t>
        </is>
      </c>
      <c r="B31" s="7" t="n">
        <v>116.8</v>
      </c>
    </row>
    <row r="32">
      <c r="A32" s="4" t="inlineStr">
        <is>
          <t>Operating Loss Carryforwards, Carry Forward Period</t>
        </is>
      </c>
      <c r="B32"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 Domestic and Foreign (Details)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S. operations</t>
        </is>
      </c>
      <c r="B4" s="7" t="n">
        <v>120.9</v>
      </c>
      <c r="C4" s="7" t="n">
        <v>36.1</v>
      </c>
      <c r="D4" s="7" t="n">
        <v>13.3</v>
      </c>
    </row>
    <row r="5">
      <c r="A5" s="4" t="inlineStr">
        <is>
          <t>Non-U.S. operations</t>
        </is>
      </c>
      <c r="B5" s="8" t="n">
        <v>139.5</v>
      </c>
      <c r="C5" s="8" t="n">
        <v>124.2</v>
      </c>
      <c r="D5" s="8" t="n">
        <v>138.7</v>
      </c>
    </row>
    <row r="6">
      <c r="A6" s="4" t="inlineStr">
        <is>
          <t>Earnings from continuing operations before income taxes</t>
        </is>
      </c>
      <c r="B6" s="7" t="n">
        <v>260.4</v>
      </c>
      <c r="C6" s="7" t="n">
        <v>160.3</v>
      </c>
      <c r="D6" s="5" t="n">
        <v>1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Components of Income Tax Expense (Details) - USD ($) $ in Millions</t>
        </is>
      </c>
      <c r="B1" s="2" t="inlineStr">
        <is>
          <t>12 Months Ended</t>
        </is>
      </c>
    </row>
    <row r="2">
      <c r="B2" s="2" t="inlineStr">
        <is>
          <t>Jun. 30, 2020</t>
        </is>
      </c>
      <c r="C2" s="2" t="inlineStr">
        <is>
          <t>Jun. 30, 2019</t>
        </is>
      </c>
      <c r="D2" s="2" t="inlineStr">
        <is>
          <t>Jun. 30, 2018</t>
        </is>
      </c>
    </row>
    <row r="3">
      <c r="A3" s="3" t="inlineStr">
        <is>
          <t>Current Income Tax Expense (Benefit), Continuing Operations [Abstract]</t>
        </is>
      </c>
    </row>
    <row r="4">
      <c r="A4" s="4" t="inlineStr">
        <is>
          <t>Federal</t>
        </is>
      </c>
      <c r="B4" s="7" t="n">
        <v>1.2</v>
      </c>
      <c r="C4" s="7" t="n">
        <v>2.4</v>
      </c>
      <c r="D4" s="7" t="n">
        <v>14.1</v>
      </c>
    </row>
    <row r="5">
      <c r="A5" s="4" t="inlineStr">
        <is>
          <t>State and local</t>
        </is>
      </c>
      <c r="B5" s="8" t="n">
        <v>0.8</v>
      </c>
      <c r="C5" s="8" t="n">
        <v>0.3</v>
      </c>
      <c r="D5" s="8" t="n">
        <v>0.1</v>
      </c>
    </row>
    <row r="6">
      <c r="A6" s="4" t="inlineStr">
        <is>
          <t>Non-U.S.</t>
        </is>
      </c>
      <c r="B6" s="6" t="n">
        <v>33</v>
      </c>
      <c r="C6" s="8" t="n">
        <v>25.8</v>
      </c>
      <c r="D6" s="8" t="n">
        <v>24.9</v>
      </c>
    </row>
    <row r="7">
      <c r="A7" s="4" t="inlineStr">
        <is>
          <t>Total current</t>
        </is>
      </c>
      <c r="B7" s="6" t="n">
        <v>35</v>
      </c>
      <c r="C7" s="8" t="n">
        <v>28.5</v>
      </c>
      <c r="D7" s="8" t="n">
        <v>39.1</v>
      </c>
    </row>
    <row r="8">
      <c r="A8" s="3" t="inlineStr">
        <is>
          <t>Deferred:</t>
        </is>
      </c>
    </row>
    <row r="9">
      <c r="A9" s="4" t="inlineStr">
        <is>
          <t>Federal</t>
        </is>
      </c>
      <c r="B9" s="8" t="n">
        <v>11.1</v>
      </c>
      <c r="C9" s="8" t="n">
        <v>3.6</v>
      </c>
      <c r="D9" s="8" t="n">
        <v>24.2</v>
      </c>
    </row>
    <row r="10">
      <c r="A10" s="4" t="inlineStr">
        <is>
          <t>State and local</t>
        </is>
      </c>
      <c r="B10" s="8" t="n">
        <v>6.9</v>
      </c>
      <c r="C10" s="8" t="n">
        <v>-11.6</v>
      </c>
      <c r="D10" s="6" t="n">
        <v>-1</v>
      </c>
    </row>
    <row r="11">
      <c r="A11" s="4" t="inlineStr">
        <is>
          <t>Non-U.S.</t>
        </is>
      </c>
      <c r="B11" s="8" t="n">
        <v>-13.3</v>
      </c>
      <c r="C11" s="8" t="n">
        <v>2.4</v>
      </c>
      <c r="D11" s="8" t="n">
        <v>6.1</v>
      </c>
    </row>
    <row r="12">
      <c r="A12" s="4" t="inlineStr">
        <is>
          <t>Total deferred</t>
        </is>
      </c>
      <c r="B12" s="8" t="n">
        <v>4.7</v>
      </c>
      <c r="C12" s="8" t="n">
        <v>-5.6</v>
      </c>
      <c r="D12" s="8" t="n">
        <v>29.3</v>
      </c>
    </row>
    <row r="13">
      <c r="A13" s="4" t="inlineStr">
        <is>
          <t>Total provision</t>
        </is>
      </c>
      <c r="B13" s="7" t="n">
        <v>39.7</v>
      </c>
      <c r="C13" s="7" t="n">
        <v>22.9</v>
      </c>
      <c r="D13" s="7" t="n">
        <v>68.4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Income Tax Reconciliation (Details) - USD ($)</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Provision at U.S. federal statutory tax rate</t>
        </is>
      </c>
      <c r="B4" s="5" t="n">
        <v>54700000</v>
      </c>
      <c r="C4" s="5" t="n">
        <v>33700000</v>
      </c>
      <c r="D4" s="5" t="n">
        <v>42700000</v>
      </c>
    </row>
    <row r="5">
      <c r="A5" s="4" t="inlineStr">
        <is>
          <t>State and local income taxes</t>
        </is>
      </c>
      <c r="B5" s="6" t="n">
        <v>6100000</v>
      </c>
      <c r="C5" s="6" t="n">
        <v>-300000</v>
      </c>
      <c r="D5" s="6" t="n">
        <v>-2500000</v>
      </c>
    </row>
    <row r="6">
      <c r="A6" s="4" t="inlineStr">
        <is>
          <t>Foreign tax rate differential</t>
        </is>
      </c>
      <c r="B6" s="6" t="n">
        <v>-6400000</v>
      </c>
      <c r="C6" s="6" t="n">
        <v>-3000000</v>
      </c>
      <c r="D6" s="6" t="n">
        <v>-15400000</v>
      </c>
    </row>
    <row r="7">
      <c r="A7" s="4" t="inlineStr">
        <is>
          <t>Effective Income Tax Rate Reconciliation, Global intangible low tax income</t>
        </is>
      </c>
      <c r="B7" s="6" t="n">
        <v>2900000</v>
      </c>
      <c r="C7" s="6" t="n">
        <v>3400000</v>
      </c>
      <c r="D7" s="6" t="n">
        <v>0</v>
      </c>
    </row>
    <row r="8">
      <c r="A8" s="4" t="inlineStr">
        <is>
          <t>Permanent items</t>
        </is>
      </c>
      <c r="B8" s="6" t="n">
        <v>2600000</v>
      </c>
      <c r="C8" s="6" t="n">
        <v>4900000</v>
      </c>
      <c r="D8" s="6" t="n">
        <v>2700000</v>
      </c>
    </row>
    <row r="9">
      <c r="A9" s="4" t="inlineStr">
        <is>
          <t>Unrecognized tax positions</t>
        </is>
      </c>
      <c r="B9" s="6" t="n">
        <v>-400000</v>
      </c>
      <c r="C9" s="6" t="n">
        <v>1100000</v>
      </c>
      <c r="D9" s="6" t="n">
        <v>-2400000</v>
      </c>
    </row>
    <row r="10">
      <c r="A10" s="4" t="inlineStr">
        <is>
          <t>Tax valuation allowance</t>
        </is>
      </c>
      <c r="B10" s="6" t="n">
        <v>-21300000</v>
      </c>
      <c r="C10" s="6" t="n">
        <v>-11300000</v>
      </c>
      <c r="D10" s="6" t="n">
        <v>7200000</v>
      </c>
    </row>
    <row r="11">
      <c r="A11" s="4" t="inlineStr">
        <is>
          <t>Effective Income Tax Rate Reconciliation, Tax Credit, Foreign, Amount</t>
        </is>
      </c>
      <c r="B11" s="6" t="n">
        <v>2600000</v>
      </c>
      <c r="C11" s="6" t="n">
        <v>4200000</v>
      </c>
      <c r="D11" s="6" t="n">
        <v>0</v>
      </c>
    </row>
    <row r="12">
      <c r="A12" s="4" t="inlineStr">
        <is>
          <t>Withholding Tax and other foreign taxes</t>
        </is>
      </c>
      <c r="B12" s="6" t="n">
        <v>900000</v>
      </c>
      <c r="C12" s="6" t="n">
        <v>1100000</v>
      </c>
      <c r="D12" s="6" t="n">
        <v>1300000</v>
      </c>
    </row>
    <row r="13">
      <c r="A13" s="4" t="inlineStr">
        <is>
          <t>Change in tax rate</t>
        </is>
      </c>
      <c r="B13" s="6" t="n">
        <v>3800000</v>
      </c>
      <c r="C13" s="6" t="n">
        <v>800000</v>
      </c>
      <c r="D13" s="6" t="n">
        <v>-3600000</v>
      </c>
    </row>
    <row r="14">
      <c r="A14" s="4" t="inlineStr">
        <is>
          <t>Effective Income Tax Rate Reconciliation, Tax Credit, Research, Amount</t>
        </is>
      </c>
      <c r="B14" s="6" t="n">
        <v>-1900000</v>
      </c>
      <c r="C14" s="6" t="n">
        <v>-2300000</v>
      </c>
      <c r="D14" s="6" t="n">
        <v>-2400000</v>
      </c>
    </row>
    <row r="15">
      <c r="A15" s="4" t="inlineStr">
        <is>
          <t>Tax Cuts and Jobs Act, Tax Effect</t>
        </is>
      </c>
      <c r="B15" s="6" t="n">
        <v>0</v>
      </c>
      <c r="C15" s="6" t="n">
        <v>0</v>
      </c>
      <c r="D15" s="6" t="n">
        <v>42500000</v>
      </c>
    </row>
    <row r="16">
      <c r="A16" s="4" t="inlineStr">
        <is>
          <t>Other</t>
        </is>
      </c>
      <c r="B16" s="6" t="n">
        <v>1300000</v>
      </c>
      <c r="C16" s="6" t="n">
        <v>-1000000</v>
      </c>
      <c r="D16" s="6" t="n">
        <v>-1700000</v>
      </c>
    </row>
    <row r="17">
      <c r="A17" s="4" t="inlineStr">
        <is>
          <t>Total provision</t>
        </is>
      </c>
      <c r="B17" s="5" t="n">
        <v>39700000</v>
      </c>
      <c r="C17" s="5" t="n">
        <v>22900000</v>
      </c>
      <c r="D17" s="5" t="n">
        <v>684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Deferred Tax Assets (Details) - USD ($) $ in Millions</t>
        </is>
      </c>
      <c r="B1" s="2" t="inlineStr">
        <is>
          <t>Jun. 30, 2020</t>
        </is>
      </c>
      <c r="C1" s="2" t="inlineStr">
        <is>
          <t>Jun. 30, 2019</t>
        </is>
      </c>
    </row>
    <row r="2">
      <c r="A2" s="3" t="inlineStr">
        <is>
          <t>Deferred income tax assets:</t>
        </is>
      </c>
    </row>
    <row r="3">
      <c r="A3" s="4" t="inlineStr">
        <is>
          <t>Accrued liabilities</t>
        </is>
      </c>
      <c r="B3" s="5" t="n">
        <v>30</v>
      </c>
      <c r="C3" s="5" t="n">
        <v>27</v>
      </c>
    </row>
    <row r="4">
      <c r="A4" s="4" t="inlineStr">
        <is>
          <t>Equity compensation</t>
        </is>
      </c>
      <c r="B4" s="6" t="n">
        <v>16</v>
      </c>
      <c r="C4" s="8" t="n">
        <v>35.9</v>
      </c>
    </row>
    <row r="5">
      <c r="A5" s="4" t="inlineStr">
        <is>
          <t>Loss and tax credit carryforwards</t>
        </is>
      </c>
      <c r="B5" s="8" t="n">
        <v>193.8</v>
      </c>
      <c r="C5" s="6" t="n">
        <v>150</v>
      </c>
    </row>
    <row r="6">
      <c r="A6" s="4" t="inlineStr">
        <is>
          <t>Foreign currency</t>
        </is>
      </c>
      <c r="B6" s="8" t="n">
        <v>14.8</v>
      </c>
      <c r="C6" s="6" t="n">
        <v>11</v>
      </c>
    </row>
    <row r="7">
      <c r="A7" s="4" t="inlineStr">
        <is>
          <t>Pension</t>
        </is>
      </c>
      <c r="B7" s="8" t="n">
        <v>27.5</v>
      </c>
      <c r="C7" s="8" t="n">
        <v>30.7</v>
      </c>
    </row>
    <row r="8">
      <c r="A8" s="4" t="inlineStr">
        <is>
          <t>Property-related</t>
        </is>
      </c>
      <c r="B8" s="8" t="n">
        <v>9.300000000000001</v>
      </c>
      <c r="C8" s="6" t="n">
        <v>1</v>
      </c>
    </row>
    <row r="9">
      <c r="A9" s="4" t="inlineStr">
        <is>
          <t>Intangibles</t>
        </is>
      </c>
      <c r="B9" s="6" t="n">
        <v>0</v>
      </c>
      <c r="C9" s="6" t="n">
        <v>3</v>
      </c>
    </row>
    <row r="10">
      <c r="A10" s="4" t="inlineStr">
        <is>
          <t>Deferred Income Tax, Operating Lease, Liabilities</t>
        </is>
      </c>
      <c r="B10" s="8" t="n">
        <v>-34.4</v>
      </c>
      <c r="C10" s="8" t="n">
        <v>-11.5</v>
      </c>
    </row>
    <row r="11">
      <c r="A11" s="4" t="inlineStr">
        <is>
          <t>Euro Denominated Debt</t>
        </is>
      </c>
      <c r="B11" s="8" t="n">
        <v>7.1</v>
      </c>
      <c r="C11" s="6" t="n">
        <v>6</v>
      </c>
    </row>
    <row r="12">
      <c r="A12" s="4" t="inlineStr">
        <is>
          <t>Total deferred income tax assets</t>
        </is>
      </c>
      <c r="B12" s="8" t="n">
        <v>332.9</v>
      </c>
      <c r="C12" s="8" t="n">
        <v>276.1</v>
      </c>
    </row>
    <row r="13">
      <c r="A13" s="4" t="inlineStr">
        <is>
          <t>Valuation allowance</t>
        </is>
      </c>
      <c r="B13" s="8" t="n">
        <v>-52.9</v>
      </c>
      <c r="C13" s="8" t="n">
        <v>-76.3</v>
      </c>
    </row>
    <row r="14">
      <c r="A14" s="4" t="inlineStr">
        <is>
          <t>Deferred Tax Assets, Net of Valuation Allowance</t>
        </is>
      </c>
      <c r="B14" s="6" t="n">
        <v>280</v>
      </c>
      <c r="C14" s="8" t="n">
        <v>199.8</v>
      </c>
    </row>
    <row r="15">
      <c r="A15" s="3" t="inlineStr">
        <is>
          <t>Deferred income tax liabilities:</t>
        </is>
      </c>
    </row>
    <row r="16">
      <c r="A16" s="4" t="inlineStr">
        <is>
          <t>Foreign currency</t>
        </is>
      </c>
      <c r="B16" s="8" t="n">
        <v>-7.6</v>
      </c>
      <c r="C16" s="6" t="n">
        <v>0</v>
      </c>
    </row>
    <row r="17">
      <c r="A17" s="4" t="inlineStr">
        <is>
          <t>Property-related</t>
        </is>
      </c>
      <c r="B17" s="8" t="n">
        <v>-99.5</v>
      </c>
      <c r="C17" s="8" t="n">
        <v>-53.1</v>
      </c>
    </row>
    <row r="18">
      <c r="A18" s="4" t="inlineStr">
        <is>
          <t>Goodwill and other intangibles</t>
        </is>
      </c>
      <c r="B18" s="8" t="n">
        <v>-192.1</v>
      </c>
      <c r="C18" s="6" t="n">
        <v>-181</v>
      </c>
    </row>
    <row r="19">
      <c r="A19" s="4" t="inlineStr">
        <is>
          <t>Deferred Income Tax, Right-of-Use Asset</t>
        </is>
      </c>
      <c r="B19" s="6" t="n">
        <v>-22</v>
      </c>
      <c r="C19" s="6" t="n">
        <v>0</v>
      </c>
    </row>
    <row r="20">
      <c r="A20" s="4" t="inlineStr">
        <is>
          <t>Other</t>
        </is>
      </c>
      <c r="B20" s="8" t="n">
        <v>-3.4</v>
      </c>
      <c r="C20" s="8" t="n">
        <v>-1.5</v>
      </c>
    </row>
    <row r="21">
      <c r="A21" s="4" t="inlineStr">
        <is>
          <t>Total deferred income tax liabilities</t>
        </is>
      </c>
      <c r="B21" s="8" t="n">
        <v>-324.6</v>
      </c>
      <c r="C21" s="8" t="n">
        <v>-235.6</v>
      </c>
    </row>
    <row r="22">
      <c r="A22" s="4" t="inlineStr">
        <is>
          <t>Deferred Tax Liabilities, Net</t>
        </is>
      </c>
      <c r="B22" s="7" t="n">
        <v>44.6</v>
      </c>
      <c r="C22" s="7" t="n">
        <v>3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Balance Sheet (Details) - USD ($) $ in Millions</t>
        </is>
      </c>
      <c r="B1" s="2" t="inlineStr">
        <is>
          <t>Jun. 30, 2020</t>
        </is>
      </c>
      <c r="C1" s="2" t="inlineStr">
        <is>
          <t>Jun. 30, 2019</t>
        </is>
      </c>
    </row>
    <row r="2">
      <c r="A2" s="3" t="inlineStr">
        <is>
          <t>Income Tax Disclosure [Abstract]</t>
        </is>
      </c>
    </row>
    <row r="3">
      <c r="A3" s="4" t="inlineStr">
        <is>
          <t>Non-current deferred tax asset</t>
        </is>
      </c>
      <c r="B3" s="7" t="n">
        <v>49.4</v>
      </c>
      <c r="C3" s="7" t="n">
        <v>38.6</v>
      </c>
    </row>
    <row r="4">
      <c r="A4" s="4" t="inlineStr">
        <is>
          <t>Non-current deferred tax liability</t>
        </is>
      </c>
      <c r="B4" s="6" t="n">
        <v>94</v>
      </c>
      <c r="C4" s="8" t="n">
        <v>74.40000000000001</v>
      </c>
    </row>
    <row r="5">
      <c r="A5" s="4" t="inlineStr">
        <is>
          <t>Deferred Tax Liabilities, Net</t>
        </is>
      </c>
      <c r="B5" s="7" t="n">
        <v>44.6</v>
      </c>
      <c r="C5" s="7" t="n">
        <v>3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Unrecognized Tax Benefits (Details) - USD ($) $ in Millions</t>
        </is>
      </c>
      <c r="B1" s="2" t="inlineStr">
        <is>
          <t>12 Months Ended</t>
        </is>
      </c>
    </row>
    <row r="2">
      <c r="B2" s="2" t="inlineStr">
        <is>
          <t>Jun. 30, 2020</t>
        </is>
      </c>
      <c r="C2" s="2" t="inlineStr">
        <is>
          <t>Jun. 30, 2019</t>
        </is>
      </c>
      <c r="D2" s="2" t="inlineStr">
        <is>
          <t>Jun. 30, 2018</t>
        </is>
      </c>
    </row>
    <row r="3">
      <c r="A3" s="3" t="inlineStr">
        <is>
          <t>Reconciliation of Unrecognized Tax Benefits [Roll Forward]</t>
        </is>
      </c>
    </row>
    <row r="4">
      <c r="A4" s="4" t="inlineStr">
        <is>
          <t>Beginning Balance</t>
        </is>
      </c>
      <c r="B4" s="7" t="n">
        <v>3.8</v>
      </c>
      <c r="C4" s="7" t="n">
        <v>2.2</v>
      </c>
      <c r="D4" s="7" t="n">
        <v>52.5</v>
      </c>
    </row>
    <row r="5">
      <c r="A5" s="4" t="inlineStr">
        <is>
          <t>Additions based on tax positions related to the current year</t>
        </is>
      </c>
      <c r="B5" s="6" t="n">
        <v>0</v>
      </c>
      <c r="C5" s="6" t="n">
        <v>0</v>
      </c>
      <c r="D5" s="8" t="n">
        <v>0.1</v>
      </c>
    </row>
    <row r="6">
      <c r="A6" s="4" t="inlineStr">
        <is>
          <t>Additions for tax positions of prior years</t>
        </is>
      </c>
      <c r="B6" s="8" t="n">
        <v>0.7</v>
      </c>
      <c r="C6" s="6" t="n">
        <v>3</v>
      </c>
      <c r="D6" s="6" t="n">
        <v>0</v>
      </c>
    </row>
    <row r="7">
      <c r="A7" s="4" t="inlineStr">
        <is>
          <t>Reductions for tax positions of prior years</t>
        </is>
      </c>
      <c r="B7" s="6" t="n">
        <v>0</v>
      </c>
      <c r="C7" s="8" t="n">
        <v>-0.1</v>
      </c>
      <c r="D7" s="8" t="n">
        <v>-2.7</v>
      </c>
    </row>
    <row r="8">
      <c r="A8" s="4" t="inlineStr">
        <is>
          <t>Settlements</t>
        </is>
      </c>
      <c r="B8" s="6" t="n">
        <v>0</v>
      </c>
      <c r="C8" s="6" t="n">
        <v>0</v>
      </c>
      <c r="D8" s="8" t="n">
        <v>-47.5</v>
      </c>
    </row>
    <row r="9">
      <c r="A9" s="4" t="inlineStr">
        <is>
          <t>Unrecognized Tax Benefits, Reduction Resulting from Lapse of Applicable Statute of Limitations</t>
        </is>
      </c>
      <c r="B9" s="8" t="n">
        <v>-0.1</v>
      </c>
      <c r="C9" s="8" t="n">
        <v>-1.3</v>
      </c>
      <c r="D9" s="8" t="n">
        <v>-0.2</v>
      </c>
    </row>
    <row r="10">
      <c r="A10" s="4" t="inlineStr">
        <is>
          <t>Ending Balance</t>
        </is>
      </c>
      <c r="B10" s="7" t="n">
        <v>4.4</v>
      </c>
      <c r="C10" s="7" t="n">
        <v>3.8</v>
      </c>
      <c r="D10" s="7" t="n">
        <v>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dditional Information (Details) - USD ($) $ in Millions</t>
        </is>
      </c>
      <c r="B1" s="2" t="inlineStr">
        <is>
          <t>12 Months Ended</t>
        </is>
      </c>
    </row>
    <row r="2">
      <c r="B2" s="2" t="inlineStr">
        <is>
          <t>Jun. 30, 2020</t>
        </is>
      </c>
      <c r="C2" s="2" t="inlineStr">
        <is>
          <t>Jun. 30, 2019</t>
        </is>
      </c>
    </row>
    <row r="3">
      <c r="A3" s="3" t="inlineStr">
        <is>
          <t>Defined Benefit Plans and Other Postretirement Benefit Plans Table Text Block [Line Items]</t>
        </is>
      </c>
    </row>
    <row r="4">
      <c r="A4" s="4" t="inlineStr">
        <is>
          <t>Multiemployer Plans, Estimated Annual Cash Contribution</t>
        </is>
      </c>
      <c r="B4" s="7" t="n">
        <v>1.7</v>
      </c>
    </row>
    <row r="5">
      <c r="A5" s="4" t="inlineStr">
        <is>
          <t>Eberbach Pension Promissory Note or Loan [Member]</t>
        </is>
      </c>
    </row>
    <row r="6">
      <c r="A6" s="3" t="inlineStr">
        <is>
          <t>Defined Benefit Plans and Other Postretirement Benefit Plans Table Text Block [Line Items]</t>
        </is>
      </c>
    </row>
    <row r="7">
      <c r="A7" s="4" t="inlineStr">
        <is>
          <t>Stated interest rate (percent)</t>
        </is>
      </c>
      <c r="B7" s="4" t="inlineStr">
        <is>
          <t>5.00%</t>
        </is>
      </c>
    </row>
    <row r="8">
      <c r="A8" s="4" t="inlineStr">
        <is>
          <t>Retirement Benefits [Member]</t>
        </is>
      </c>
    </row>
    <row r="9">
      <c r="A9" s="3" t="inlineStr">
        <is>
          <t>Defined Benefit Plans and Other Postretirement Benefit Plans Table Text Block [Line Items]</t>
        </is>
      </c>
    </row>
    <row r="10">
      <c r="A10" s="4" t="inlineStr">
        <is>
          <t>Multiemployer Plan, Pension, Significant, Future Employer Contribution, Amount</t>
        </is>
      </c>
      <c r="B10" s="7" t="n">
        <v>38.6</v>
      </c>
      <c r="C10" s="7" t="n">
        <v>3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Retirement Benefit Plans-Accumulated Benefit Obligation (Details) - USD ($) $ in Millions</t>
        </is>
      </c>
      <c r="B1" s="2" t="inlineStr">
        <is>
          <t>12 Months Ended</t>
        </is>
      </c>
    </row>
    <row r="2">
      <c r="B2" s="2" t="inlineStr">
        <is>
          <t>Jun. 30, 2020</t>
        </is>
      </c>
      <c r="C2" s="2" t="inlineStr">
        <is>
          <t>Jun. 30, 2019</t>
        </is>
      </c>
      <c r="D2" s="2" t="inlineStr">
        <is>
          <t>Jun. 30, 2020</t>
        </is>
      </c>
      <c r="E2" s="2" t="inlineStr">
        <is>
          <t>Jun. 30, 2019</t>
        </is>
      </c>
    </row>
    <row r="3">
      <c r="A3" s="3" t="inlineStr">
        <is>
          <t>Employer contributions between measurement date and reporting date</t>
        </is>
      </c>
    </row>
    <row r="4">
      <c r="A4" s="4" t="inlineStr">
        <is>
          <t>Fair value of plan assets at beginning of year</t>
        </is>
      </c>
      <c r="B4" s="7" t="n">
        <v>272.3</v>
      </c>
    </row>
    <row r="5">
      <c r="A5" s="4" t="inlineStr">
        <is>
          <t>Fair value of plan assets at end of year</t>
        </is>
      </c>
      <c r="B5" s="8" t="n">
        <v>295.2</v>
      </c>
      <c r="C5" s="7" t="n">
        <v>272.3</v>
      </c>
    </row>
    <row r="6">
      <c r="A6" s="4" t="inlineStr">
        <is>
          <t>Retirement Benefits [Member]</t>
        </is>
      </c>
    </row>
    <row r="7">
      <c r="A7" s="3" t="inlineStr">
        <is>
          <t>Defined Benefit Plan Disclosure [Line Items]</t>
        </is>
      </c>
    </row>
    <row r="8">
      <c r="A8" s="4" t="inlineStr">
        <is>
          <t>Defined Benefit Plan, Amortization of Gain (Loss)</t>
        </is>
      </c>
      <c r="B8" s="8" t="n">
        <v>4.4</v>
      </c>
      <c r="C8" s="8" t="n">
        <v>2.5</v>
      </c>
    </row>
    <row r="9">
      <c r="A9" s="4" t="inlineStr">
        <is>
          <t>Accumulated Benefit Obligation</t>
        </is>
      </c>
      <c r="D9" s="7" t="n">
        <v>350.7</v>
      </c>
      <c r="E9" s="7" t="n">
        <v>341.7</v>
      </c>
    </row>
    <row r="10">
      <c r="A10" s="3" t="inlineStr">
        <is>
          <t>Change in Benefit Obligation</t>
        </is>
      </c>
    </row>
    <row r="11">
      <c r="A11" s="4" t="inlineStr">
        <is>
          <t>Benefit obligation at beginning of year</t>
        </is>
      </c>
      <c r="B11" s="8" t="n">
        <v>349.7</v>
      </c>
      <c r="C11" s="8" t="n">
        <v>331.1</v>
      </c>
    </row>
    <row r="12">
      <c r="A12" s="4" t="inlineStr">
        <is>
          <t>Company service cost</t>
        </is>
      </c>
      <c r="B12" s="6" t="n">
        <v>4</v>
      </c>
      <c r="C12" s="8" t="n">
        <v>3.6</v>
      </c>
    </row>
    <row r="13">
      <c r="A13" s="4" t="inlineStr">
        <is>
          <t>Interest cost</t>
        </is>
      </c>
      <c r="B13" s="8" t="n">
        <v>5.5</v>
      </c>
      <c r="C13" s="8" t="n">
        <v>7.5</v>
      </c>
    </row>
    <row r="14">
      <c r="A14" s="4" t="inlineStr">
        <is>
          <t>Defined Benefit Plan, Benefit Obligation, Contributions by Plan Participant</t>
        </is>
      </c>
      <c r="B14" s="8" t="n">
        <v>0.4</v>
      </c>
      <c r="C14" s="8" t="n">
        <v>0.3</v>
      </c>
    </row>
    <row r="15">
      <c r="A15" s="4" t="inlineStr">
        <is>
          <t>Plan amendments</t>
        </is>
      </c>
      <c r="B15" s="8" t="n">
        <v>-0.1</v>
      </c>
      <c r="C15" s="6" t="n">
        <v>0</v>
      </c>
    </row>
    <row r="16">
      <c r="A16" s="4" t="inlineStr">
        <is>
          <t>Curtailments</t>
        </is>
      </c>
      <c r="B16" s="6" t="n">
        <v>-1</v>
      </c>
      <c r="C16" s="6" t="n">
        <v>0</v>
      </c>
    </row>
    <row r="17">
      <c r="A17" s="4" t="inlineStr">
        <is>
          <t>Settlements</t>
        </is>
      </c>
      <c r="B17" s="8" t="n">
        <v>-3.6</v>
      </c>
      <c r="C17" s="6" t="n">
        <v>0</v>
      </c>
    </row>
    <row r="18">
      <c r="A18" s="4" t="inlineStr">
        <is>
          <t>Special termination benefits</t>
        </is>
      </c>
      <c r="B18" s="6" t="n">
        <v>0</v>
      </c>
      <c r="C18" s="6" t="n">
        <v>0</v>
      </c>
    </row>
    <row r="19">
      <c r="A19" s="4" t="inlineStr">
        <is>
          <t>Divestitures</t>
        </is>
      </c>
      <c r="B19" s="6" t="n">
        <v>0</v>
      </c>
      <c r="C19" s="6" t="n">
        <v>0</v>
      </c>
    </row>
    <row r="20">
      <c r="A20" s="4" t="inlineStr">
        <is>
          <t>Other</t>
        </is>
      </c>
      <c r="B20" s="6" t="n">
        <v>0</v>
      </c>
      <c r="C20" s="6" t="n">
        <v>0</v>
      </c>
    </row>
    <row r="21">
      <c r="A21" s="4" t="inlineStr">
        <is>
          <t>Defined Benefit Plan, Benefit Obligation, Benefits Paid</t>
        </is>
      </c>
      <c r="B21" s="8" t="n">
        <v>11.1</v>
      </c>
      <c r="C21" s="8" t="n">
        <v>11.5</v>
      </c>
    </row>
    <row r="22">
      <c r="A22" s="4" t="inlineStr">
        <is>
          <t>Actual expenses</t>
        </is>
      </c>
      <c r="B22" s="8" t="n">
        <v>-0.1</v>
      </c>
      <c r="C22" s="8" t="n">
        <v>-0.1</v>
      </c>
    </row>
    <row r="23">
      <c r="A23" s="4" t="inlineStr">
        <is>
          <t>Actuarial (gain)/loss</t>
        </is>
      </c>
      <c r="B23" s="8" t="n">
        <v>20.8</v>
      </c>
      <c r="C23" s="8" t="n">
        <v>27.5</v>
      </c>
    </row>
    <row r="24">
      <c r="A24" s="4" t="inlineStr">
        <is>
          <t>Exchange rate gain/(loss)</t>
        </is>
      </c>
      <c r="B24" s="8" t="n">
        <v>-6.3</v>
      </c>
      <c r="C24" s="8" t="n">
        <v>-8.699999999999999</v>
      </c>
    </row>
    <row r="25">
      <c r="A25" s="4" t="inlineStr">
        <is>
          <t>Benefit obligation at end of year</t>
        </is>
      </c>
      <c r="B25" s="8" t="n">
        <v>358.2</v>
      </c>
      <c r="C25" s="8" t="n">
        <v>349.7</v>
      </c>
    </row>
    <row r="26">
      <c r="A26" s="3" t="inlineStr">
        <is>
          <t>Employer contributions between measurement date and reporting date</t>
        </is>
      </c>
    </row>
    <row r="27">
      <c r="A27" s="4" t="inlineStr">
        <is>
          <t>Fair value of plan assets at beginning of year</t>
        </is>
      </c>
      <c r="B27" s="8" t="n">
        <v>272.3</v>
      </c>
      <c r="C27" s="8" t="n">
        <v>258.1</v>
      </c>
    </row>
    <row r="28">
      <c r="A28" s="4" t="inlineStr">
        <is>
          <t>Actual return on plan assets</t>
        </is>
      </c>
      <c r="B28" s="8" t="n">
        <v>30.8</v>
      </c>
      <c r="C28" s="8" t="n">
        <v>23.2</v>
      </c>
    </row>
    <row r="29">
      <c r="A29" s="4" t="inlineStr">
        <is>
          <t>Company contributions</t>
        </is>
      </c>
      <c r="B29" s="6" t="n">
        <v>12</v>
      </c>
      <c r="C29" s="8" t="n">
        <v>9.699999999999999</v>
      </c>
    </row>
    <row r="30">
      <c r="A30" s="4" t="inlineStr">
        <is>
          <t>Defined Benefit Plan, Plan Assets, Contributions by Plan Participant</t>
        </is>
      </c>
      <c r="B30" s="8" t="n">
        <v>0.4</v>
      </c>
      <c r="C30" s="8" t="n">
        <v>0.3</v>
      </c>
    </row>
    <row r="31">
      <c r="A31" s="4" t="inlineStr">
        <is>
          <t>Settlements</t>
        </is>
      </c>
      <c r="B31" s="8" t="n">
        <v>-3.6</v>
      </c>
      <c r="C31" s="6" t="n">
        <v>0</v>
      </c>
    </row>
    <row r="32">
      <c r="A32" s="4" t="inlineStr">
        <is>
          <t>Special company contributions to fund termination benefits</t>
        </is>
      </c>
      <c r="B32" s="6" t="n">
        <v>0</v>
      </c>
      <c r="C32" s="6" t="n">
        <v>0</v>
      </c>
    </row>
    <row r="33">
      <c r="A33" s="4" t="inlineStr">
        <is>
          <t>Divestitures</t>
        </is>
      </c>
      <c r="B33" s="6" t="n">
        <v>0</v>
      </c>
      <c r="C33" s="6" t="n">
        <v>0</v>
      </c>
    </row>
    <row r="34">
      <c r="A34" s="4" t="inlineStr">
        <is>
          <t>Other</t>
        </is>
      </c>
      <c r="B34" s="6" t="n">
        <v>0</v>
      </c>
      <c r="C34" s="6" t="n">
        <v>0</v>
      </c>
    </row>
    <row r="35">
      <c r="A35" s="4" t="inlineStr">
        <is>
          <t>Defined Benefit Plan, Plan Assets, Benefits Paid</t>
        </is>
      </c>
      <c r="B35" s="8" t="n">
        <v>-11.1</v>
      </c>
      <c r="C35" s="8" t="n">
        <v>-11.5</v>
      </c>
    </row>
    <row r="36">
      <c r="A36" s="4" t="inlineStr">
        <is>
          <t>Actual expenses</t>
        </is>
      </c>
      <c r="B36" s="8" t="n">
        <v>-0.1</v>
      </c>
      <c r="C36" s="8" t="n">
        <v>-0.1</v>
      </c>
    </row>
    <row r="37">
      <c r="A37" s="4" t="inlineStr">
        <is>
          <t>Exchange rate gain/(loss)</t>
        </is>
      </c>
      <c r="B37" s="8" t="n">
        <v>-5.5</v>
      </c>
      <c r="C37" s="8" t="n">
        <v>-7.4</v>
      </c>
    </row>
    <row r="38">
      <c r="A38" s="4" t="inlineStr">
        <is>
          <t>Fair value of plan assets at end of year</t>
        </is>
      </c>
      <c r="B38" s="8" t="n">
        <v>295.2</v>
      </c>
      <c r="C38" s="8" t="n">
        <v>272.3</v>
      </c>
    </row>
    <row r="39">
      <c r="A39" s="4" t="inlineStr">
        <is>
          <t>Funded status at end of year</t>
        </is>
      </c>
      <c r="B39" s="8" t="n">
        <v>-62.9</v>
      </c>
      <c r="C39" s="8" t="n">
        <v>-77.40000000000001</v>
      </c>
    </row>
    <row r="40">
      <c r="A40" s="4" t="inlineStr">
        <is>
          <t>Employer contributions between measurement date and reporting date</t>
        </is>
      </c>
      <c r="D40" s="6" t="n">
        <v>0</v>
      </c>
      <c r="E40" s="6" t="n">
        <v>0</v>
      </c>
    </row>
    <row r="41">
      <c r="A41" s="4" t="inlineStr">
        <is>
          <t>Net Pension assets (liabilities)</t>
        </is>
      </c>
      <c r="B41" s="8" t="n">
        <v>-62.9</v>
      </c>
      <c r="C41" s="8" t="n">
        <v>-77.40000000000001</v>
      </c>
      <c r="D41" s="8" t="n">
        <v>-62.9</v>
      </c>
      <c r="E41" s="8" t="n">
        <v>-77.40000000000001</v>
      </c>
    </row>
    <row r="42">
      <c r="A42" s="4" t="inlineStr">
        <is>
          <t>Defined Benefit Plan, Benefit Obligation, Contributions by Plan Participant</t>
        </is>
      </c>
      <c r="B42" s="8" t="n">
        <v>0.4</v>
      </c>
      <c r="C42" s="8" t="n">
        <v>0.3</v>
      </c>
    </row>
    <row r="43">
      <c r="A43" s="4" t="inlineStr">
        <is>
          <t>Other Post-Retirement Benefits [Member]</t>
        </is>
      </c>
    </row>
    <row r="44">
      <c r="A44" s="3" t="inlineStr">
        <is>
          <t>Defined Benefit Plan Disclosure [Line Items]</t>
        </is>
      </c>
    </row>
    <row r="45">
      <c r="A45" s="4" t="inlineStr">
        <is>
          <t>Defined Benefit Plan, Amortization of Gain (Loss)</t>
        </is>
      </c>
      <c r="B45" s="8" t="n">
        <v>-0.1</v>
      </c>
      <c r="C45" s="8" t="n">
        <v>-0.1</v>
      </c>
    </row>
    <row r="46">
      <c r="A46" s="4" t="inlineStr">
        <is>
          <t>Accumulated Benefit Obligation</t>
        </is>
      </c>
      <c r="D46" s="8" t="n">
        <v>2.9</v>
      </c>
      <c r="E46" s="8" t="n">
        <v>2.9</v>
      </c>
    </row>
    <row r="47">
      <c r="A47" s="3" t="inlineStr">
        <is>
          <t>Change in Benefit Obligation</t>
        </is>
      </c>
    </row>
    <row r="48">
      <c r="A48" s="4" t="inlineStr">
        <is>
          <t>Benefit obligation at beginning of year</t>
        </is>
      </c>
      <c r="B48" s="8" t="n">
        <v>2.9</v>
      </c>
      <c r="C48" s="8" t="n">
        <v>2.8</v>
      </c>
    </row>
    <row r="49">
      <c r="A49" s="4" t="inlineStr">
        <is>
          <t>Company service cost</t>
        </is>
      </c>
      <c r="B49" s="6" t="n">
        <v>0</v>
      </c>
      <c r="C49" s="6" t="n">
        <v>0</v>
      </c>
    </row>
    <row r="50">
      <c r="A50" s="4" t="inlineStr">
        <is>
          <t>Interest cost</t>
        </is>
      </c>
      <c r="B50" s="8" t="n">
        <v>0.1</v>
      </c>
      <c r="C50" s="8" t="n">
        <v>0.1</v>
      </c>
    </row>
    <row r="51">
      <c r="A51" s="4" t="inlineStr">
        <is>
          <t>Defined Benefit Plan, Benefit Obligation, Contributions by Plan Participant</t>
        </is>
      </c>
      <c r="B51" s="6" t="n">
        <v>0</v>
      </c>
      <c r="C51" s="6" t="n">
        <v>0</v>
      </c>
    </row>
    <row r="52">
      <c r="A52" s="4" t="inlineStr">
        <is>
          <t>Plan amendments</t>
        </is>
      </c>
      <c r="B52" s="6" t="n">
        <v>0</v>
      </c>
      <c r="C52" s="6" t="n">
        <v>0</v>
      </c>
    </row>
    <row r="53">
      <c r="A53" s="4" t="inlineStr">
        <is>
          <t>Curtailments</t>
        </is>
      </c>
      <c r="B53" s="6" t="n">
        <v>0</v>
      </c>
      <c r="C53" s="6" t="n">
        <v>0</v>
      </c>
    </row>
    <row r="54">
      <c r="A54" s="4" t="inlineStr">
        <is>
          <t>Settlements</t>
        </is>
      </c>
      <c r="B54" s="6" t="n">
        <v>0</v>
      </c>
      <c r="C54" s="6" t="n">
        <v>0</v>
      </c>
    </row>
    <row r="55">
      <c r="A55" s="4" t="inlineStr">
        <is>
          <t>Special termination benefits</t>
        </is>
      </c>
      <c r="B55" s="6" t="n">
        <v>0</v>
      </c>
      <c r="C55" s="6" t="n">
        <v>0</v>
      </c>
    </row>
    <row r="56">
      <c r="A56" s="4" t="inlineStr">
        <is>
          <t>Divestitures</t>
        </is>
      </c>
      <c r="B56" s="6" t="n">
        <v>0</v>
      </c>
      <c r="C56" s="6" t="n">
        <v>0</v>
      </c>
    </row>
    <row r="57">
      <c r="A57" s="4" t="inlineStr">
        <is>
          <t>Other</t>
        </is>
      </c>
      <c r="B57" s="6" t="n">
        <v>0</v>
      </c>
      <c r="C57" s="6" t="n">
        <v>0</v>
      </c>
    </row>
    <row r="58">
      <c r="A58" s="4" t="inlineStr">
        <is>
          <t>Defined Benefit Plan, Benefit Obligation, Benefits Paid</t>
        </is>
      </c>
      <c r="B58" s="8" t="n">
        <v>0.2</v>
      </c>
      <c r="C58" s="8" t="n">
        <v>0.2</v>
      </c>
    </row>
    <row r="59">
      <c r="A59" s="4" t="inlineStr">
        <is>
          <t>Actual expenses</t>
        </is>
      </c>
      <c r="B59" s="6" t="n">
        <v>0</v>
      </c>
      <c r="C59" s="6" t="n">
        <v>0</v>
      </c>
    </row>
    <row r="60">
      <c r="A60" s="4" t="inlineStr">
        <is>
          <t>Actuarial (gain)/loss</t>
        </is>
      </c>
      <c r="B60" s="8" t="n">
        <v>0.1</v>
      </c>
      <c r="C60" s="8" t="n">
        <v>0.2</v>
      </c>
    </row>
    <row r="61">
      <c r="A61" s="4" t="inlineStr">
        <is>
          <t>Exchange rate gain/(loss)</t>
        </is>
      </c>
      <c r="B61" s="6" t="n">
        <v>0</v>
      </c>
      <c r="C61" s="6" t="n">
        <v>0</v>
      </c>
    </row>
    <row r="62">
      <c r="A62" s="4" t="inlineStr">
        <is>
          <t>Benefit obligation at end of year</t>
        </is>
      </c>
      <c r="B62" s="8" t="n">
        <v>2.9</v>
      </c>
      <c r="C62" s="8" t="n">
        <v>2.9</v>
      </c>
    </row>
    <row r="63">
      <c r="A63" s="3" t="inlineStr">
        <is>
          <t>Employer contributions between measurement date and reporting date</t>
        </is>
      </c>
    </row>
    <row r="64">
      <c r="A64" s="4" t="inlineStr">
        <is>
          <t>Fair value of plan assets at beginning of year</t>
        </is>
      </c>
      <c r="B64" s="6" t="n">
        <v>0</v>
      </c>
      <c r="C64" s="6" t="n">
        <v>0</v>
      </c>
    </row>
    <row r="65">
      <c r="A65" s="4" t="inlineStr">
        <is>
          <t>Actual return on plan assets</t>
        </is>
      </c>
      <c r="B65" s="6" t="n">
        <v>0</v>
      </c>
      <c r="C65" s="6" t="n">
        <v>0</v>
      </c>
    </row>
    <row r="66">
      <c r="A66" s="4" t="inlineStr">
        <is>
          <t>Company contributions</t>
        </is>
      </c>
      <c r="B66" s="8" t="n">
        <v>0.2</v>
      </c>
      <c r="C66" s="8" t="n">
        <v>0.2</v>
      </c>
    </row>
    <row r="67">
      <c r="A67" s="4" t="inlineStr">
        <is>
          <t>Defined Benefit Plan, Plan Assets, Contributions by Plan Participant</t>
        </is>
      </c>
      <c r="B67" s="6" t="n">
        <v>0</v>
      </c>
      <c r="C67" s="6" t="n">
        <v>0</v>
      </c>
    </row>
    <row r="68">
      <c r="A68" s="4" t="inlineStr">
        <is>
          <t>Settlements</t>
        </is>
      </c>
      <c r="B68" s="6" t="n">
        <v>0</v>
      </c>
      <c r="C68" s="6" t="n">
        <v>0</v>
      </c>
    </row>
    <row r="69">
      <c r="A69" s="4" t="inlineStr">
        <is>
          <t>Special company contributions to fund termination benefits</t>
        </is>
      </c>
      <c r="B69" s="6" t="n">
        <v>0</v>
      </c>
      <c r="C69" s="6" t="n">
        <v>0</v>
      </c>
    </row>
    <row r="70">
      <c r="A70" s="4" t="inlineStr">
        <is>
          <t>Divestitures</t>
        </is>
      </c>
      <c r="B70" s="6" t="n">
        <v>0</v>
      </c>
      <c r="C70" s="6" t="n">
        <v>0</v>
      </c>
    </row>
    <row r="71">
      <c r="A71" s="4" t="inlineStr">
        <is>
          <t>Other</t>
        </is>
      </c>
      <c r="B71" s="6" t="n">
        <v>0</v>
      </c>
      <c r="C71" s="6" t="n">
        <v>0</v>
      </c>
    </row>
    <row r="72">
      <c r="A72" s="4" t="inlineStr">
        <is>
          <t>Defined Benefit Plan, Plan Assets, Benefits Paid</t>
        </is>
      </c>
      <c r="B72" s="8" t="n">
        <v>-0.2</v>
      </c>
      <c r="C72" s="8" t="n">
        <v>-0.2</v>
      </c>
    </row>
    <row r="73">
      <c r="A73" s="4" t="inlineStr">
        <is>
          <t>Actual expenses</t>
        </is>
      </c>
      <c r="B73" s="6" t="n">
        <v>0</v>
      </c>
      <c r="C73" s="6" t="n">
        <v>0</v>
      </c>
    </row>
    <row r="74">
      <c r="A74" s="4" t="inlineStr">
        <is>
          <t>Exchange rate gain/(loss)</t>
        </is>
      </c>
      <c r="B74" s="6" t="n">
        <v>0</v>
      </c>
      <c r="C74" s="6" t="n">
        <v>0</v>
      </c>
    </row>
    <row r="75">
      <c r="A75" s="4" t="inlineStr">
        <is>
          <t>Fair value of plan assets at end of year</t>
        </is>
      </c>
      <c r="B75" s="6" t="n">
        <v>0</v>
      </c>
      <c r="C75" s="6" t="n">
        <v>0</v>
      </c>
    </row>
    <row r="76">
      <c r="A76" s="4" t="inlineStr">
        <is>
          <t>Funded status at end of year</t>
        </is>
      </c>
      <c r="B76" s="8" t="n">
        <v>-2.9</v>
      </c>
      <c r="C76" s="8" t="n">
        <v>-2.9</v>
      </c>
    </row>
    <row r="77">
      <c r="A77" s="4" t="inlineStr">
        <is>
          <t>Employer contributions between measurement date and reporting date</t>
        </is>
      </c>
      <c r="D77" s="6" t="n">
        <v>0</v>
      </c>
      <c r="E77" s="6" t="n">
        <v>0</v>
      </c>
    </row>
    <row r="78">
      <c r="A78" s="4" t="inlineStr">
        <is>
          <t>Net Pension assets (liabilities)</t>
        </is>
      </c>
      <c r="B78" s="8" t="n">
        <v>-2.9</v>
      </c>
      <c r="C78" s="8" t="n">
        <v>-2.9</v>
      </c>
      <c r="D78" s="7" t="n">
        <v>-2.9</v>
      </c>
      <c r="E78" s="7" t="n">
        <v>-2.9</v>
      </c>
    </row>
    <row r="79">
      <c r="A79" s="4" t="inlineStr">
        <is>
          <t>Defined Benefit Plan, Benefit Obligation, Contributions by Plan Participant</t>
        </is>
      </c>
      <c r="B79" s="5" t="n">
        <v>0</v>
      </c>
      <c r="C7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0</t>
        </is>
      </c>
      <c r="C2" s="2" t="inlineStr">
        <is>
          <t>Jun. 30, 2019</t>
        </is>
      </c>
      <c r="D2" s="2" t="inlineStr">
        <is>
          <t>Jun. 30, 2018</t>
        </is>
      </c>
    </row>
    <row r="3">
      <c r="A3" s="4" t="inlineStr">
        <is>
          <t>Dividends and Interest Paid</t>
        </is>
      </c>
      <c r="B3" s="7" t="n">
        <v>-36.2</v>
      </c>
      <c r="C3" s="5" t="n">
        <v>0</v>
      </c>
      <c r="D3" s="5" t="n">
        <v>0</v>
      </c>
    </row>
    <row r="4">
      <c r="A4" s="4" t="inlineStr">
        <is>
          <t>Cash, Cash Equivalents, Restricted Cash and Restricted Cash Equivalents, Period Increase (Decrease), Including Exchange Rate Effect</t>
        </is>
      </c>
      <c r="B4" s="8" t="n">
        <v>607.8</v>
      </c>
      <c r="C4" s="8" t="n">
        <v>-64.8</v>
      </c>
      <c r="D4" s="8" t="n">
        <v>121.9</v>
      </c>
    </row>
    <row r="5">
      <c r="A5" s="4" t="inlineStr">
        <is>
          <t>Payments to Acquire Businesses, Net of Cash Acquired</t>
        </is>
      </c>
      <c r="B5" s="8" t="n">
        <v>379.7</v>
      </c>
      <c r="C5" s="6" t="n">
        <v>1291</v>
      </c>
      <c r="D5" s="6" t="n">
        <v>748</v>
      </c>
    </row>
    <row r="6">
      <c r="A6" s="3" t="inlineStr">
        <is>
          <t>CASH FLOWS FROM OPERATING ACTIVITIES:</t>
        </is>
      </c>
    </row>
    <row r="7">
      <c r="A7" s="4" t="inlineStr">
        <is>
          <t>Net earnings</t>
        </is>
      </c>
      <c r="B7" s="8" t="n">
        <v>220.7</v>
      </c>
      <c r="C7" s="8" t="n">
        <v>137.4</v>
      </c>
      <c r="D7" s="8" t="n">
        <v>83.59999999999999</v>
      </c>
    </row>
    <row r="8">
      <c r="A8" s="3" t="inlineStr">
        <is>
          <t>Adjustments to reconcile earnings from continued operations to net cash from operations:</t>
        </is>
      </c>
    </row>
    <row r="9">
      <c r="A9" s="4" t="inlineStr">
        <is>
          <t>Depreciation and Amortization</t>
        </is>
      </c>
      <c r="B9" s="8" t="n">
        <v>253.7</v>
      </c>
      <c r="C9" s="8" t="n">
        <v>228.6</v>
      </c>
      <c r="D9" s="8" t="n">
        <v>190.1</v>
      </c>
    </row>
    <row r="10">
      <c r="A10" s="4" t="inlineStr">
        <is>
          <t>Foreign Currency Transaction Gain (Loss), before Tax</t>
        </is>
      </c>
      <c r="B10" s="8" t="n">
        <v>1.8</v>
      </c>
      <c r="C10" s="8" t="n">
        <v>-0.5</v>
      </c>
      <c r="D10" s="8" t="n">
        <v>-2.7</v>
      </c>
    </row>
    <row r="11">
      <c r="A11" s="4" t="inlineStr">
        <is>
          <t>Amortization and write-off of debt financing costs</t>
        </is>
      </c>
      <c r="B11" s="8" t="n">
        <v>12.4</v>
      </c>
      <c r="C11" s="8" t="n">
        <v>14.2</v>
      </c>
      <c r="D11" s="8" t="n">
        <v>4.7</v>
      </c>
    </row>
    <row r="12">
      <c r="A12" s="4" t="inlineStr">
        <is>
          <t>Gain (Loss) on Sale of Assets and Asset Impairment Charges</t>
        </is>
      </c>
      <c r="B12" s="8" t="n">
        <v>-5.5</v>
      </c>
      <c r="C12" s="8" t="n">
        <v>-5.1</v>
      </c>
      <c r="D12" s="8" t="n">
        <v>-8.699999999999999</v>
      </c>
    </row>
    <row r="13">
      <c r="A13" s="4" t="inlineStr">
        <is>
          <t>Financing fees paid</t>
        </is>
      </c>
      <c r="B13" s="6" t="n">
        <v>10</v>
      </c>
      <c r="C13" s="8" t="n">
        <v>5.4</v>
      </c>
      <c r="D13" s="8" t="n">
        <v>11.8</v>
      </c>
    </row>
    <row r="14">
      <c r="A14" s="4" t="inlineStr">
        <is>
          <t>Derivative, Gain (Loss) on Derivative, Net</t>
        </is>
      </c>
      <c r="B14" s="8" t="n">
        <v>3.2</v>
      </c>
      <c r="C14" s="8" t="n">
        <v>12.9</v>
      </c>
      <c r="D14" s="6" t="n">
        <v>0</v>
      </c>
    </row>
    <row r="15">
      <c r="A15" s="4" t="inlineStr">
        <is>
          <t>Equity compensation</t>
        </is>
      </c>
      <c r="B15" s="8" t="n">
        <v>48.1</v>
      </c>
      <c r="C15" s="8" t="n">
        <v>33.3</v>
      </c>
      <c r="D15" s="8" t="n">
        <v>27.2</v>
      </c>
    </row>
    <row r="16">
      <c r="A16" s="4" t="inlineStr">
        <is>
          <t>Provision/(benefit) for deferred income taxes</t>
        </is>
      </c>
      <c r="B16" s="8" t="n">
        <v>2.4</v>
      </c>
      <c r="C16" s="8" t="n">
        <v>-15.1</v>
      </c>
      <c r="D16" s="8" t="n">
        <v>35.4</v>
      </c>
    </row>
    <row r="17">
      <c r="A17" s="4" t="inlineStr">
        <is>
          <t>Provision for bad debts and inventory</t>
        </is>
      </c>
      <c r="B17" s="8" t="n">
        <v>10.2</v>
      </c>
      <c r="C17" s="8" t="n">
        <v>12.5</v>
      </c>
      <c r="D17" s="8" t="n">
        <v>6.9</v>
      </c>
    </row>
    <row r="18">
      <c r="A18" s="3" t="inlineStr">
        <is>
          <t>Change in operating assets and liabilities:</t>
        </is>
      </c>
    </row>
    <row r="19">
      <c r="A19" s="4" t="inlineStr">
        <is>
          <t>(Increase)/decrease in trade receivables</t>
        </is>
      </c>
      <c r="B19" s="8" t="n">
        <v>-150.9</v>
      </c>
      <c r="C19" s="8" t="n">
        <v>-118.9</v>
      </c>
      <c r="D19" s="8" t="n">
        <v>-33.6</v>
      </c>
    </row>
    <row r="20">
      <c r="A20" s="4" t="inlineStr">
        <is>
          <t>(Increase)/decrease in inventories</t>
        </is>
      </c>
      <c r="B20" s="8" t="n">
        <v>-76.40000000000001</v>
      </c>
      <c r="C20" s="6" t="n">
        <v>-34</v>
      </c>
      <c r="D20" s="8" t="n">
        <v>-1.8</v>
      </c>
    </row>
    <row r="21">
      <c r="A21" s="4" t="inlineStr">
        <is>
          <t>Increase/(decrease) in accounts payable</t>
        </is>
      </c>
      <c r="B21" s="8" t="n">
        <v>72.2</v>
      </c>
      <c r="C21" s="8" t="n">
        <v>36.2</v>
      </c>
      <c r="D21" s="8" t="n">
        <v>32.3</v>
      </c>
    </row>
    <row r="22">
      <c r="A22" s="4" t="inlineStr">
        <is>
          <t>Other assets/accrued liabilities, net - current and non-current</t>
        </is>
      </c>
      <c r="B22" s="8" t="n">
        <v>33.8</v>
      </c>
      <c r="C22" s="8" t="n">
        <v>-43.6</v>
      </c>
      <c r="D22" s="8" t="n">
        <v>11.9</v>
      </c>
    </row>
    <row r="23">
      <c r="A23" s="4" t="inlineStr">
        <is>
          <t>Net Cash Provided by (Used in) Operating Activities, Total</t>
        </is>
      </c>
      <c r="B23" s="8" t="n">
        <v>440.3</v>
      </c>
      <c r="C23" s="8" t="n">
        <v>247.7</v>
      </c>
      <c r="D23" s="8" t="n">
        <v>374.5</v>
      </c>
    </row>
    <row r="24">
      <c r="A24" s="3" t="inlineStr">
        <is>
          <t>CASH FLOWS FROM INVESTING ACTIVITIES:</t>
        </is>
      </c>
    </row>
    <row r="25">
      <c r="A25" s="4" t="inlineStr">
        <is>
          <t>Capital expenditures</t>
        </is>
      </c>
      <c r="B25" s="8" t="n">
        <v>-465.8</v>
      </c>
      <c r="C25" s="8" t="n">
        <v>-218.1</v>
      </c>
      <c r="D25" s="8" t="n">
        <v>-176.5</v>
      </c>
    </row>
    <row r="26">
      <c r="A26" s="4" t="inlineStr">
        <is>
          <t>Proceeds from sale of property and equipment</t>
        </is>
      </c>
      <c r="B26" s="6" t="n">
        <v>0</v>
      </c>
      <c r="C26" s="8" t="n">
        <v>0.5</v>
      </c>
      <c r="D26" s="8" t="n">
        <v>1.8</v>
      </c>
    </row>
    <row r="27">
      <c r="A27" s="4" t="inlineStr">
        <is>
          <t>Proceeds from Divestiture of Interest in Consolidated Subsidiaries</t>
        </is>
      </c>
      <c r="B27" s="8" t="n">
        <v>20.8</v>
      </c>
      <c r="C27" s="6" t="n">
        <v>0</v>
      </c>
      <c r="D27" s="8" t="n">
        <v>3.4</v>
      </c>
    </row>
    <row r="28">
      <c r="A28" s="4" t="inlineStr">
        <is>
          <t>Payment for acquisitions, net of cash acquired</t>
        </is>
      </c>
      <c r="B28" s="8" t="n">
        <v>-379.7</v>
      </c>
      <c r="C28" s="6" t="n">
        <v>-1291</v>
      </c>
      <c r="D28" s="6" t="n">
        <v>-748</v>
      </c>
    </row>
    <row r="29">
      <c r="A29" s="4" t="inlineStr">
        <is>
          <t>Payments to Acquire Investments</t>
        </is>
      </c>
      <c r="B29" s="8" t="n">
        <v>2.8</v>
      </c>
      <c r="C29" s="8" t="n">
        <v>1.8</v>
      </c>
      <c r="D29" s="6" t="n">
        <v>0</v>
      </c>
    </row>
    <row r="30">
      <c r="A30" s="4" t="inlineStr">
        <is>
          <t>Net cash (used in) investing activities</t>
        </is>
      </c>
      <c r="B30" s="8" t="n">
        <v>-827.5</v>
      </c>
      <c r="C30" s="8" t="n">
        <v>-1510.4</v>
      </c>
      <c r="D30" s="8" t="n">
        <v>-919.3</v>
      </c>
    </row>
    <row r="31">
      <c r="A31" s="3" t="inlineStr">
        <is>
          <t>CASH FLOWS FROM FINANCING ACTIVITIES:</t>
        </is>
      </c>
    </row>
    <row r="32">
      <c r="A32" s="4" t="inlineStr">
        <is>
          <t>Net change in other borrowings</t>
        </is>
      </c>
      <c r="B32" s="8" t="n">
        <v>-49.5</v>
      </c>
      <c r="C32" s="8" t="n">
        <v>-8.4</v>
      </c>
      <c r="D32" s="8" t="n">
        <v>-3.1</v>
      </c>
    </row>
    <row r="33">
      <c r="A33" s="4" t="inlineStr">
        <is>
          <t>Proceeds from borrowing, net</t>
        </is>
      </c>
      <c r="B33" s="8" t="n">
        <v>909.1</v>
      </c>
      <c r="C33" s="8" t="n">
        <v>1447.6</v>
      </c>
      <c r="D33" s="8" t="n">
        <v>442.6</v>
      </c>
    </row>
    <row r="34">
      <c r="A34" s="4" t="inlineStr">
        <is>
          <t>Repayments of Long-term Debt</t>
        </is>
      </c>
      <c r="B34" s="8" t="n">
        <v>-811.3</v>
      </c>
      <c r="C34" s="8" t="n">
        <v>-1290.3</v>
      </c>
      <c r="D34" s="8" t="n">
        <v>-18.9</v>
      </c>
    </row>
    <row r="35">
      <c r="A35" s="4" t="inlineStr">
        <is>
          <t>Payments of Debt Issuance Costs</t>
        </is>
      </c>
      <c r="B35" s="8" t="n">
        <v>-25.1</v>
      </c>
      <c r="C35" s="8" t="n">
        <v>-24.7</v>
      </c>
      <c r="D35" s="8" t="n">
        <v>-15.6</v>
      </c>
    </row>
    <row r="36">
      <c r="A36" s="4" t="inlineStr">
        <is>
          <t>Dividends and Interest Paid</t>
        </is>
      </c>
      <c r="B36" s="8" t="n">
        <v>-36.2</v>
      </c>
      <c r="C36" s="6" t="n">
        <v>0</v>
      </c>
      <c r="D36" s="6" t="n">
        <v>0</v>
      </c>
    </row>
    <row r="37">
      <c r="A37" s="4" t="inlineStr">
        <is>
          <t>Proceeds from Issuance of Common Stock</t>
        </is>
      </c>
      <c r="B37" s="8" t="n">
        <v>1046.5</v>
      </c>
      <c r="C37" s="8" t="n">
        <v>445.5</v>
      </c>
      <c r="D37" s="8" t="n">
        <v>277.8</v>
      </c>
    </row>
    <row r="38">
      <c r="A38" s="4" t="inlineStr">
        <is>
          <t>Proceeds from Issuance of Redeemable Preferred Stock</t>
        </is>
      </c>
      <c r="B38" s="6" t="n">
        <v>0</v>
      </c>
      <c r="C38" s="8" t="n">
        <v>646.3</v>
      </c>
      <c r="D38" s="6" t="n">
        <v>0</v>
      </c>
    </row>
    <row r="39">
      <c r="A39" s="4" t="inlineStr">
        <is>
          <t>Payments Related to Tax Withholding for Share-based Compensation</t>
        </is>
      </c>
      <c r="B39" s="8" t="n">
        <v>-31.8</v>
      </c>
      <c r="C39" s="8" t="n">
        <v>-14.6</v>
      </c>
      <c r="D39" s="8" t="n">
        <v>-13.7</v>
      </c>
    </row>
    <row r="40">
      <c r="A40" s="4" t="inlineStr">
        <is>
          <t>Net cash provided by/(used in) financing activities</t>
        </is>
      </c>
      <c r="B40" s="8" t="n">
        <v>1001.7</v>
      </c>
      <c r="C40" s="8" t="n">
        <v>1201.4</v>
      </c>
      <c r="D40" s="8" t="n">
        <v>669.1</v>
      </c>
    </row>
    <row r="41">
      <c r="A41" s="4" t="inlineStr">
        <is>
          <t>Effect of foreign currency on cash</t>
        </is>
      </c>
      <c r="B41" s="8" t="n">
        <v>-6.7</v>
      </c>
      <c r="C41" s="8" t="n">
        <v>-3.5</v>
      </c>
      <c r="D41" s="8" t="n">
        <v>-2.4</v>
      </c>
    </row>
    <row r="42">
      <c r="A42" s="4" t="inlineStr">
        <is>
          <t>CASH AND EQUIVALENTS AT BEGINNING OF PERIOD</t>
        </is>
      </c>
      <c r="B42" s="8" t="n">
        <v>345.4</v>
      </c>
      <c r="C42" s="8" t="n">
        <v>410.2</v>
      </c>
      <c r="D42" s="8" t="n">
        <v>288.3</v>
      </c>
    </row>
    <row r="43">
      <c r="A43" s="4" t="inlineStr">
        <is>
          <t>CASH AND EQUIVALENTS AT END OF PERIOD</t>
        </is>
      </c>
      <c r="B43" s="8" t="n">
        <v>953.2</v>
      </c>
      <c r="C43" s="8" t="n">
        <v>345.4</v>
      </c>
      <c r="D43" s="8" t="n">
        <v>410.2</v>
      </c>
    </row>
    <row r="44">
      <c r="A44" s="3" t="inlineStr">
        <is>
          <t>SUPPLEMENTARY CASH FLOW INFORMATION:</t>
        </is>
      </c>
    </row>
    <row r="45">
      <c r="A45" s="4" t="inlineStr">
        <is>
          <t>Interest paid</t>
        </is>
      </c>
      <c r="B45" s="8" t="n">
        <v>98.40000000000001</v>
      </c>
      <c r="C45" s="8" t="n">
        <v>102.5</v>
      </c>
      <c r="D45" s="8" t="n">
        <v>83.2</v>
      </c>
    </row>
    <row r="46">
      <c r="A46" s="4" t="inlineStr">
        <is>
          <t>Income taxes paid, net</t>
        </is>
      </c>
      <c r="B46" s="8" t="n">
        <v>43.4</v>
      </c>
      <c r="C46" s="8" t="n">
        <v>42.2</v>
      </c>
      <c r="D46" s="8" t="n">
        <v>23.9</v>
      </c>
    </row>
    <row r="47">
      <c r="A47" s="4" t="inlineStr">
        <is>
          <t>Additional Paid-in Capital [Member]</t>
        </is>
      </c>
    </row>
    <row r="48">
      <c r="A48" s="3" t="inlineStr">
        <is>
          <t>CASH FLOWS FROM FINANCING ACTIVITIES:</t>
        </is>
      </c>
    </row>
    <row r="49">
      <c r="A49" s="4" t="inlineStr">
        <is>
          <t>Payments Related to Tax Withholding for Share-based Compensation</t>
        </is>
      </c>
      <c r="B49" s="7" t="n">
        <v>-31.8</v>
      </c>
      <c r="C49" s="7" t="n">
        <v>-14.6</v>
      </c>
      <c r="D49" s="7" t="n">
        <v>-1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Balance Sheet (Details) - USD ($) $ in Millions</t>
        </is>
      </c>
      <c r="B1" s="2" t="inlineStr">
        <is>
          <t>12 Months Ended</t>
        </is>
      </c>
    </row>
    <row r="2">
      <c r="B2" s="2" t="inlineStr">
        <is>
          <t>Jun. 30, 2020</t>
        </is>
      </c>
      <c r="C2" s="2" t="inlineStr">
        <is>
          <t>Jun. 30, 2019</t>
        </is>
      </c>
    </row>
    <row r="3">
      <c r="A3" s="4" t="inlineStr">
        <is>
          <t>Retirement Benefits [Member]</t>
        </is>
      </c>
    </row>
    <row r="4">
      <c r="A4" s="3" t="inlineStr">
        <is>
          <t>Amounts Recognized in Statement of Financial Position</t>
        </is>
      </c>
    </row>
    <row r="5">
      <c r="A5" s="4" t="inlineStr">
        <is>
          <t>Noncurrent assets</t>
        </is>
      </c>
      <c r="B5" s="7" t="n">
        <v>32.1</v>
      </c>
      <c r="C5" s="7" t="n">
        <v>25.8</v>
      </c>
    </row>
    <row r="6">
      <c r="A6" s="4" t="inlineStr">
        <is>
          <t>Current liabilities</t>
        </is>
      </c>
      <c r="B6" s="8" t="n">
        <v>-0.8</v>
      </c>
      <c r="C6" s="8" t="n">
        <v>-0.8</v>
      </c>
    </row>
    <row r="7">
      <c r="A7" s="4" t="inlineStr">
        <is>
          <t>Noncurrent liabilities</t>
        </is>
      </c>
      <c r="B7" s="8" t="n">
        <v>-94.2</v>
      </c>
      <c r="C7" s="8" t="n">
        <v>-102.4</v>
      </c>
    </row>
    <row r="8">
      <c r="A8" s="4" t="inlineStr">
        <is>
          <t>Funded status at end of year</t>
        </is>
      </c>
      <c r="B8" s="8" t="n">
        <v>-62.9</v>
      </c>
      <c r="C8" s="8" t="n">
        <v>-77.40000000000001</v>
      </c>
    </row>
    <row r="9">
      <c r="A9" s="3" t="inlineStr">
        <is>
          <t>Amounts Recognized in Accumulated Other Comprehensive Income</t>
        </is>
      </c>
    </row>
    <row r="10">
      <c r="A10" s="4" t="inlineStr">
        <is>
          <t>Transition (asset)/obligation</t>
        </is>
      </c>
      <c r="B10" s="6" t="n">
        <v>0</v>
      </c>
      <c r="C10" s="6" t="n">
        <v>0</v>
      </c>
    </row>
    <row r="11">
      <c r="A11" s="4" t="inlineStr">
        <is>
          <t>Prior service cost</t>
        </is>
      </c>
      <c r="B11" s="8" t="n">
        <v>-0.6</v>
      </c>
      <c r="C11" s="8" t="n">
        <v>-0.5</v>
      </c>
    </row>
    <row r="12">
      <c r="A12" s="4" t="inlineStr">
        <is>
          <t>Net (gain)/loss</t>
        </is>
      </c>
      <c r="B12" s="8" t="n">
        <v>61.7</v>
      </c>
      <c r="C12" s="8" t="n">
        <v>65.7</v>
      </c>
    </row>
    <row r="13">
      <c r="A13" s="4" t="inlineStr">
        <is>
          <t>Total accumulated other comprehensive income at the end of the year</t>
        </is>
      </c>
      <c r="B13" s="8" t="n">
        <v>61.1</v>
      </c>
      <c r="C13" s="8" t="n">
        <v>65.2</v>
      </c>
    </row>
    <row r="14">
      <c r="A14" s="3" t="inlineStr">
        <is>
          <t>Additional Information for Plan with ABO in Excess of Plan Assets</t>
        </is>
      </c>
    </row>
    <row r="15">
      <c r="A15" s="4" t="inlineStr">
        <is>
          <t>Projected benefit obligation</t>
        </is>
      </c>
      <c r="B15" s="8" t="n">
        <v>164.7</v>
      </c>
      <c r="C15" s="8" t="n">
        <v>174.6</v>
      </c>
    </row>
    <row r="16">
      <c r="A16" s="4" t="inlineStr">
        <is>
          <t>Accumulated benefit obligation</t>
        </is>
      </c>
      <c r="B16" s="8" t="n">
        <v>158.9</v>
      </c>
      <c r="C16" s="8" t="n">
        <v>168.4</v>
      </c>
    </row>
    <row r="17">
      <c r="A17" s="4" t="inlineStr">
        <is>
          <t>Fair value of plan assets</t>
        </is>
      </c>
      <c r="B17" s="8" t="n">
        <v>69.59999999999999</v>
      </c>
      <c r="C17" s="8" t="n">
        <v>71.5</v>
      </c>
    </row>
    <row r="18">
      <c r="A18" s="3" t="inlineStr">
        <is>
          <t>Defined Benefit Plan, Net Periodic Benefit Cost (Credit) [Abstract]</t>
        </is>
      </c>
    </row>
    <row r="19">
      <c r="A19" s="4" t="inlineStr">
        <is>
          <t>Service cost</t>
        </is>
      </c>
      <c r="B19" s="6" t="n">
        <v>4</v>
      </c>
      <c r="C19" s="8" t="n">
        <v>3.6</v>
      </c>
    </row>
    <row r="20">
      <c r="A20" s="4" t="inlineStr">
        <is>
          <t>Interest cost</t>
        </is>
      </c>
      <c r="B20" s="8" t="n">
        <v>5.5</v>
      </c>
      <c r="C20" s="8" t="n">
        <v>7.5</v>
      </c>
    </row>
    <row r="21">
      <c r="A21" s="4" t="inlineStr">
        <is>
          <t>Expected return on plan assets</t>
        </is>
      </c>
      <c r="B21" s="8" t="n">
        <v>-11.2</v>
      </c>
      <c r="C21" s="8" t="n">
        <v>-11.5</v>
      </c>
    </row>
    <row r="22">
      <c r="A22" s="4" t="inlineStr">
        <is>
          <t>Transition (asset)/obligation</t>
        </is>
      </c>
      <c r="B22" s="6" t="n">
        <v>0</v>
      </c>
      <c r="C22" s="6" t="n">
        <v>0</v>
      </c>
    </row>
    <row r="23">
      <c r="A23" s="4" t="inlineStr">
        <is>
          <t>Prior service cost</t>
        </is>
      </c>
      <c r="B23" s="6" t="n">
        <v>0</v>
      </c>
      <c r="C23" s="6" t="n">
        <v>0</v>
      </c>
    </row>
    <row r="24">
      <c r="A24" s="4" t="inlineStr">
        <is>
          <t>Net (gain)/loss</t>
        </is>
      </c>
      <c r="B24" s="8" t="n">
        <v>4.4</v>
      </c>
      <c r="C24" s="8" t="n">
        <v>2.5</v>
      </c>
    </row>
    <row r="25">
      <c r="A25" s="4" t="inlineStr">
        <is>
          <t>Net periodic benefit cost</t>
        </is>
      </c>
      <c r="B25" s="8" t="n">
        <v>2.7</v>
      </c>
      <c r="C25" s="8" t="n">
        <v>2.1</v>
      </c>
    </row>
    <row r="26">
      <c r="A26" s="4" t="inlineStr">
        <is>
          <t>Other Post-Retirement Benefits [Member]</t>
        </is>
      </c>
    </row>
    <row r="27">
      <c r="A27" s="3" t="inlineStr">
        <is>
          <t>Amounts Recognized in Statement of Financial Position</t>
        </is>
      </c>
    </row>
    <row r="28">
      <c r="A28" s="4" t="inlineStr">
        <is>
          <t>Noncurrent assets</t>
        </is>
      </c>
      <c r="B28" s="6" t="n">
        <v>0</v>
      </c>
      <c r="C28" s="6" t="n">
        <v>0</v>
      </c>
    </row>
    <row r="29">
      <c r="A29" s="4" t="inlineStr">
        <is>
          <t>Current liabilities</t>
        </is>
      </c>
      <c r="B29" s="8" t="n">
        <v>-0.3</v>
      </c>
      <c r="C29" s="8" t="n">
        <v>-0.3</v>
      </c>
    </row>
    <row r="30">
      <c r="A30" s="4" t="inlineStr">
        <is>
          <t>Noncurrent liabilities</t>
        </is>
      </c>
      <c r="B30" s="8" t="n">
        <v>-2.6</v>
      </c>
      <c r="C30" s="8" t="n">
        <v>-2.6</v>
      </c>
    </row>
    <row r="31">
      <c r="A31" s="4" t="inlineStr">
        <is>
          <t>Funded status at end of year</t>
        </is>
      </c>
      <c r="B31" s="8" t="n">
        <v>-2.9</v>
      </c>
      <c r="C31" s="8" t="n">
        <v>-2.9</v>
      </c>
    </row>
    <row r="32">
      <c r="A32" s="3" t="inlineStr">
        <is>
          <t>Amounts Recognized in Accumulated Other Comprehensive Income</t>
        </is>
      </c>
    </row>
    <row r="33">
      <c r="A33" s="4" t="inlineStr">
        <is>
          <t>Transition (asset)/obligation</t>
        </is>
      </c>
      <c r="B33" s="6" t="n">
        <v>0</v>
      </c>
      <c r="C33" s="6" t="n">
        <v>0</v>
      </c>
    </row>
    <row r="34">
      <c r="A34" s="4" t="inlineStr">
        <is>
          <t>Prior service cost</t>
        </is>
      </c>
      <c r="B34" s="6" t="n">
        <v>0</v>
      </c>
      <c r="C34" s="6" t="n">
        <v>0</v>
      </c>
    </row>
    <row r="35">
      <c r="A35" s="4" t="inlineStr">
        <is>
          <t>Net (gain)/loss</t>
        </is>
      </c>
      <c r="B35" s="8" t="n">
        <v>-0.7</v>
      </c>
      <c r="C35" s="8" t="n">
        <v>-0.8</v>
      </c>
    </row>
    <row r="36">
      <c r="A36" s="4" t="inlineStr">
        <is>
          <t>Total accumulated other comprehensive income at the end of the year</t>
        </is>
      </c>
      <c r="B36" s="8" t="n">
        <v>-0.7</v>
      </c>
      <c r="C36" s="8" t="n">
        <v>-0.8</v>
      </c>
    </row>
    <row r="37">
      <c r="A37" s="3" t="inlineStr">
        <is>
          <t>Additional Information for Plan with ABO in Excess of Plan Assets</t>
        </is>
      </c>
    </row>
    <row r="38">
      <c r="A38" s="4" t="inlineStr">
        <is>
          <t>Projected benefit obligation</t>
        </is>
      </c>
      <c r="B38" s="8" t="n">
        <v>2.9</v>
      </c>
      <c r="C38" s="8" t="n">
        <v>2.9</v>
      </c>
    </row>
    <row r="39">
      <c r="A39" s="4" t="inlineStr">
        <is>
          <t>Accumulated benefit obligation</t>
        </is>
      </c>
      <c r="B39" s="8" t="n">
        <v>2.9</v>
      </c>
      <c r="C39" s="8" t="n">
        <v>2.9</v>
      </c>
    </row>
    <row r="40">
      <c r="A40" s="4" t="inlineStr">
        <is>
          <t>Fair value of plan assets</t>
        </is>
      </c>
      <c r="B40" s="6" t="n">
        <v>0</v>
      </c>
      <c r="C40" s="6" t="n">
        <v>0</v>
      </c>
    </row>
    <row r="41">
      <c r="A41" s="3" t="inlineStr">
        <is>
          <t>Defined Benefit Plan, Net Periodic Benefit Cost (Credit) [Abstract]</t>
        </is>
      </c>
    </row>
    <row r="42">
      <c r="A42" s="4" t="inlineStr">
        <is>
          <t>Service cost</t>
        </is>
      </c>
      <c r="B42" s="6" t="n">
        <v>0</v>
      </c>
      <c r="C42" s="6" t="n">
        <v>0</v>
      </c>
    </row>
    <row r="43">
      <c r="A43" s="4" t="inlineStr">
        <is>
          <t>Interest cost</t>
        </is>
      </c>
      <c r="B43" s="8" t="n">
        <v>0.1</v>
      </c>
      <c r="C43" s="8" t="n">
        <v>0.1</v>
      </c>
    </row>
    <row r="44">
      <c r="A44" s="4" t="inlineStr">
        <is>
          <t>Expected return on plan assets</t>
        </is>
      </c>
      <c r="B44" s="6" t="n">
        <v>0</v>
      </c>
      <c r="C44" s="6" t="n">
        <v>0</v>
      </c>
    </row>
    <row r="45">
      <c r="A45" s="4" t="inlineStr">
        <is>
          <t>Transition (asset)/obligation</t>
        </is>
      </c>
      <c r="B45" s="6" t="n">
        <v>0</v>
      </c>
      <c r="C45" s="6" t="n">
        <v>0</v>
      </c>
    </row>
    <row r="46">
      <c r="A46" s="4" t="inlineStr">
        <is>
          <t>Prior service cost</t>
        </is>
      </c>
      <c r="B46" s="6" t="n">
        <v>0</v>
      </c>
      <c r="C46" s="6" t="n">
        <v>0</v>
      </c>
    </row>
    <row r="47">
      <c r="A47" s="4" t="inlineStr">
        <is>
          <t>Net (gain)/loss</t>
        </is>
      </c>
      <c r="B47" s="8" t="n">
        <v>-0.1</v>
      </c>
      <c r="C47" s="8" t="n">
        <v>-0.1</v>
      </c>
    </row>
    <row r="48">
      <c r="A48" s="4" t="inlineStr">
        <is>
          <t>Net periodic benefit cost</t>
        </is>
      </c>
      <c r="B48" s="5" t="n">
        <v>0</v>
      </c>
      <c r="C48"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Retirement Benefit Plans-AOCI (Details) - USD ($)</t>
        </is>
      </c>
      <c r="B1" s="2" t="inlineStr">
        <is>
          <t>12 Months Ended</t>
        </is>
      </c>
    </row>
    <row r="2">
      <c r="B2" s="2" t="inlineStr">
        <is>
          <t>Jun. 30, 2020</t>
        </is>
      </c>
      <c r="C2" s="2" t="inlineStr">
        <is>
          <t>Jun. 30, 2019</t>
        </is>
      </c>
      <c r="D2" s="2" t="inlineStr">
        <is>
          <t>Jun. 30, 2018</t>
        </is>
      </c>
    </row>
    <row r="3">
      <c r="A3" s="3" t="inlineStr">
        <is>
          <t>Defined Benefit Plan, Amounts Recognized in Other Comprehensive Income (Loss) [Abstract]</t>
        </is>
      </c>
    </row>
    <row r="4">
      <c r="A4" s="4" t="inlineStr">
        <is>
          <t>Net (gain)/loss arising during the year</t>
        </is>
      </c>
      <c r="B4" s="5" t="n">
        <v>1200000</v>
      </c>
      <c r="C4" s="5" t="n">
        <v>16000000</v>
      </c>
      <c r="D4" s="5" t="n">
        <v>-2900000</v>
      </c>
    </row>
    <row r="5">
      <c r="A5" s="4" t="inlineStr">
        <is>
          <t>Net (gain)/loss recognized during the year</t>
        </is>
      </c>
      <c r="B5" s="6" t="n">
        <v>-100000</v>
      </c>
      <c r="C5" s="6" t="n">
        <v>0</v>
      </c>
      <c r="D5" s="6" t="n">
        <v>0</v>
      </c>
    </row>
    <row r="6">
      <c r="A6" s="4" t="inlineStr">
        <is>
          <t>Net gain/(loss) recognized during the year</t>
        </is>
      </c>
      <c r="B6" s="6" t="n">
        <v>-5300000</v>
      </c>
      <c r="C6" s="6" t="n">
        <v>-2400000</v>
      </c>
      <c r="D6" s="6" t="n">
        <v>-2300000</v>
      </c>
    </row>
    <row r="7">
      <c r="A7" s="4" t="inlineStr">
        <is>
          <t>Total minimum pension liability, pretax</t>
        </is>
      </c>
      <c r="B7" s="6" t="n">
        <v>3900000</v>
      </c>
      <c r="C7" s="6" t="n">
        <v>-13000000</v>
      </c>
      <c r="D7" s="5" t="n">
        <v>4900000</v>
      </c>
    </row>
    <row r="8">
      <c r="A8" s="4" t="inlineStr">
        <is>
          <t>Retirement Benefits [Member]</t>
        </is>
      </c>
    </row>
    <row r="9">
      <c r="A9" s="3" t="inlineStr">
        <is>
          <t>Defined Benefit Plan, Amounts Recognized in Other Comprehensive Income (Loss) [Abstract]</t>
        </is>
      </c>
    </row>
    <row r="10">
      <c r="A10" s="4" t="inlineStr">
        <is>
          <t>Net (gain)/loss arising during the year</t>
        </is>
      </c>
      <c r="B10" s="6" t="n">
        <v>1100000</v>
      </c>
      <c r="C10" s="6" t="n">
        <v>15800000</v>
      </c>
    </row>
    <row r="11">
      <c r="A11" s="4" t="inlineStr">
        <is>
          <t>Prior service cost (credit) during the year</t>
        </is>
      </c>
      <c r="B11" s="6" t="n">
        <v>-100000</v>
      </c>
      <c r="C11" s="6" t="n">
        <v>0</v>
      </c>
    </row>
    <row r="12">
      <c r="A12" s="4" t="inlineStr">
        <is>
          <t>Transition asset/(obligation) recognized during the year</t>
        </is>
      </c>
      <c r="B12" s="6" t="n">
        <v>0</v>
      </c>
      <c r="C12" s="6" t="n">
        <v>0</v>
      </c>
    </row>
    <row r="13">
      <c r="A13" s="4" t="inlineStr">
        <is>
          <t>Net (gain)/loss recognized during the year</t>
        </is>
      </c>
      <c r="B13" s="6" t="n">
        <v>0</v>
      </c>
      <c r="C13" s="6" t="n">
        <v>0</v>
      </c>
    </row>
    <row r="14">
      <c r="A14" s="4" t="inlineStr">
        <is>
          <t>Net gain/(loss) recognized during the year</t>
        </is>
      </c>
      <c r="B14" s="6" t="n">
        <v>-5400000</v>
      </c>
      <c r="C14" s="6" t="n">
        <v>-2500000</v>
      </c>
    </row>
    <row r="15">
      <c r="A15" s="4" t="inlineStr">
        <is>
          <t>Exchange rate gain/(loss) recognized during the year</t>
        </is>
      </c>
      <c r="B15" s="6" t="n">
        <v>300000</v>
      </c>
      <c r="C15" s="6" t="n">
        <v>-600000</v>
      </c>
    </row>
    <row r="16">
      <c r="A16" s="4" t="inlineStr">
        <is>
          <t>Total minimum pension liability, pretax</t>
        </is>
      </c>
      <c r="B16" s="6" t="n">
        <v>-4100000</v>
      </c>
      <c r="C16" s="6" t="n">
        <v>12700000</v>
      </c>
    </row>
    <row r="17">
      <c r="A17" s="4" t="inlineStr">
        <is>
          <t>Other Comprehensive (Income) Loss, Defined Benefit Plan, Prior Service Cost (Credit), after Tax</t>
        </is>
      </c>
      <c r="B17" s="6" t="n">
        <v>-1400000</v>
      </c>
      <c r="C17" s="6" t="n">
        <v>14800000</v>
      </c>
    </row>
    <row r="18">
      <c r="A18" s="3" t="inlineStr">
        <is>
          <t>Estimated Amounts to be Amortized from Accumulated Other Comprehensive Income into Net Periodic Benefit Cost</t>
        </is>
      </c>
    </row>
    <row r="19">
      <c r="A19" s="4" t="inlineStr">
        <is>
          <t>Transition (asset)/obligation</t>
        </is>
      </c>
      <c r="B19" s="6" t="n">
        <v>0</v>
      </c>
      <c r="C19" s="6" t="n">
        <v>0</v>
      </c>
    </row>
    <row r="20">
      <c r="A20" s="4" t="inlineStr">
        <is>
          <t>Prior service cost/(credit)</t>
        </is>
      </c>
      <c r="B20" s="6" t="n">
        <v>0</v>
      </c>
      <c r="C20" s="6" t="n">
        <v>0</v>
      </c>
    </row>
    <row r="21">
      <c r="A21" s="4" t="inlineStr">
        <is>
          <t>Net (gain)/loss</t>
        </is>
      </c>
      <c r="B21" s="5" t="n">
        <v>2900000</v>
      </c>
      <c r="C21" s="5" t="n">
        <v>4500000</v>
      </c>
    </row>
    <row r="22">
      <c r="A22" s="3" t="inlineStr">
        <is>
          <t>Financial Assumptions Used to Determine Benefit Obligations at the Balance Sheet Date</t>
        </is>
      </c>
    </row>
    <row r="23">
      <c r="A23" s="4" t="inlineStr">
        <is>
          <t>Discount rate (percent)</t>
        </is>
      </c>
      <c r="B23" s="4" t="inlineStr">
        <is>
          <t>1.40%</t>
        </is>
      </c>
      <c r="C23" s="4" t="inlineStr">
        <is>
          <t>1.90%</t>
        </is>
      </c>
    </row>
    <row r="24">
      <c r="A24" s="4" t="inlineStr">
        <is>
          <t>Rate of compensation increases (percent)</t>
        </is>
      </c>
      <c r="B24" s="4" t="inlineStr">
        <is>
          <t>1.56%</t>
        </is>
      </c>
      <c r="C24" s="4" t="inlineStr">
        <is>
          <t>2.03%</t>
        </is>
      </c>
    </row>
    <row r="25">
      <c r="A25" s="3" t="inlineStr">
        <is>
          <t>Financial Assumptions Used to Determine Net Periodic Benefit Cost for Financial Year</t>
        </is>
      </c>
    </row>
    <row r="26">
      <c r="A26" s="4" t="inlineStr">
        <is>
          <t>Discount rate (percent)</t>
        </is>
      </c>
      <c r="B26" s="4" t="inlineStr">
        <is>
          <t>1.90%</t>
        </is>
      </c>
      <c r="C26" s="4" t="inlineStr">
        <is>
          <t>2.50%</t>
        </is>
      </c>
    </row>
    <row r="27">
      <c r="A27" s="4" t="inlineStr">
        <is>
          <t>Rate of compensation increases (percent)</t>
        </is>
      </c>
      <c r="B27" s="4" t="inlineStr">
        <is>
          <t>2.03%</t>
        </is>
      </c>
      <c r="C27" s="4" t="inlineStr">
        <is>
          <t>2.03%</t>
        </is>
      </c>
    </row>
    <row r="28">
      <c r="A28" s="4" t="inlineStr">
        <is>
          <t>Expected long-term rate of return (percent)</t>
        </is>
      </c>
      <c r="B28" s="4" t="inlineStr">
        <is>
          <t>4.30%</t>
        </is>
      </c>
      <c r="C28" s="4" t="inlineStr">
        <is>
          <t>4.70%</t>
        </is>
      </c>
    </row>
    <row r="29">
      <c r="A29" s="3" t="inlineStr">
        <is>
          <t>Expected Future Contributions</t>
        </is>
      </c>
    </row>
    <row r="30">
      <c r="A30" s="4" t="inlineStr">
        <is>
          <t>Fiscal Year 2020 Expected Future Contributions</t>
        </is>
      </c>
      <c r="B30" s="5" t="n">
        <v>10000000</v>
      </c>
      <c r="C30" s="5" t="n">
        <v>11300000</v>
      </c>
    </row>
    <row r="31">
      <c r="A31" s="4" t="inlineStr">
        <is>
          <t>Other Post-Retirement Benefits [Member]</t>
        </is>
      </c>
    </row>
    <row r="32">
      <c r="A32" s="3" t="inlineStr">
        <is>
          <t>Defined Benefit Plan, Amounts Recognized in Other Comprehensive Income (Loss) [Abstract]</t>
        </is>
      </c>
    </row>
    <row r="33">
      <c r="A33" s="4" t="inlineStr">
        <is>
          <t>Net (gain)/loss arising during the year</t>
        </is>
      </c>
      <c r="B33" s="6" t="n">
        <v>100000</v>
      </c>
      <c r="C33" s="6" t="n">
        <v>200000</v>
      </c>
    </row>
    <row r="34">
      <c r="A34" s="4" t="inlineStr">
        <is>
          <t>Prior service cost (credit) during the year</t>
        </is>
      </c>
      <c r="B34" s="6" t="n">
        <v>0</v>
      </c>
      <c r="C34" s="6" t="n">
        <v>0</v>
      </c>
    </row>
    <row r="35">
      <c r="A35" s="4" t="inlineStr">
        <is>
          <t>Transition asset/(obligation) recognized during the year</t>
        </is>
      </c>
      <c r="B35" s="6" t="n">
        <v>0</v>
      </c>
      <c r="C35" s="6" t="n">
        <v>0</v>
      </c>
    </row>
    <row r="36">
      <c r="A36" s="4" t="inlineStr">
        <is>
          <t>Net (gain)/loss recognized during the year</t>
        </is>
      </c>
      <c r="B36" s="6" t="n">
        <v>0</v>
      </c>
      <c r="C36" s="6" t="n">
        <v>0</v>
      </c>
    </row>
    <row r="37">
      <c r="A37" s="4" t="inlineStr">
        <is>
          <t>Net gain/(loss) recognized during the year</t>
        </is>
      </c>
      <c r="B37" s="6" t="n">
        <v>100000</v>
      </c>
      <c r="C37" s="6" t="n">
        <v>100000</v>
      </c>
    </row>
    <row r="38">
      <c r="A38" s="4" t="inlineStr">
        <is>
          <t>Exchange rate gain/(loss) recognized during the year</t>
        </is>
      </c>
      <c r="B38" s="6" t="n">
        <v>0</v>
      </c>
      <c r="C38" s="6" t="n">
        <v>0</v>
      </c>
    </row>
    <row r="39">
      <c r="A39" s="4" t="inlineStr">
        <is>
          <t>Total minimum pension liability, pretax</t>
        </is>
      </c>
      <c r="B39" s="6" t="n">
        <v>200000</v>
      </c>
      <c r="C39" s="6" t="n">
        <v>300000</v>
      </c>
    </row>
    <row r="40">
      <c r="A40" s="4" t="inlineStr">
        <is>
          <t>Other Comprehensive (Income) Loss, Defined Benefit Plan, Prior Service Cost (Credit), after Tax</t>
        </is>
      </c>
      <c r="B40" s="6" t="n">
        <v>-100000</v>
      </c>
      <c r="C40" s="6" t="n">
        <v>300000</v>
      </c>
    </row>
    <row r="41">
      <c r="A41" s="3" t="inlineStr">
        <is>
          <t>Estimated Amounts to be Amortized from Accumulated Other Comprehensive Income into Net Periodic Benefit Cost</t>
        </is>
      </c>
    </row>
    <row r="42">
      <c r="A42" s="4" t="inlineStr">
        <is>
          <t>Transition (asset)/obligation</t>
        </is>
      </c>
      <c r="B42" s="6" t="n">
        <v>0</v>
      </c>
      <c r="C42" s="6" t="n">
        <v>0</v>
      </c>
    </row>
    <row r="43">
      <c r="A43" s="4" t="inlineStr">
        <is>
          <t>Prior service cost/(credit)</t>
        </is>
      </c>
      <c r="B43" s="6" t="n">
        <v>0</v>
      </c>
      <c r="C43" s="6" t="n">
        <v>0</v>
      </c>
    </row>
    <row r="44">
      <c r="A44" s="4" t="inlineStr">
        <is>
          <t>Net (gain)/loss</t>
        </is>
      </c>
      <c r="B44" s="5" t="n">
        <v>-100000</v>
      </c>
      <c r="C44" s="5" t="n">
        <v>-100000</v>
      </c>
    </row>
    <row r="45">
      <c r="A45" s="3" t="inlineStr">
        <is>
          <t>Financial Assumptions Used to Determine Benefit Obligations at the Balance Sheet Date</t>
        </is>
      </c>
    </row>
    <row r="46">
      <c r="A46" s="4" t="inlineStr">
        <is>
          <t>Discount rate (percent)</t>
        </is>
      </c>
      <c r="B46" s="4" t="inlineStr">
        <is>
          <t>1.81%</t>
        </is>
      </c>
      <c r="C46" s="4" t="inlineStr">
        <is>
          <t>2.96%</t>
        </is>
      </c>
    </row>
    <row r="47">
      <c r="A47" s="3" t="inlineStr">
        <is>
          <t>Financial Assumptions Used to Determine Net Periodic Benefit Cost for Financial Year</t>
        </is>
      </c>
    </row>
    <row r="48">
      <c r="A48" s="4" t="inlineStr">
        <is>
          <t>Discount rate (percent)</t>
        </is>
      </c>
      <c r="B48" s="4" t="inlineStr">
        <is>
          <t>2.96%</t>
        </is>
      </c>
    </row>
    <row r="49">
      <c r="A49" s="3" t="inlineStr">
        <is>
          <t>Expected Future Contributions</t>
        </is>
      </c>
    </row>
    <row r="50">
      <c r="A50" s="4" t="inlineStr">
        <is>
          <t>Fiscal Year 2020 Expected Future Contributions</t>
        </is>
      </c>
      <c r="B50" s="5" t="n">
        <v>329090</v>
      </c>
      <c r="C50" s="5" t="n">
        <v>3194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 Plans-Fiscal Year Maturity (Details) - USD ($) $ in Millions</t>
        </is>
      </c>
      <c r="B1" s="2" t="inlineStr">
        <is>
          <t>Jun. 30, 2020</t>
        </is>
      </c>
      <c r="C1" s="2" t="inlineStr">
        <is>
          <t>Jun. 30, 2019</t>
        </is>
      </c>
    </row>
    <row r="2">
      <c r="A2" s="4" t="inlineStr">
        <is>
          <t>Retirement Benefits [Member]</t>
        </is>
      </c>
    </row>
    <row r="3">
      <c r="A3" s="3" t="inlineStr">
        <is>
          <t>Expected Future Benefit Payments</t>
        </is>
      </c>
    </row>
    <row r="4">
      <c r="A4" s="4" t="inlineStr">
        <is>
          <t>Defined Benefit Plan, Expected Future Benefit Payment, Next Twelve Months</t>
        </is>
      </c>
      <c r="B4" s="7" t="n">
        <v>11.8</v>
      </c>
      <c r="C4" s="7" t="n">
        <v>12.8</v>
      </c>
    </row>
    <row r="5">
      <c r="A5" s="4" t="inlineStr">
        <is>
          <t>Defined Benefit Plan, Expected Future Benefit Payment, Year Two</t>
        </is>
      </c>
      <c r="B5" s="6" t="n">
        <v>12</v>
      </c>
      <c r="C5" s="8" t="n">
        <v>12.1</v>
      </c>
    </row>
    <row r="6">
      <c r="A6" s="4" t="inlineStr">
        <is>
          <t>Defined Benefit Plan, Expected Future Benefit Payment, Year Three</t>
        </is>
      </c>
      <c r="B6" s="8" t="n">
        <v>12.9</v>
      </c>
      <c r="C6" s="8" t="n">
        <v>12.4</v>
      </c>
    </row>
    <row r="7">
      <c r="A7" s="4" t="inlineStr">
        <is>
          <t>Defined Benefit Plan, Expected Future Benefit Payment, Year Four</t>
        </is>
      </c>
      <c r="B7" s="8" t="n">
        <v>13.6</v>
      </c>
      <c r="C7" s="8" t="n">
        <v>13.3</v>
      </c>
    </row>
    <row r="8">
      <c r="A8" s="4" t="inlineStr">
        <is>
          <t>Defined Benefit Plan, Expected Future Benefit Payment, Year Five</t>
        </is>
      </c>
      <c r="B8" s="8" t="n">
        <v>14.1</v>
      </c>
      <c r="C8" s="8" t="n">
        <v>14.1</v>
      </c>
    </row>
    <row r="9">
      <c r="A9" s="4" t="inlineStr">
        <is>
          <t>Defined Benefit Plan, Expected Future Benefit Payment, Five Fiscal Years Thereafter</t>
        </is>
      </c>
      <c r="B9" s="7" t="n">
        <v>75.2</v>
      </c>
      <c r="C9" s="7" t="n">
        <v>77.5</v>
      </c>
    </row>
    <row r="10">
      <c r="A10" s="4" t="inlineStr">
        <is>
          <t>Actual Asset Allocation (percent)</t>
        </is>
      </c>
      <c r="B10" s="4" t="inlineStr">
        <is>
          <t>100.00%</t>
        </is>
      </c>
      <c r="C10" s="4" t="inlineStr">
        <is>
          <t>100.00%</t>
        </is>
      </c>
    </row>
    <row r="11">
      <c r="A11" s="4" t="inlineStr">
        <is>
          <t>Actual Asset Allocation</t>
        </is>
      </c>
      <c r="B11" s="7" t="n">
        <v>295.2</v>
      </c>
      <c r="C11" s="7" t="n">
        <v>272.3</v>
      </c>
    </row>
    <row r="12">
      <c r="A12" s="4" t="inlineStr">
        <is>
          <t>Target Asset Allocation (percent)</t>
        </is>
      </c>
      <c r="B12" s="4" t="inlineStr">
        <is>
          <t>100.00%</t>
        </is>
      </c>
      <c r="C12" s="4" t="inlineStr">
        <is>
          <t>100.00%</t>
        </is>
      </c>
    </row>
    <row r="13">
      <c r="A13" s="4" t="inlineStr">
        <is>
          <t>Retirement Benefits [Member] | Equity Securities [Member]</t>
        </is>
      </c>
    </row>
    <row r="14">
      <c r="A14" s="3" t="inlineStr">
        <is>
          <t>Expected Future Benefit Payments</t>
        </is>
      </c>
    </row>
    <row r="15">
      <c r="A15" s="4" t="inlineStr">
        <is>
          <t>Actual Asset Allocation (percent)</t>
        </is>
      </c>
      <c r="B15" s="4" t="inlineStr">
        <is>
          <t>9.70%</t>
        </is>
      </c>
      <c r="C15" s="4" t="inlineStr">
        <is>
          <t>17.60%</t>
        </is>
      </c>
    </row>
    <row r="16">
      <c r="A16" s="4" t="inlineStr">
        <is>
          <t>Actual Asset Allocation</t>
        </is>
      </c>
      <c r="B16" s="7" t="n">
        <v>28.8</v>
      </c>
      <c r="C16" s="7" t="n">
        <v>47.9</v>
      </c>
    </row>
    <row r="17">
      <c r="A17" s="4" t="inlineStr">
        <is>
          <t>Target Asset Allocation (percent)</t>
        </is>
      </c>
      <c r="B17" s="4" t="inlineStr">
        <is>
          <t>10.10%</t>
        </is>
      </c>
      <c r="C17" s="4" t="inlineStr">
        <is>
          <t>21.40%</t>
        </is>
      </c>
    </row>
    <row r="18">
      <c r="A18" s="4" t="inlineStr">
        <is>
          <t>Retirement Benefits [Member] | US Government Agencies Debt Securities [Member]</t>
        </is>
      </c>
    </row>
    <row r="19">
      <c r="A19" s="3" t="inlineStr">
        <is>
          <t>Expected Future Benefit Payments</t>
        </is>
      </c>
    </row>
    <row r="20">
      <c r="A20" s="4" t="inlineStr">
        <is>
          <t>Actual Asset Allocation (percent)</t>
        </is>
      </c>
      <c r="B20" s="4" t="inlineStr">
        <is>
          <t>26.80%</t>
        </is>
      </c>
      <c r="C20" s="4" t="inlineStr">
        <is>
          <t>29.80%</t>
        </is>
      </c>
    </row>
    <row r="21">
      <c r="A21" s="4" t="inlineStr">
        <is>
          <t>Actual Asset Allocation</t>
        </is>
      </c>
      <c r="B21" s="5" t="n">
        <v>79</v>
      </c>
      <c r="C21" s="7" t="n">
        <v>80.8</v>
      </c>
    </row>
    <row r="22">
      <c r="A22" s="4" t="inlineStr">
        <is>
          <t>Target Asset Allocation (percent)</t>
        </is>
      </c>
      <c r="B22" s="4" t="inlineStr">
        <is>
          <t>27.10%</t>
        </is>
      </c>
      <c r="C22" s="4" t="inlineStr">
        <is>
          <t>30.20%</t>
        </is>
      </c>
    </row>
    <row r="23">
      <c r="A23" s="4" t="inlineStr">
        <is>
          <t>Retirement Benefits [Member] | Corporate Debt Securities [Member]</t>
        </is>
      </c>
    </row>
    <row r="24">
      <c r="A24" s="3" t="inlineStr">
        <is>
          <t>Expected Future Benefit Payments</t>
        </is>
      </c>
    </row>
    <row r="25">
      <c r="A25" s="4" t="inlineStr">
        <is>
          <t>Actual Asset Allocation (percent)</t>
        </is>
      </c>
      <c r="B25" s="4" t="inlineStr">
        <is>
          <t>24.80%</t>
        </is>
      </c>
      <c r="C25" s="4" t="inlineStr">
        <is>
          <t>15.20%</t>
        </is>
      </c>
    </row>
    <row r="26">
      <c r="A26" s="4" t="inlineStr">
        <is>
          <t>Actual Asset Allocation</t>
        </is>
      </c>
      <c r="B26" s="7" t="n">
        <v>73.09999999999999</v>
      </c>
      <c r="C26" s="7" t="n">
        <v>41.4</v>
      </c>
    </row>
    <row r="27">
      <c r="A27" s="4" t="inlineStr">
        <is>
          <t>Target Asset Allocation (percent)</t>
        </is>
      </c>
      <c r="B27" s="4" t="inlineStr">
        <is>
          <t>24.50%</t>
        </is>
      </c>
      <c r="C27" s="4" t="inlineStr">
        <is>
          <t>13.80%</t>
        </is>
      </c>
    </row>
    <row r="28">
      <c r="A28" s="4" t="inlineStr">
        <is>
          <t>Retirement Benefits [Member] | Real Estate [Member]</t>
        </is>
      </c>
    </row>
    <row r="29">
      <c r="A29" s="3" t="inlineStr">
        <is>
          <t>Expected Future Benefit Payments</t>
        </is>
      </c>
    </row>
    <row r="30">
      <c r="A30" s="4" t="inlineStr">
        <is>
          <t>Actual Asset Allocation (percent)</t>
        </is>
      </c>
      <c r="B30" s="4" t="inlineStr">
        <is>
          <t>3.10%</t>
        </is>
      </c>
      <c r="C30" s="4" t="inlineStr">
        <is>
          <t>2.60%</t>
        </is>
      </c>
    </row>
    <row r="31">
      <c r="A31" s="4" t="inlineStr">
        <is>
          <t>Actual Asset Allocation</t>
        </is>
      </c>
      <c r="B31" s="5" t="n">
        <v>9</v>
      </c>
      <c r="C31" s="7" t="n">
        <v>7.2</v>
      </c>
    </row>
    <row r="32">
      <c r="A32" s="4" t="inlineStr">
        <is>
          <t>Target Asset Allocation (percent)</t>
        </is>
      </c>
      <c r="B32" s="4" t="inlineStr">
        <is>
          <t>3.10%</t>
        </is>
      </c>
      <c r="C32" s="4" t="inlineStr">
        <is>
          <t>2.90%</t>
        </is>
      </c>
    </row>
    <row r="33">
      <c r="A33" s="4" t="inlineStr">
        <is>
          <t>Retirement Benefits [Member] | Insurance Contracts [Member]</t>
        </is>
      </c>
    </row>
    <row r="34">
      <c r="A34" s="3" t="inlineStr">
        <is>
          <t>Expected Future Benefit Payments</t>
        </is>
      </c>
    </row>
    <row r="35">
      <c r="A35" s="4" t="inlineStr">
        <is>
          <t>Actual Asset Allocation (percent)</t>
        </is>
      </c>
      <c r="B35" s="4" t="inlineStr">
        <is>
          <t>9.50%</t>
        </is>
      </c>
      <c r="C35" s="4" t="inlineStr">
        <is>
          <t>11.00%</t>
        </is>
      </c>
    </row>
    <row r="36">
      <c r="A36" s="4" t="inlineStr">
        <is>
          <t>Actual Asset Allocation</t>
        </is>
      </c>
      <c r="B36" s="7" t="n">
        <v>28.1</v>
      </c>
      <c r="C36" s="5" t="n">
        <v>30</v>
      </c>
    </row>
    <row r="37">
      <c r="A37" s="4" t="inlineStr">
        <is>
          <t>Target Asset Allocation (percent)</t>
        </is>
      </c>
      <c r="B37" s="4" t="inlineStr">
        <is>
          <t>9.50%</t>
        </is>
      </c>
      <c r="C37" s="4" t="inlineStr">
        <is>
          <t>11.20%</t>
        </is>
      </c>
    </row>
    <row r="38">
      <c r="A38" s="4" t="inlineStr">
        <is>
          <t>Retirement Benefits [Member] | Other Assets [Member]</t>
        </is>
      </c>
    </row>
    <row r="39">
      <c r="A39" s="3" t="inlineStr">
        <is>
          <t>Expected Future Benefit Payments</t>
        </is>
      </c>
    </row>
    <row r="40">
      <c r="A40" s="4" t="inlineStr">
        <is>
          <t>Actual Asset Allocation (percent)</t>
        </is>
      </c>
      <c r="B40" s="4" t="inlineStr">
        <is>
          <t>26.10%</t>
        </is>
      </c>
      <c r="C40" s="4" t="inlineStr">
        <is>
          <t>23.80%</t>
        </is>
      </c>
    </row>
    <row r="41">
      <c r="A41" s="4" t="inlineStr">
        <is>
          <t>Actual Asset Allocation</t>
        </is>
      </c>
      <c r="B41" s="7" t="n">
        <v>77.2</v>
      </c>
      <c r="C41" s="5" t="n">
        <v>65</v>
      </c>
    </row>
    <row r="42">
      <c r="A42" s="4" t="inlineStr">
        <is>
          <t>Target Asset Allocation (percent)</t>
        </is>
      </c>
      <c r="B42" s="4" t="inlineStr">
        <is>
          <t>25.70%</t>
        </is>
      </c>
      <c r="C42" s="4" t="inlineStr">
        <is>
          <t>20.50%</t>
        </is>
      </c>
    </row>
    <row r="43">
      <c r="A43" s="4" t="inlineStr">
        <is>
          <t>Other Post-Retirement Benefits [Member]</t>
        </is>
      </c>
    </row>
    <row r="44">
      <c r="A44" s="3" t="inlineStr">
        <is>
          <t>Expected Future Benefit Payments</t>
        </is>
      </c>
    </row>
    <row r="45">
      <c r="A45" s="4" t="inlineStr">
        <is>
          <t>Defined Benefit Plan, Expected Future Benefit Payment, Next Twelve Months</t>
        </is>
      </c>
      <c r="B45" s="7" t="n">
        <v>0.3</v>
      </c>
      <c r="C45" s="7" t="n">
        <v>0.3</v>
      </c>
    </row>
    <row r="46">
      <c r="A46" s="4" t="inlineStr">
        <is>
          <t>Defined Benefit Plan, Expected Future Benefit Payment, Year Two</t>
        </is>
      </c>
      <c r="B46" s="8" t="n">
        <v>0.3</v>
      </c>
      <c r="C46" s="8" t="n">
        <v>0.3</v>
      </c>
    </row>
    <row r="47">
      <c r="A47" s="4" t="inlineStr">
        <is>
          <t>Defined Benefit Plan, Expected Future Benefit Payment, Year Three</t>
        </is>
      </c>
      <c r="B47" s="8" t="n">
        <v>0.3</v>
      </c>
      <c r="C47" s="8" t="n">
        <v>0.3</v>
      </c>
    </row>
    <row r="48">
      <c r="A48" s="4" t="inlineStr">
        <is>
          <t>Defined Benefit Plan, Expected Future Benefit Payment, Year Four</t>
        </is>
      </c>
      <c r="B48" s="8" t="n">
        <v>0.2</v>
      </c>
      <c r="C48" s="8" t="n">
        <v>0.3</v>
      </c>
    </row>
    <row r="49">
      <c r="A49" s="4" t="inlineStr">
        <is>
          <t>Defined Benefit Plan, Expected Future Benefit Payment, Year Five</t>
        </is>
      </c>
      <c r="B49" s="8" t="n">
        <v>0.2</v>
      </c>
      <c r="C49" s="8" t="n">
        <v>0.2</v>
      </c>
    </row>
    <row r="50">
      <c r="A50" s="4" t="inlineStr">
        <is>
          <t>Defined Benefit Plan, Expected Future Benefit Payment, Five Fiscal Years Thereafter</t>
        </is>
      </c>
      <c r="B50" s="7" t="n">
        <v>0.9</v>
      </c>
      <c r="C50" s="5" t="n">
        <v>1</v>
      </c>
    </row>
    <row r="51">
      <c r="A51" s="4" t="inlineStr">
        <is>
          <t>Actual Asset Allocation (percent)</t>
        </is>
      </c>
      <c r="B51" s="4" t="inlineStr">
        <is>
          <t>0.00%</t>
        </is>
      </c>
      <c r="C51" s="4" t="inlineStr">
        <is>
          <t>0.00%</t>
        </is>
      </c>
    </row>
    <row r="52">
      <c r="A52" s="4" t="inlineStr">
        <is>
          <t>Actual Asset Allocation</t>
        </is>
      </c>
      <c r="B52" s="5" t="n">
        <v>0</v>
      </c>
      <c r="C52" s="5" t="n">
        <v>0</v>
      </c>
    </row>
    <row r="53">
      <c r="A53" s="4" t="inlineStr">
        <is>
          <t>Target Asset Allocation (percent)</t>
        </is>
      </c>
      <c r="B53" s="4" t="inlineStr">
        <is>
          <t>0.00%</t>
        </is>
      </c>
      <c r="C53" s="4" t="inlineStr">
        <is>
          <t>0.00%</t>
        </is>
      </c>
    </row>
    <row r="54">
      <c r="A54" s="4" t="inlineStr">
        <is>
          <t>Other Post-Retirement Benefits [Member] | Equity Securities [Member]</t>
        </is>
      </c>
    </row>
    <row r="55">
      <c r="A55" s="3" t="inlineStr">
        <is>
          <t>Expected Future Benefit Payments</t>
        </is>
      </c>
    </row>
    <row r="56">
      <c r="A56" s="4" t="inlineStr">
        <is>
          <t>Actual Asset Allocation (percent)</t>
        </is>
      </c>
      <c r="B56" s="4" t="inlineStr">
        <is>
          <t>0.00%</t>
        </is>
      </c>
      <c r="C56" s="4" t="inlineStr">
        <is>
          <t>0.00%</t>
        </is>
      </c>
    </row>
    <row r="57">
      <c r="A57" s="4" t="inlineStr">
        <is>
          <t>Actual Asset Allocation</t>
        </is>
      </c>
      <c r="B57" s="5" t="n">
        <v>0</v>
      </c>
      <c r="C57" s="5" t="n">
        <v>0</v>
      </c>
    </row>
    <row r="58">
      <c r="A58" s="4" t="inlineStr">
        <is>
          <t>Target Asset Allocation (percent)</t>
        </is>
      </c>
      <c r="B58" s="4" t="inlineStr">
        <is>
          <t>0.00%</t>
        </is>
      </c>
      <c r="C58" s="4" t="inlineStr">
        <is>
          <t>0.00%</t>
        </is>
      </c>
    </row>
    <row r="59">
      <c r="A59" s="4" t="inlineStr">
        <is>
          <t>Other Post-Retirement Benefits [Member] | US Government Agencies Debt Securities [Member]</t>
        </is>
      </c>
    </row>
    <row r="60">
      <c r="A60" s="3" t="inlineStr">
        <is>
          <t>Expected Future Benefit Payments</t>
        </is>
      </c>
    </row>
    <row r="61">
      <c r="A61" s="4" t="inlineStr">
        <is>
          <t>Actual Asset Allocation (percent)</t>
        </is>
      </c>
      <c r="B61" s="4" t="inlineStr">
        <is>
          <t>0.00%</t>
        </is>
      </c>
      <c r="C61" s="4" t="inlineStr">
        <is>
          <t>0.00%</t>
        </is>
      </c>
    </row>
    <row r="62">
      <c r="A62" s="4" t="inlineStr">
        <is>
          <t>Actual Asset Allocation</t>
        </is>
      </c>
      <c r="B62" s="5" t="n">
        <v>0</v>
      </c>
      <c r="C62" s="5" t="n">
        <v>0</v>
      </c>
    </row>
    <row r="63">
      <c r="A63" s="4" t="inlineStr">
        <is>
          <t>Target Asset Allocation (percent)</t>
        </is>
      </c>
      <c r="B63" s="4" t="inlineStr">
        <is>
          <t>0.00%</t>
        </is>
      </c>
      <c r="C63" s="4" t="inlineStr">
        <is>
          <t>0.00%</t>
        </is>
      </c>
    </row>
    <row r="64">
      <c r="A64" s="4" t="inlineStr">
        <is>
          <t>Other Post-Retirement Benefits [Member] | Corporate Debt Securities [Member]</t>
        </is>
      </c>
    </row>
    <row r="65">
      <c r="A65" s="3" t="inlineStr">
        <is>
          <t>Expected Future Benefit Payments</t>
        </is>
      </c>
    </row>
    <row r="66">
      <c r="A66" s="4" t="inlineStr">
        <is>
          <t>Actual Asset Allocation (percent)</t>
        </is>
      </c>
      <c r="B66" s="4" t="inlineStr">
        <is>
          <t>0.00%</t>
        </is>
      </c>
      <c r="C66" s="4" t="inlineStr">
        <is>
          <t>0.00%</t>
        </is>
      </c>
    </row>
    <row r="67">
      <c r="A67" s="4" t="inlineStr">
        <is>
          <t>Actual Asset Allocation</t>
        </is>
      </c>
      <c r="B67" s="5" t="n">
        <v>0</v>
      </c>
      <c r="C67" s="5" t="n">
        <v>0</v>
      </c>
    </row>
    <row r="68">
      <c r="A68" s="4" t="inlineStr">
        <is>
          <t>Target Asset Allocation (percent)</t>
        </is>
      </c>
      <c r="B68" s="4" t="inlineStr">
        <is>
          <t>0.00%</t>
        </is>
      </c>
      <c r="C68" s="4" t="inlineStr">
        <is>
          <t>0.00%</t>
        </is>
      </c>
    </row>
    <row r="69">
      <c r="A69" s="4" t="inlineStr">
        <is>
          <t>Other Post-Retirement Benefits [Member] | Real Estate [Member]</t>
        </is>
      </c>
    </row>
    <row r="70">
      <c r="A70" s="3" t="inlineStr">
        <is>
          <t>Expected Future Benefit Payments</t>
        </is>
      </c>
    </row>
    <row r="71">
      <c r="A71" s="4" t="inlineStr">
        <is>
          <t>Actual Asset Allocation (percent)</t>
        </is>
      </c>
      <c r="B71" s="4" t="inlineStr">
        <is>
          <t>0.00%</t>
        </is>
      </c>
      <c r="C71" s="4" t="inlineStr">
        <is>
          <t>0.00%</t>
        </is>
      </c>
    </row>
    <row r="72">
      <c r="A72" s="4" t="inlineStr">
        <is>
          <t>Actual Asset Allocation</t>
        </is>
      </c>
      <c r="B72" s="5" t="n">
        <v>0</v>
      </c>
      <c r="C72" s="5" t="n">
        <v>0</v>
      </c>
    </row>
    <row r="73">
      <c r="A73" s="4" t="inlineStr">
        <is>
          <t>Target Asset Allocation (percent)</t>
        </is>
      </c>
      <c r="B73" s="4" t="inlineStr">
        <is>
          <t>0.00%</t>
        </is>
      </c>
      <c r="C73" s="4" t="inlineStr">
        <is>
          <t>0.00%</t>
        </is>
      </c>
    </row>
    <row r="74">
      <c r="A74" s="4" t="inlineStr">
        <is>
          <t>Other Post-Retirement Benefits [Member] | Insurance Contracts [Member]</t>
        </is>
      </c>
    </row>
    <row r="75">
      <c r="A75" s="3" t="inlineStr">
        <is>
          <t>Expected Future Benefit Payments</t>
        </is>
      </c>
    </row>
    <row r="76">
      <c r="A76" s="4" t="inlineStr">
        <is>
          <t>Actual Asset Allocation (percent)</t>
        </is>
      </c>
      <c r="B76" s="4" t="inlineStr">
        <is>
          <t>0.00%</t>
        </is>
      </c>
      <c r="C76" s="4" t="inlineStr">
        <is>
          <t>0.00%</t>
        </is>
      </c>
    </row>
    <row r="77">
      <c r="A77" s="4" t="inlineStr">
        <is>
          <t>Actual Asset Allocation</t>
        </is>
      </c>
      <c r="B77" s="5" t="n">
        <v>0</v>
      </c>
      <c r="C77" s="5" t="n">
        <v>0</v>
      </c>
    </row>
    <row r="78">
      <c r="A78" s="4" t="inlineStr">
        <is>
          <t>Target Asset Allocation (percent)</t>
        </is>
      </c>
      <c r="B78" s="4" t="inlineStr">
        <is>
          <t>0.00%</t>
        </is>
      </c>
      <c r="C78" s="4" t="inlineStr">
        <is>
          <t>0.00%</t>
        </is>
      </c>
    </row>
    <row r="79">
      <c r="A79" s="4" t="inlineStr">
        <is>
          <t>Other Post-Retirement Benefits [Member] | Other Assets [Member]</t>
        </is>
      </c>
    </row>
    <row r="80">
      <c r="A80" s="3" t="inlineStr">
        <is>
          <t>Expected Future Benefit Payments</t>
        </is>
      </c>
    </row>
    <row r="81">
      <c r="A81" s="4" t="inlineStr">
        <is>
          <t>Actual Asset Allocation (percent)</t>
        </is>
      </c>
      <c r="B81" s="4" t="inlineStr">
        <is>
          <t>0.00%</t>
        </is>
      </c>
      <c r="C81" s="4" t="inlineStr">
        <is>
          <t>0.00%</t>
        </is>
      </c>
    </row>
    <row r="82">
      <c r="A82" s="4" t="inlineStr">
        <is>
          <t>Actual Asset Allocation</t>
        </is>
      </c>
      <c r="B82" s="5" t="n">
        <v>0</v>
      </c>
      <c r="C82" s="5" t="n">
        <v>0</v>
      </c>
    </row>
    <row r="83">
      <c r="A83" s="4" t="inlineStr">
        <is>
          <t>Target Asset Allocation (percent)</t>
        </is>
      </c>
      <c r="B83" s="4" t="inlineStr">
        <is>
          <t>0.00%</t>
        </is>
      </c>
      <c r="C83" s="4" t="inlineStr">
        <is>
          <t>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Retirement Benefit Plans-Fair Value (Details) - USD ($) $ in Millions</t>
        </is>
      </c>
      <c r="B1" s="2" t="inlineStr">
        <is>
          <t>Jun. 30, 2020</t>
        </is>
      </c>
      <c r="C1" s="2" t="inlineStr">
        <is>
          <t>Jun. 30, 2019</t>
        </is>
      </c>
    </row>
    <row r="2">
      <c r="A2" s="3" t="inlineStr">
        <is>
          <t>Defined Benefit Plan Disclosure [Line Items]</t>
        </is>
      </c>
    </row>
    <row r="3">
      <c r="A3" s="4" t="inlineStr">
        <is>
          <t>Fair value of plan assets</t>
        </is>
      </c>
      <c r="B3" s="7" t="n">
        <v>295.2</v>
      </c>
      <c r="C3" s="7" t="n">
        <v>272.3</v>
      </c>
    </row>
    <row r="4">
      <c r="A4" s="4" t="inlineStr">
        <is>
          <t>Level 1 [Member]</t>
        </is>
      </c>
    </row>
    <row r="5">
      <c r="A5" s="3" t="inlineStr">
        <is>
          <t>Defined Benefit Plan Disclosure [Line Items]</t>
        </is>
      </c>
    </row>
    <row r="6">
      <c r="A6" s="4" t="inlineStr">
        <is>
          <t>Fair value of plan assets</t>
        </is>
      </c>
      <c r="B6" s="6" t="n">
        <v>0</v>
      </c>
      <c r="C6" s="8" t="n">
        <v>2.9</v>
      </c>
    </row>
    <row r="7">
      <c r="A7" s="4" t="inlineStr">
        <is>
          <t>Level 2 [Member]</t>
        </is>
      </c>
    </row>
    <row r="8">
      <c r="A8" s="3" t="inlineStr">
        <is>
          <t>Defined Benefit Plan Disclosure [Line Items]</t>
        </is>
      </c>
    </row>
    <row r="9">
      <c r="A9" s="4" t="inlineStr">
        <is>
          <t>Fair value of plan assets</t>
        </is>
      </c>
      <c r="B9" s="6" t="n">
        <v>272</v>
      </c>
      <c r="C9" s="8" t="n">
        <v>246.5</v>
      </c>
    </row>
    <row r="10">
      <c r="A10" s="4" t="inlineStr">
        <is>
          <t>Level 3 [Member]</t>
        </is>
      </c>
    </row>
    <row r="11">
      <c r="A11" s="3" t="inlineStr">
        <is>
          <t>Defined Benefit Plan Disclosure [Line Items]</t>
        </is>
      </c>
    </row>
    <row r="12">
      <c r="A12" s="4" t="inlineStr">
        <is>
          <t>Fair value of plan assets</t>
        </is>
      </c>
      <c r="B12" s="8" t="n">
        <v>21.1</v>
      </c>
      <c r="C12" s="6" t="n">
        <v>21</v>
      </c>
    </row>
    <row r="13">
      <c r="A13" s="4" t="inlineStr">
        <is>
          <t>Fair Value Measured at Net Asset Value</t>
        </is>
      </c>
    </row>
    <row r="14">
      <c r="A14" s="3" t="inlineStr">
        <is>
          <t>Defined Benefit Plan Disclosure [Line Items]</t>
        </is>
      </c>
    </row>
    <row r="15">
      <c r="A15" s="4" t="inlineStr">
        <is>
          <t>Fair value of plan assets</t>
        </is>
      </c>
      <c r="B15" s="8" t="n">
        <v>2.1</v>
      </c>
      <c r="C15" s="8" t="n">
        <v>1.9</v>
      </c>
    </row>
    <row r="16">
      <c r="A16" s="4" t="inlineStr">
        <is>
          <t>Equity Securities [Member]</t>
        </is>
      </c>
    </row>
    <row r="17">
      <c r="A17" s="3" t="inlineStr">
        <is>
          <t>Defined Benefit Plan Disclosure [Line Items]</t>
        </is>
      </c>
    </row>
    <row r="18">
      <c r="A18" s="4" t="inlineStr">
        <is>
          <t>Fair value of plan assets</t>
        </is>
      </c>
      <c r="B18" s="8" t="n">
        <v>28.8</v>
      </c>
      <c r="C18" s="8" t="n">
        <v>47.8</v>
      </c>
    </row>
    <row r="19">
      <c r="A19" s="4" t="inlineStr">
        <is>
          <t>Equity Securities [Member] | Level 1 [Member]</t>
        </is>
      </c>
    </row>
    <row r="20">
      <c r="A20" s="3" t="inlineStr">
        <is>
          <t>Defined Benefit Plan Disclosure [Line Items]</t>
        </is>
      </c>
    </row>
    <row r="21">
      <c r="A21" s="4" t="inlineStr">
        <is>
          <t>Fair value of plan assets</t>
        </is>
      </c>
      <c r="B21" s="6" t="n">
        <v>0</v>
      </c>
      <c r="C21" s="8" t="n">
        <v>1.8</v>
      </c>
    </row>
    <row r="22">
      <c r="A22" s="4" t="inlineStr">
        <is>
          <t>Equity Securities [Member] | Level 2 [Member]</t>
        </is>
      </c>
    </row>
    <row r="23">
      <c r="A23" s="3" t="inlineStr">
        <is>
          <t>Defined Benefit Plan Disclosure [Line Items]</t>
        </is>
      </c>
    </row>
    <row r="24">
      <c r="A24" s="4" t="inlineStr">
        <is>
          <t>Fair value of plan assets</t>
        </is>
      </c>
      <c r="B24" s="8" t="n">
        <v>28.8</v>
      </c>
      <c r="C24" s="6" t="n">
        <v>46</v>
      </c>
    </row>
    <row r="25">
      <c r="A25" s="4" t="inlineStr">
        <is>
          <t>Equity Securities [Member] | Level 3 [Member]</t>
        </is>
      </c>
    </row>
    <row r="26">
      <c r="A26" s="3" t="inlineStr">
        <is>
          <t>Defined Benefit Plan Disclosure [Line Items]</t>
        </is>
      </c>
    </row>
    <row r="27">
      <c r="A27" s="4" t="inlineStr">
        <is>
          <t>Fair value of plan assets</t>
        </is>
      </c>
      <c r="B27" s="6" t="n">
        <v>0</v>
      </c>
      <c r="C27" s="6" t="n">
        <v>0</v>
      </c>
    </row>
    <row r="28">
      <c r="A28" s="4" t="inlineStr">
        <is>
          <t>Equity Securities [Member] | Fair Value Measured at Net Asset Value</t>
        </is>
      </c>
    </row>
    <row r="29">
      <c r="A29" s="3" t="inlineStr">
        <is>
          <t>Defined Benefit Plan Disclosure [Line Items]</t>
        </is>
      </c>
    </row>
    <row r="30">
      <c r="A30" s="4" t="inlineStr">
        <is>
          <t>Fair value of plan assets</t>
        </is>
      </c>
      <c r="B30" s="6" t="n">
        <v>0</v>
      </c>
      <c r="C30" s="6" t="n">
        <v>0</v>
      </c>
    </row>
    <row r="31">
      <c r="A31" s="4" t="inlineStr">
        <is>
          <t>Debt Securities [Member]</t>
        </is>
      </c>
    </row>
    <row r="32">
      <c r="A32" s="3" t="inlineStr">
        <is>
          <t>Defined Benefit Plan Disclosure [Line Items]</t>
        </is>
      </c>
    </row>
    <row r="33">
      <c r="A33" s="4" t="inlineStr">
        <is>
          <t>Fair value of plan assets</t>
        </is>
      </c>
      <c r="B33" s="8" t="n">
        <v>152.1</v>
      </c>
      <c r="C33" s="8" t="n">
        <v>122.3</v>
      </c>
    </row>
    <row r="34">
      <c r="A34" s="4" t="inlineStr">
        <is>
          <t>Debt Securities [Member] | Level 1 [Member]</t>
        </is>
      </c>
    </row>
    <row r="35">
      <c r="A35" s="3" t="inlineStr">
        <is>
          <t>Defined Benefit Plan Disclosure [Line Items]</t>
        </is>
      </c>
    </row>
    <row r="36">
      <c r="A36" s="4" t="inlineStr">
        <is>
          <t>Fair value of plan assets</t>
        </is>
      </c>
      <c r="B36" s="6" t="n">
        <v>0</v>
      </c>
      <c r="C36" s="8" t="n">
        <v>0.1</v>
      </c>
    </row>
    <row r="37">
      <c r="A37" s="4" t="inlineStr">
        <is>
          <t>Debt Securities [Member] | Level 2 [Member]</t>
        </is>
      </c>
    </row>
    <row r="38">
      <c r="A38" s="3" t="inlineStr">
        <is>
          <t>Defined Benefit Plan Disclosure [Line Items]</t>
        </is>
      </c>
    </row>
    <row r="39">
      <c r="A39" s="4" t="inlineStr">
        <is>
          <t>Fair value of plan assets</t>
        </is>
      </c>
      <c r="B39" s="8" t="n">
        <v>152.1</v>
      </c>
      <c r="C39" s="8" t="n">
        <v>122.2</v>
      </c>
    </row>
    <row r="40">
      <c r="A40" s="4" t="inlineStr">
        <is>
          <t>Debt Securities [Member] | Level 3 [Member]</t>
        </is>
      </c>
    </row>
    <row r="41">
      <c r="A41" s="3" t="inlineStr">
        <is>
          <t>Defined Benefit Plan Disclosure [Line Items]</t>
        </is>
      </c>
    </row>
    <row r="42">
      <c r="A42" s="4" t="inlineStr">
        <is>
          <t>Fair value of plan assets</t>
        </is>
      </c>
      <c r="B42" s="6" t="n">
        <v>0</v>
      </c>
      <c r="C42" s="6" t="n">
        <v>0</v>
      </c>
    </row>
    <row r="43">
      <c r="A43" s="4" t="inlineStr">
        <is>
          <t>Debt Securities [Member] | Fair Value Measured at Net Asset Value</t>
        </is>
      </c>
    </row>
    <row r="44">
      <c r="A44" s="3" t="inlineStr">
        <is>
          <t>Defined Benefit Plan Disclosure [Line Items]</t>
        </is>
      </c>
    </row>
    <row r="45">
      <c r="A45" s="4" t="inlineStr">
        <is>
          <t>Fair value of plan assets</t>
        </is>
      </c>
      <c r="B45" s="6" t="n">
        <v>0</v>
      </c>
      <c r="C45" s="6" t="n">
        <v>0</v>
      </c>
    </row>
    <row r="46">
      <c r="A46" s="4" t="inlineStr">
        <is>
          <t>Real Estate [Member]</t>
        </is>
      </c>
    </row>
    <row r="47">
      <c r="A47" s="3" t="inlineStr">
        <is>
          <t>Defined Benefit Plan Disclosure [Line Items]</t>
        </is>
      </c>
    </row>
    <row r="48">
      <c r="A48" s="4" t="inlineStr">
        <is>
          <t>Fair value of plan assets</t>
        </is>
      </c>
      <c r="B48" s="6" t="n">
        <v>9</v>
      </c>
      <c r="C48" s="8" t="n">
        <v>7.2</v>
      </c>
    </row>
    <row r="49">
      <c r="A49" s="4" t="inlineStr">
        <is>
          <t>Real Estate [Member] | Level 1 [Member]</t>
        </is>
      </c>
    </row>
    <row r="50">
      <c r="A50" s="3" t="inlineStr">
        <is>
          <t>Defined Benefit Plan Disclosure [Line Items]</t>
        </is>
      </c>
    </row>
    <row r="51">
      <c r="A51" s="4" t="inlineStr">
        <is>
          <t>Fair value of plan assets</t>
        </is>
      </c>
      <c r="B51" s="6" t="n">
        <v>0</v>
      </c>
      <c r="C51" s="8" t="n">
        <v>0.4</v>
      </c>
    </row>
    <row r="52">
      <c r="A52" s="4" t="inlineStr">
        <is>
          <t>Real Estate [Member] | Level 2 [Member]</t>
        </is>
      </c>
    </row>
    <row r="53">
      <c r="A53" s="3" t="inlineStr">
        <is>
          <t>Defined Benefit Plan Disclosure [Line Items]</t>
        </is>
      </c>
    </row>
    <row r="54">
      <c r="A54" s="4" t="inlineStr">
        <is>
          <t>Fair value of plan assets</t>
        </is>
      </c>
      <c r="B54" s="8" t="n">
        <v>6.9</v>
      </c>
      <c r="C54" s="8" t="n">
        <v>4.9</v>
      </c>
    </row>
    <row r="55">
      <c r="A55" s="4" t="inlineStr">
        <is>
          <t>Real Estate [Member] | Level 3 [Member]</t>
        </is>
      </c>
    </row>
    <row r="56">
      <c r="A56" s="3" t="inlineStr">
        <is>
          <t>Defined Benefit Plan Disclosure [Line Items]</t>
        </is>
      </c>
    </row>
    <row r="57">
      <c r="A57" s="4" t="inlineStr">
        <is>
          <t>Fair value of plan assets</t>
        </is>
      </c>
      <c r="B57" s="6" t="n">
        <v>0</v>
      </c>
      <c r="C57" s="6" t="n">
        <v>0</v>
      </c>
    </row>
    <row r="58">
      <c r="A58" s="4" t="inlineStr">
        <is>
          <t>Real Estate [Member] | Fair Value Measured at Net Asset Value</t>
        </is>
      </c>
    </row>
    <row r="59">
      <c r="A59" s="3" t="inlineStr">
        <is>
          <t>Defined Benefit Plan Disclosure [Line Items]</t>
        </is>
      </c>
    </row>
    <row r="60">
      <c r="A60" s="4" t="inlineStr">
        <is>
          <t>Fair value of plan assets</t>
        </is>
      </c>
      <c r="B60" s="8" t="n">
        <v>2.1</v>
      </c>
      <c r="C60" s="8" t="n">
        <v>1.9</v>
      </c>
    </row>
    <row r="61">
      <c r="A61" s="4" t="inlineStr">
        <is>
          <t>Other Assets [Member]</t>
        </is>
      </c>
    </row>
    <row r="62">
      <c r="A62" s="3" t="inlineStr">
        <is>
          <t>Defined Benefit Plan Disclosure [Line Items]</t>
        </is>
      </c>
    </row>
    <row r="63">
      <c r="A63" s="4" t="inlineStr">
        <is>
          <t>Fair value of plan assets</t>
        </is>
      </c>
      <c r="B63" s="8" t="n">
        <v>105.3</v>
      </c>
      <c r="C63" s="6" t="n">
        <v>95</v>
      </c>
    </row>
    <row r="64">
      <c r="A64" s="4" t="inlineStr">
        <is>
          <t>Other Assets [Member] | Level 1 [Member]</t>
        </is>
      </c>
    </row>
    <row r="65">
      <c r="A65" s="3" t="inlineStr">
        <is>
          <t>Defined Benefit Plan Disclosure [Line Items]</t>
        </is>
      </c>
    </row>
    <row r="66">
      <c r="A66" s="4" t="inlineStr">
        <is>
          <t>Fair value of plan assets</t>
        </is>
      </c>
      <c r="B66" s="6" t="n">
        <v>0</v>
      </c>
      <c r="C66" s="8" t="n">
        <v>0.6</v>
      </c>
    </row>
    <row r="67">
      <c r="A67" s="4" t="inlineStr">
        <is>
          <t>Other Assets [Member] | Level 2 [Member]</t>
        </is>
      </c>
    </row>
    <row r="68">
      <c r="A68" s="3" t="inlineStr">
        <is>
          <t>Defined Benefit Plan Disclosure [Line Items]</t>
        </is>
      </c>
    </row>
    <row r="69">
      <c r="A69" s="4" t="inlineStr">
        <is>
          <t>Fair value of plan assets</t>
        </is>
      </c>
      <c r="B69" s="8" t="n">
        <v>84.2</v>
      </c>
      <c r="C69" s="8" t="n">
        <v>73.40000000000001</v>
      </c>
    </row>
    <row r="70">
      <c r="A70" s="4" t="inlineStr">
        <is>
          <t>Other Assets [Member] | Level 3 [Member]</t>
        </is>
      </c>
    </row>
    <row r="71">
      <c r="A71" s="3" t="inlineStr">
        <is>
          <t>Defined Benefit Plan Disclosure [Line Items]</t>
        </is>
      </c>
    </row>
    <row r="72">
      <c r="A72" s="4" t="inlineStr">
        <is>
          <t>Fair value of plan assets</t>
        </is>
      </c>
      <c r="B72" s="8" t="n">
        <v>21.1</v>
      </c>
      <c r="C72" s="6" t="n">
        <v>21</v>
      </c>
    </row>
    <row r="73">
      <c r="A73" s="4" t="inlineStr">
        <is>
          <t>Other Assets [Member] | Fair Value Measured at Net Asset Value</t>
        </is>
      </c>
    </row>
    <row r="74">
      <c r="A74" s="3" t="inlineStr">
        <is>
          <t>Defined Benefit Plan Disclosure [Line Items]</t>
        </is>
      </c>
    </row>
    <row r="75">
      <c r="A75" s="4" t="inlineStr">
        <is>
          <t>Fair value of plan assets</t>
        </is>
      </c>
      <c r="B75" s="6" t="n">
        <v>0</v>
      </c>
      <c r="C75" s="6" t="n">
        <v>0</v>
      </c>
    </row>
    <row r="76">
      <c r="A76" s="4" t="inlineStr">
        <is>
          <t>Hedge Funds [Member] | Level 2 [Member]</t>
        </is>
      </c>
    </row>
    <row r="77">
      <c r="A77" s="3" t="inlineStr">
        <is>
          <t>Defined Benefit Plan Disclosure [Line Items]</t>
        </is>
      </c>
    </row>
    <row r="78">
      <c r="A78" s="4" t="inlineStr">
        <is>
          <t>Fair value of plan assets</t>
        </is>
      </c>
      <c r="B78" s="7" t="n">
        <v>31.1</v>
      </c>
      <c r="C78" s="7" t="n">
        <v>2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Retirement Benefit Plans-Level 3 (Details) - Level 3 [Member] $ in Millions</t>
        </is>
      </c>
      <c r="B1" s="2" t="inlineStr">
        <is>
          <t>12 Months Ended</t>
        </is>
      </c>
    </row>
    <row r="2">
      <c r="B2" s="2" t="inlineStr">
        <is>
          <t>Jun. 30, 2020USD ($)</t>
        </is>
      </c>
    </row>
    <row r="3">
      <c r="A3" s="3" t="inlineStr">
        <is>
          <t>Employer contributions between measurement date and reporting date</t>
        </is>
      </c>
    </row>
    <row r="4">
      <c r="A4" s="4" t="inlineStr">
        <is>
          <t>Beginning balance</t>
        </is>
      </c>
      <c r="B4" s="5" t="n">
        <v>21</v>
      </c>
    </row>
    <row r="5">
      <c r="A5" s="4" t="inlineStr">
        <is>
          <t>Relating to assets still held at the reporting date</t>
        </is>
      </c>
      <c r="B5" s="8" t="n">
        <v>0.9</v>
      </c>
    </row>
    <row r="6">
      <c r="A6" s="4" t="inlineStr">
        <is>
          <t>Relating to assets sold during the period</t>
        </is>
      </c>
      <c r="B6" s="6" t="n">
        <v>0</v>
      </c>
    </row>
    <row r="7">
      <c r="A7" s="4" t="inlineStr">
        <is>
          <t>Purchases, sales, settlements, contributions and benefits paid</t>
        </is>
      </c>
      <c r="B7" s="8" t="n">
        <v>-1.7</v>
      </c>
    </row>
    <row r="8">
      <c r="A8" s="4" t="inlineStr">
        <is>
          <t>Transfers in and/or out of Level 3</t>
        </is>
      </c>
      <c r="B8" s="8" t="n">
        <v>0.9</v>
      </c>
    </row>
    <row r="9">
      <c r="A9" s="4" t="inlineStr">
        <is>
          <t>Ending balance</t>
        </is>
      </c>
      <c r="B9" s="8" t="n">
        <v>21.1</v>
      </c>
    </row>
    <row r="10">
      <c r="A10" s="4" t="inlineStr">
        <is>
          <t>Insurance Contracts [Member]</t>
        </is>
      </c>
    </row>
    <row r="11">
      <c r="A11" s="3" t="inlineStr">
        <is>
          <t>Employer contributions between measurement date and reporting date</t>
        </is>
      </c>
    </row>
    <row r="12">
      <c r="A12" s="4" t="inlineStr">
        <is>
          <t>Beginning balance</t>
        </is>
      </c>
      <c r="B12" s="8" t="n">
        <v>3.1</v>
      </c>
    </row>
    <row r="13">
      <c r="A13" s="4" t="inlineStr">
        <is>
          <t>Relating to assets still held at the reporting date</t>
        </is>
      </c>
      <c r="B13" s="8" t="n">
        <v>0.3</v>
      </c>
    </row>
    <row r="14">
      <c r="A14" s="4" t="inlineStr">
        <is>
          <t>Relating to assets sold during the period</t>
        </is>
      </c>
      <c r="B14" s="6" t="n">
        <v>0</v>
      </c>
    </row>
    <row r="15">
      <c r="A15" s="4" t="inlineStr">
        <is>
          <t>Purchases, sales, settlements, contributions and benefits paid</t>
        </is>
      </c>
      <c r="B15" s="8" t="n">
        <v>-0.1</v>
      </c>
    </row>
    <row r="16">
      <c r="A16" s="4" t="inlineStr">
        <is>
          <t>Transfers in and/or out of Level 3</t>
        </is>
      </c>
      <c r="B16" s="6" t="n">
        <v>0</v>
      </c>
    </row>
    <row r="17">
      <c r="A17" s="4" t="inlineStr">
        <is>
          <t>Ending balance</t>
        </is>
      </c>
      <c r="B17" s="8" t="n">
        <v>3.3</v>
      </c>
    </row>
    <row r="18">
      <c r="A18" s="4" t="inlineStr">
        <is>
          <t>Other Unobservable Assets [Member]</t>
        </is>
      </c>
    </row>
    <row r="19">
      <c r="A19" s="3" t="inlineStr">
        <is>
          <t>Employer contributions between measurement date and reporting date</t>
        </is>
      </c>
    </row>
    <row r="20">
      <c r="A20" s="4" t="inlineStr">
        <is>
          <t>Beginning balance</t>
        </is>
      </c>
      <c r="B20" s="8" t="n">
        <v>17.9</v>
      </c>
    </row>
    <row r="21">
      <c r="A21" s="4" t="inlineStr">
        <is>
          <t>Relating to assets still held at the reporting date</t>
        </is>
      </c>
      <c r="B21" s="8" t="n">
        <v>0.6</v>
      </c>
    </row>
    <row r="22">
      <c r="A22" s="4" t="inlineStr">
        <is>
          <t>Relating to assets sold during the period</t>
        </is>
      </c>
      <c r="B22" s="6" t="n">
        <v>0</v>
      </c>
    </row>
    <row r="23">
      <c r="A23" s="4" t="inlineStr">
        <is>
          <t>Purchases, sales, settlements, contributions and benefits paid</t>
        </is>
      </c>
      <c r="B23" s="8" t="n">
        <v>-1.6</v>
      </c>
    </row>
    <row r="24">
      <c r="A24" s="4" t="inlineStr">
        <is>
          <t>Transfers in and/or out of Level 3</t>
        </is>
      </c>
      <c r="B24" s="8" t="n">
        <v>0.9</v>
      </c>
    </row>
    <row r="25">
      <c r="A25" s="4" t="inlineStr">
        <is>
          <t>Ending balance</t>
        </is>
      </c>
      <c r="B25" s="7" t="n">
        <v>1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ssumed Healthcare Trend Rates (Details) - Other Post-Retirement Benefits [Member] - USD ($)</t>
        </is>
      </c>
      <c r="B1" s="2" t="inlineStr">
        <is>
          <t>12 Months Ended</t>
        </is>
      </c>
    </row>
    <row r="2">
      <c r="B2" s="2" t="inlineStr">
        <is>
          <t>Jun. 30, 2020</t>
        </is>
      </c>
      <c r="C2" s="2" t="inlineStr">
        <is>
          <t>Jun. 30, 2019</t>
        </is>
      </c>
    </row>
    <row r="3">
      <c r="A3" s="3" t="inlineStr">
        <is>
          <t>Effect of 1% Change in Healthcare Cost Trend Rate</t>
        </is>
      </c>
    </row>
    <row r="4">
      <c r="A4" s="4" t="inlineStr">
        <is>
          <t>Effect of 1% increase on APBO at balance sheet date</t>
        </is>
      </c>
      <c r="B4" s="5" t="n">
        <v>101270</v>
      </c>
      <c r="C4" s="5" t="n">
        <v>117555</v>
      </c>
    </row>
    <row r="5">
      <c r="A5" s="4" t="inlineStr">
        <is>
          <t>Effect of 1% increase on total service and interest cost</t>
        </is>
      </c>
      <c r="B5" s="6" t="n">
        <v>2535</v>
      </c>
      <c r="C5" s="6" t="n">
        <v>3640</v>
      </c>
    </row>
    <row r="6">
      <c r="A6" s="4" t="inlineStr">
        <is>
          <t>Effect of 1% decrease on APBO at balance sheet date</t>
        </is>
      </c>
      <c r="B6" s="6" t="n">
        <v>-91918</v>
      </c>
      <c r="C6" s="6" t="n">
        <v>-106088</v>
      </c>
    </row>
    <row r="7">
      <c r="A7" s="4" t="inlineStr">
        <is>
          <t>Effect of 1% decrease on total service and interest cost</t>
        </is>
      </c>
      <c r="B7" s="6" t="n">
        <v>-2297</v>
      </c>
      <c r="C7" s="6" t="n">
        <v>-3284</v>
      </c>
    </row>
    <row r="8">
      <c r="A8" s="4" t="inlineStr">
        <is>
          <t>Fiscal Year 2020 Expected Future Contributions</t>
        </is>
      </c>
      <c r="B8" s="5" t="n">
        <v>329090</v>
      </c>
      <c r="C8" s="5" t="n">
        <v>319469</v>
      </c>
    </row>
    <row r="9">
      <c r="A9" s="4" t="inlineStr">
        <is>
          <t>Discount rate (percent)</t>
        </is>
      </c>
      <c r="B9" s="4" t="inlineStr">
        <is>
          <t>1.81%</t>
        </is>
      </c>
      <c r="C9" s="4" t="inlineStr">
        <is>
          <t>2.96%</t>
        </is>
      </c>
    </row>
    <row r="10">
      <c r="A10" s="4" t="inlineStr">
        <is>
          <t>Post 65 [Member]</t>
        </is>
      </c>
    </row>
    <row r="11">
      <c r="A11" s="3" t="inlineStr">
        <is>
          <t>Assumed Healthcare Cost Trend Rates at the Balance Sheet Date</t>
        </is>
      </c>
    </row>
    <row r="12">
      <c r="A12" s="4" t="inlineStr">
        <is>
          <t>Healthcare cost trend rate-initial (percent)</t>
        </is>
      </c>
      <c r="B12" s="4" t="inlineStr">
        <is>
          <t>(1.12%)</t>
        </is>
      </c>
      <c r="C12" s="4" t="inlineStr">
        <is>
          <t>19.86%</t>
        </is>
      </c>
    </row>
    <row r="13">
      <c r="A13" s="4" t="inlineStr">
        <is>
          <t>Healthcare cost trend rate-ulitimate (percent)</t>
        </is>
      </c>
      <c r="B13" s="4" t="inlineStr">
        <is>
          <t>4.86%</t>
        </is>
      </c>
      <c r="C13" s="4" t="inlineStr">
        <is>
          <t>4.83%</t>
        </is>
      </c>
    </row>
    <row r="14">
      <c r="A14" s="4" t="inlineStr">
        <is>
          <t>Year in which ultimate rates are reached</t>
        </is>
      </c>
      <c r="B14" s="4" t="inlineStr">
        <is>
          <t>2032</t>
        </is>
      </c>
      <c r="C14" s="4" t="inlineStr">
        <is>
          <t>202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37" customWidth="1" min="6" max="6"/>
    <col width="37" customWidth="1" min="7" max="7"/>
    <col width="21" customWidth="1" min="8" max="8"/>
    <col width="21" customWidth="1" min="9" max="9"/>
  </cols>
  <sheetData>
    <row r="1">
      <c r="A1" s="1" t="inlineStr">
        <is>
          <t>Equity and Accumulated Other Comprehensive Income (Loss) Equity (Details) $ / shares in Units, number in Millions</t>
        </is>
      </c>
      <c r="B1" s="2" t="inlineStr">
        <is>
          <t>Jun. 15, 2020USD ($)$ / sharesshares</t>
        </is>
      </c>
      <c r="C1" s="2" t="inlineStr">
        <is>
          <t>Feb. 06, 2020USD ($)$ / sharesshares</t>
        </is>
      </c>
      <c r="D1" s="2" t="inlineStr">
        <is>
          <t>Jul. 27, 2018USD ($)$ / sharesshares</t>
        </is>
      </c>
      <c r="E1" s="2" t="inlineStr">
        <is>
          <t>Jul. 31, 2014$ / sharesshares</t>
        </is>
      </c>
      <c r="F1" s="2" t="inlineStr">
        <is>
          <t>Jun. 30, 2020USD ($)$ / sharesshares</t>
        </is>
      </c>
      <c r="G1" s="2" t="inlineStr">
        <is>
          <t>Jun. 30, 2019USD ($)$ / sharesshares</t>
        </is>
      </c>
      <c r="H1" s="2" t="inlineStr">
        <is>
          <t>Jun. 30, 2018USD ($)</t>
        </is>
      </c>
      <c r="I1" s="2" t="inlineStr">
        <is>
          <t>Jun. 30, 2017USD ($)</t>
        </is>
      </c>
    </row>
    <row r="2">
      <c r="A2" s="3" t="inlineStr">
        <is>
          <t>Equity [Abstract]</t>
        </is>
      </c>
    </row>
    <row r="3">
      <c r="A3" s="4" t="inlineStr">
        <is>
          <t>Common Stock, Shares Authorized | shares</t>
        </is>
      </c>
      <c r="F3" s="6" t="n">
        <v>1000000000</v>
      </c>
      <c r="G3" s="6" t="n">
        <v>1000000000</v>
      </c>
    </row>
    <row r="4">
      <c r="A4" s="4" t="inlineStr">
        <is>
          <t>Common stock, par value (usd per share) | $ / shares</t>
        </is>
      </c>
      <c r="F4" s="9" t="n">
        <v>0.01</v>
      </c>
      <c r="G4" s="9" t="n">
        <v>0.01</v>
      </c>
    </row>
    <row r="5">
      <c r="A5" s="4" t="inlineStr">
        <is>
          <t>Preferred Stock, Shares Authorized | shares</t>
        </is>
      </c>
      <c r="F5" s="6" t="n">
        <v>100000000</v>
      </c>
      <c r="G5" s="6" t="n">
        <v>100000000</v>
      </c>
    </row>
    <row r="6">
      <c r="A6" s="4" t="inlineStr">
        <is>
          <t>Preferred Stock, Shares Issued &amp; Outstanding | shares</t>
        </is>
      </c>
      <c r="F6" s="6" t="n">
        <v>650000</v>
      </c>
      <c r="G6" s="6" t="n">
        <v>650000</v>
      </c>
    </row>
    <row r="7">
      <c r="A7" s="4" t="inlineStr">
        <is>
          <t>Preferred Stock, Par or Stated Value Per Share | $ / shares</t>
        </is>
      </c>
      <c r="F7" s="9" t="n">
        <v>0.01</v>
      </c>
      <c r="G7" s="9" t="n">
        <v>0.01</v>
      </c>
    </row>
    <row r="8">
      <c r="A8" s="4" t="inlineStr">
        <is>
          <t>Stock Issued During Period, Shares, New Issues | shares</t>
        </is>
      </c>
      <c r="B8" s="6" t="n">
        <v>7700000</v>
      </c>
      <c r="C8" s="6" t="n">
        <v>8400000</v>
      </c>
      <c r="D8" s="6" t="n">
        <v>11400000</v>
      </c>
      <c r="E8" s="6" t="n">
        <v>48900000</v>
      </c>
    </row>
    <row r="9">
      <c r="A9" s="4" t="inlineStr">
        <is>
          <t>Shares Issued, Price Per Share | $ / shares</t>
        </is>
      </c>
      <c r="B9" s="9" t="n">
        <v>70.72</v>
      </c>
      <c r="C9" s="9" t="n">
        <v>58.58</v>
      </c>
      <c r="D9" s="9" t="n">
        <v>40.24</v>
      </c>
      <c r="E9" s="9" t="n">
        <v>20.5</v>
      </c>
    </row>
    <row r="10">
      <c r="A10" s="4" t="inlineStr">
        <is>
          <t>Stock Issued During Period, Value, New Issues | $</t>
        </is>
      </c>
      <c r="B10" s="5" t="n">
        <v>547500000</v>
      </c>
      <c r="C10" s="5" t="n">
        <v>494200000</v>
      </c>
      <c r="D10" s="5" t="n">
        <v>445500000</v>
      </c>
      <c r="F10" s="5" t="n">
        <v>1041700000</v>
      </c>
      <c r="G10" s="5" t="n">
        <v>445500000</v>
      </c>
      <c r="H10" s="5" t="n">
        <v>277800000</v>
      </c>
    </row>
    <row r="11">
      <c r="A11" s="4" t="inlineStr">
        <is>
          <t>Net Proceeds used to Repay Debt, Stock Issued During Period, New Issues | $</t>
        </is>
      </c>
      <c r="B11" s="5" t="n">
        <v>200000000</v>
      </c>
      <c r="C11" s="5" t="n">
        <v>100000000</v>
      </c>
    </row>
    <row r="12">
      <c r="A12" s="4" t="inlineStr">
        <is>
          <t>Stcok Issued During Period, Shares, Over-allotment Option</t>
        </is>
      </c>
      <c r="B12" s="8" t="n">
        <v>1.2</v>
      </c>
    </row>
    <row r="13">
      <c r="A13" s="4" t="inlineStr">
        <is>
          <t>Stock Issued During Period, Value, Over-allotment Option | $</t>
        </is>
      </c>
      <c r="B13" s="5" t="n">
        <v>82200000</v>
      </c>
    </row>
    <row r="14">
      <c r="A14" s="4" t="inlineStr">
        <is>
          <t>Share-based Compensation Arrangement by Share-based Payment Award, Options, Nonvested, Number of Shares | shares</t>
        </is>
      </c>
      <c r="F14" s="6" t="n">
        <v>500000</v>
      </c>
    </row>
    <row r="15">
      <c r="A15" s="4" t="inlineStr">
        <is>
          <t>Stock Repurchase Program, Authorized Amount | $</t>
        </is>
      </c>
      <c r="F15" s="5" t="n">
        <v>100000000</v>
      </c>
    </row>
    <row r="16">
      <c r="A16" s="4" t="inlineStr">
        <is>
          <t>Unrealized Gain (Loss) on Investments | $</t>
        </is>
      </c>
      <c r="I16" s="5" t="n">
        <v>153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Accumulated Other Comprehensive Income (Loss) Accumulated Other Comprehensive Earnings/(Loss) (Details) - USD ($) $ in Millions</t>
        </is>
      </c>
      <c r="B1" s="2" t="inlineStr">
        <is>
          <t>12 Months Ended</t>
        </is>
      </c>
    </row>
    <row r="2">
      <c r="B2" s="2" t="inlineStr">
        <is>
          <t>Jun. 30, 2020</t>
        </is>
      </c>
      <c r="C2" s="2" t="inlineStr">
        <is>
          <t>Jun. 30, 2019</t>
        </is>
      </c>
      <c r="D2" s="2" t="inlineStr">
        <is>
          <t>Jun. 30, 2018</t>
        </is>
      </c>
      <c r="E2" s="2" t="inlineStr">
        <is>
          <t>Jun. 30, 2017</t>
        </is>
      </c>
    </row>
    <row r="3">
      <c r="A3" s="3" t="inlineStr">
        <is>
          <t>Accumulated Other Comprehensive Income (Loss) [Line Items]</t>
        </is>
      </c>
    </row>
    <row r="4">
      <c r="A4" s="4" t="inlineStr">
        <is>
          <t>Accumulated Other Comprehensive Income (Loss), Net of Tax</t>
        </is>
      </c>
      <c r="B4" s="7" t="n">
        <v>-386.3</v>
      </c>
      <c r="C4" s="7" t="n">
        <v>-353.9</v>
      </c>
      <c r="D4" s="7" t="n">
        <v>-325.8</v>
      </c>
      <c r="E4" s="7" t="n">
        <v>-314.1</v>
      </c>
    </row>
    <row r="5">
      <c r="A5" s="4" t="inlineStr">
        <is>
          <t>Other comprehensive income /(loss), net of tax</t>
        </is>
      </c>
      <c r="B5" s="8" t="n">
        <v>-32.4</v>
      </c>
      <c r="C5" s="8" t="n">
        <v>-28.1</v>
      </c>
      <c r="D5" s="8" t="n">
        <v>-11.7</v>
      </c>
    </row>
    <row r="6">
      <c r="A6" s="4" t="inlineStr">
        <is>
          <t>Other Comprehensive (Income) Loss, Defined Benefit Plan, after Reclassification Adjustment, after Tax</t>
        </is>
      </c>
      <c r="B6" s="8" t="n">
        <v>-1.6</v>
      </c>
      <c r="C6" s="8" t="n">
        <v>9.5</v>
      </c>
      <c r="D6" s="8" t="n">
        <v>-4.3</v>
      </c>
    </row>
    <row r="7">
      <c r="A7" s="4" t="inlineStr">
        <is>
          <t>Other Comprehensive Income (Loss), Foreign Currency Transaction and Translation Adjustment, Net of Tax</t>
        </is>
      </c>
      <c r="B7" s="8" t="n">
        <v>-31.4</v>
      </c>
      <c r="C7" s="8" t="n">
        <v>-18.6</v>
      </c>
      <c r="D7" s="8" t="n">
        <v>-4.4</v>
      </c>
    </row>
    <row r="8">
      <c r="A8" s="4" t="inlineStr">
        <is>
          <t>Other Comprehensive Income (Loss), Securities, Available-for-sale, Adjustment, after Tax</t>
        </is>
      </c>
      <c r="B8" s="6" t="n">
        <v>0</v>
      </c>
      <c r="C8" s="6" t="n">
        <v>0</v>
      </c>
      <c r="D8" s="8" t="n">
        <v>-11.6</v>
      </c>
    </row>
    <row r="9">
      <c r="A9" s="4" t="inlineStr">
        <is>
          <t>Accumulated Translation Adjustment [Member]</t>
        </is>
      </c>
    </row>
    <row r="10">
      <c r="A10" s="3" t="inlineStr">
        <is>
          <t>Accumulated Other Comprehensive Income (Loss) [Line Items]</t>
        </is>
      </c>
    </row>
    <row r="11">
      <c r="A11" s="4" t="inlineStr">
        <is>
          <t>Accumulated Other Comprehensive Income (Loss), Net of Tax</t>
        </is>
      </c>
      <c r="B11" s="8" t="n">
        <v>-335.1</v>
      </c>
      <c r="C11" s="8" t="n">
        <v>-303.7</v>
      </c>
      <c r="D11" s="8" t="n">
        <v>-285.1</v>
      </c>
      <c r="E11" s="8" t="n">
        <v>-280.7</v>
      </c>
    </row>
    <row r="12">
      <c r="A12" s="4" t="inlineStr">
        <is>
          <t>Other Comprehensive Income (Loss), Foreign Currency Transaction and Translation Adjustment, Net of Tax</t>
        </is>
      </c>
      <c r="B12" s="8" t="n">
        <v>-31.4</v>
      </c>
      <c r="C12" s="8" t="n">
        <v>-18.6</v>
      </c>
      <c r="D12" s="8" t="n">
        <v>-4.4</v>
      </c>
    </row>
    <row r="13">
      <c r="A13" s="4" t="inlineStr">
        <is>
          <t>Available for Sale Investments</t>
        </is>
      </c>
    </row>
    <row r="14">
      <c r="A14" s="3" t="inlineStr">
        <is>
          <t>Accumulated Other Comprehensive Income (Loss) [Line Items]</t>
        </is>
      </c>
    </row>
    <row r="15">
      <c r="A15" s="4" t="inlineStr">
        <is>
          <t>Accumulated Other Comprehensive Income (Loss), Net of Tax</t>
        </is>
      </c>
      <c r="B15" s="8" t="n">
        <v>-1.1</v>
      </c>
      <c r="C15" s="8" t="n">
        <v>-1.1</v>
      </c>
      <c r="D15" s="8" t="n">
        <v>-1.1</v>
      </c>
      <c r="E15" s="8" t="n">
        <v>10.5</v>
      </c>
    </row>
    <row r="16">
      <c r="A16" s="4" t="inlineStr">
        <is>
          <t>Other Comprehensive Income (Loss), Securities, Available-for-sale, Adjustment, after Tax</t>
        </is>
      </c>
      <c r="B16" s="6" t="n">
        <v>0</v>
      </c>
      <c r="C16" s="6" t="n">
        <v>0</v>
      </c>
      <c r="D16" s="8" t="n">
        <v>-11.6</v>
      </c>
    </row>
    <row r="17">
      <c r="A17" s="4" t="inlineStr">
        <is>
          <t>Accumulated Cash Flow Hedge [Member]</t>
        </is>
      </c>
    </row>
    <row r="18">
      <c r="A18" s="3" t="inlineStr">
        <is>
          <t>Accumulated Other Comprehensive Income (Loss) [Line Items]</t>
        </is>
      </c>
    </row>
    <row r="19">
      <c r="A19" s="4" t="inlineStr">
        <is>
          <t>Accumulated Other Comprehensive Income (Loss), Net of Tax</t>
        </is>
      </c>
      <c r="B19" s="8" t="n">
        <v>-2.6</v>
      </c>
      <c r="C19" s="6" t="n">
        <v>0</v>
      </c>
      <c r="D19" s="6" t="n">
        <v>0</v>
      </c>
      <c r="E19" s="6" t="n">
        <v>0</v>
      </c>
    </row>
    <row r="20">
      <c r="A20" s="4" t="inlineStr">
        <is>
          <t>Other comprehensive income /(loss), net of tax</t>
        </is>
      </c>
      <c r="B20" s="8" t="n">
        <v>-2.6</v>
      </c>
      <c r="C20" s="6" t="n">
        <v>0</v>
      </c>
      <c r="D20" s="6" t="n">
        <v>0</v>
      </c>
    </row>
    <row r="21">
      <c r="A21" s="4" t="inlineStr">
        <is>
          <t>Accumulated Defined Benefit Plans Adjustment [Member]</t>
        </is>
      </c>
    </row>
    <row r="22">
      <c r="A22" s="3" t="inlineStr">
        <is>
          <t>Accumulated Other Comprehensive Income (Loss) [Line Items]</t>
        </is>
      </c>
    </row>
    <row r="23">
      <c r="A23" s="4" t="inlineStr">
        <is>
          <t>Accumulated Other Comprehensive Income (Loss), Net of Tax</t>
        </is>
      </c>
      <c r="B23" s="8" t="n">
        <v>-47.5</v>
      </c>
      <c r="C23" s="8" t="n">
        <v>-49.1</v>
      </c>
      <c r="D23" s="8" t="n">
        <v>-39.6</v>
      </c>
      <c r="E23" s="7" t="n">
        <v>-43.9</v>
      </c>
    </row>
    <row r="24">
      <c r="A24" s="4" t="inlineStr">
        <is>
          <t>Other Comprehensive (Income) Loss, Defined Benefit Plan, after Reclassification Adjustment, after Tax</t>
        </is>
      </c>
      <c r="B24" s="7" t="n">
        <v>-1.6</v>
      </c>
      <c r="C24" s="7" t="n">
        <v>9.5</v>
      </c>
      <c r="D24" s="7" t="n">
        <v>-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Loss)-Minimum Pension Liability (Details) - USD ($) $ in Millions</t>
        </is>
      </c>
      <c r="B1" s="2" t="inlineStr">
        <is>
          <t>12 Months Ended</t>
        </is>
      </c>
    </row>
    <row r="2">
      <c r="B2" s="2" t="inlineStr">
        <is>
          <t>Jun. 30, 2020</t>
        </is>
      </c>
      <c r="C2" s="2" t="inlineStr">
        <is>
          <t>Jun. 30, 2019</t>
        </is>
      </c>
      <c r="D2" s="2" t="inlineStr">
        <is>
          <t>Jun. 30, 2018</t>
        </is>
      </c>
    </row>
    <row r="3">
      <c r="A3" s="3" t="inlineStr">
        <is>
          <t>Equity [Abstract]</t>
        </is>
      </c>
    </row>
    <row r="4">
      <c r="A4" s="4" t="inlineStr">
        <is>
          <t>Net investment hedge</t>
        </is>
      </c>
      <c r="B4" s="7" t="n">
        <v>2.7</v>
      </c>
      <c r="C4" s="7" t="n">
        <v>12.2</v>
      </c>
      <c r="D4" s="7" t="n">
        <v>-12.5</v>
      </c>
    </row>
    <row r="5">
      <c r="A5" s="4" t="inlineStr">
        <is>
          <t>Long term inter-company loans</t>
        </is>
      </c>
      <c r="B5" s="8" t="n">
        <v>-8.5</v>
      </c>
      <c r="C5" s="8" t="n">
        <v>-12.8</v>
      </c>
      <c r="D5" s="8" t="n">
        <v>9.300000000000001</v>
      </c>
    </row>
    <row r="6">
      <c r="A6" s="4" t="inlineStr">
        <is>
          <t>Translation adjustments</t>
        </is>
      </c>
      <c r="B6" s="8" t="n">
        <v>-25.3</v>
      </c>
      <c r="C6" s="8" t="n">
        <v>-15.8</v>
      </c>
      <c r="D6" s="8" t="n">
        <v>-10.1</v>
      </c>
    </row>
    <row r="7">
      <c r="A7" s="4" t="inlineStr">
        <is>
          <t>Total foreign currency translation adjustments, pretax</t>
        </is>
      </c>
      <c r="B7" s="8" t="n">
        <v>-31.1</v>
      </c>
      <c r="C7" s="8" t="n">
        <v>-16.4</v>
      </c>
      <c r="D7" s="8" t="n">
        <v>-13.3</v>
      </c>
    </row>
    <row r="8">
      <c r="A8" s="4" t="inlineStr">
        <is>
          <t>Other Comprehensive Income (Loss), Foreign Currency Translation Adjustment, Tax</t>
        </is>
      </c>
      <c r="B8" s="8" t="n">
        <v>0.3</v>
      </c>
      <c r="C8" s="8" t="n">
        <v>2.2</v>
      </c>
      <c r="D8" s="8" t="n">
        <v>-8.9</v>
      </c>
    </row>
    <row r="9">
      <c r="A9" s="4" t="inlineStr">
        <is>
          <t>Total foreign currency translation adjustments, net of tax</t>
        </is>
      </c>
      <c r="B9" s="8" t="n">
        <v>-31.4</v>
      </c>
      <c r="C9" s="8" t="n">
        <v>-18.6</v>
      </c>
      <c r="D9" s="8" t="n">
        <v>-4.4</v>
      </c>
    </row>
    <row r="10">
      <c r="A10" s="4" t="inlineStr">
        <is>
          <t>Net Derivative and Hedge (gain)/loss arising during the year</t>
        </is>
      </c>
      <c r="B10" s="8" t="n">
        <v>-3.7</v>
      </c>
      <c r="C10" s="6" t="n">
        <v>0</v>
      </c>
      <c r="D10" s="6" t="n">
        <v>0</v>
      </c>
    </row>
    <row r="11">
      <c r="A11" s="4" t="inlineStr">
        <is>
          <t>Derivative Other Comprehensive Income (Loss) Net Gain Loss Before Tax</t>
        </is>
      </c>
      <c r="B11" s="6" t="n">
        <v>0</v>
      </c>
      <c r="C11" s="6" t="n">
        <v>0</v>
      </c>
      <c r="D11" s="6" t="n">
        <v>0</v>
      </c>
    </row>
    <row r="12">
      <c r="A12" s="4" t="inlineStr">
        <is>
          <t>Other Comprehensive Income (Loss), Derivatives and Hedges, Foreign Exchange Translation and Other Adjustments</t>
        </is>
      </c>
      <c r="B12" s="6" t="n">
        <v>0</v>
      </c>
      <c r="C12" s="6" t="n">
        <v>0</v>
      </c>
      <c r="D12" s="6" t="n">
        <v>0</v>
      </c>
    </row>
    <row r="13">
      <c r="A13" s="4" t="inlineStr">
        <is>
          <t>Derivative and Hedge,Total, before Tax</t>
        </is>
      </c>
      <c r="B13" s="8" t="n">
        <v>-3.7</v>
      </c>
      <c r="C13" s="6" t="n">
        <v>0</v>
      </c>
      <c r="D13" s="6" t="n">
        <v>0</v>
      </c>
    </row>
    <row r="14">
      <c r="A14" s="4" t="inlineStr">
        <is>
          <t>Derivative and Hedge, (Income) Loss</t>
        </is>
      </c>
      <c r="B14" s="8" t="n">
        <v>-1.1</v>
      </c>
      <c r="D14" s="6" t="n">
        <v>0</v>
      </c>
    </row>
    <row r="15">
      <c r="A15" s="4" t="inlineStr">
        <is>
          <t>Other Comprehensive Income, Debt Securities, Derivative and Hedge, Gain (Loss), after Adjustment and Tax</t>
        </is>
      </c>
      <c r="B15" s="8" t="n">
        <v>-2.6</v>
      </c>
      <c r="C15" s="6" t="n">
        <v>0</v>
      </c>
      <c r="D15" s="6" t="n">
        <v>0</v>
      </c>
    </row>
    <row r="16">
      <c r="A16" s="4" t="inlineStr">
        <is>
          <t>Net gain/(loss) arising during the year</t>
        </is>
      </c>
      <c r="B16" s="8" t="n">
        <v>-1.2</v>
      </c>
      <c r="C16" s="6" t="n">
        <v>-16</v>
      </c>
      <c r="D16" s="8" t="n">
        <v>2.9</v>
      </c>
    </row>
    <row r="17">
      <c r="A17" s="4" t="inlineStr">
        <is>
          <t>Net (gain)/loss recognized during the year</t>
        </is>
      </c>
      <c r="B17" s="8" t="n">
        <v>-0.1</v>
      </c>
      <c r="C17" s="6" t="n">
        <v>0</v>
      </c>
      <c r="D17" s="6" t="n">
        <v>0</v>
      </c>
    </row>
    <row r="18">
      <c r="A18" s="4" t="inlineStr">
        <is>
          <t>Net gain/(loss) recognized during the year</t>
        </is>
      </c>
      <c r="B18" s="8" t="n">
        <v>-5.3</v>
      </c>
      <c r="C18" s="8" t="n">
        <v>-2.4</v>
      </c>
      <c r="D18" s="8" t="n">
        <v>-2.3</v>
      </c>
    </row>
    <row r="19">
      <c r="A19" s="4" t="inlineStr">
        <is>
          <t>Foreign exchange translation and other</t>
        </is>
      </c>
      <c r="B19" s="8" t="n">
        <v>0.3</v>
      </c>
      <c r="C19" s="8" t="n">
        <v>-0.6</v>
      </c>
      <c r="D19" s="8" t="n">
        <v>0.3</v>
      </c>
    </row>
    <row r="20">
      <c r="A20" s="4" t="inlineStr">
        <is>
          <t>Total minimum pension liability, pretax</t>
        </is>
      </c>
      <c r="B20" s="8" t="n">
        <v>3.9</v>
      </c>
      <c r="C20" s="6" t="n">
        <v>-13</v>
      </c>
      <c r="D20" s="8" t="n">
        <v>4.9</v>
      </c>
    </row>
    <row r="21">
      <c r="A21" s="4" t="inlineStr">
        <is>
          <t>Pension liability tax</t>
        </is>
      </c>
      <c r="B21" s="8" t="n">
        <v>2.3</v>
      </c>
      <c r="C21" s="8" t="n">
        <v>-3.5</v>
      </c>
      <c r="D21" s="8" t="n">
        <v>0.6</v>
      </c>
    </row>
    <row r="22">
      <c r="A22" s="4" t="inlineStr">
        <is>
          <t>Net change in minimum pension liability, net of tax</t>
        </is>
      </c>
      <c r="B22" s="8" t="n">
        <v>1.6</v>
      </c>
      <c r="C22" s="8" t="n">
        <v>-9.5</v>
      </c>
      <c r="D22" s="8" t="n">
        <v>4.3</v>
      </c>
    </row>
    <row r="23">
      <c r="A23" s="4" t="inlineStr">
        <is>
          <t>Other Comprehensive Income (Loss), Securities, Available-for-Sale, Unrealized Holding Gain (Loss) Arising During Period, before Tax</t>
        </is>
      </c>
      <c r="B23" s="6" t="n">
        <v>0</v>
      </c>
      <c r="C23" s="6" t="n">
        <v>0</v>
      </c>
      <c r="D23" s="8" t="n">
        <v>-16.2</v>
      </c>
    </row>
    <row r="24">
      <c r="A24" s="4" t="inlineStr">
        <is>
          <t>Other Comprehensive Income (Loss), Securities, Available-for-sale, Adjustment, before Reclassification Adjustments, after Tax</t>
        </is>
      </c>
      <c r="B24" s="6" t="n">
        <v>0</v>
      </c>
      <c r="C24" s="6" t="n">
        <v>0</v>
      </c>
      <c r="D24" s="6" t="n">
        <v>0</v>
      </c>
    </row>
    <row r="25">
      <c r="A25" s="4" t="inlineStr">
        <is>
          <t>Other Comprehensive Income (Loss), Securities, Available-for-sale, Adjustment, before Tax</t>
        </is>
      </c>
      <c r="B25" s="6" t="n">
        <v>0</v>
      </c>
      <c r="C25" s="6" t="n">
        <v>0</v>
      </c>
      <c r="D25" s="8" t="n">
        <v>-16.2</v>
      </c>
    </row>
    <row r="26">
      <c r="A26" s="4" t="inlineStr">
        <is>
          <t>Other Comprehensive Income (Loss), Securities, Available-for-sale, Tax</t>
        </is>
      </c>
      <c r="B26" s="6" t="n">
        <v>0</v>
      </c>
      <c r="C26" s="6" t="n">
        <v>0</v>
      </c>
      <c r="D26" s="8" t="n">
        <v>4.6</v>
      </c>
    </row>
    <row r="27">
      <c r="A27" s="4" t="inlineStr">
        <is>
          <t>Other Comprehensive Income (Loss), Securities, Available-for-sale, Adjustment, after Tax</t>
        </is>
      </c>
      <c r="B27" s="5" t="n">
        <v>0</v>
      </c>
      <c r="C27" s="5" t="n">
        <v>0</v>
      </c>
      <c r="D27" s="7" t="n">
        <v>-1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Equity (Details) - USD ($)</t>
        </is>
      </c>
      <c r="B1" s="2" t="inlineStr">
        <is>
          <t>12 Months Ended</t>
        </is>
      </c>
    </row>
    <row r="2">
      <c r="B2" s="2" t="inlineStr">
        <is>
          <t>Jun. 30, 2019</t>
        </is>
      </c>
      <c r="C2" s="2" t="inlineStr">
        <is>
          <t>Jun. 30, 2020</t>
        </is>
      </c>
      <c r="D2" s="2" t="inlineStr">
        <is>
          <t>Jun. 15, 2020</t>
        </is>
      </c>
      <c r="E2" s="2" t="inlineStr">
        <is>
          <t>Feb. 06, 2020</t>
        </is>
      </c>
      <c r="F2" s="2" t="inlineStr">
        <is>
          <t>May 17, 2019</t>
        </is>
      </c>
      <c r="G2" s="2" t="inlineStr">
        <is>
          <t>Jul. 27, 2018</t>
        </is>
      </c>
      <c r="H2" s="2" t="inlineStr">
        <is>
          <t>Jul. 31, 2014</t>
        </is>
      </c>
    </row>
    <row r="3">
      <c r="A3" s="3" t="inlineStr">
        <is>
          <t>Redeemable Preferred Stock [Line Items]</t>
        </is>
      </c>
    </row>
    <row r="4">
      <c r="A4" s="4" t="inlineStr">
        <is>
          <t>Preferred Stock, Shares Authorized</t>
        </is>
      </c>
      <c r="B4" s="6" t="n">
        <v>100000000</v>
      </c>
      <c r="C4" s="6" t="n">
        <v>100000000</v>
      </c>
    </row>
    <row r="5">
      <c r="A5" s="4" t="inlineStr">
        <is>
          <t>Preferred Stock, Par or Stated Value Per Share</t>
        </is>
      </c>
      <c r="B5" s="9" t="n">
        <v>0.01</v>
      </c>
      <c r="C5" s="9" t="n">
        <v>0.01</v>
      </c>
    </row>
    <row r="6">
      <c r="A6" s="4" t="inlineStr">
        <is>
          <t>Preferred Stock, Shares Issued</t>
        </is>
      </c>
      <c r="C6" s="6" t="n">
        <v>650000</v>
      </c>
    </row>
    <row r="7">
      <c r="A7" s="4" t="inlineStr">
        <is>
          <t>Preferred Stock, Issuance Value</t>
        </is>
      </c>
      <c r="C7" s="5" t="n">
        <v>650000000</v>
      </c>
    </row>
    <row r="8">
      <c r="A8" s="4" t="inlineStr">
        <is>
          <t>Preferred Stock, Value, Issued</t>
        </is>
      </c>
      <c r="C8" s="5" t="n">
        <v>1000</v>
      </c>
    </row>
    <row r="9">
      <c r="A9" s="4" t="inlineStr">
        <is>
          <t>Series A Preferred Stock, Dividend, Percentage</t>
        </is>
      </c>
      <c r="C9" s="4" t="inlineStr">
        <is>
          <t>5.00%</t>
        </is>
      </c>
    </row>
    <row r="10">
      <c r="A10" s="4" t="inlineStr">
        <is>
          <t>Shares Issued, Price Per Share</t>
        </is>
      </c>
      <c r="D10" s="9" t="n">
        <v>70.72</v>
      </c>
      <c r="E10" s="9" t="n">
        <v>58.58</v>
      </c>
      <c r="G10" s="9" t="n">
        <v>40.24</v>
      </c>
      <c r="H10" s="9" t="n">
        <v>20.5</v>
      </c>
    </row>
    <row r="11">
      <c r="A11" s="4" t="inlineStr">
        <is>
          <t>Preferred Stock, Value, Outstanding</t>
        </is>
      </c>
      <c r="B11" s="5" t="n">
        <v>0</v>
      </c>
      <c r="C11" s="5" t="n">
        <v>0</v>
      </c>
    </row>
    <row r="12">
      <c r="A12" s="4" t="inlineStr">
        <is>
          <t>Preferred Stock, Issuance Value, Net</t>
        </is>
      </c>
      <c r="C12" s="6" t="n">
        <v>646300000</v>
      </c>
    </row>
    <row r="13">
      <c r="A13" s="4" t="inlineStr">
        <is>
          <t>Payments of Stock Issuance Costs</t>
        </is>
      </c>
      <c r="B13" s="6" t="n">
        <v>3700000</v>
      </c>
    </row>
    <row r="14">
      <c r="A14" s="4" t="inlineStr">
        <is>
          <t>Embedded Derivative, Estimate of Embedded Derivative Liability</t>
        </is>
      </c>
      <c r="C14" s="6" t="n">
        <v>3700000</v>
      </c>
      <c r="F14" s="5" t="n">
        <v>39700000</v>
      </c>
    </row>
    <row r="15">
      <c r="A15" s="4" t="inlineStr">
        <is>
          <t>Redeemable Preferred Stock Outstandings</t>
        </is>
      </c>
      <c r="B15" s="5" t="n">
        <v>606600000</v>
      </c>
      <c r="C15" s="5" t="n">
        <v>606600000</v>
      </c>
    </row>
    <row r="16">
      <c r="A16" s="4" t="inlineStr">
        <is>
          <t>Redeemable Preferred Stock [Member]</t>
        </is>
      </c>
    </row>
    <row r="17">
      <c r="A17" s="3" t="inlineStr">
        <is>
          <t>Redeemable Preferred Stock [Line Items]</t>
        </is>
      </c>
    </row>
    <row r="18">
      <c r="A18" s="4" t="inlineStr">
        <is>
          <t>Shares Issued, Price Per Share</t>
        </is>
      </c>
      <c r="C18" s="9" t="n">
        <v>49.54</v>
      </c>
    </row>
    <row r="19">
      <c r="A19" s="4" t="inlineStr">
        <is>
          <t>Designated shares [Member]</t>
        </is>
      </c>
    </row>
    <row r="20">
      <c r="A20" s="3" t="inlineStr">
        <is>
          <t>Redeemable Preferred Stock [Line Items]</t>
        </is>
      </c>
    </row>
    <row r="21">
      <c r="A21" s="4" t="inlineStr">
        <is>
          <t>Preferred Stock, Shares Authorized</t>
        </is>
      </c>
      <c r="C21" s="6" t="n">
        <v>1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Catalent, Inc. ( “ Catalent ” or the “ Company ” ) directly and wholly owns PTS Intermediate Holdings LLC ( “ Intermediate Holdings ” ). Intermediate Holdings directly and wholly owns Catalent Pharma Solutions, Inc. ( “ Operating Company ” ). The financial results of Catalent are primarily comprised of the financial results of Operating Company and its subsidiaries on a consolidated basis. On July 31, 2014, the Company commenced an initial public offering (the “ IPO ” ) of its common stock, par value $0.01 (the “ Common Stock ” ), in which it sold a total of 48.9 million shares at a price of $20.50 per share, before underwriting discounts and commissions. The Common Stock began trading on the New York Stock Exchange (the “ NYSE ” ) under the symbol “ CTLT ” as of the IPO. The Company is the leading global provider of advanced delivery technologies and development solutions for drugs; protein, cell, and gene therapy biologics; and consumer health products. Its oral, injectable, cell and gene therapy, and respiratory delivery technologies address the full diversity of the pharmaceutical industry, including small molecules; protein, cell, and gene therapy biologics; and consumer health products. Through its extensive capabilities and deep expertise in product development, it helps its customers take products to market faster, including nearly half of new drug products approved by the U.S. Food and Drug Administration (the “ FDA ” ) in the last decade. Its advanced delivery technology platforms, which include those in our Softgel and Oral Technologies, Biologics, and Oral and Specialty Delivery segments, its proven formulation, manufacturing, and regulatory expertise, and its broad and deep intellectual property enable its customers to develop more products and better treatments for patients and consumers. Across both development and delivery, its commitment to reliably supply its customers’ and their patients’ needs is the foundation for the value it provides; annually, it produces approximately 73 billion doses for nearly 7,000 customer products, or approximately 1 in every 20 doses of such products taken each year by patients and consumers around the world. The Company believes that through its investments in growth-enabling capacity and capabilities, its ongoing focus on operational and quality excellence, the sales of existing and introduction of new customer products, its innovation activities and patents, and its entry into new markets, it will continue to benefit from attractive and differentiated margins and realize the growth potential from these areas. Reporting Segments In fiscal 2020, the Company engaged in a business reorganization to better align its internal business unit structure with its “Follow the Molecule” strategy and the increased focus on its biologics-related offerings. Under the revised structure, the Company changed the components of three of its four operating segments: • Softgel and Oral Technologies, which includes formulation, development, and clinical and commercial manufacturing of soft capsules, or “softgels”, as well as large-scale manufacturing of oral solid dose forms, for pharmaceutical and consumer health markets, and supporting ancillary services; and • Biologics, which encompasses biologic cell-line, cell therapy and viral vector gene therapy development and manufacturing; formulation, development, and manufacturing for parenteral dose forms, including pre-filled syringes, vials, and cartridges; and analytical development and testing services for large molecules; and • Oral and Specialty Delivery, which includes formulation, development, and small-to-medium scale manufacturing for most types of oral solid dose forms, including Zydis orally dissolving tablets; formulation, development, and manufacture of blow-fill-seal unit doses, metered dose inhalers and nasal products; and analytical development and testing capabilities for small molecules. Each of these three segments, along with the Company's fourth segment, Clinical Supply Services, which remains unchanged, reports through a separate management team and ultimately reports to the Company's Chief Executive Officer, who is designated as the Chief Operating Decision Maker (“CODM”) for segment reporting purposes. The Company's operating segments are the same as its reporting segments. All prior-period comparative segment information has been restated to reflect the current reportable segments in accordance with Accounting Standards Codification ("ASC") 280, Segment Reporting , promulgated by the Financial Accounting Standards Board (the “FASB”). Softgel and Oral Technologies Through its Softgel and Oral Technologies segment, the Company provides formulation, development, and manufacturing services for soft capsules, or “softgels,” as well as large-scale manufacturing of oral solid dose forms for pharmaceutical and consumer health markets and supporting ancillary services. Catalent’s softgel technology was first commercialized by its predecessor in the 1930s, and it has continually enhanced the platform since then. The segment is the market leader in overall softgel development and manufacturing and holds the leading market position in innovator drug softgels. Its principal softgel technologies include traditional softgel capsules, in which the shell is made of animal-derived gelatin, and Vegicaps and OptiShell capsules, in which the shell is made from plant-derived materials. Softgel capsules are used in a broad range of customer products, including prescription drugs, over-the-counter medications, dietary supplements, unit-dose cosmetics, and animal health medicinal preparations. Softgel capsules encapsulate liquid, paste, or oil-based formulations of active compounds in solution or suspension within an outer shell. In the manufacturing process, the capsules are formed, filled, and sealed simultaneously. The segment typically performs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medications, and to provide safe handling of hormonal, highly potent, and cytotoxic drugs. The segment also participates in the softgel vitamin, mineral, and supplement business in selected regions around the world. With the 2001 introduction of the Company’s plant-derived softgel shell, Vegicaps capsules, consumer health customers have been able to extend the softgel dose form to a broader range of active ingredients and serve patient/consumer populations that were previously inaccessible due to religious, dietary, or cultural preferences. In recent years, the segment extended this platform to pharmaceutical products via its OptiShell capsule offering. Its Vegicaps and OptiShell capsules are protected by patents in most major global markets. Physician and patient studies it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Its large-scale manufacturing under current good manufacturing practices (“cGMP”) of oral solid dose forms typically includes late-stage clinical trial supplies, registration batches, and commercial production across a broad range of formats, and may also involve advanced processing of intermediates to achieve the desired clinical performance of the prescription or over-the-counter pharmaceutical product. Finished dose forms include traditional and advanced complex oral solid-doses, including coated and uncoated tablets, pellet/bead/powder-filled two-piece hard capsules, granulated powders, and other immediate and modified release forms. Advanced intermediate processing may include coating, extrusion, or spheronization to achieve specific functional outcomes, including site or time-specific drug release, taste masking, or enhanced bioavailability. The Company has deep experience at managing complex technical transfers of clinical or commercial programs, whether from Catalent’s early development network in the Oral and Specialty Delivery segment, other contract development sites, or from customers directly. Representative customers of Softgel and Oral Technologies include Pfizer, Novartis, Bayer, GlaxoSmithKline, and Procter &amp; Gamble. Biologics The Company’s Biologics segment provides biologic cell-line, cell therapy and viral vector gene therapy development and manufacturing; formulation, development, and manufacturing for parenteral dose forms, including prefilled syringes, vials, and cartridges; and analytical development and testing services for large molecules. The segment has extensive expertise in development, scale up and commercial manufacturing. Representative customers of Biologics include Eli Lilly, Teva, Mylan, Roche, AstraZeneca, Novartis, Sarepta, and Genentech, along with multiple innovative small and mid-tier pharmaceutical and biologics customers. The Company’s growing biologics offering includes cell-line development based on its advanced and patented GPEx technology and the recently launched GPEx Boost, which are used to develop stable, high-yielding mammalian cell lines for both innovator and biosimilar biologic compounds. GPEx technology can provide rapid cell-line development, high biologics production yields, flexibility, and versatility. Its development and manufacturing facility in Madison, Wisconsin has the capability and capacity to produce cGMP quality biologics drug substance from 250L to 4000L scale using single-use technology to provide maximum efficiency and flexibility. Its fiscal 2018 acquisition of Cook Pharmica, LLC (now known as Catalent Indiana LLC, “Catalent Indiana”) added capabilities across biologics development, clinical, and commercial drug substance manufacturing, formulation, finished-dose drug product manufacturing, and packaging. It has continued to expand production capacity, including a fourth drug substance suite in its Madison, Wisconsin facility and expanded drug product manufacturing and packaging capacity in its Bloomington, Indiana facility. Its SMARTag next-generation antibody-drug conjugate (“ADC”) technology enables development of ADCs and other protein conjugates with improved efficacy, safety, and manufacturability. From May 2019 through July 2019, the Company acquired Catalent Maryland, Inc. (formerly Paragon Bioservices, Inc., “Paragon”) and other gene therapy development and manufacturing assets. The segment’s gene therapy platform develops and manufactures products based on transformative technologies, including gene therapies based on adeno-associated viruses (“AAV”) and other modalities, next-generation vaccines, oncology immunotherapies (oncolytic viruses and CAR-T cell therapies), therapeutic proteins, and other complex biologics. Its specialized expertise in AAV vectors, the most commonly used delivery system for gene therapy, as well as capabilities in plasmids and lentivirus vectors manufactured using cGMP, positions the segment to capitalize on strong industry tailwinds in the market for gene therapies. In February 2020, the Company acquired Masthercell Global Inc. (“MaSTherCell”), which allows the segment to provide substantial expertise and expanding capacity for the development and manufacture of autologous and allogeneic cell therapies for customers, as well as a variety of related analytical services. Additional information with respect to the Company's acquisitions is contained in Note 3, Business Combinations . The segment’s range of injectable manufacturing offerings includes manufacturing drug substance and filling small molecules or biologics into syringes, cartridges, and vials, with flexibility to accommodate other formats within the segment’s existing network. Its fill and finish services are increasingly focused on complex pharmaceuticals and biologics. With the segment’s range of technologies, it is able to meet a wide range of specifications, timelines, and budgets. The Company believes that the complexity of the manufacturing process, the importance of experience and know-how, regulatory compliance, and high start-up capital requirements provide the Biologics segment with a meaningful competitive advantage in the market. The Biologics segment also offers bioanalytical development and testing services for large molecules, including cGMP release and stability testing. In fiscal 2019, the Company launched OneBio Suite, which provides customers the potential to seamlessly integrate drug substance, drug product, and clinical supply management for products in development, and for integrated commercial supply across both drug substance and drug product. The Biologics segment provides the broadest range of technologies and services supporting the development and launch of new biologic entities, biosimilars, and biobetters to bring a product from gene to commercialization, faster. Oral and Specialty Delivery The Company’s Oral and Specialty Delivery segment provides advanced formulation development and manufacturing across a range of technologies along with integrated downstream clinical development and commercial supply solutions. The technologies cover a broad range of oral (including our proprietary fast-dissolve Zydis tablets and many bioavailability enhancement (BAE) technologies for both immediate and controlled-release tablets and capsules), respiratory and inhaled dose forms (including blow-fill-seal, metered dose inhalers, dry powder inhalers and nasal applicators). Representative customers of Oral and Specialty Delivery include Johnson &amp; Johnson, Pfizer, Bayer, Perrigo, Roche, and Genentech but also many small and mid-sized companies involved in the clinical development space. The segment provides comprehensive pre-clinical screening, formulation, analytical development, and cGMP manufacturing at both clinical and commercial scale for both traditional and advanced complex oral solid-dose formats. It has substantial proven experience in developing and scaling up orphan and rare disease oral products, especially those requiring accelerated development timelines, solubility enhancement, specialized handling ( e.g ., potent or controlled substance materials), complex technology transfer and specialized manufacturing processes. It provides spray drying, hot melt extrusion, micronization, and lipid formulation capabilities, all of which may enhance a drug’s bioavailability and clinical performance. It offers comprehensive analytical method development and scientific capabilities, including stability testing, and global regulatory filing services to support integrated development programs or standalone fee-for-service work. In recent years, the segment has expanded its network of clinical development sites focused on earlier phase compounds ( i.e ., pre-clinical and Phase I) to engage with more customer molecules earlier, with the intent to also support these molecules downstream as they progress towards commercial approval. Demand for its offerings is driven by the need for scientific expertise, the depth and breadth of integrated services offered, as well as the reliability of our supply performance across quality and operational parameters. The Company launched its orally dissolving tablet business in 1986 with the introduction of Zydis, a unique proprietary freeze-dried tablet that dissolves in the mouth, without water, in typically less than three seconds. The platform is often used for drugs that benefit from rapid oral dissolution and buccal absorption and for drugs for specialized patient groups, including geriatric or pediatric populations, that have difficulty swallowing (dysphagia). The segment can adapt the Zydis technology to a wide range of molecules and indications, including prescription treatments for a variety of central nervous system-related conditions such as migraine, Parkinson’s disease, and schizophrenia, and also for a range of consumer healthcare products targeting broader indications such as pain or allergy relief. It continues to invest in and develop Zydis orally dissolving tablets in different ways with its customers as it extends the application of the technology to new therapeutic categories, including immunotherapy, vaccines and biologic molecule delivery. The segment’s respiratory platform provides integrated molecule screening, formulation development, and commercial manufacturing services for inhaled products delivered via metered dose inhalers, dry powder inhalers, and intra-nasal sprays. Delivery of these inhaled combination device products requires specialized capabilities to account for both the molecule and the device, to ensure accurate repeatable dose delivery. Its blow-fill-seal platform provides an advanced aseptic processing technology, which uses a continuous process to form, fill with drug or biologic, and seal a plastic container in a sterile environment. Blow-fill-seal units are currently used for a variety of pharmaceuticals in liquid form, such as nebulized respiratory, ophthalmic, and otic products. The segment offers significant manufacturing capacity and flexibility in dose form design and provide development and scalable solutions for unit-dose delivery of complex formulations such as suspensions and emulsions, for both small and large molecules. Clinical Supply Services The Company’s Clinical Supply Services segment provides manufacturing, packaging, storage, distribution, and inventory management for drugs and biologics in clinical trials. It offers customers flexible solutions for clinical supplies production and provide distribution and inventory management support for both simple and complex clinical trials. This includes over-encapsulation where needed; supplying placebos, comparator drug procurement, and clinical packages and kits for physicians and patients; inventory management; investigator kit ordering and fulfillment; and return supply reconciliation and reporting. It supports trials in all regions of the world through our facilities and distribution network. In recent years, it has continued to expand and extend our network, with significant expansions in Kansas City, Missouri and Singapore and new facilities in China and, effective July 2020, in Japan. The segment is the leading provider of integrated development solutions and one of the leading providers of clinical trial supplies. Representative customers of Clinical Supply Services include Merck KGaA, IQVIA, Eli Lilly, AbbVie, and Incyte Corporation. Basis of Presentation These financial statements include all of the Company’s subsidiaries, including those operating outside the United States ( “ U.S. ” ) and are prepared in accordance with U.S. generally accepted accounting principles (“U.S. GAAP”). All significant transactions among the Company’s businesses have been eliminated. Use of Estimates The preparation of financial statements in conformity with U.S.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valuation, and pension plan asset and liability valuation. Actual amounts may differ from these estimated amounts. Reclassification Certain prior-period amounts were reclassified to conform to the current period presentation. Contract assets previously presented in trade receivables, net are now presented in prepaid expenses and other, which amounts are further detailed in Note 19, Supplemental Balance Sheet Information . Foreign Currency Translation The financial statements of the Company’s operations outside the U.S. are generally measured using the local currency as the functional currency. Adjustments to translate the assets and liabilities of the foreign operations into U.S. dollars are accumulated as a component of other comprehensive income/(loss) utilizing period-end exchange rates. In June 2018, as a result of the three-year cumulative consumer price index exceeding 100%, Argentina was classified as a highly inflationary economy. Beginning on July 1, 2018, the Company has accounted for its Argentine operations as highly inflationary, but this change has not had a material effect on the consolidated financial statements.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 other (income)/expense, net. ” Such foreign currency transaction gains and losses include inter-company loans that are repayable in the foreseeable future. Cash and Cash Equivalents All liquid investments purchased with original maturities of three months or less are considered to be cash and equivalents. The carrying value of these cash equivalents approximates fair value. 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The Company makes judgments as to its ability to collect outstanding receivables and provides allowances when it concludes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2020, 2019, and 2018 or 10% of accounts receivable as of the fiscal years ended 2020 and 2019. Inventories Inventory is stated at the lower of cost or net realizable value, using the first-in, first-out ( “ FIFO ” ) method. The Company provides for cost adjustments for excess, obsolete, or slow-moving inventory based on changes in customer demand, technology developments or other economic factors. Inventory consists of costs associated with raw material, labor, and overhead. 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 performs an impairment evaluation of goodwill annually during the fourth quarter of its fiscal year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based upon discounted cash flows, is performed and requires management to estimate future cash flows, growth rates, and macroeconomic, industry, and market conditions. In fiscal 2018 and 2020, the Company proceeded immediately to the quantitative assessment, but in fiscal 2019 the Company began its impairment evaluation with the qualitative assessment. Based on its quantitative assessments conducted as of April 1, 2020, the Company determined for each reporting unit with goodwill that it was more likely than not that its respective fair value exceeded its carrying value, indicating there was no impairment. For more information regarding goodwill balances at June 30, 2020, see Note 4, Goodwill . Property and Equipment and Other Definite-Lived Intangible Assets Property and equipment are stated at cost. Depreciation expense is computed using the straight-line method over the estimated useful lives of the assets, including leasehold improvements and capital lea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164.9 million for the fiscal year ended June 30, 2020, $140.4 million for the fiscal year ended June 30, 2019, and $127.5 million for the fiscal year ended June 30, 2018. Depreciation expense includes amortization of assets related to capital leases. The Company charges repairs and maintenance costs to expense as incurred. The amount of capitalized interest for fiscal 2020 was $11.2 million and was immaterial for fiscal 2019 and 2018. Intangible assets with finite lives, including customer relationships,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lived intangible assets and property, plant, and equipment of $5.5 million, $5.1 million, and $8.7 million for the fiscal years ended June 30, 2020, 2019, and 2018, respectively. Post-Retirement and Pension Plans 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The Company has elected to utilize an approach to estimate the service and interest components of net periodic benefit cost for benefit plans that discounts the individual expected cash flows using the applicable spot rates derived from the yield curve over the projected cash flow period.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 Derivative Instruments, Hedging Activities, and Fair Value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Specifically, the Company is exposed to fluctuations in the euro-U.S. dollar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In addition, a portion of Operating Company's interest payment obligation on its U.S dollar-denominated term loans is exposed to interest rate variability. The Company has mitigated its exposure to this risk by entering into an interest-rate swap agreement, which qualifies for and is designated as a cash-flow hedge. Also, as discussed in Note 9, Derivative Instruments and Hedging Activities , the Company has determined that an aspect of the dividend-rate adjustment feature of the Company’s convertible Series A Preferred Stock (as defined below, see Note 13, Redeemable Preferred Stock—Series A Preferred ) should be accounted for as a derivative liability. Fair Value The Company is required to measure certain assets and liabilities at fair value, either upon initial measurement or for subsequent accounting or reporting. The Company uses fair value extensively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Equity Based Compensation (Additional) (Details)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hare-based Compensation Arrangement by Share-based Payment Award, Number of Additional Shares Authorized</t>
        </is>
      </c>
      <c r="B4" s="6" t="n">
        <v>15600000</v>
      </c>
    </row>
    <row r="5">
      <c r="A5" s="4" t="inlineStr">
        <is>
          <t>Share-based Compensation Arrangement by Share-based Payment Award, Options, Number of Shares, Period Increase (Decrease)</t>
        </is>
      </c>
      <c r="B5" s="11" t="n">
        <v>2.25</v>
      </c>
    </row>
    <row r="6">
      <c r="A6" s="4" t="inlineStr">
        <is>
          <t>Share-based Compensation Arrangement by Share-based Payment Award, Options, Exercises in Period</t>
        </is>
      </c>
      <c r="B6" s="6" t="n">
        <v>166000</v>
      </c>
      <c r="C6" s="6" t="n">
        <v>283000</v>
      </c>
    </row>
    <row r="7">
      <c r="A7" s="4" t="inlineStr">
        <is>
          <t>Share-based Compensation Arrangement by Share-based Payment Award, Option, Nonvested, Weighted Average Exercise Price</t>
        </is>
      </c>
      <c r="B7" s="9" t="n">
        <v>15.22</v>
      </c>
      <c r="C7" s="9" t="n">
        <v>9.49</v>
      </c>
      <c r="D7" s="9" t="n">
        <v>10.39</v>
      </c>
    </row>
    <row r="8">
      <c r="A8" s="4" t="inlineStr">
        <is>
          <t>Share-based Compensation Arrangement by Share-based Payment Award, Options, Exercises in Period, Intrinsic Value</t>
        </is>
      </c>
      <c r="B8" s="5" t="n">
        <v>17900000</v>
      </c>
      <c r="C8" s="5" t="n">
        <v>21000000</v>
      </c>
    </row>
    <row r="9">
      <c r="A9" s="4" t="inlineStr">
        <is>
          <t>Employee Service Share-based Compensation, Nonvested Awards, Compensation Cost Not yet Recognized, Period for Recognition</t>
        </is>
      </c>
      <c r="B9" s="4" t="inlineStr">
        <is>
          <t>1 year 10 months 24 days</t>
        </is>
      </c>
    </row>
    <row r="10">
      <c r="A10" s="4" t="inlineStr">
        <is>
          <t>Weighted Average Grant Date Fair Value of Restricted Stock Unit</t>
        </is>
      </c>
      <c r="B10" s="5" t="n">
        <v>42800000</v>
      </c>
      <c r="C10" s="6" t="n">
        <v>47600000</v>
      </c>
    </row>
    <row r="11">
      <c r="A11" s="4" t="inlineStr">
        <is>
          <t>Stock Option Granted Contractual Term</t>
        </is>
      </c>
      <c r="B11" s="4" t="inlineStr">
        <is>
          <t>10 years</t>
        </is>
      </c>
    </row>
    <row r="12">
      <c r="A12" s="4" t="inlineStr">
        <is>
          <t>Share-based Compensation Arrangement by Share-based Payment Award, Compensation Cost</t>
        </is>
      </c>
      <c r="B12" s="5" t="n">
        <v>48100000</v>
      </c>
      <c r="C12" s="6" t="n">
        <v>33300000</v>
      </c>
      <c r="D12" s="5" t="n">
        <v>27200000</v>
      </c>
    </row>
    <row r="13">
      <c r="A13" s="4" t="inlineStr">
        <is>
          <t>Restricted Stock Units (RSUs) [Member]</t>
        </is>
      </c>
    </row>
    <row r="14">
      <c r="A14" s="3" t="inlineStr">
        <is>
          <t>Share-based Compensation Arrangement by Share-based Payment Award [Line Items]</t>
        </is>
      </c>
    </row>
    <row r="15">
      <c r="A15" s="4" t="inlineStr">
        <is>
          <t>Employee Service Share-based Compensation, Nonvested Awards, Compensation Cost Not yet Recognized, Period for Recognition</t>
        </is>
      </c>
      <c r="B15" s="4" t="inlineStr">
        <is>
          <t>1 year 8 months 12 days</t>
        </is>
      </c>
    </row>
    <row r="16">
      <c r="A16" s="4" t="inlineStr">
        <is>
          <t>Weighted Average Grant Date Fair Value of Restricted Stock Unit</t>
        </is>
      </c>
      <c r="B16" s="9" t="n">
        <v>57.17</v>
      </c>
      <c r="C16" s="11" t="n">
        <v>44.65</v>
      </c>
      <c r="D16" s="11" t="n">
        <v>34.99</v>
      </c>
    </row>
    <row r="17">
      <c r="A17" s="4" t="inlineStr">
        <is>
          <t>Share-based Compensation Arrangement by Share-based Payment Award, Equity Instruments Other than Options, Vested in Period, Fair Value</t>
        </is>
      </c>
      <c r="B17" s="5" t="n">
        <v>34800000</v>
      </c>
      <c r="C17" s="5" t="n">
        <v>13200000</v>
      </c>
      <c r="D17" s="5" t="n">
        <v>13600000</v>
      </c>
    </row>
    <row r="18">
      <c r="A18" s="4" t="inlineStr">
        <is>
          <t>Employee Stock Option [Member] | Minimum [Member]</t>
        </is>
      </c>
    </row>
    <row r="19">
      <c r="A19" s="3" t="inlineStr">
        <is>
          <t>Share-based Compensation Arrangement by Share-based Payment Award [Line Items]</t>
        </is>
      </c>
    </row>
    <row r="20">
      <c r="A20" s="4" t="inlineStr">
        <is>
          <t>Share-based Compensation Arrangement by Share-based Payment Award, Fair Value Assumptions, Expected Volatility Rate</t>
        </is>
      </c>
      <c r="B20" s="4" t="inlineStr">
        <is>
          <t>23.00%</t>
        </is>
      </c>
      <c r="C20" s="4" t="inlineStr">
        <is>
          <t>22.00%</t>
        </is>
      </c>
      <c r="D20" s="4" t="inlineStr">
        <is>
          <t>24.00%</t>
        </is>
      </c>
    </row>
    <row r="21">
      <c r="A21" s="4" t="inlineStr">
        <is>
          <t>Share-based Compensation Arrangement by Share-based Payment Award, Fair Value Assumptions, Risk Free Interest Rate</t>
        </is>
      </c>
      <c r="B21" s="4" t="inlineStr">
        <is>
          <t>1.70%</t>
        </is>
      </c>
      <c r="C21" s="4" t="inlineStr">
        <is>
          <t>2.20%</t>
        </is>
      </c>
      <c r="D21" s="4" t="inlineStr">
        <is>
          <t>1.90%</t>
        </is>
      </c>
    </row>
    <row r="22">
      <c r="A22" s="4" t="inlineStr">
        <is>
          <t>Employee Stock Option [Member] | Maximum [Member]</t>
        </is>
      </c>
    </row>
    <row r="23">
      <c r="A23" s="3" t="inlineStr">
        <is>
          <t>Share-based Compensation Arrangement by Share-based Payment Award [Line Items]</t>
        </is>
      </c>
    </row>
    <row r="24">
      <c r="A24" s="4" t="inlineStr">
        <is>
          <t>Share-based Compensation Arrangement by Share-based Payment Award, Fair Value Assumptions, Expected Volatility Rate</t>
        </is>
      </c>
      <c r="B24" s="4" t="inlineStr">
        <is>
          <t>24.00%</t>
        </is>
      </c>
      <c r="C24" s="4" t="inlineStr">
        <is>
          <t>24.00%</t>
        </is>
      </c>
      <c r="D24" s="4" t="inlineStr">
        <is>
          <t>27.00%</t>
        </is>
      </c>
    </row>
    <row r="25">
      <c r="A25" s="4" t="inlineStr">
        <is>
          <t>Share-based Compensation Arrangement by Share-based Payment Award, Fair Value Assumptions, Expected Term</t>
        </is>
      </c>
      <c r="B25" s="4" t="inlineStr">
        <is>
          <t>6 years 3 months</t>
        </is>
      </c>
      <c r="C25" s="4" t="inlineStr">
        <is>
          <t>6 years 3 months</t>
        </is>
      </c>
      <c r="D25" s="4" t="inlineStr">
        <is>
          <t>6 years 3 months</t>
        </is>
      </c>
    </row>
    <row r="26">
      <c r="A26" s="4" t="inlineStr">
        <is>
          <t>Share-based Compensation Arrangement by Share-based Payment Award, Fair Value Assumptions, Risk Free Interest Rate</t>
        </is>
      </c>
      <c r="B26" s="4" t="inlineStr">
        <is>
          <t>1.90%</t>
        </is>
      </c>
      <c r="C26" s="4" t="inlineStr">
        <is>
          <t>2.80%</t>
        </is>
      </c>
      <c r="D26" s="4" t="inlineStr">
        <is>
          <t>2.10%</t>
        </is>
      </c>
    </row>
    <row r="27">
      <c r="A27" s="4" t="inlineStr">
        <is>
          <t>Share Based Compensation Arrangement by Share Based Payment Award, Fair Value Assumptions, Expected Dividend Payments, Per Share</t>
        </is>
      </c>
      <c r="B27" s="5" t="n">
        <v>0</v>
      </c>
      <c r="C27" s="5" t="n">
        <v>0</v>
      </c>
      <c r="D27" s="5" t="n">
        <v>0</v>
      </c>
    </row>
    <row r="28">
      <c r="A28" s="4" t="inlineStr">
        <is>
          <t>Performance Shares [Member] | Minimum [Member]</t>
        </is>
      </c>
    </row>
    <row r="29">
      <c r="A29" s="3" t="inlineStr">
        <is>
          <t>Share-based Compensation Arrangement by Share-based Payment Award [Line Items]</t>
        </is>
      </c>
    </row>
    <row r="30">
      <c r="A30" s="4" t="inlineStr">
        <is>
          <t>Share-based Compensation Arrangement by Share-based Payment Award, Fair Value Assumptions, Expected Volatility Rate</t>
        </is>
      </c>
      <c r="B30" s="4" t="inlineStr">
        <is>
          <t>30.00%</t>
        </is>
      </c>
      <c r="C30" s="4" t="inlineStr">
        <is>
          <t>30.00%</t>
        </is>
      </c>
    </row>
    <row r="31">
      <c r="A31" s="4" t="inlineStr">
        <is>
          <t>Share-based Compensation Arrangement by Share-based Payment Award, Fair Value Assumptions, Expected Term</t>
        </is>
      </c>
      <c r="B31" s="4" t="inlineStr">
        <is>
          <t>2 years 4 months 24 days</t>
        </is>
      </c>
      <c r="C31" s="4" t="inlineStr">
        <is>
          <t>2 years 4 months 24 days</t>
        </is>
      </c>
    </row>
    <row r="32">
      <c r="A32" s="4" t="inlineStr">
        <is>
          <t>Share-based Compensation Arrangement by Share-based Payment Award, Fair Value Assumptions, Risk Free Interest Rate</t>
        </is>
      </c>
      <c r="B32" s="4" t="inlineStr">
        <is>
          <t>1.50%</t>
        </is>
      </c>
      <c r="C32" s="4" t="inlineStr">
        <is>
          <t>2.50%</t>
        </is>
      </c>
    </row>
    <row r="33">
      <c r="A33" s="4" t="inlineStr">
        <is>
          <t>Performance Shares [Member] | Maximum [Member]</t>
        </is>
      </c>
    </row>
    <row r="34">
      <c r="A34" s="3" t="inlineStr">
        <is>
          <t>Share-based Compensation Arrangement by Share-based Payment Award [Line Items]</t>
        </is>
      </c>
    </row>
    <row r="35">
      <c r="A35" s="4" t="inlineStr">
        <is>
          <t>Share-based Compensation Arrangement by Share-based Payment Award, Fair Value Assumptions, Expected Volatility Rate</t>
        </is>
      </c>
      <c r="B35" s="4" t="inlineStr">
        <is>
          <t>31.00%</t>
        </is>
      </c>
      <c r="C35" s="4" t="inlineStr">
        <is>
          <t>33.00%</t>
        </is>
      </c>
    </row>
    <row r="36">
      <c r="A36" s="4" t="inlineStr">
        <is>
          <t>Share-based Compensation Arrangement by Share-based Payment Award, Fair Value Assumptions, Expected Term</t>
        </is>
      </c>
      <c r="B36" s="4" t="inlineStr">
        <is>
          <t>2 years 10 months 24 days</t>
        </is>
      </c>
      <c r="C36" s="4" t="inlineStr">
        <is>
          <t>3 years</t>
        </is>
      </c>
    </row>
    <row r="37">
      <c r="A37" s="4" t="inlineStr">
        <is>
          <t>Share-based Compensation Arrangement by Share-based Payment Award, Fair Value Assumptions, Risk Free Interest Rate</t>
        </is>
      </c>
      <c r="B37" s="4" t="inlineStr">
        <is>
          <t>1.80%</t>
        </is>
      </c>
      <c r="C37" s="4" t="inlineStr">
        <is>
          <t>3.00%</t>
        </is>
      </c>
    </row>
    <row r="38">
      <c r="A38" s="4" t="inlineStr">
        <is>
          <t>Share Based Compensation Arrangement by Share Based Payment Award, Fair Value Assumptions, Expected Dividend Payments, Per Share</t>
        </is>
      </c>
      <c r="B38" s="5" t="n">
        <v>0</v>
      </c>
      <c r="C38" s="5" t="n">
        <v>0</v>
      </c>
    </row>
    <row r="39">
      <c r="A39" s="4" t="inlineStr">
        <is>
          <t>Stock Compensation Plan - Omnibus [Member]</t>
        </is>
      </c>
    </row>
    <row r="40">
      <c r="A40" s="3" t="inlineStr">
        <is>
          <t>Share-based Compensation Arrangement by Share-based Payment Award [Line Items]</t>
        </is>
      </c>
    </row>
    <row r="41">
      <c r="A41" s="4" t="inlineStr">
        <is>
          <t>Share-based Compensation Arrangement by Share-based Payment Award, Options, Exercises in Period, Intrinsic Value</t>
        </is>
      </c>
      <c r="B41" s="5" t="n">
        <v>6100000</v>
      </c>
      <c r="C41" s="5" t="n">
        <v>24000000</v>
      </c>
      <c r="D41" s="5" t="n">
        <v>2300000</v>
      </c>
    </row>
    <row r="42">
      <c r="A42" s="4" t="inlineStr">
        <is>
          <t>Share-based Compensation Arrangement by Share-based Payment Award, Options, Vested, Number of Shares</t>
        </is>
      </c>
      <c r="B42" s="6" t="n">
        <v>329000</v>
      </c>
      <c r="C42" s="6" t="n">
        <v>1179000</v>
      </c>
      <c r="D42" s="6" t="n">
        <v>442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Equity Based Compensation (Option Activity) (Details)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hare-based Compensation, Shares Authorized under Stock Option Plans, Exercise Price Range, Outstanding Options, Weighted Average Exercise Price</t>
        </is>
      </c>
      <c r="B4" s="9" t="n">
        <v>35.53</v>
      </c>
      <c r="C4" s="9" t="n">
        <v>30.55</v>
      </c>
    </row>
    <row r="5">
      <c r="A5" s="4" t="inlineStr">
        <is>
          <t>Share-based Compensation Arrangements by Share-based Payment Award, Options, Grants in Period, Weighted Average Exercise Price</t>
        </is>
      </c>
      <c r="B5" s="11" t="n">
        <v>54.97</v>
      </c>
    </row>
    <row r="6">
      <c r="A6" s="4" t="inlineStr">
        <is>
          <t>Share-based Compensation Arrangements by Share-based Payment Award, Options, Exercises in Period, Weighted Average Exercise Price</t>
        </is>
      </c>
      <c r="B6" s="11" t="n">
        <v>24.37</v>
      </c>
    </row>
    <row r="7">
      <c r="A7" s="4" t="inlineStr">
        <is>
          <t>Share-based Compensation Arrangements by Share-based Payment Award, Options, Forfeitures in Period, Weighted Average Exercise Price</t>
        </is>
      </c>
      <c r="B7" s="11" t="n">
        <v>39.07</v>
      </c>
    </row>
    <row r="8">
      <c r="A8" s="4" t="inlineStr">
        <is>
          <t>Share-based Compensation Arrangements by Share-based Payment Award, Options, Expirations in Period, Weighted Average Exercise Price</t>
        </is>
      </c>
      <c r="B8" s="11" t="n">
        <v>32.47</v>
      </c>
    </row>
    <row r="9">
      <c r="A9" s="4" t="inlineStr">
        <is>
          <t>Share-based Compensation Arrangement by Share-based Payment Award, Options, Vested and Expected to Vest, Outstanding, Weighted Average Exercise Price</t>
        </is>
      </c>
      <c r="B9" s="11" t="n">
        <v>35.53</v>
      </c>
    </row>
    <row r="10">
      <c r="A10" s="4" t="inlineStr">
        <is>
          <t>Share-based Compensation Arrangement by Share-based Payment Award, Options, Vested and Expected to Vest, Exercisable, Weighted Average Exercise Price</t>
        </is>
      </c>
      <c r="B10" s="9" t="n">
        <v>23.23</v>
      </c>
    </row>
    <row r="11">
      <c r="A11" s="4" t="inlineStr">
        <is>
          <t>Share-based Compensation Arrangement by Share-based Payment Award, Options, Exercises in Period</t>
        </is>
      </c>
      <c r="B11" s="6" t="n">
        <v>-166000</v>
      </c>
      <c r="C11" s="6" t="n">
        <v>-283000</v>
      </c>
    </row>
    <row r="12">
      <c r="A12" s="4" t="inlineStr">
        <is>
          <t>Share-based Compensation Arrangement by Share-based Payment Award, Options, Exercises in Period, Intrinsic Value</t>
        </is>
      </c>
      <c r="B12" s="5" t="n">
        <v>17900000</v>
      </c>
      <c r="C12" s="5" t="n">
        <v>21000000</v>
      </c>
    </row>
    <row r="13">
      <c r="A13" s="4" t="inlineStr">
        <is>
          <t>Payments Related to Tax Withholding for Share-based Compensation</t>
        </is>
      </c>
      <c r="B13" s="6" t="n">
        <v>31800000</v>
      </c>
      <c r="C13" s="6" t="n">
        <v>14600000</v>
      </c>
      <c r="D13" s="5" t="n">
        <v>13700000</v>
      </c>
    </row>
    <row r="14">
      <c r="A14" s="4" t="inlineStr">
        <is>
          <t>Share-based Compensation Arrangement by Share-based Payment Award, Options, Vested in Period, Fair Value</t>
        </is>
      </c>
      <c r="B14" s="6" t="n">
        <v>4300000</v>
      </c>
      <c r="C14" s="6" t="n">
        <v>3600000</v>
      </c>
    </row>
    <row r="15">
      <c r="A15" s="4" t="inlineStr">
        <is>
          <t>Employee Service Share-based Compensation, Nonvested Awards, Compensation Cost Not yet Recognized</t>
        </is>
      </c>
      <c r="B15" s="5" t="n">
        <v>2500000</v>
      </c>
    </row>
    <row r="16">
      <c r="A16" s="4" t="inlineStr">
        <is>
          <t>Employee Service Share-based Compensation, Nonvested Awards, Compensation Cost Not yet Recognized, Period for Recognition</t>
        </is>
      </c>
      <c r="B16" s="4" t="inlineStr">
        <is>
          <t>1 year 10 months 24 days</t>
        </is>
      </c>
    </row>
    <row r="17">
      <c r="A17" s="4" t="inlineStr">
        <is>
          <t>Employee Stock Option [Member]</t>
        </is>
      </c>
    </row>
    <row r="18">
      <c r="A18" s="3" t="inlineStr">
        <is>
          <t>Share-based Compensation Arrangement by Share-based Payment Award [Line Items]</t>
        </is>
      </c>
    </row>
    <row r="19">
      <c r="A19" s="4" t="inlineStr">
        <is>
          <t>Payments Related to Tax Withholding for Share-based Compensation</t>
        </is>
      </c>
      <c r="B19" s="5" t="n">
        <v>7100000</v>
      </c>
      <c r="C19" s="5" t="n">
        <v>8900000</v>
      </c>
    </row>
    <row r="20">
      <c r="A20" s="4" t="inlineStr">
        <is>
          <t>Time [Member]</t>
        </is>
      </c>
    </row>
    <row r="21">
      <c r="A21" s="3" t="inlineStr">
        <is>
          <t>Share-based Compensation Arrangement by Share-based Payment Award [Line Items]</t>
        </is>
      </c>
    </row>
    <row r="22">
      <c r="A22" s="4" t="inlineStr">
        <is>
          <t>Share-based Compensation Arrangement by Share-based Payment Award, Options, Outstanding, Number</t>
        </is>
      </c>
      <c r="B22" s="6" t="n">
        <v>1997888</v>
      </c>
      <c r="C22" s="6" t="n">
        <v>2179814</v>
      </c>
    </row>
    <row r="23">
      <c r="A23" s="4" t="inlineStr">
        <is>
          <t>Share-based Compensation Arrangement by Share-based Payment Award, Options, Grants in Period, Gross</t>
        </is>
      </c>
      <c r="B23" s="6" t="n">
        <v>328726</v>
      </c>
    </row>
    <row r="24">
      <c r="A24" s="4" t="inlineStr">
        <is>
          <t>Share-based Compensation Arrangement by Share-based Payment Award, Options, Exercises in Period</t>
        </is>
      </c>
      <c r="B24" s="6" t="n">
        <v>-417546</v>
      </c>
    </row>
    <row r="25">
      <c r="A25" s="4" t="inlineStr">
        <is>
          <t>Share-based Compensation Arrangement by Share-based Payment Award, Options, Forfeitures in Period</t>
        </is>
      </c>
      <c r="B25" s="6" t="n">
        <v>-88875</v>
      </c>
    </row>
    <row r="26">
      <c r="A26" s="4" t="inlineStr">
        <is>
          <t>Share-based Compensation Arrangement by Share-based Payment Award, Options, Expirations in Period</t>
        </is>
      </c>
      <c r="B26" s="6" t="n">
        <v>-4231</v>
      </c>
    </row>
    <row r="27">
      <c r="A27" s="4" t="inlineStr">
        <is>
          <t>Share-based Compensation Arrangement by Share-based Payment Award, Options, Vested and Expected to Vest, Outstanding, Number</t>
        </is>
      </c>
      <c r="B27" s="6" t="n">
        <v>1997888</v>
      </c>
    </row>
    <row r="28">
      <c r="A28" s="4" t="inlineStr">
        <is>
          <t>Share-based Compensation Arrangement by Share-based Payment Award, Options, Vested and Expected to Vest, Exercisable, Number</t>
        </is>
      </c>
      <c r="B28" s="6" t="n">
        <v>779690</v>
      </c>
    </row>
    <row r="29">
      <c r="A29" s="4" t="inlineStr">
        <is>
          <t>Share-based Compensation Arrangement by Share-based Payment Award, Options, Outstanding, Weighted Average Remaining Contractual Term</t>
        </is>
      </c>
      <c r="B29" s="4" t="inlineStr">
        <is>
          <t>8 years 7 months 17 days</t>
        </is>
      </c>
      <c r="C29" s="4" t="inlineStr">
        <is>
          <t>7 years 6 months 21 days</t>
        </is>
      </c>
    </row>
    <row r="30">
      <c r="A30" s="4" t="inlineStr">
        <is>
          <t>Share Based Compensation Arrangement by Share Based Payment Award Options Vested and Expected to Vest Exercisable Exercised Weighted Average Remaining Contractual Term (duration)</t>
        </is>
      </c>
      <c r="B30" s="4" t="inlineStr">
        <is>
          <t>8 years 7 months 17 days</t>
        </is>
      </c>
    </row>
    <row r="31">
      <c r="A31" s="4" t="inlineStr">
        <is>
          <t>Share-based Compensation Arrangement by Share-based Payment Award, Options, Vested and Expected to Vest, Exercisable, Weighted Average Remaining Contractual Term</t>
        </is>
      </c>
      <c r="B31" s="4" t="inlineStr">
        <is>
          <t>2 years 11 months 26 days</t>
        </is>
      </c>
    </row>
    <row r="32">
      <c r="A32" s="4" t="inlineStr">
        <is>
          <t>Share-based Compensation Arrangement by Share-based Payment Award, Options, Outstanding, Intrinsic Value</t>
        </is>
      </c>
      <c r="B32" s="5" t="n">
        <v>76229381</v>
      </c>
      <c r="C32" s="5" t="n">
        <v>51739617</v>
      </c>
    </row>
    <row r="33">
      <c r="A33" s="4" t="inlineStr">
        <is>
          <t>Share-based Compensation Arrangement by Share-based Payment Award, Options, Exercises in Period, Intrinsic Value</t>
        </is>
      </c>
      <c r="B33" s="6" t="n">
        <v>14863342</v>
      </c>
    </row>
    <row r="34">
      <c r="A34" s="4" t="inlineStr">
        <is>
          <t>Share-based Compensation Arrangement by Share-based Payment Award, Options, Vested and Expected to Vest, Outstanding, Aggregate Intrinsic Value</t>
        </is>
      </c>
      <c r="B34" s="6" t="n">
        <v>76229381</v>
      </c>
    </row>
    <row r="35">
      <c r="A35" s="4" t="inlineStr">
        <is>
          <t>Share-based Compensation Arrangement by Share-based Payment Award, Options, Vested and Expected to Vest, Exercisable, Aggregate Intrinsic Value</t>
        </is>
      </c>
      <c r="B35" s="5" t="n">
        <v>39024280</v>
      </c>
    </row>
    <row r="36">
      <c r="A36" s="4" t="inlineStr">
        <is>
          <t>Time [Member] | Paragon [Member]</t>
        </is>
      </c>
    </row>
    <row r="37">
      <c r="A37" s="3" t="inlineStr">
        <is>
          <t>Share-based Compensation Arrangement by Share-based Payment Award [Line Items]</t>
        </is>
      </c>
    </row>
    <row r="38">
      <c r="A38" s="4" t="inlineStr">
        <is>
          <t>Share-based Compensation Arrangement by Share-based Payment Award, Options, Grants in Period, Gross</t>
        </is>
      </c>
      <c r="C38" s="6" t="n">
        <v>230093000000</v>
      </c>
    </row>
    <row r="39">
      <c r="A39" s="4" t="inlineStr">
        <is>
          <t>Performance [Member]</t>
        </is>
      </c>
    </row>
    <row r="40">
      <c r="A40" s="3" t="inlineStr">
        <is>
          <t>Share-based Compensation Arrangement by Share-based Payment Award [Line Items]</t>
        </is>
      </c>
    </row>
    <row r="41">
      <c r="A41" s="4" t="inlineStr">
        <is>
          <t>Share-based Compensation Arrangement by Share-based Payment Award, Options, Outstanding, Number</t>
        </is>
      </c>
      <c r="B41" s="6" t="n">
        <v>85482</v>
      </c>
      <c r="C41" s="6" t="n">
        <v>127734</v>
      </c>
    </row>
    <row r="42">
      <c r="A42" s="4" t="inlineStr">
        <is>
          <t>Share-based Compensation Arrangement by Share-based Payment Award, Options, Grants in Period, Gross</t>
        </is>
      </c>
      <c r="B42" s="6" t="n">
        <v>0</v>
      </c>
    </row>
    <row r="43">
      <c r="A43" s="4" t="inlineStr">
        <is>
          <t>Share-based Compensation Arrangement by Share-based Payment Award, Options, Exercises in Period</t>
        </is>
      </c>
      <c r="B43" s="6" t="n">
        <v>-42252</v>
      </c>
    </row>
    <row r="44">
      <c r="A44" s="4" t="inlineStr">
        <is>
          <t>Share-based Compensation Arrangement by Share-based Payment Award, Options, Forfeitures in Period</t>
        </is>
      </c>
      <c r="B44" s="6" t="n">
        <v>0</v>
      </c>
    </row>
    <row r="45">
      <c r="A45" s="4" t="inlineStr">
        <is>
          <t>Share-based Compensation Arrangement by Share-based Payment Award, Options, Expirations in Period</t>
        </is>
      </c>
      <c r="B45" s="6" t="n">
        <v>0</v>
      </c>
    </row>
    <row r="46">
      <c r="A46" s="4" t="inlineStr">
        <is>
          <t>Share-based Compensation Arrangement by Share-based Payment Award, Options, Vested and Expected to Vest, Outstanding, Number</t>
        </is>
      </c>
      <c r="B46" s="6" t="n">
        <v>85482</v>
      </c>
    </row>
    <row r="47">
      <c r="A47" s="4" t="inlineStr">
        <is>
          <t>Share-based Compensation Arrangement by Share-based Payment Award, Options, Vested and Expected to Vest, Exercisable, Number</t>
        </is>
      </c>
      <c r="B47" s="6" t="n">
        <v>2492</v>
      </c>
    </row>
    <row r="48">
      <c r="A48" s="4" t="inlineStr">
        <is>
          <t>Share-based Compensation Arrangement by Share-based Payment Award, Options, Outstanding, Weighted Average Remaining Contractual Term</t>
        </is>
      </c>
      <c r="B48" s="4" t="inlineStr">
        <is>
          <t>5 years 3 days</t>
        </is>
      </c>
      <c r="C48" s="4" t="inlineStr">
        <is>
          <t>7 years 8 months 4 days</t>
        </is>
      </c>
    </row>
    <row r="49">
      <c r="A49" s="4" t="inlineStr">
        <is>
          <t>Share Based Compensation Arrangement by Share Based Payment Award Options Vested and Expected to Vest Exercisable Exercised Weighted Average Remaining Contractual Term (duration)</t>
        </is>
      </c>
      <c r="B49" s="4" t="inlineStr">
        <is>
          <t>5 years 3 days</t>
        </is>
      </c>
    </row>
    <row r="50">
      <c r="A50" s="4" t="inlineStr">
        <is>
          <t>Share-based Compensation Arrangement by Share-based Payment Award, Options, Vested and Expected to Vest, Exercisable, Weighted Average Remaining Contractual Term</t>
        </is>
      </c>
      <c r="B50" s="4" t="inlineStr">
        <is>
          <t>5 years 9 months 25 days</t>
        </is>
      </c>
    </row>
    <row r="51">
      <c r="A51" s="4" t="inlineStr">
        <is>
          <t>Share-based Compensation Arrangement by Share-based Payment Award, Options, Outstanding, Intrinsic Value</t>
        </is>
      </c>
      <c r="B51" s="5" t="n">
        <v>2453938</v>
      </c>
      <c r="C51" s="5" t="n">
        <v>2369291</v>
      </c>
    </row>
    <row r="52">
      <c r="A52" s="4" t="inlineStr">
        <is>
          <t>Share-based Compensation Arrangement by Share-based Payment Award, Options, Exercises in Period, Intrinsic Value</t>
        </is>
      </c>
      <c r="B52" s="6" t="n">
        <v>1512124</v>
      </c>
    </row>
    <row r="53">
      <c r="A53" s="4" t="inlineStr">
        <is>
          <t>Share-based Compensation Arrangement by Share-based Payment Award, Options, Vested and Expected to Vest, Outstanding, Aggregate Intrinsic Value</t>
        </is>
      </c>
      <c r="B53" s="6" t="n">
        <v>2453938</v>
      </c>
    </row>
    <row r="54">
      <c r="A54" s="4" t="inlineStr">
        <is>
          <t>Share-based Compensation Arrangement by Share-based Payment Award, Options, Vested and Expected to Vest, Exercisable, Aggregate Intrinsic Value</t>
        </is>
      </c>
      <c r="B54" s="5" t="n">
        <v>136028</v>
      </c>
    </row>
    <row r="55">
      <c r="A55" s="4" t="inlineStr">
        <is>
          <t>Market [Member]</t>
        </is>
      </c>
    </row>
    <row r="56">
      <c r="A56" s="3" t="inlineStr">
        <is>
          <t>Share-based Compensation Arrangement by Share-based Payment Award [Line Items]</t>
        </is>
      </c>
    </row>
    <row r="57">
      <c r="A57" s="4" t="inlineStr">
        <is>
          <t>Share-based Compensation Arrangement by Share-based Payment Award, Options, Outstanding, Number</t>
        </is>
      </c>
      <c r="B57" s="6" t="n">
        <v>0</v>
      </c>
      <c r="C57" s="6" t="n">
        <v>37402</v>
      </c>
    </row>
    <row r="58">
      <c r="A58" s="4" t="inlineStr">
        <is>
          <t>Share-based Compensation Arrangement by Share-based Payment Award, Options, Grants in Period, Gross</t>
        </is>
      </c>
      <c r="B58" s="6" t="n">
        <v>0</v>
      </c>
    </row>
    <row r="59">
      <c r="A59" s="4" t="inlineStr">
        <is>
          <t>Share-based Compensation Arrangement by Share-based Payment Award, Options, Exercises in Period</t>
        </is>
      </c>
      <c r="B59" s="6" t="n">
        <v>-37402</v>
      </c>
    </row>
    <row r="60">
      <c r="A60" s="4" t="inlineStr">
        <is>
          <t>Share-based Compensation Arrangement by Share-based Payment Award, Options, Forfeitures in Period</t>
        </is>
      </c>
      <c r="B60" s="6" t="n">
        <v>0</v>
      </c>
    </row>
    <row r="61">
      <c r="A61" s="4" t="inlineStr">
        <is>
          <t>Share-based Compensation Arrangement by Share-based Payment Award, Options, Expirations in Period</t>
        </is>
      </c>
      <c r="B61" s="6" t="n">
        <v>0</v>
      </c>
    </row>
    <row r="62">
      <c r="A62" s="4" t="inlineStr">
        <is>
          <t>Share-based Compensation Arrangement by Share-based Payment Award, Options, Vested and Expected to Vest, Outstanding, Number</t>
        </is>
      </c>
      <c r="B62" s="6" t="n">
        <v>0</v>
      </c>
    </row>
    <row r="63">
      <c r="A63" s="4" t="inlineStr">
        <is>
          <t>Share-based Compensation Arrangement by Share-based Payment Award, Options, Vested and Expected to Vest, Exercisable, Number</t>
        </is>
      </c>
      <c r="B63" s="6" t="n">
        <v>0</v>
      </c>
    </row>
    <row r="64">
      <c r="A64" s="4" t="inlineStr">
        <is>
          <t>Share-based Compensation Arrangement by Share-based Payment Award, Options, Outstanding, Weighted Average Remaining Contractual Term</t>
        </is>
      </c>
      <c r="B64" s="4" t="inlineStr">
        <is>
          <t>0 years</t>
        </is>
      </c>
      <c r="C64" s="4" t="inlineStr">
        <is>
          <t>3 years 6 months 7 days</t>
        </is>
      </c>
    </row>
    <row r="65">
      <c r="A65" s="4" t="inlineStr">
        <is>
          <t>Share Based Compensation Arrangement by Share Based Payment Award Options Vested and Expected to Vest Exercisable Exercised Weighted Average Remaining Contractual Term (duration)</t>
        </is>
      </c>
      <c r="B65" s="4" t="inlineStr">
        <is>
          <t>0 years</t>
        </is>
      </c>
    </row>
    <row r="66">
      <c r="A66" s="4" t="inlineStr">
        <is>
          <t>Share-based Compensation Arrangement by Share-based Payment Award, Options, Vested and Expected to Vest, Exercisable, Weighted Average Remaining Contractual Term</t>
        </is>
      </c>
      <c r="B66" s="4" t="inlineStr">
        <is>
          <t>0 years</t>
        </is>
      </c>
    </row>
    <row r="67">
      <c r="A67" s="4" t="inlineStr">
        <is>
          <t>Share-based Compensation Arrangement by Share-based Payment Award, Options, Outstanding, Intrinsic Value</t>
        </is>
      </c>
      <c r="B67" s="5" t="n">
        <v>0</v>
      </c>
      <c r="C67" s="5" t="n">
        <v>1373525</v>
      </c>
    </row>
    <row r="68">
      <c r="A68" s="4" t="inlineStr">
        <is>
          <t>Share-based Compensation Arrangement by Share-based Payment Award, Options, Exercises in Period, Intrinsic Value</t>
        </is>
      </c>
      <c r="B68" s="6" t="n">
        <v>1573107</v>
      </c>
    </row>
    <row r="69">
      <c r="A69" s="4" t="inlineStr">
        <is>
          <t>Share-based Compensation Arrangement by Share-based Payment Award, Options, Vested and Expected to Vest, Outstanding, Aggregate Intrinsic Value</t>
        </is>
      </c>
      <c r="B69" s="6" t="n">
        <v>0</v>
      </c>
    </row>
    <row r="70">
      <c r="A70" s="4" t="inlineStr">
        <is>
          <t>Share-based Compensation Arrangement by Share-based Payment Award, Options, Vested and Expected to Vest, Exercisable, Aggregate Intrinsic Value</t>
        </is>
      </c>
      <c r="B70" s="5" t="n">
        <v>0</v>
      </c>
    </row>
    <row r="71">
      <c r="A71" s="4" t="inlineStr">
        <is>
          <t>Excluding shares granted in consideration for acquisition [Member]</t>
        </is>
      </c>
    </row>
    <row r="72">
      <c r="A72" s="3" t="inlineStr">
        <is>
          <t>Share-based Compensation Arrangement by Share-based Payment Award [Line Items]</t>
        </is>
      </c>
    </row>
    <row r="73">
      <c r="A73" s="4" t="inlineStr">
        <is>
          <t>Share-based Compensation Arrangements by Share-based Payment Award, Options, Grants in Period, Weighted Average Exercise Price</t>
        </is>
      </c>
      <c r="B73" s="9" t="n">
        <v>41.4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Based Compensation (RSU Activity) (Details) - USD ($)</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hare-based Compensation Arrangement by Share-based Payment Award, Equity Instruments Other than Options, Grants in Period</t>
        </is>
      </c>
      <c r="B4" s="6" t="n">
        <v>748000</v>
      </c>
      <c r="C4" s="6" t="n">
        <v>1066000</v>
      </c>
    </row>
    <row r="5">
      <c r="A5" s="4" t="inlineStr">
        <is>
          <t>Payments Related to Tax Withholding for Share-based Compensation</t>
        </is>
      </c>
      <c r="B5" s="5" t="n">
        <v>31800000</v>
      </c>
      <c r="C5" s="5" t="n">
        <v>14600000</v>
      </c>
      <c r="D5" s="5" t="n">
        <v>13700000</v>
      </c>
    </row>
    <row r="6">
      <c r="A6" s="4" t="inlineStr">
        <is>
          <t>Employee Service Share-based Compensation, Nonvested Awards, Compensation Cost Not yet Recognized, Period for Recognition</t>
        </is>
      </c>
      <c r="B6" s="4" t="inlineStr">
        <is>
          <t>1 year 10 months 24 days</t>
        </is>
      </c>
    </row>
    <row r="7">
      <c r="A7" s="4" t="inlineStr">
        <is>
          <t>Weighted Average Grant Date Fair Value of Restricted Stock Unit</t>
        </is>
      </c>
      <c r="B7" s="5" t="n">
        <v>42800000</v>
      </c>
      <c r="C7" s="5" t="n">
        <v>47600000</v>
      </c>
    </row>
    <row r="8">
      <c r="A8" s="4" t="inlineStr">
        <is>
          <t>Time Based Restricted Stock Units [Member]</t>
        </is>
      </c>
    </row>
    <row r="9">
      <c r="A9" s="3" t="inlineStr">
        <is>
          <t>Share-based Compensation Arrangement by Share-based Payment Award [Line Items]</t>
        </is>
      </c>
    </row>
    <row r="10">
      <c r="A10" s="4" t="inlineStr">
        <is>
          <t>Share-based Compensation Arrangement by Share-based Payment Award, Equity Instruments Other than Options, Nonvested, Number</t>
        </is>
      </c>
      <c r="B10" s="6" t="n">
        <v>1081648</v>
      </c>
      <c r="C10" s="6" t="n">
        <v>1394850</v>
      </c>
    </row>
    <row r="11">
      <c r="A11" s="4" t="inlineStr">
        <is>
          <t>Share-based Compensation Arrangement by Share-based Payment Award, Equity Instruments Other than Options, Grants in Period</t>
        </is>
      </c>
      <c r="B11" s="6" t="n">
        <v>468586</v>
      </c>
    </row>
    <row r="12">
      <c r="A12" s="4" t="inlineStr">
        <is>
          <t>Share-based Compensation Arrangement by Share-based Payment Award, Equity Instruments Other than Options, Vested in Period</t>
        </is>
      </c>
      <c r="B12" s="6" t="n">
        <v>-637920</v>
      </c>
    </row>
    <row r="13">
      <c r="A13" s="4" t="inlineStr">
        <is>
          <t>Share-based Compensation Arrangement by Share-based Payment Award, Equity Instruments Other than Options, Period Increase (Decrease)</t>
        </is>
      </c>
      <c r="B13" s="6" t="n">
        <v>-143868</v>
      </c>
    </row>
    <row r="14">
      <c r="A14" s="4" t="inlineStr">
        <is>
          <t>Share-based Compensation Arrangement by Share-based Payment Award, Equity Instruments Other than Options, Nonvested, Weighted Average Grant Date Fair Value</t>
        </is>
      </c>
      <c r="B14" s="9" t="n">
        <v>47.45</v>
      </c>
      <c r="C14" s="9" t="n">
        <v>37.53</v>
      </c>
    </row>
    <row r="15">
      <c r="A15" s="4" t="inlineStr">
        <is>
          <t>Share-based Compensation Arrangement by Share-based Payment Award, Equity Instruments Other than Options, Grants in Period, Weighted Average Grant Date Fair Value</t>
        </is>
      </c>
      <c r="B15" s="11" t="n">
        <v>56.16</v>
      </c>
    </row>
    <row r="16">
      <c r="A16" s="4" t="inlineStr">
        <is>
          <t>Share-based Compensation Arrangement by Share-based Payment Award, Equity Instruments Other than Options, Vested in Period, Weighted Average Grant Date Fair Value</t>
        </is>
      </c>
      <c r="B16" s="11" t="n">
        <v>32.85</v>
      </c>
    </row>
    <row r="17">
      <c r="A17" s="4" t="inlineStr">
        <is>
          <t>Share-based Compensation Arrangement by Share-based Payment Award, Equity Instruments Other than Options, Forfeitures, Weighted Average Grant Date Fair Value</t>
        </is>
      </c>
      <c r="B17" s="9" t="n">
        <v>44.38</v>
      </c>
    </row>
    <row r="18">
      <c r="A18" s="4" t="inlineStr">
        <is>
          <t>Performance Shares [Member]</t>
        </is>
      </c>
    </row>
    <row r="19">
      <c r="A19" s="3" t="inlineStr">
        <is>
          <t>Share-based Compensation Arrangement by Share-based Payment Award [Line Items]</t>
        </is>
      </c>
    </row>
    <row r="20">
      <c r="A20" s="4" t="inlineStr">
        <is>
          <t>Share-based Compensation Arrangement by Share-based Payment Award, Equity Instruments Other than Options, Nonvested, Number</t>
        </is>
      </c>
      <c r="B20" s="6" t="n">
        <v>516416</v>
      </c>
      <c r="C20" s="6" t="n">
        <v>644455</v>
      </c>
    </row>
    <row r="21">
      <c r="A21" s="4" t="inlineStr">
        <is>
          <t>Share-based Compensation Arrangement by Share-based Payment Award, Equity Instruments Other than Options, Grants in Period</t>
        </is>
      </c>
      <c r="B21" s="6" t="n">
        <v>149342</v>
      </c>
    </row>
    <row r="22">
      <c r="A22" s="4" t="inlineStr">
        <is>
          <t>Share-based Compensation Arrangement by Share-based Payment Award, Equity Instruments Other than Options, Vested in Period</t>
        </is>
      </c>
      <c r="B22" s="6" t="n">
        <v>-324725</v>
      </c>
    </row>
    <row r="23">
      <c r="A23" s="4" t="inlineStr">
        <is>
          <t>Share-based Compensation Arrangement by Share-based Payment Award, Equity Instruments Other than Options, Period Increase (Decrease)</t>
        </is>
      </c>
      <c r="B23" s="6" t="n">
        <v>47344</v>
      </c>
    </row>
    <row r="24">
      <c r="A24" s="4" t="inlineStr">
        <is>
          <t>Share-based Compensation Arrangement by Share-based Payment Award, Equity Instruments Other than Options, Nonvested, Weighted Average Grant Date Fair Value</t>
        </is>
      </c>
      <c r="B24" s="9" t="n">
        <v>43.37</v>
      </c>
      <c r="C24" s="9" t="n">
        <v>33.7</v>
      </c>
    </row>
    <row r="25">
      <c r="A25" s="4" t="inlineStr">
        <is>
          <t>Share-based Compensation Arrangement by Share-based Payment Award, Equity Instruments Other than Options, Grants in Period, Weighted Average Grant Date Fair Value</t>
        </is>
      </c>
      <c r="B25" s="11" t="n">
        <v>55.08</v>
      </c>
    </row>
    <row r="26">
      <c r="A26" s="4" t="inlineStr">
        <is>
          <t>Share-based Compensation Arrangement by Share-based Payment Award, Equity Instruments Other than Options, Vested in Period, Weighted Average Grant Date Fair Value</t>
        </is>
      </c>
      <c r="B26" s="11" t="n">
        <v>24.59</v>
      </c>
    </row>
    <row r="27">
      <c r="A27" s="4" t="inlineStr">
        <is>
          <t>Share-based Compensation Arrangement by Share-based Payment Award, Equity Instruments Other than Options, Forfeitures, Weighted Average Grant Date Fair Value</t>
        </is>
      </c>
      <c r="B27" s="9" t="n">
        <v>31.21</v>
      </c>
    </row>
    <row r="28">
      <c r="A28" s="4" t="inlineStr">
        <is>
          <t>Restricted Stock Units (RSUs) [Member]</t>
        </is>
      </c>
    </row>
    <row r="29">
      <c r="A29" s="3" t="inlineStr">
        <is>
          <t>Share-based Compensation Arrangement by Share-based Payment Award [Line Items]</t>
        </is>
      </c>
    </row>
    <row r="30">
      <c r="A30" s="4" t="inlineStr">
        <is>
          <t>Share-based Compensation Arrangement by Share-based Payment Award, Equity Instruments Other than Options, Nonvested, Number</t>
        </is>
      </c>
      <c r="B30" s="6" t="n">
        <v>427903</v>
      </c>
      <c r="C30" s="6" t="n">
        <v>525256</v>
      </c>
    </row>
    <row r="31">
      <c r="A31" s="4" t="inlineStr">
        <is>
          <t>Share-based Compensation Arrangement by Share-based Payment Award, Equity Instruments Other than Options, Grants in Period</t>
        </is>
      </c>
      <c r="B31" s="6" t="n">
        <v>130284</v>
      </c>
    </row>
    <row r="32">
      <c r="A32" s="4" t="inlineStr">
        <is>
          <t>Share-based Compensation Arrangement by Share-based Payment Award, Equity Instruments Other than Options, Vested in Period</t>
        </is>
      </c>
      <c r="B32" s="6" t="n">
        <v>-230261</v>
      </c>
    </row>
    <row r="33">
      <c r="A33" s="4" t="inlineStr">
        <is>
          <t>Share-based Compensation Arrangement by Share-based Payment Award, Equity Instruments Other than Options, Period Increase (Decrease)</t>
        </is>
      </c>
      <c r="B33" s="6" t="n">
        <v>2624</v>
      </c>
    </row>
    <row r="34">
      <c r="A34" s="4" t="inlineStr">
        <is>
          <t>Share-based Compensation Arrangement by Share-based Payment Award, Equity Instruments Other than Options, Nonvested, Weighted Average Grant Date Fair Value</t>
        </is>
      </c>
      <c r="B34" s="9" t="n">
        <v>49.02</v>
      </c>
      <c r="C34" s="9" t="n">
        <v>35.75</v>
      </c>
    </row>
    <row r="35">
      <c r="A35" s="4" t="inlineStr">
        <is>
          <t>Share-based Compensation Arrangement by Share-based Payment Award, Equity Instruments Other than Options, Grants in Period, Weighted Average Grant Date Fair Value</t>
        </is>
      </c>
      <c r="B35" s="11" t="n">
        <v>63.12</v>
      </c>
    </row>
    <row r="36">
      <c r="A36" s="4" t="inlineStr">
        <is>
          <t>Share-based Compensation Arrangement by Share-based Payment Award, Equity Instruments Other than Options, Vested in Period, Weighted Average Grant Date Fair Value</t>
        </is>
      </c>
      <c r="B36" s="11" t="n">
        <v>25.25</v>
      </c>
    </row>
    <row r="37">
      <c r="A37" s="4" t="inlineStr">
        <is>
          <t>Share-based Compensation Arrangement by Share-based Payment Award, Equity Instruments Other than Options, Forfeitures, Weighted Average Grant Date Fair Value</t>
        </is>
      </c>
      <c r="B37" s="9" t="n">
        <v>40.53</v>
      </c>
    </row>
    <row r="38">
      <c r="A38" s="4" t="inlineStr">
        <is>
          <t>Restricted Stock Units (RSUs) [Member]</t>
        </is>
      </c>
    </row>
    <row r="39">
      <c r="A39" s="3" t="inlineStr">
        <is>
          <t>Share-based Compensation Arrangement by Share-based Payment Award [Line Items]</t>
        </is>
      </c>
    </row>
    <row r="40">
      <c r="A40" s="4" t="inlineStr">
        <is>
          <t>Share-based Compensation Arrangement by Share-based Payment Award, Equity Instruments Other than Options, Vested in Period</t>
        </is>
      </c>
      <c r="B40" s="6" t="n">
        <v>734000</v>
      </c>
      <c r="C40" s="6" t="n">
        <v>262000</v>
      </c>
    </row>
    <row r="41">
      <c r="A41" s="4" t="inlineStr">
        <is>
          <t>Payments Related to Tax Withholding for Share-based Compensation</t>
        </is>
      </c>
      <c r="B41" s="5" t="n">
        <v>24000000</v>
      </c>
      <c r="C41" s="5" t="n">
        <v>5400000</v>
      </c>
    </row>
    <row r="42">
      <c r="A42" s="4" t="inlineStr">
        <is>
          <t>Employee Service Share-based Compensation, Nonvested Awards, Compensation Not yet Recognized, Stock Options</t>
        </is>
      </c>
      <c r="B42" s="5" t="n">
        <v>37000000</v>
      </c>
    </row>
    <row r="43">
      <c r="A43" s="4" t="inlineStr">
        <is>
          <t>Employee Service Share-based Compensation, Nonvested Awards, Compensation Cost Not yet Recognized, Period for Recognition</t>
        </is>
      </c>
      <c r="B43" s="4" t="inlineStr">
        <is>
          <t>1 year 8 months 12 days</t>
        </is>
      </c>
    </row>
    <row r="44">
      <c r="A44" s="4" t="inlineStr">
        <is>
          <t>Weighted Average Grant Date Fair Value of Restricted Stock Unit</t>
        </is>
      </c>
      <c r="B44" s="9" t="n">
        <v>57.17</v>
      </c>
      <c r="C44" s="11" t="n">
        <v>44.65</v>
      </c>
      <c r="D44" s="11" t="n">
        <v>34.99</v>
      </c>
    </row>
    <row r="45">
      <c r="A45" s="4" t="inlineStr">
        <is>
          <t>Share-based Compensation Arrangement by Share-based Payment Award, Equity Instruments Other than Options, Vested in Period, Fair Value</t>
        </is>
      </c>
      <c r="B45" s="5" t="n">
        <v>34800000</v>
      </c>
      <c r="C45" s="5" t="n">
        <v>13200000</v>
      </c>
      <c r="D45" s="5" t="n">
        <v>136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Other Income / Expense (Details) - USD ($) $ in Millions</t>
        </is>
      </c>
      <c r="C1" s="2" t="inlineStr">
        <is>
          <t>12 Months Ended</t>
        </is>
      </c>
    </row>
    <row r="2">
      <c r="C2" s="2" t="inlineStr">
        <is>
          <t>Jun. 30, 2020</t>
        </is>
      </c>
      <c r="D2" s="2" t="inlineStr">
        <is>
          <t>Jun. 30, 2019</t>
        </is>
      </c>
      <c r="E2" s="2" t="inlineStr">
        <is>
          <t>Jun. 30, 2018</t>
        </is>
      </c>
    </row>
    <row r="3">
      <c r="A3" s="3" t="inlineStr">
        <is>
          <t>Other Income and Expenses [Abstract]</t>
        </is>
      </c>
    </row>
    <row r="4">
      <c r="A4" s="4" t="inlineStr">
        <is>
          <t>Other Nonoperating Expense</t>
        </is>
      </c>
      <c r="B4" s="4" t="inlineStr">
        <is>
          <t>[1]</t>
        </is>
      </c>
      <c r="C4" s="7" t="n">
        <v>16.3</v>
      </c>
      <c r="D4" s="7" t="n">
        <v>15.8</v>
      </c>
      <c r="E4" s="7" t="n">
        <v>11.8</v>
      </c>
    </row>
    <row r="5">
      <c r="A5" s="4" t="inlineStr">
        <is>
          <t>Foreign Currency Transaction Gain (Loss), Unrealized</t>
        </is>
      </c>
      <c r="B5" s="4" t="inlineStr">
        <is>
          <t>[2]</t>
        </is>
      </c>
      <c r="C5" s="6" t="n">
        <v>3</v>
      </c>
      <c r="D5" s="8" t="n">
        <v>0.5</v>
      </c>
      <c r="E5" s="8" t="n">
        <v>4.6</v>
      </c>
    </row>
    <row r="6">
      <c r="A6" s="4" t="inlineStr">
        <is>
          <t>Other Nonoperating Income (Expense)</t>
        </is>
      </c>
      <c r="B6" s="4" t="inlineStr">
        <is>
          <t>[3]</t>
        </is>
      </c>
      <c r="C6" s="8" t="n">
        <v>5.4</v>
      </c>
      <c r="D6" s="8" t="n">
        <v>12.6</v>
      </c>
      <c r="E6" s="8" t="n">
        <v>1.7</v>
      </c>
    </row>
    <row r="7">
      <c r="A7" s="4" t="inlineStr">
        <is>
          <t>Other (Income)/expense, net</t>
        </is>
      </c>
      <c r="C7" s="8" t="n">
        <v>-7.9</v>
      </c>
      <c r="D7" s="8" t="n">
        <v>-2.7</v>
      </c>
      <c r="E7" s="8" t="n">
        <v>-5.5</v>
      </c>
    </row>
    <row r="8">
      <c r="A8" s="4" t="inlineStr">
        <is>
          <t>Debt Instrument, Unused Borrowing Capacity, Fee</t>
        </is>
      </c>
      <c r="D8" s="8" t="n">
        <v>6.1</v>
      </c>
    </row>
    <row r="9">
      <c r="A9" s="4" t="inlineStr">
        <is>
          <t>Derivative, Gain (Loss) on Derivative, Net</t>
        </is>
      </c>
      <c r="C9" s="8" t="n">
        <v>3.2</v>
      </c>
      <c r="D9" s="7" t="n">
        <v>12.9</v>
      </c>
      <c r="E9" s="5" t="n">
        <v>0</v>
      </c>
    </row>
    <row r="10">
      <c r="A10" s="4" t="inlineStr">
        <is>
          <t>Write-off of Deferred Debt Issuance Costs</t>
        </is>
      </c>
      <c r="C10" s="6" t="n">
        <v>6</v>
      </c>
    </row>
    <row r="11">
      <c r="A11" s="4" t="inlineStr">
        <is>
          <t>Early Repayment of Senior Debt</t>
        </is>
      </c>
      <c r="C11" s="5" t="n">
        <v>10</v>
      </c>
    </row>
    <row r="12"/>
    <row r="13">
      <c r="A13" s="4" t="inlineStr">
        <is>
          <t>[1]</t>
        </is>
      </c>
      <c r="B13" s="4" t="inlineStr">
        <is>
          <t>The expense in the fiscal year ended June 30, 2020 includes (a) a write-off of $6.0 million of previously capitalized financing charges related to the Company's recently repaid euro-denominated term loan under its senior secured credit facilities and the Company's recently redeemed Euro 2024 Notes and (b) a $10.0 million premium on early redemption of the Euro 2024 Notes. The expense in the fiscal year ended June 30, 2019 includes $15.8 million of financing charges related to the offering of the USD 2028 Notes. The fiscal year ended June 30, 2018 include financing charges of $11.8 million related to the offering of the USD 2026 Notes and an amendment to the Credit Agreement, which included a $6.1 million charge for commitment fees paid during the first quarter of fiscal 2018 on a related bridge facility.</t>
        </is>
      </c>
    </row>
    <row r="14">
      <c r="A14" s="4" t="inlineStr">
        <is>
          <t>[2]</t>
        </is>
      </c>
      <c r="B14" s="4" t="inlineStr">
        <is>
          <t>Foreign currency (gains) and losses include both cash and non-cash transactions.</t>
        </is>
      </c>
    </row>
    <row r="15">
      <c r="A15" s="4" t="inlineStr">
        <is>
          <t>[3]</t>
        </is>
      </c>
      <c r="B15" s="4" t="inlineStr">
        <is>
          <t>Included within Other are unrealized derivative instrument gains of $3.2 million and $12.9 million during the fiscal years ended June 30, 2020 and 2019, respectively.</t>
        </is>
      </c>
    </row>
  </sheetData>
  <mergeCells count="6">
    <mergeCell ref="A1:B2"/>
    <mergeCell ref="C1:E1"/>
    <mergeCell ref="A12:D12"/>
    <mergeCell ref="B13:D13"/>
    <mergeCell ref="B14:D14"/>
    <mergeCell ref="B15:D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s Presented in the Balance Sheet (Details) - USD ($)</t>
        </is>
      </c>
      <c r="B1" s="2" t="inlineStr">
        <is>
          <t>Jun. 30, 2020</t>
        </is>
      </c>
      <c r="C1" s="2" t="inlineStr">
        <is>
          <t>Jun. 30, 2019</t>
        </is>
      </c>
    </row>
    <row r="2">
      <c r="A2" s="3" t="inlineStr">
        <is>
          <t>Assets and Liabilities, Lessee [Abstract]</t>
        </is>
      </c>
    </row>
    <row r="3">
      <c r="A3" s="4" t="inlineStr">
        <is>
          <t>Finance Lease, Right-of-Use Asset, after Accumulated Amortization</t>
        </is>
      </c>
      <c r="B3" s="5" t="n">
        <v>89900000</v>
      </c>
    </row>
    <row r="4">
      <c r="A4" s="4" t="inlineStr">
        <is>
          <t>Operating Lease, Right-of-Use Asset</t>
        </is>
      </c>
      <c r="B4" s="6" t="n">
        <v>101400000</v>
      </c>
      <c r="C4" s="5" t="n">
        <v>0</v>
      </c>
    </row>
    <row r="5">
      <c r="A5" s="4" t="inlineStr">
        <is>
          <t>Finance Lease, Liability, Current</t>
        </is>
      </c>
      <c r="B5" s="6" t="n">
        <v>13800000</v>
      </c>
    </row>
    <row r="6">
      <c r="A6" s="4" t="inlineStr">
        <is>
          <t>Operating Lease, Liability, Current</t>
        </is>
      </c>
      <c r="B6" s="6" t="n">
        <v>14600000</v>
      </c>
    </row>
    <row r="7">
      <c r="A7" s="4" t="inlineStr">
        <is>
          <t>Finance Lease, Liability, Noncurrent</t>
        </is>
      </c>
      <c r="B7" s="6" t="n">
        <v>128400000</v>
      </c>
    </row>
    <row r="8">
      <c r="A8" s="4" t="inlineStr">
        <is>
          <t>Operating Lease, Liability, Noncurrent</t>
        </is>
      </c>
      <c r="B8" s="5" t="n">
        <v>882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6" customWidth="1" min="2" max="2"/>
  </cols>
  <sheetData>
    <row r="1">
      <c r="A1" s="1" t="inlineStr">
        <is>
          <t>Leases - Cost (Details) $ in Millions</t>
        </is>
      </c>
      <c r="B1" s="2" t="inlineStr">
        <is>
          <t>12 Months Ended</t>
        </is>
      </c>
    </row>
    <row r="2">
      <c r="B2" s="2" t="inlineStr">
        <is>
          <t>Jun. 30, 2020USD ($)</t>
        </is>
      </c>
    </row>
    <row r="3">
      <c r="A3" s="3" t="inlineStr">
        <is>
          <t>Lease, Cost [Abstract]</t>
        </is>
      </c>
    </row>
    <row r="4">
      <c r="A4" s="4" t="inlineStr">
        <is>
          <t>Finance Lease, Right-of-Use Asset, Amortization</t>
        </is>
      </c>
      <c r="B4" s="7" t="n">
        <v>12.6</v>
      </c>
    </row>
    <row r="5">
      <c r="A5" s="4" t="inlineStr">
        <is>
          <t>Finance Lease, Interest Expense</t>
        </is>
      </c>
      <c r="B5" s="8" t="n">
        <v>12.3</v>
      </c>
    </row>
    <row r="6">
      <c r="A6" s="4" t="inlineStr">
        <is>
          <t>Finance Lease Expense</t>
        </is>
      </c>
      <c r="B6" s="8" t="n">
        <v>24.9</v>
      </c>
    </row>
    <row r="7">
      <c r="A7" s="4" t="inlineStr">
        <is>
          <t>Operating Lease, Expense</t>
        </is>
      </c>
      <c r="B7" s="8" t="n">
        <v>19.4</v>
      </c>
    </row>
    <row r="8">
      <c r="A8" s="4" t="inlineStr">
        <is>
          <t>Variable Lease, Cost</t>
        </is>
      </c>
      <c r="B8" s="8" t="n">
        <v>6.2</v>
      </c>
    </row>
    <row r="9">
      <c r="A9" s="4" t="inlineStr">
        <is>
          <t>Lease, Cost</t>
        </is>
      </c>
      <c r="B9" s="8" t="n">
        <v>50.5</v>
      </c>
    </row>
    <row r="10">
      <c r="A10" s="4" t="inlineStr">
        <is>
          <t>Short-Term Lease Costs</t>
        </is>
      </c>
      <c r="B10" s="7" t="n">
        <v>3.3</v>
      </c>
    </row>
    <row r="11">
      <c r="A11" s="4" t="inlineStr">
        <is>
          <t>Finance Lease, Weighted Average Remaining Lease Term</t>
        </is>
      </c>
      <c r="B11" s="4" t="inlineStr">
        <is>
          <t>12 years 9 months 18 days</t>
        </is>
      </c>
    </row>
    <row r="12">
      <c r="A12" s="4" t="inlineStr">
        <is>
          <t>Operating Lease, Weighted Average Remaining Lease Term</t>
        </is>
      </c>
      <c r="B12" s="4" t="inlineStr">
        <is>
          <t>11 years 7 months 6 days</t>
        </is>
      </c>
    </row>
    <row r="13">
      <c r="A13" s="4" t="inlineStr">
        <is>
          <t>Finance Lease, Weighted Average Discount Rate, Percent</t>
        </is>
      </c>
      <c r="B13" s="4" t="inlineStr">
        <is>
          <t>8.30%</t>
        </is>
      </c>
    </row>
    <row r="14">
      <c r="A14" s="4" t="inlineStr">
        <is>
          <t>Operating Lease, Weighted Average Discount Rate, Percent</t>
        </is>
      </c>
      <c r="B14" s="4" t="inlineStr">
        <is>
          <t>4.4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Details) $ in Millions</t>
        </is>
      </c>
      <c r="B1" s="2" t="inlineStr">
        <is>
          <t>12 Months Ended</t>
        </is>
      </c>
    </row>
    <row r="2">
      <c r="B2" s="2" t="inlineStr">
        <is>
          <t>Jun. 30, 2020USD ($)</t>
        </is>
      </c>
    </row>
    <row r="3">
      <c r="A3" s="3" t="inlineStr">
        <is>
          <t>Cash Paid For Amounts Included In Measurement Of Lease Liabilities [Abstract]</t>
        </is>
      </c>
    </row>
    <row r="4">
      <c r="A4" s="4" t="inlineStr">
        <is>
          <t>Finance Lease, Principal Payments</t>
        </is>
      </c>
      <c r="B4" s="7" t="n">
        <v>48.1</v>
      </c>
    </row>
    <row r="5">
      <c r="A5" s="4" t="inlineStr">
        <is>
          <t>Finance Lease, Interest Payment on Liability</t>
        </is>
      </c>
      <c r="B5" s="8" t="n">
        <v>12.3</v>
      </c>
    </row>
    <row r="6">
      <c r="A6" s="4" t="inlineStr">
        <is>
          <t>Operating Lease, Payments</t>
        </is>
      </c>
      <c r="B6" s="8" t="n">
        <v>16.6</v>
      </c>
    </row>
    <row r="7">
      <c r="A7" s="4" t="inlineStr">
        <is>
          <t>Right-of-Use Asset Obtained in Exchange for Finance Lease Liability</t>
        </is>
      </c>
      <c r="B7" s="8" t="n">
        <v>19.1</v>
      </c>
    </row>
    <row r="8">
      <c r="A8" s="4" t="inlineStr">
        <is>
          <t>Right-of-Use Asset Obtained in Exchange for Operating Lease Liability</t>
        </is>
      </c>
      <c r="B8" s="7" t="n">
        <v>64.900000000000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Maturities of Operating And Finance Lease Liabilities (Details) - USD ($) $ in Millions</t>
        </is>
      </c>
      <c r="B1" s="2" t="inlineStr">
        <is>
          <t>Jun. 30, 2020</t>
        </is>
      </c>
      <c r="C1" s="2" t="inlineStr">
        <is>
          <t>Jul. 01, 2019</t>
        </is>
      </c>
    </row>
    <row r="2">
      <c r="A2" s="3" t="inlineStr">
        <is>
          <t>Leases [Abstract]</t>
        </is>
      </c>
    </row>
    <row r="3">
      <c r="A3" s="4" t="inlineStr">
        <is>
          <t>Finance Lease, Liability, Payments, Due Year One</t>
        </is>
      </c>
      <c r="B3" s="7" t="n">
        <v>23.3</v>
      </c>
    </row>
    <row r="4">
      <c r="A4" s="4" t="inlineStr">
        <is>
          <t>Finance Lease, Liability, Payments, Due Year Two</t>
        </is>
      </c>
      <c r="B4" s="6" t="n">
        <v>21</v>
      </c>
    </row>
    <row r="5">
      <c r="A5" s="4" t="inlineStr">
        <is>
          <t>Finance Lease, Liability, Payments, Due Year Three</t>
        </is>
      </c>
      <c r="B5" s="8" t="n">
        <v>20.4</v>
      </c>
    </row>
    <row r="6">
      <c r="A6" s="4" t="inlineStr">
        <is>
          <t>Finance Lease, Liability, Payments, Due Year Four</t>
        </is>
      </c>
      <c r="B6" s="8" t="n">
        <v>18.9</v>
      </c>
    </row>
    <row r="7">
      <c r="A7" s="4" t="inlineStr">
        <is>
          <t>Finance Lease, Liability, Payments, Due Year Five</t>
        </is>
      </c>
      <c r="B7" s="8" t="n">
        <v>15.8</v>
      </c>
    </row>
    <row r="8">
      <c r="A8" s="4" t="inlineStr">
        <is>
          <t>Finance Lease, Liability, Payments, Due after Year Five</t>
        </is>
      </c>
      <c r="B8" s="8" t="n">
        <v>128.9</v>
      </c>
    </row>
    <row r="9">
      <c r="A9" s="4" t="inlineStr">
        <is>
          <t>Finance Lease, Liability, Payment, Due</t>
        </is>
      </c>
      <c r="B9" s="8" t="n">
        <v>228.3</v>
      </c>
    </row>
    <row r="10">
      <c r="A10" s="4" t="inlineStr">
        <is>
          <t>Finance Lease, Liability, Undiscounted Excess Amount</t>
        </is>
      </c>
      <c r="B10" s="8" t="n">
        <v>86.09999999999999</v>
      </c>
    </row>
    <row r="11">
      <c r="A11" s="4" t="inlineStr">
        <is>
          <t>Finance Lease, Liability</t>
        </is>
      </c>
      <c r="B11" s="8" t="n">
        <v>142.2</v>
      </c>
    </row>
    <row r="12">
      <c r="A12" s="4" t="inlineStr">
        <is>
          <t>Lessee, Operating Lease, Liability, Payments, Due Year One</t>
        </is>
      </c>
      <c r="B12" s="8" t="n">
        <v>18.1</v>
      </c>
    </row>
    <row r="13">
      <c r="A13" s="4" t="inlineStr">
        <is>
          <t>Lessee, Operating Lease, Liability, Payments, Due Year Two</t>
        </is>
      </c>
      <c r="B13" s="8" t="n">
        <v>17.4</v>
      </c>
    </row>
    <row r="14">
      <c r="A14" s="4" t="inlineStr">
        <is>
          <t>Lessee, Operating Lease, Liability, Payments, Due Year Three</t>
        </is>
      </c>
      <c r="B14" s="8" t="n">
        <v>16.9</v>
      </c>
    </row>
    <row r="15">
      <c r="A15" s="4" t="inlineStr">
        <is>
          <t>Lessee, Operating Lease, Liability, Payments, Due Year Four</t>
        </is>
      </c>
      <c r="B15" s="8" t="n">
        <v>13.3</v>
      </c>
    </row>
    <row r="16">
      <c r="A16" s="4" t="inlineStr">
        <is>
          <t>Lessee, Operating Lease, Liability, Payments, Due Year Five</t>
        </is>
      </c>
      <c r="B16" s="6" t="n">
        <v>10</v>
      </c>
    </row>
    <row r="17">
      <c r="A17" s="4" t="inlineStr">
        <is>
          <t>Lessee, Operating Lease, Liability, Payments, Due after Year Five</t>
        </is>
      </c>
      <c r="B17" s="8" t="n">
        <v>64.40000000000001</v>
      </c>
    </row>
    <row r="18">
      <c r="A18" s="4" t="inlineStr">
        <is>
          <t>Lessee, Operating Lease, Liability, Payments, Due</t>
        </is>
      </c>
      <c r="B18" s="8" t="n">
        <v>140.1</v>
      </c>
    </row>
    <row r="19">
      <c r="A19" s="4" t="inlineStr">
        <is>
          <t>Lessee, Operating Lease, Liability, Undiscounted Excess Amount</t>
        </is>
      </c>
      <c r="B19" s="8" t="n">
        <v>37.3</v>
      </c>
    </row>
    <row r="20">
      <c r="A20" s="4" t="inlineStr">
        <is>
          <t>Operating Lease, Liability</t>
        </is>
      </c>
      <c r="B20" s="8" t="n">
        <v>102.8</v>
      </c>
      <c r="C20" s="7" t="n">
        <v>49.3</v>
      </c>
    </row>
    <row r="21">
      <c r="A21" s="4" t="inlineStr">
        <is>
          <t>Total Lease Liability Payments Due Year One</t>
        </is>
      </c>
      <c r="B21" s="8" t="n">
        <v>41.4</v>
      </c>
    </row>
    <row r="22">
      <c r="A22" s="4" t="inlineStr">
        <is>
          <t>Total Lease Liability Payments Due Year Two</t>
        </is>
      </c>
      <c r="B22" s="8" t="n">
        <v>38.4</v>
      </c>
    </row>
    <row r="23">
      <c r="A23" s="4" t="inlineStr">
        <is>
          <t>Total Lease Liability Payments Due Year Three</t>
        </is>
      </c>
      <c r="B23" s="8" t="n">
        <v>37.3</v>
      </c>
    </row>
    <row r="24">
      <c r="A24" s="4" t="inlineStr">
        <is>
          <t>Total Lease Liability Payments Due Year Four</t>
        </is>
      </c>
      <c r="B24" s="8" t="n">
        <v>32.2</v>
      </c>
    </row>
    <row r="25">
      <c r="A25" s="4" t="inlineStr">
        <is>
          <t>Total Lease Liability Payments Due Year Five</t>
        </is>
      </c>
      <c r="B25" s="8" t="n">
        <v>25.8</v>
      </c>
    </row>
    <row r="26">
      <c r="A26" s="4" t="inlineStr">
        <is>
          <t>Total Lease Liability Payments Due After Year Five</t>
        </is>
      </c>
      <c r="B26" s="8" t="n">
        <v>193.3</v>
      </c>
    </row>
    <row r="27">
      <c r="A27" s="4" t="inlineStr">
        <is>
          <t>Total Lease Liability Payments Due</t>
        </is>
      </c>
      <c r="B27" s="8" t="n">
        <v>368.4</v>
      </c>
    </row>
    <row r="28">
      <c r="A28" s="4" t="inlineStr">
        <is>
          <t>Total Lease Liability Undiscounted Excess Amount</t>
        </is>
      </c>
      <c r="B28" s="8" t="n">
        <v>123.4</v>
      </c>
    </row>
    <row r="29">
      <c r="A29" s="4" t="inlineStr">
        <is>
          <t>Total Lease Liability</t>
        </is>
      </c>
      <c r="B29" s="5" t="n">
        <v>245</v>
      </c>
    </row>
    <row r="30">
      <c r="A30" s="4" t="inlineStr">
        <is>
          <t>Operating Lease, Liability, Statement of Financial Position [Extensible List]</t>
        </is>
      </c>
      <c r="B30" s="4" t="inlineStr">
        <is>
          <t>us-gaap:OtherLiabilities</t>
        </is>
      </c>
      <c r="C30" s="4" t="inlineStr">
        <is>
          <t>us-gaap:OtherLiabilities</t>
        </is>
      </c>
    </row>
    <row r="31">
      <c r="A31" s="4" t="inlineStr">
        <is>
          <t>Finance Lease, Liability, Statement of Financial Position [Extensible List]</t>
        </is>
      </c>
      <c r="B31" s="4" t="inlineStr">
        <is>
          <t>us-gaap:Other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Revenue and Segment Ebitda (Detail)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Revenue Reconciling Item [Line Items]</t>
        </is>
      </c>
    </row>
    <row r="4">
      <c r="A4" s="4" t="inlineStr">
        <is>
          <t>Net revenue</t>
        </is>
      </c>
      <c r="B4" s="7" t="n">
        <v>947.6</v>
      </c>
      <c r="C4" s="7" t="n">
        <v>760.6</v>
      </c>
      <c r="D4" s="7" t="n">
        <v>721.4</v>
      </c>
      <c r="E4" s="7" t="n">
        <v>664.7</v>
      </c>
      <c r="F4" s="7" t="n">
        <v>725.7</v>
      </c>
      <c r="G4" s="7" t="n">
        <v>617.5</v>
      </c>
      <c r="H4" s="5" t="n">
        <v>623</v>
      </c>
      <c r="I4" s="7" t="n">
        <v>551.8</v>
      </c>
      <c r="J4" s="7" t="n">
        <v>3094.3</v>
      </c>
      <c r="K4" s="5" t="n">
        <v>2518</v>
      </c>
      <c r="L4" s="7" t="n">
        <v>2463.4</v>
      </c>
    </row>
    <row r="5">
      <c r="A5" s="4" t="inlineStr">
        <is>
          <t>Inter-segment revenue elimination</t>
        </is>
      </c>
      <c r="J5" s="8" t="n">
        <v>-10.2</v>
      </c>
      <c r="K5" s="8" t="n">
        <v>-13.6</v>
      </c>
      <c r="L5" s="8" t="n">
        <v>-21.8</v>
      </c>
    </row>
    <row r="6">
      <c r="A6" s="4" t="inlineStr">
        <is>
          <t>Impairment charges and gain/(loss) on sale of assets</t>
        </is>
      </c>
      <c r="J6" s="8" t="n">
        <v>-5.5</v>
      </c>
      <c r="K6" s="8" t="n">
        <v>-5.1</v>
      </c>
      <c r="L6" s="8" t="n">
        <v>-8.699999999999999</v>
      </c>
    </row>
    <row r="7">
      <c r="A7" s="4" t="inlineStr">
        <is>
          <t>Equity compensation</t>
        </is>
      </c>
      <c r="J7" s="8" t="n">
        <v>-48.1</v>
      </c>
      <c r="K7" s="8" t="n">
        <v>-33.3</v>
      </c>
      <c r="L7" s="8" t="n">
        <v>-27.2</v>
      </c>
    </row>
    <row r="8">
      <c r="A8" s="4" t="inlineStr">
        <is>
          <t>Restructuring and other special items</t>
        </is>
      </c>
      <c r="J8" s="8" t="n">
        <v>-42.2</v>
      </c>
      <c r="K8" s="8" t="n">
        <v>-57.7</v>
      </c>
      <c r="L8" s="8" t="n">
        <v>-54.4</v>
      </c>
    </row>
    <row r="9">
      <c r="A9" s="4" t="inlineStr">
        <is>
          <t>Other income (expense), net</t>
        </is>
      </c>
      <c r="J9" s="8" t="n">
        <v>-7.9</v>
      </c>
      <c r="K9" s="8" t="n">
        <v>-2.7</v>
      </c>
      <c r="L9" s="8" t="n">
        <v>-5.5</v>
      </c>
    </row>
    <row r="10">
      <c r="A10" s="4" t="inlineStr">
        <is>
          <t>Non-allocated corporate costs, net</t>
        </is>
      </c>
      <c r="J10" s="8" t="n">
        <v>-42.2</v>
      </c>
      <c r="K10" s="8" t="n">
        <v>-44.1</v>
      </c>
      <c r="L10" s="6" t="n">
        <v>-43</v>
      </c>
    </row>
    <row r="11">
      <c r="A11" s="4" t="inlineStr">
        <is>
          <t>Total unallocated costs</t>
        </is>
      </c>
      <c r="J11" s="8" t="n">
        <v>-145.9</v>
      </c>
      <c r="K11" s="8" t="n">
        <v>-142.9</v>
      </c>
      <c r="L11" s="8" t="n">
        <v>-138.8</v>
      </c>
    </row>
    <row r="12">
      <c r="A12" s="4" t="inlineStr">
        <is>
          <t>Softgel and Oral Technologies [Member]</t>
        </is>
      </c>
    </row>
    <row r="13">
      <c r="A13" s="3" t="inlineStr">
        <is>
          <t>Segment Reporting, Revenue Reconciling Item [Line Items]</t>
        </is>
      </c>
    </row>
    <row r="14">
      <c r="A14" s="4" t="inlineStr">
        <is>
          <t>Net revenue</t>
        </is>
      </c>
      <c r="J14" s="6" t="n">
        <v>1062</v>
      </c>
      <c r="K14" s="8" t="n">
        <v>1039.2</v>
      </c>
      <c r="L14" s="8" t="n">
        <v>1114.5</v>
      </c>
    </row>
    <row r="15">
      <c r="A15" s="4" t="inlineStr">
        <is>
          <t>Segment EBITDA</t>
        </is>
      </c>
      <c r="J15" s="8" t="n">
        <v>256.5</v>
      </c>
      <c r="K15" s="8" t="n">
        <v>236.3</v>
      </c>
      <c r="L15" s="8" t="n">
        <v>275.1</v>
      </c>
    </row>
    <row r="16">
      <c r="A16" s="4" t="inlineStr">
        <is>
          <t>Biologics [Member]</t>
        </is>
      </c>
    </row>
    <row r="17">
      <c r="A17" s="3" t="inlineStr">
        <is>
          <t>Segment Reporting, Revenue Reconciling Item [Line Items]</t>
        </is>
      </c>
    </row>
    <row r="18">
      <c r="A18" s="4" t="inlineStr">
        <is>
          <t>Net revenue</t>
        </is>
      </c>
      <c r="J18" s="8" t="n">
        <v>1021.6</v>
      </c>
      <c r="K18" s="8" t="n">
        <v>573.3</v>
      </c>
      <c r="L18" s="6" t="n">
        <v>437</v>
      </c>
    </row>
    <row r="19">
      <c r="A19" s="4" t="inlineStr">
        <is>
          <t>Segment EBITDA</t>
        </is>
      </c>
      <c r="J19" s="8" t="n">
        <v>237.6</v>
      </c>
      <c r="K19" s="8" t="n">
        <v>146.9</v>
      </c>
      <c r="L19" s="8" t="n">
        <v>111.1</v>
      </c>
    </row>
    <row r="20">
      <c r="A20" s="4" t="inlineStr">
        <is>
          <t>Oral and Specialty Drug Delivery [Member]</t>
        </is>
      </c>
    </row>
    <row r="21">
      <c r="A21" s="3" t="inlineStr">
        <is>
          <t>Segment Reporting, Revenue Reconciling Item [Line Items]</t>
        </is>
      </c>
    </row>
    <row r="22">
      <c r="A22" s="4" t="inlineStr">
        <is>
          <t>Net revenue</t>
        </is>
      </c>
      <c r="J22" s="8" t="n">
        <v>675.9</v>
      </c>
      <c r="K22" s="8" t="n">
        <v>597.7</v>
      </c>
      <c r="L22" s="8" t="n">
        <v>503.3</v>
      </c>
    </row>
    <row r="23">
      <c r="A23" s="4" t="inlineStr">
        <is>
          <t>Segment EBITDA</t>
        </is>
      </c>
      <c r="J23" s="8" t="n">
        <v>200.8</v>
      </c>
      <c r="K23" s="8" t="n">
        <v>175.1</v>
      </c>
      <c r="L23" s="8" t="n">
        <v>129.9</v>
      </c>
    </row>
    <row r="24">
      <c r="A24" s="4" t="inlineStr">
        <is>
          <t>Clinical Supply Services [Member]</t>
        </is>
      </c>
    </row>
    <row r="25">
      <c r="A25" s="3" t="inlineStr">
        <is>
          <t>Segment Reporting, Revenue Reconciling Item [Line Items]</t>
        </is>
      </c>
    </row>
    <row r="26">
      <c r="A26" s="4" t="inlineStr">
        <is>
          <t>Net revenue</t>
        </is>
      </c>
      <c r="J26" s="6" t="n">
        <v>345</v>
      </c>
      <c r="K26" s="8" t="n">
        <v>321.4</v>
      </c>
      <c r="L26" s="8" t="n">
        <v>430.4</v>
      </c>
    </row>
    <row r="27">
      <c r="A27" s="4" t="inlineStr">
        <is>
          <t>Segment EBITDA</t>
        </is>
      </c>
      <c r="J27" s="8" t="n">
        <v>91.2</v>
      </c>
      <c r="K27" s="8" t="n">
        <v>84.40000000000001</v>
      </c>
      <c r="L27" s="8" t="n">
        <v>76.2</v>
      </c>
    </row>
    <row r="28">
      <c r="A28" s="4" t="inlineStr">
        <is>
          <t>Total Catalent sub-total of Segment Reporting [Member]</t>
        </is>
      </c>
    </row>
    <row r="29">
      <c r="A29" s="3" t="inlineStr">
        <is>
          <t>Segment Reporting, Revenue Reconciling Item [Line Items]</t>
        </is>
      </c>
    </row>
    <row r="30">
      <c r="A30" s="4" t="inlineStr">
        <is>
          <t>Segment EBITDA</t>
        </is>
      </c>
      <c r="J30" s="7" t="n">
        <v>786.1</v>
      </c>
      <c r="K30" s="7" t="n">
        <v>642.7</v>
      </c>
      <c r="L30" s="7" t="n">
        <v>592.3</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Earnings/ (loss) from Continuing Operations to Ebitda (Detail) - USD ($) $ in Millions</t>
        </is>
      </c>
      <c r="B1" s="2" t="inlineStr">
        <is>
          <t>12 Months Ended</t>
        </is>
      </c>
    </row>
    <row r="2">
      <c r="B2" s="2" t="inlineStr">
        <is>
          <t>Jun. 30, 2020</t>
        </is>
      </c>
      <c r="C2" s="2" t="inlineStr">
        <is>
          <t>Jun. 30, 2019</t>
        </is>
      </c>
      <c r="D2" s="2" t="inlineStr">
        <is>
          <t>Jun. 30, 2018</t>
        </is>
      </c>
    </row>
    <row r="3">
      <c r="A3" s="3" t="inlineStr">
        <is>
          <t>Segment Reporting [Abstract]</t>
        </is>
      </c>
    </row>
    <row r="4">
      <c r="A4" s="4" t="inlineStr">
        <is>
          <t>Earnings/(loss) from continuing operations</t>
        </is>
      </c>
      <c r="B4" s="7" t="n">
        <v>220.7</v>
      </c>
      <c r="C4" s="7" t="n">
        <v>137.4</v>
      </c>
      <c r="D4" s="7" t="n">
        <v>83.59999999999999</v>
      </c>
    </row>
    <row r="5">
      <c r="A5" s="4" t="inlineStr">
        <is>
          <t>Total unallocated costs</t>
        </is>
      </c>
      <c r="B5" s="8" t="n">
        <v>145.9</v>
      </c>
      <c r="C5" s="8" t="n">
        <v>142.9</v>
      </c>
      <c r="D5" s="8" t="n">
        <v>138.8</v>
      </c>
    </row>
    <row r="6">
      <c r="A6" s="4" t="inlineStr">
        <is>
          <t>Depreciation and amortization</t>
        </is>
      </c>
      <c r="B6" s="8" t="n">
        <v>253.7</v>
      </c>
      <c r="C6" s="8" t="n">
        <v>228.6</v>
      </c>
      <c r="D6" s="8" t="n">
        <v>190.1</v>
      </c>
    </row>
    <row r="7">
      <c r="A7" s="4" t="inlineStr">
        <is>
          <t>Interest expense, net</t>
        </is>
      </c>
      <c r="B7" s="8" t="n">
        <v>126.1</v>
      </c>
      <c r="C7" s="8" t="n">
        <v>110.9</v>
      </c>
      <c r="D7" s="8" t="n">
        <v>111.4</v>
      </c>
    </row>
    <row r="8">
      <c r="A8" s="4" t="inlineStr">
        <is>
          <t>Income tax expense</t>
        </is>
      </c>
      <c r="B8" s="7" t="n">
        <v>39.7</v>
      </c>
      <c r="C8" s="7" t="n">
        <v>22.9</v>
      </c>
      <c r="D8" s="7" t="n">
        <v>68.4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27:21Z</dcterms:created>
  <dcterms:modified xmlns:dcterms="http://purl.org/dc/terms/" xmlns:xsi="http://www.w3.org/2001/XMLSchema-instance" xsi:type="dcterms:W3CDTF">2020-08-31T16:27:21Z</dcterms:modified>
</cp:coreProperties>
</file>